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Nature of Opera"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hare-based Compensation Expens" sheetId="11" state="visible" r:id="rId11"/>
    <sheet xmlns:r="http://schemas.openxmlformats.org/officeDocument/2006/relationships" name="Advertising and Promotional Exp" sheetId="12" state="visible" r:id="rId12"/>
    <sheet xmlns:r="http://schemas.openxmlformats.org/officeDocument/2006/relationships" name="Other Income _(Expense), net"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Intra-Group Loan and Share Pled" sheetId="16" state="visible" r:id="rId16"/>
    <sheet xmlns:r="http://schemas.openxmlformats.org/officeDocument/2006/relationships" name="Fair Value Measurements"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Taxation" sheetId="21" state="visible" r:id="rId21"/>
    <sheet xmlns:r="http://schemas.openxmlformats.org/officeDocument/2006/relationships" name="Commitments and Contingencies" sheetId="22" state="visible" r:id="rId22"/>
    <sheet xmlns:r="http://schemas.openxmlformats.org/officeDocument/2006/relationships" name="VIEs" sheetId="23" state="visible" r:id="rId23"/>
    <sheet xmlns:r="http://schemas.openxmlformats.org/officeDocument/2006/relationships" name="Sohu.com Inc. Shareholders' Equ" sheetId="24" state="visible" r:id="rId24"/>
    <sheet xmlns:r="http://schemas.openxmlformats.org/officeDocument/2006/relationships" name="Business Combination" sheetId="25" state="visible" r:id="rId25"/>
    <sheet xmlns:r="http://schemas.openxmlformats.org/officeDocument/2006/relationships" name="Noncontrolling Interest" sheetId="26" state="visible" r:id="rId26"/>
    <sheet xmlns:r="http://schemas.openxmlformats.org/officeDocument/2006/relationships" name="Net Income _(Loss) per Share" sheetId="27" state="visible" r:id="rId27"/>
    <sheet xmlns:r="http://schemas.openxmlformats.org/officeDocument/2006/relationships" name="China Contribution Plan" sheetId="28" state="visible" r:id="rId28"/>
    <sheet xmlns:r="http://schemas.openxmlformats.org/officeDocument/2006/relationships" name="Profit Appropriation" sheetId="29" state="visible" r:id="rId29"/>
    <sheet xmlns:r="http://schemas.openxmlformats.org/officeDocument/2006/relationships" name="Concentration Risks" sheetId="30" state="visible" r:id="rId30"/>
    <sheet xmlns:r="http://schemas.openxmlformats.org/officeDocument/2006/relationships" name="Restricted Net Assets" sheetId="31" state="visible" r:id="rId31"/>
    <sheet xmlns:r="http://schemas.openxmlformats.org/officeDocument/2006/relationships" name="Schedule I - Condensed Financi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Information (Tables)" sheetId="35" state="visible" r:id="rId35"/>
    <sheet xmlns:r="http://schemas.openxmlformats.org/officeDocument/2006/relationships" name="Share-based Compensation Expe36" sheetId="36" state="visible" r:id="rId36"/>
    <sheet xmlns:r="http://schemas.openxmlformats.org/officeDocument/2006/relationships" name="Other Income _(Expense),net (Ta" sheetId="37" state="visible" r:id="rId37"/>
    <sheet xmlns:r="http://schemas.openxmlformats.org/officeDocument/2006/relationships" name="Balance Sheet Components (Table" sheetId="38" state="visible" r:id="rId38"/>
    <sheet xmlns:r="http://schemas.openxmlformats.org/officeDocument/2006/relationships" name="Fair Value Measurements (Tables" sheetId="39" state="visible" r:id="rId39"/>
    <sheet xmlns:r="http://schemas.openxmlformats.org/officeDocument/2006/relationships" name="Fixed Assets (Tables)"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Taxation (Tables)" sheetId="43" state="visible" r:id="rId43"/>
    <sheet xmlns:r="http://schemas.openxmlformats.org/officeDocument/2006/relationships" name="Commitments and Contingencies (" sheetId="44" state="visible" r:id="rId44"/>
    <sheet xmlns:r="http://schemas.openxmlformats.org/officeDocument/2006/relationships" name="VIEs (Tables)" sheetId="45" state="visible" r:id="rId45"/>
    <sheet xmlns:r="http://schemas.openxmlformats.org/officeDocument/2006/relationships" name="Sohu.com Inc. Shareholders' E46" sheetId="46" state="visible" r:id="rId46"/>
    <sheet xmlns:r="http://schemas.openxmlformats.org/officeDocument/2006/relationships" name="Business Combination (Tables)" sheetId="47" state="visible" r:id="rId47"/>
    <sheet xmlns:r="http://schemas.openxmlformats.org/officeDocument/2006/relationships" name="Noncontrolling Interest (Tables" sheetId="48" state="visible" r:id="rId48"/>
    <sheet xmlns:r="http://schemas.openxmlformats.org/officeDocument/2006/relationships" name="Net Income _(Loss) per Share (T" sheetId="49" state="visible" r:id="rId49"/>
    <sheet xmlns:r="http://schemas.openxmlformats.org/officeDocument/2006/relationships" name="Schedule I - Condensed Financ50" sheetId="50" state="visible" r:id="rId50"/>
    <sheet xmlns:r="http://schemas.openxmlformats.org/officeDocument/2006/relationships" name="The Company and Nature of Ope51" sheetId="51" state="visible" r:id="rId51"/>
    <sheet xmlns:r="http://schemas.openxmlformats.org/officeDocument/2006/relationships" name="The Company and Nature of Ope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egment Information (Segment Op" sheetId="59" state="visible" r:id="rId59"/>
    <sheet xmlns:r="http://schemas.openxmlformats.org/officeDocument/2006/relationships" name="Segment Information (Segment As" sheetId="60" state="visible" r:id="rId60"/>
    <sheet xmlns:r="http://schemas.openxmlformats.org/officeDocument/2006/relationships" name="Segment Information (Narrative)" sheetId="61" state="visible" r:id="rId61"/>
    <sheet xmlns:r="http://schemas.openxmlformats.org/officeDocument/2006/relationships" name="Share-based Compensation Expe62" sheetId="62" state="visible" r:id="rId62"/>
    <sheet xmlns:r="http://schemas.openxmlformats.org/officeDocument/2006/relationships" name="Share-based Compensation Expe63" sheetId="63" state="visible" r:id="rId63"/>
    <sheet xmlns:r="http://schemas.openxmlformats.org/officeDocument/2006/relationships" name="Advertising and Promotional E64" sheetId="64" state="visible" r:id="rId64"/>
    <sheet xmlns:r="http://schemas.openxmlformats.org/officeDocument/2006/relationships" name="Other Income _(Expense), net (D" sheetId="65" state="visible" r:id="rId65"/>
    <sheet xmlns:r="http://schemas.openxmlformats.org/officeDocument/2006/relationships" name="Other Income _(Expense), net (N" sheetId="66" state="visible" r:id="rId66"/>
    <sheet xmlns:r="http://schemas.openxmlformats.org/officeDocument/2006/relationships" name="Balance Sheet Components Accoun" sheetId="67" state="visible" r:id="rId67"/>
    <sheet xmlns:r="http://schemas.openxmlformats.org/officeDocument/2006/relationships" name="Balance Sheet Components Moveme" sheetId="68" state="visible" r:id="rId68"/>
    <sheet xmlns:r="http://schemas.openxmlformats.org/officeDocument/2006/relationships" name="Balance Sheet Components Other " sheetId="69" state="visible" r:id="rId69"/>
    <sheet xmlns:r="http://schemas.openxmlformats.org/officeDocument/2006/relationships" name="Related Party Transactions (Det" sheetId="70" state="visible" r:id="rId70"/>
    <sheet xmlns:r="http://schemas.openxmlformats.org/officeDocument/2006/relationships" name="Intra-Group Loan and Share Pl71" sheetId="71" state="visible" r:id="rId71"/>
    <sheet xmlns:r="http://schemas.openxmlformats.org/officeDocument/2006/relationships" name="Fair Value Measurements (Financ" sheetId="72" state="visible" r:id="rId72"/>
    <sheet xmlns:r="http://schemas.openxmlformats.org/officeDocument/2006/relationships" name="Fair Value Measurements (Narrat" sheetId="73" state="visible" r:id="rId73"/>
    <sheet xmlns:r="http://schemas.openxmlformats.org/officeDocument/2006/relationships" name="Fair Value Measurements (Assets" sheetId="74" state="visible" r:id="rId74"/>
    <sheet xmlns:r="http://schemas.openxmlformats.org/officeDocument/2006/relationships" name="Fixed Assets (Details)" sheetId="75" state="visible" r:id="rId75"/>
    <sheet xmlns:r="http://schemas.openxmlformats.org/officeDocument/2006/relationships" name="Goodwill (Carrying Value of Goo" sheetId="76" state="visible" r:id="rId76"/>
    <sheet xmlns:r="http://schemas.openxmlformats.org/officeDocument/2006/relationships" name="Goodwill (Narrative) (Details)" sheetId="77" state="visible" r:id="rId77"/>
    <sheet xmlns:r="http://schemas.openxmlformats.org/officeDocument/2006/relationships" name="Intangible Assets, Net (Finite-" sheetId="78" state="visible" r:id="rId78"/>
    <sheet xmlns:r="http://schemas.openxmlformats.org/officeDocument/2006/relationships" name="Intangible Assets, Net (Narrati" sheetId="79" state="visible" r:id="rId79"/>
    <sheet xmlns:r="http://schemas.openxmlformats.org/officeDocument/2006/relationships" name="Intangible Assets, Net (Estimat" sheetId="80" state="visible" r:id="rId80"/>
    <sheet xmlns:r="http://schemas.openxmlformats.org/officeDocument/2006/relationships" name="Taxation (Components of Income " sheetId="81" state="visible" r:id="rId81"/>
    <sheet xmlns:r="http://schemas.openxmlformats.org/officeDocument/2006/relationships" name="Taxation (Tax Holiday Effect) (" sheetId="82" state="visible" r:id="rId82"/>
    <sheet xmlns:r="http://schemas.openxmlformats.org/officeDocument/2006/relationships" name="Taxation (Effective Tax Rate) (" sheetId="83" state="visible" r:id="rId83"/>
    <sheet xmlns:r="http://schemas.openxmlformats.org/officeDocument/2006/relationships" name="Taxation (PRC Corporate Income " sheetId="84" state="visible" r:id="rId84"/>
    <sheet xmlns:r="http://schemas.openxmlformats.org/officeDocument/2006/relationships" name="Taxation (PRC Withholding Tax o" sheetId="85" state="visible" r:id="rId85"/>
    <sheet xmlns:r="http://schemas.openxmlformats.org/officeDocument/2006/relationships" name="Taxation (PRC Value-Added Tax a" sheetId="86" state="visible" r:id="rId86"/>
    <sheet xmlns:r="http://schemas.openxmlformats.org/officeDocument/2006/relationships" name="Taxation (Deferred Tax Assets a" sheetId="87" state="visible" r:id="rId87"/>
    <sheet xmlns:r="http://schemas.openxmlformats.org/officeDocument/2006/relationships" name="Taxation (Deferred Tax Assets88" sheetId="88" state="visible" r:id="rId88"/>
    <sheet xmlns:r="http://schemas.openxmlformats.org/officeDocument/2006/relationships" name="Taxation (Movement of Valuation" sheetId="89" state="visible" r:id="rId89"/>
    <sheet xmlns:r="http://schemas.openxmlformats.org/officeDocument/2006/relationships" name="Taxation (Uncertain Tax Positio"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VIEs (VIEs Consolidated within " sheetId="93" state="visible" r:id="rId93"/>
    <sheet xmlns:r="http://schemas.openxmlformats.org/officeDocument/2006/relationships" name="VIEs (VIEs Consolidated withi94" sheetId="94" state="visible" r:id="rId94"/>
    <sheet xmlns:r="http://schemas.openxmlformats.org/officeDocument/2006/relationships" name="VIEs (VIEs Consolidated withi95" sheetId="95" state="visible" r:id="rId95"/>
    <sheet xmlns:r="http://schemas.openxmlformats.org/officeDocument/2006/relationships" name="Sohu.com Inc. Shareholders' E96" sheetId="96" state="visible" r:id="rId96"/>
    <sheet xmlns:r="http://schemas.openxmlformats.org/officeDocument/2006/relationships" name="Sohu.com Inc. Shareholders' E97" sheetId="97" state="visible" r:id="rId97"/>
    <sheet xmlns:r="http://schemas.openxmlformats.org/officeDocument/2006/relationships" name="Sohu.com Inc. Shareholders' E98" sheetId="98" state="visible" r:id="rId98"/>
    <sheet xmlns:r="http://schemas.openxmlformats.org/officeDocument/2006/relationships" name="Sohu.com Inc. Shareholders' E99" sheetId="99" state="visible" r:id="rId99"/>
    <sheet xmlns:r="http://schemas.openxmlformats.org/officeDocument/2006/relationships" name="Sohu.com Inc. Shareholders' 100" sheetId="100" state="visible" r:id="rId100"/>
    <sheet xmlns:r="http://schemas.openxmlformats.org/officeDocument/2006/relationships" name="Sohu.com Inc. Shareholders' 101" sheetId="101" state="visible" r:id="rId101"/>
    <sheet xmlns:r="http://schemas.openxmlformats.org/officeDocument/2006/relationships" name="Sohu.com Inc. Shareholders' 102" sheetId="102" state="visible" r:id="rId102"/>
    <sheet xmlns:r="http://schemas.openxmlformats.org/officeDocument/2006/relationships" name="Sohu.com Inc. Shareholders' 103" sheetId="103" state="visible" r:id="rId103"/>
    <sheet xmlns:r="http://schemas.openxmlformats.org/officeDocument/2006/relationships" name="Sohu.com Inc. Shareholders' 104" sheetId="104" state="visible" r:id="rId104"/>
    <sheet xmlns:r="http://schemas.openxmlformats.org/officeDocument/2006/relationships" name="Sohu.com Inc. Shareholders' 105" sheetId="105" state="visible" r:id="rId105"/>
    <sheet xmlns:r="http://schemas.openxmlformats.org/officeDocument/2006/relationships" name="Sohu.com Inc. Shareholders' 106" sheetId="106" state="visible" r:id="rId106"/>
    <sheet xmlns:r="http://schemas.openxmlformats.org/officeDocument/2006/relationships" name="Sohu.com Inc. Shareholders' 107" sheetId="107" state="visible" r:id="rId107"/>
    <sheet xmlns:r="http://schemas.openxmlformats.org/officeDocument/2006/relationships" name="Sohu.com Inc. Shareholders' 108" sheetId="108" state="visible" r:id="rId108"/>
    <sheet xmlns:r="http://schemas.openxmlformats.org/officeDocument/2006/relationships" name="Sohu.com Inc. Shareholders' 109" sheetId="109" state="visible" r:id="rId109"/>
    <sheet xmlns:r="http://schemas.openxmlformats.org/officeDocument/2006/relationships" name="Sohu.com Inc. Shareholders' 110" sheetId="110" state="visible" r:id="rId110"/>
    <sheet xmlns:r="http://schemas.openxmlformats.org/officeDocument/2006/relationships" name="Sohu.com Inc. Shareholders' 111" sheetId="111" state="visible" r:id="rId111"/>
    <sheet xmlns:r="http://schemas.openxmlformats.org/officeDocument/2006/relationships" name="Sohu.com Inc. Shareholders' 112" sheetId="112" state="visible" r:id="rId112"/>
    <sheet xmlns:r="http://schemas.openxmlformats.org/officeDocument/2006/relationships" name="Sohu.com Inc. Shareholders' 113" sheetId="113" state="visible" r:id="rId113"/>
    <sheet xmlns:r="http://schemas.openxmlformats.org/officeDocument/2006/relationships" name="Sohu.com Inc. Shareholders' 114" sheetId="114" state="visible" r:id="rId114"/>
    <sheet xmlns:r="http://schemas.openxmlformats.org/officeDocument/2006/relationships" name="Sohu.com Inc. Shareholders' 115" sheetId="115" state="visible" r:id="rId115"/>
    <sheet xmlns:r="http://schemas.openxmlformats.org/officeDocument/2006/relationships" name="Sohu.com Inc. Shareholders' 116" sheetId="116" state="visible" r:id="rId116"/>
    <sheet xmlns:r="http://schemas.openxmlformats.org/officeDocument/2006/relationships" name="Sohu.com Inc. Shareholders' 117" sheetId="117" state="visible" r:id="rId117"/>
    <sheet xmlns:r="http://schemas.openxmlformats.org/officeDocument/2006/relationships" name="Sohu.com Inc. Shareholders' 118" sheetId="118" state="visible" r:id="rId118"/>
    <sheet xmlns:r="http://schemas.openxmlformats.org/officeDocument/2006/relationships" name="Sohu.com Inc. Shareholders' 119" sheetId="119" state="visible" r:id="rId119"/>
    <sheet xmlns:r="http://schemas.openxmlformats.org/officeDocument/2006/relationships" name="Sohu.com Inc. Shareholders' 120" sheetId="120" state="visible" r:id="rId120"/>
    <sheet xmlns:r="http://schemas.openxmlformats.org/officeDocument/2006/relationships" name="Business Combination (MoboTap, " sheetId="121" state="visible" r:id="rId121"/>
    <sheet xmlns:r="http://schemas.openxmlformats.org/officeDocument/2006/relationships" name="Business Combination (Allocatio" sheetId="122" state="visible" r:id="rId122"/>
    <sheet xmlns:r="http://schemas.openxmlformats.org/officeDocument/2006/relationships" name="Noncontrolling Interest (Narrat" sheetId="123" state="visible" r:id="rId123"/>
    <sheet xmlns:r="http://schemas.openxmlformats.org/officeDocument/2006/relationships" name="Noncontrolling Interest (Noncon" sheetId="124" state="visible" r:id="rId124"/>
    <sheet xmlns:r="http://schemas.openxmlformats.org/officeDocument/2006/relationships" name="Noncontrolling Interest (Non125" sheetId="125" state="visible" r:id="rId125"/>
    <sheet xmlns:r="http://schemas.openxmlformats.org/officeDocument/2006/relationships" name="Net Income _(Loss) per Share (N" sheetId="126" state="visible" r:id="rId126"/>
    <sheet xmlns:r="http://schemas.openxmlformats.org/officeDocument/2006/relationships" name="Net Income _(Loss) per Share (C" sheetId="127" state="visible" r:id="rId127"/>
    <sheet xmlns:r="http://schemas.openxmlformats.org/officeDocument/2006/relationships" name="China Contribution Plan (Detail" sheetId="128" state="visible" r:id="rId128"/>
    <sheet xmlns:r="http://schemas.openxmlformats.org/officeDocument/2006/relationships" name="Profit Appropriation (Details)" sheetId="129" state="visible" r:id="rId129"/>
    <sheet xmlns:r="http://schemas.openxmlformats.org/officeDocument/2006/relationships" name="Concentration Risks (Details)" sheetId="130" state="visible" r:id="rId130"/>
    <sheet xmlns:r="http://schemas.openxmlformats.org/officeDocument/2006/relationships" name="Restricted Net Assets (Details)" sheetId="131" state="visible" r:id="rId131"/>
    <sheet xmlns:r="http://schemas.openxmlformats.org/officeDocument/2006/relationships" name="Schedule I - Condensed Finan132" sheetId="132" state="visible" r:id="rId132"/>
    <sheet xmlns:r="http://schemas.openxmlformats.org/officeDocument/2006/relationships" name="Schedule I - Condensed Finan133" sheetId="133" state="visible" r:id="rId133"/>
    <sheet xmlns:r="http://schemas.openxmlformats.org/officeDocument/2006/relationships" name="Schedule I - Condensed Finan134" sheetId="134" state="visible" r:id="rId134"/>
    <sheet xmlns:r="http://schemas.openxmlformats.org/officeDocument/2006/relationships" name="Schedule I - Condensed Finan135" sheetId="135" state="visible" r:id="rId135"/>
    <sheet xmlns:r="http://schemas.openxmlformats.org/officeDocument/2006/relationships" name="Notes to Schedule I - Condensed" sheetId="136" state="visible" r:id="rId136"/>
  </sheets>
  <definedNames/>
  <calcPr calcId="124519" fullCalcOnLoad="1"/>
</workbook>
</file>

<file path=xl/sharedStrings.xml><?xml version="1.0" encoding="utf-8"?>
<sst xmlns="http://schemas.openxmlformats.org/spreadsheetml/2006/main" uniqueCount="1411">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OHU 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Trading Symbol</t>
  </si>
  <si>
    <t>SOHU</t>
  </si>
  <si>
    <t>Entity Public Float</t>
  </si>
  <si>
    <t>Entity Common Stock, Shares Outstanding</t>
  </si>
  <si>
    <t>Consolidated Balance Sheets - USD ($) $ in Thousands</t>
  </si>
  <si>
    <t>Dec. 31, 2016</t>
  </si>
  <si>
    <t>ASSETS</t>
  </si>
  <si>
    <t>Cash and cash equivalents</t>
  </si>
  <si>
    <t>Restricted cash</t>
  </si>
  <si>
    <t>Short-term investments</t>
  </si>
  <si>
    <t>Accounts receivable, net</t>
  </si>
  <si>
    <t>Assets held for sale</t>
  </si>
  <si>
    <t>Prepaid and other current assets (including $29,019 and $32,005, respectively, due from a related party as of December 31, 2016 and 2017)</t>
  </si>
  <si>
    <t>Total current assets</t>
  </si>
  <si>
    <t>Fixed assets, net</t>
  </si>
  <si>
    <t>Goodwill</t>
  </si>
  <si>
    <t>Long-term investments, net</t>
  </si>
  <si>
    <t>Intangible assets, net</t>
  </si>
  <si>
    <t>Restricted time deposits</t>
  </si>
  <si>
    <t>Prepaid non-current assets</t>
  </si>
  <si>
    <t>Other assets</t>
  </si>
  <si>
    <t>Total assets</t>
  </si>
  <si>
    <t>LIABILITIES</t>
  </si>
  <si>
    <t>Accounts payable (including accounts payable of consolidated variable interest entities ("VIEs") without recourse to the Company of $15,824 and $53,842, respectively, as of December 31, 2016 and 2017)</t>
  </si>
  <si>
    <t>Accrued liabilities (including accrued liabilities of consolidated VIEs without recourse to the Company of $96,695 and $76,883, respectively, as of December 31, 2016 and 2017)</t>
  </si>
  <si>
    <t>Receipts in advance and deferred revenue (including receipts in advance and deferred revenue of consolidated VIEs without recourse to the Company of $44,797 and $46,939, respectively, as of December 31, 2016 and 2017)</t>
  </si>
  <si>
    <t>Accrued salary and benefits (including accrued salary and benefits of consolidated VIEs without recourse to the Company of $10,306 and $8,137, respectively, as of December 31, 2016 and 2017)</t>
  </si>
  <si>
    <t>Taxes payable (including taxes payable of consolidated VIEs without recourse to the Company of $11,475 and $18,210, respectively, as of December 31, 2016 and 2017)</t>
  </si>
  <si>
    <t>Short-term bank loans (including short-term bank loans of consolidated VIEs without recourse to the Company of nil as of both December 31, 2016 and 2017)</t>
  </si>
  <si>
    <t>Liabilities held for sale (including liabilities held for sale of consolidated VIEs without recourse to the Company of 3,232 and nil, respectively, as of December 31, 2016 and 2017)</t>
  </si>
  <si>
    <t>Other short-term liabilities (including other short-term liabilities of consolidated VIEs without recourse to the Company of $89,994 and $71,644, respectively, as of December 31, 2016 and 2017, and due to a related party of $28,678 and $31,192, respectively, as of December 31, 2016 and 2017.)</t>
  </si>
  <si>
    <t>Total current liabilities</t>
  </si>
  <si>
    <t>Long-term accounts payable (including long-term accounts payable of consolidated VIEs without recourse to the Company of nil as of both December 31, 2016 and 2017 )</t>
  </si>
  <si>
    <t>Long-term bank loans (including long-term bank loans of consolidated VIEs without recourse to the Company of nil as of both December 31, 2016 and 2017)</t>
  </si>
  <si>
    <t>Long-term taxes payable (including long-term taxes payable of consolidated VIEs without recourse to the Company of $13,463 and $14,293, respectively, as of December 31, 2016 and 2017)</t>
  </si>
  <si>
    <t>Deferred tax liabilities (including deferred tax liabilities of consolidated VIEs without recourse to the Company of $1,273 and $3,451, respectively, as of December 31, 2016 and 2017)</t>
  </si>
  <si>
    <t>Total long-term liabilities</t>
  </si>
  <si>
    <t>Total liabilities</t>
  </si>
  <si>
    <t>Commitments and contingencies</t>
  </si>
  <si>
    <t xml:space="preserve"> </t>
  </si>
  <si>
    <t>SHAREHOLDERS' EQUITY</t>
  </si>
  <si>
    <t>Common stock: $0.001 par value per share (75,400 shares authorized; 38,742 shares and 38,898 shares, respectively, issued and outstanding as of December 31, 2016 and 2017)</t>
  </si>
  <si>
    <t>Additional paid-in capital</t>
  </si>
  <si>
    <t>Treasury stock (5,890 shares as of both December 31, 2016 and 2017)</t>
  </si>
  <si>
    <t>Accumulated other comprehensive income</t>
  </si>
  <si>
    <t>Retained earnings/(deficit)</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Short-term bank loans</t>
  </si>
  <si>
    <t>Liabilities held for sale</t>
  </si>
  <si>
    <t>Other short-term liabilities</t>
  </si>
  <si>
    <t>Due to a related party</t>
  </si>
  <si>
    <t>Long-term accounts payable</t>
  </si>
  <si>
    <t>Long-term bank loans</t>
  </si>
  <si>
    <t>Long-term taxes payable</t>
  </si>
  <si>
    <t>Deferred tax liabilities</t>
  </si>
  <si>
    <t>Common stock, par value (in dollars per share)</t>
  </si>
  <si>
    <t>Common stock, shares authorized (in shares)</t>
  </si>
  <si>
    <t>Common stock, shares issued (in shares)</t>
  </si>
  <si>
    <t>Common stock, shares outstanding (in shares)</t>
  </si>
  <si>
    <t>Treasury stock, shares (in shares)</t>
  </si>
  <si>
    <t>Consolidated VIEs [Member]</t>
  </si>
  <si>
    <t>Consolidated Statements of Comprehensive Income /(Loss) - USD ($) shares in Thousands, $ in Thousands</t>
  </si>
  <si>
    <t>Dec. 31, 2015</t>
  </si>
  <si>
    <t>Revenues:</t>
  </si>
  <si>
    <t>Brand advertising (including revenues generated from a related party of nil, $862 and nil, respectively, for 2015, 2016 and 2017)</t>
  </si>
  <si>
    <t>Search and search-related advertising</t>
  </si>
  <si>
    <t>Subtotal of online advertising revenues</t>
  </si>
  <si>
    <t>Online games</t>
  </si>
  <si>
    <t>Others</t>
  </si>
  <si>
    <t>Total revenues</t>
  </si>
  <si>
    <t>Cost of revenues:</t>
  </si>
  <si>
    <t>Brand advertising</t>
  </si>
  <si>
    <t>Subtotal of cost of online advertising revenues</t>
  </si>
  <si>
    <t>Total cost of revenues</t>
  </si>
  <si>
    <t>Gross profit</t>
  </si>
  <si>
    <t>Operating expenses:</t>
  </si>
  <si>
    <t>Product development</t>
  </si>
  <si>
    <t>Sales and marketing (including expenses generated for a related party of nil, $216 and nil, respectively, for 2015, 2016 and 2017)</t>
  </si>
  <si>
    <t>General and administrative</t>
  </si>
  <si>
    <t>Goodwill impairment and impairment of intangible assets acquired as part of business acquisitions</t>
  </si>
  <si>
    <t>Total operating expenses</t>
  </si>
  <si>
    <t>Operating profit /(loss)</t>
  </si>
  <si>
    <t>Other income/(loss), net</t>
  </si>
  <si>
    <t>Interest income (including interest income generated from a related party of $435, $1,244, and $1,157, respectively, for 2015, 2016 and 2017)</t>
  </si>
  <si>
    <t>Interest expense (including interest expense generated from a related party of $106, $662, and $724, respectively, for 2015, 2016 and 2017)</t>
  </si>
  <si>
    <t>Exchange difference</t>
  </si>
  <si>
    <t>Income /(loss) before income tax expense</t>
  </si>
  <si>
    <t>Income tax expense</t>
  </si>
  <si>
    <t>Net income /(loss)</t>
  </si>
  <si>
    <t>Less: Net income attributable to the noncontrolling interest shareholders</t>
  </si>
  <si>
    <t>Dividend or deemed dividend to noncontrolling Sogou Pre-IPO Series A Preferred shareholders</t>
  </si>
  <si>
    <t>Net loss attributable to Sohu.com Inc.</t>
  </si>
  <si>
    <t>Foreign currency translation adjustments</t>
  </si>
  <si>
    <t>Change in unrealized gain /(loss) for available-for-sale securities</t>
  </si>
  <si>
    <t>Other comprehensive income /(loss)</t>
  </si>
  <si>
    <t>Comprehensive income /(loss)</t>
  </si>
  <si>
    <t>Less: Comprehensive income attributable to noncontrolling interest shareholders</t>
  </si>
  <si>
    <t>Comprehensive loss attributable to Sohu.com Inc.</t>
  </si>
  <si>
    <t>Basic net loss per share attributable to Sohu.com Inc.</t>
  </si>
  <si>
    <t>Shares used in computing basic net loss per share attributable to Sohu.com Inc.</t>
  </si>
  <si>
    <t>Diluted net loss per share attributable to Sohu.com Inc.</t>
  </si>
  <si>
    <t>Shares used in computing diluted net loss per share attributable to Sohu.com Inc.</t>
  </si>
  <si>
    <t>Consolidated Statements of Comprehensive Income /(Loss) (Parenthetical) - USD ($) $ in Thousands</t>
  </si>
  <si>
    <t>CONSOLIDATED STATEMENTS OF COMPREHENSIVE INCOME /(LOSS) [Abstract]</t>
  </si>
  <si>
    <t>Revenues from a related party</t>
  </si>
  <si>
    <t>Expenses for a related party</t>
  </si>
  <si>
    <t>Interest income from a related party</t>
  </si>
  <si>
    <t>Interest expense from a related party</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Share-based compensation expense</t>
  </si>
  <si>
    <t>Impairment loss of available-for-sale equity securities</t>
  </si>
  <si>
    <t>Impairment of other intangible assets and other assets</t>
  </si>
  <si>
    <t>Investment loss from equity investments</t>
  </si>
  <si>
    <t>Provision for allowance for doubtful accounts</t>
  </si>
  <si>
    <t>Gain from sale of the 7Road business and certain Changyou subsidiaries</t>
  </si>
  <si>
    <t>Gain /(loss) from sale of equity investments</t>
  </si>
  <si>
    <t>Change in fair value of financial instruments</t>
  </si>
  <si>
    <t>Changes in assets and liabilities, net of acquisition:</t>
  </si>
  <si>
    <t>Accounts receivable</t>
  </si>
  <si>
    <t>Prepaid and other assets</t>
  </si>
  <si>
    <t>Deferred tax</t>
  </si>
  <si>
    <t>Accrued liabilities and other short-term liabilities</t>
  </si>
  <si>
    <t>Net cash provided by operating activities</t>
  </si>
  <si>
    <t>Cash flows from investing activities:</t>
  </si>
  <si>
    <t>Purchase of fixed assets</t>
  </si>
  <si>
    <t>Purchase of intangible and other assets</t>
  </si>
  <si>
    <t>Purchase of long-term investments</t>
  </si>
  <si>
    <t>Return of funds from a third party</t>
  </si>
  <si>
    <t>Proceeds from financial instruments</t>
  </si>
  <si>
    <t>Purchase of financial instruments</t>
  </si>
  <si>
    <t>Funds to a third party</t>
  </si>
  <si>
    <t>Matching loan to a related party</t>
  </si>
  <si>
    <t>Consideration received from sale of the 7Road business and certain Changyou subsidiaries, net of cash in 7Road upon its disposition</t>
  </si>
  <si>
    <t>Release of restricted time deposits</t>
  </si>
  <si>
    <t>Proceeds received from sale of equity investment</t>
  </si>
  <si>
    <t>Other cash proceeds /(payments) related to investing activities</t>
  </si>
  <si>
    <t>Net cash used in investing activities</t>
  </si>
  <si>
    <t>Cash flows from financing activities:</t>
  </si>
  <si>
    <t>Consideration received from Sogou IPO, net of IPO Transaction Expenses</t>
  </si>
  <si>
    <t>Proceeds from long-term bank loan</t>
  </si>
  <si>
    <t>Proceeds from short-term bank loan</t>
  </si>
  <si>
    <t>Exercise of share-based awards in subsidiary</t>
  </si>
  <si>
    <t>Issuance of common stock</t>
  </si>
  <si>
    <t>Repayments of loans from banks</t>
  </si>
  <si>
    <t>Repurchase of Sogou Pre-IPO Class A Ordinary Shares from noncontrolling shareholders</t>
  </si>
  <si>
    <t>Matching loan from a related party</t>
  </si>
  <si>
    <t>Repurchase of Sogou Pre-IPO Series A Preferred Shares from noncontrolling shareholders</t>
  </si>
  <si>
    <t>Repurchase of Changyou American depositary shares ("ADSs")</t>
  </si>
  <si>
    <t>Other cash proceeds /(payments) related to financing activities</t>
  </si>
  <si>
    <t>Net cash provided by /(used in) financing activities</t>
  </si>
  <si>
    <t>Effect of exchange rate changes on cash and cash equivalents</t>
  </si>
  <si>
    <t>Reclassification of cash and cash equivalents to assets held for sale</t>
  </si>
  <si>
    <t>Net increase /(decrease) in cash and cash equivalents</t>
  </si>
  <si>
    <t>Cash and cash equivalents at beginning of year</t>
  </si>
  <si>
    <t>Cash and cash equivalents at end of year</t>
  </si>
  <si>
    <t>Supplemental cash flow disclosures:</t>
  </si>
  <si>
    <t>Cash paid for income taxes</t>
  </si>
  <si>
    <t>Cash paid for interest expense</t>
  </si>
  <si>
    <t>Barter transactions</t>
  </si>
  <si>
    <t>Supplemental schedule of non-cash investing activity:</t>
  </si>
  <si>
    <t>Changes in payables and other liabilities related to fixed assets and intangible assets additions</t>
  </si>
  <si>
    <t>Consideration payable for acquisitions and equity investment</t>
  </si>
  <si>
    <t>Consolidated Statement of Changes in Equity - USD ($)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4</t>
  </si>
  <si>
    <t>Repurchase of Changyou ADSs</t>
  </si>
  <si>
    <t>Settlement/Adjustment of share-based awards in subsidiary</t>
  </si>
  <si>
    <t>Purchase of noncontrolling interest in RaidCall</t>
  </si>
  <si>
    <t>Noncontrolling interest recognized in domestic companies</t>
  </si>
  <si>
    <t>Net income /(loss) attributable to Sohu.com Inc. and noncontrolling interest shareholders</t>
  </si>
  <si>
    <t>Accumulated other comprehensive loss</t>
  </si>
  <si>
    <t>Ending balance at Dec. 31, 2015</t>
  </si>
  <si>
    <t>Contribution from noncontrolling interest shareholder</t>
  </si>
  <si>
    <t>Disposal of noncontrolling interest</t>
  </si>
  <si>
    <t>Ending balance at Dec. 31, 2016</t>
  </si>
  <si>
    <t>Purchase of noncontrolling interest</t>
  </si>
  <si>
    <t>Ending balance at Dec. 31, 2017</t>
  </si>
  <si>
    <t>The Company and Nature of Operations</t>
  </si>
  <si>
    <t>THE COMPANY AND NATURE OF OPERATIONS [Abstract]</t>
  </si>
  <si>
    <t xml:space="preserve"> 1. THE COMPANY AND NATURE OF OPERATIONS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and search-related services and mobile Internet product provider in China. Changyou is a leading online game developer and operator in China as measured by the popularity of its PC game Tian Long Ba Bu (TLBB) and its mobile game Legacy TLBB, and engages primarily in the development, operation and licensing of online games for PCs and mobile devices. Sogou completed its IPO on the NYSE in November 2017 (trading under the symbol SOGO) and Changyou completed its IPO on NASDAQ in April 2009 (trading under the symbol CYOU). As Sohu.com Inc. is the controlling shareholder of both Sogou and Changyou, Sohu.com Inc. consolidates Sogou and Changyou in its consolidated financial statements, and recognizes noncontrolling interests reflecting economic interests in Sogou and Changyou held by shareholders other than Sohu.com Inc. Through the operation of Sohu, Sogou and Changyou, the Sohu Group generates online advertising revenues, including brand advertising revenues and search and search-related advertising revenues; online games revenues; and other revenues. Online advertising and online games are the Groups core businesses. Most of the Groups operations are conducted through the Groups China-based subsidiaries and VI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interactive broadcasting services, sub-licensing Sogous Business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Internet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users of products and services provided by Tencent. Revenues generated by the search and search-related business are classified as search and search-related advertising revenues in the Sohu Groups consolidated statements of comprehensive income. Other Sogou Business Sogou also offers IVAS, primarily with respect to the operation of Web games and mobile games developed by third parties and the provision of online reading services, and offers other products and services, including smart hardware products. Revenues generated by Sogou from other business are classified as other revenues in the Sohu Groups consolidated statements of comprehensive income. Initial Public Offering of Sogou On November 13, 2017, Sogou completed its IPO on the NYSE, trading under the symbol SOGO. Sogous IPO consisted of American depositary shares (ADSs), with each ADS representing one Class A Ordinary Share. Sogou issued and sold in the IPO 50,643,856 Class A Ordinary Shares represented by 50,643,856 ADSs, including 5,643,856 Class A Ordinary Shares represented by 5,643,856 ADSs sold pursuant to the exercise of the underwriters over-allotment option. Proceeds to Sogou from the IPO were approximately $622.1 million, after deducting underwriting discounts and commissions and offering expenses (IPO Transaction Expenses). Sogous Ordinary Shares are divided into Class A Ordinary Shares and Class B Ordinary Shares. Holders of Class A Ordinary Shares and holders of Class B Ordinary Shares have identical rights with the exception of voting and conversion rights. Each Class A Ordinary Share is entitled to one vote per share and is not convertible. Each Class B Ordinary Share is entitled to ten votes per share and is convertible into one Class A Ordinary Share at any time. Following the completion of the IPO and exercise of the underwriters over-allotment option, Sogou had a combined total of 397,166,312 Class A and Class B Ordinary Shares issued and outstanding, consisting of: (i) Sohu.com Inc.: 127,200,000 Class B Ordinary Shares held by Sohu for its own account, and 3,717,250 Class A Ordinary Shares held by Sohu for the purpose of issuance upon the exercise of outstanding share-based awards and future share-based awards; (ii) Tencent: 151,557,875 Class B Ordinary Shares; (iii) Photon Group Limited, an investment vehicle of the Sohu Groups Chairman and Chief Executive Officer Charles Zhang (Photon): 32,000,000 Class A Ordinary Shares; (iv) Various employees of Sogou and Sohu: 32,047,331 Class A Ordinary Shares; and (v) Public shareholders: 50,643,856 Class A Ordinary Shares. The totals of Sogou outstanding shares listed above include 10,327,500 Class A Ordinary Shares that are outstanding for legal purposes, but have been determined to be Sogou treasury stock for accounting purposes. See Note 17. Voting Agreement between Sohu and Tencent Sohu, Tencent Holdings Limited (Tencent), and Sogou entered into a Voting Agreement (the Voting Agreement) that took effect upon the completion of Sogous IPO, pursuant to which Sohu and Tencent agreed that, subject to certain exceptions, (1) within three years following the completion of Sogous IPO, Sohu will vote all Class B Ordinary Shares and any Class A Ordinary Shares held by it and Tencent will vote 45,578,896 of its Class B Ordinary Shares to elect a Board of Directors consisting of seven directors, four of whom will be appointed by Sohu, two of whom will be appointed by Tencent, and the seventh of whom will be Sogous then chief executive officer, and (2) after three years following the completion of Sogous IPO, Sohu will be entitled to choose to change the size and composition of Sogous Board of Directors, subject to Tencents right to appoint at least one director. The effect of these provisions is to give Sohu the power to appoint a majority of Sogous Board of Directors, and to give Tencent the power to appoint two directors within three years following the completion of Sogous IPO and at least one director after three years after the completion of Sogous IPO. The Voting Agreement also provides that, subject to certain conditions, for so long as Sohu and Tencent together hold more than 50% of the total voting power of Sogous Class A Ordinary Shares and Class B Ordinary Shares, Sohu or Tencent may remove and replace any director appointed by it. These provisions of the Voting Agreement are also reflected in Sogous Amended and Restated Memorandum of Association and Amended and Restated Articles of Association. Due to the additional voting power of the Class B Ordinary Shares held by Sohu and Tencent, as of the date of this report Sohu holds approximately 33% of the total of Sogous outstanding Class A and Class B Ordinary Shares and controls approximately 44% of the total voting power of the combined total of Sogous outstanding Class A and Class B Ordinary Shares; Tencent has an indirect shareholding of approximately 39% of the total of Sogous outstanding Class A and Class B Ordinary Shares and controls approximately 52% of the total voting power of the combined total of Sogous outstanding Class A and Class B Ordinary Shares; and Sohu and Tencent together have the power to decide all matters that may be brought to a vote of Sogous shareholders. The Voting Agreement and Sogous Amended and Restated Articles of Association also specify that for so long as Sohu or Tencent holds not less than 15% of Sogous issued shares (calculated on a fully diluted basis), consent from the holder of 15% or more (either or both of Sohu or Tencent, as the case may be) will be required (1) to amend Sogous Amended and Restated Memorandum of Association or Amended and Restated Articles of Association, (2) to make material changes in Sogous principal lines of business, (3) to issue any additional Class B Ordinary Shares, (4) to create any new class or series of shares that is pari passu with or senior to the Class A Ordinary Shares, (5) for Sogou to approve a liquidation, dissolution or winding up of Sogou, or a merger or consolidation resulting in a change in control, or any disposition of all or substantially all of Sogous assets, or (6) for Sogou to enter into any transactions with affiliates of Sohu, other than in the ordinary course of business. Of these corporate actions that are subject to consent of Sohu or Tencent (as applicable), shareholder approval is required under the Companies Law of the Cayman Islands for any amendment of Sogous Amended and Restated Memorandum of Association or Amended and Restated Articles of Association, any winding-up The Voting Agreement and Sogous Amended and Restated Articles of Association also specify that if at any time Sohu alone holds more than 50% of the total voting power of Sogous Class A Ordinary Shares and Class B Ordinary Shares, the voting arrangements with respect to the size and composition of Sogous Board of Directors will be automatically suspended until such time within five years after the completion of Sogous IPO as Sohus voting power again drops to 50% or less, in which case the original voting arrangements will be reinstated, provided that Tencent will only be required to vote the lower of 45,578,896 Class B Ordinary Shares held by it or such number as would give Sohu combined voting power of 50.1%. If such a suspension continues after the fifth anniversary of the completion of Sogous IPO, the voting arrangements with respect to the size and composition of Sogous Board of Directors will terminate. All of the Class B Ordinary Shares held by Sohu will be converted into Class A Ordinary Shares if there is a transaction resulting in change of control of Sohu that was not approved by Sohus board of directors, if specified competitors of Tencent control Sohu, or if a majority of Sohus board of directors consist of nominees of specified competitors of Tencent. The provisions with respect to the size and composition of Sogous Board of Directors set out in the Voting Agreement and Sogous Amended and Restated Articles of Association will terminate upon occurrence of any such event. Such arrangements will also terminate (1) if Dr. Charles Zhang, the chairman of the board of directors of Sohu and the chief executive officer, both ceases being the chairman of the board of directors of Sohu and ceases being the single largest beneficial owner of Sohus outstanding shares; (2) if Sohu transfers 30% or more of the Class B Ordinary Shares that Sohu held upon the completion of Sogous IPO; (3) if Sogou fails to provide irrevocable instructions to the person maintaining Sogous register of members to accept instructions from Tencent, under certain circumstances, with respect to the conversion of Class B Ordinary Shares held by Sohu; (4) or Sogou changes, without Tencents consent, the person that maintains Sogous register of members; (5) or if Tencent ceases to own any Class B Ordinary Shares. Under the Voting Agreement, Sohu and Tencent are subject to certain restrictions on transfer of their Class A and Class B Ordinary Shares. In particular, a transfer of Class B Ordinary Shares by either Sohu or Tencent, respectively, to any person or entity that is not a direct or indirect wholly-owned subsidiary of Sohu or Tencent, respectively, will cause such Class B Ordinary Shares to be converted into Class A Ordinary Shares. Voting Agreement between Sohu, Photon and Sogou management Sohu may be deemed to have beneficial ownership attributable to shared voting power of Class A Ordinary Shares beneficially owned by Photon; Sogous chief executive officer Xiaochuan Wang; and four other members of the Sogou management, as a result of a voting agreement by and among Sohu, Photon, Mr. Wang and the other four management members, pursuant to which Photon, Mr. Wang, and the other four management members have agreed to vote their Class A Ordinary Shares (not including shares acquired by Mr. Wang in the public market following Sogous IPO) to elect Sohus designees to the Sogou Board. Financial Implications Following the completion of Sogous IPO, pursuant to the Voting Agreement, Sohu has the right to appoint a majority of Sogous Board of Directors, and Sohu continues to consolidate Sogou in Sohus financial statements and provide for noncontrolling interests reflecting ordinary shares in Sogou held by shareholders other than Sohu. In the fourth quarter of 2017, Sohu recognized a one-time paid-in Sogous Share Structure As of December 31, 2017, Sogou had a combined total of 397,166,312 Class A Ordinary Shares and Class B Ordinary Shares issued and outstanding. Such total includes 10,327,500 Class A Ordinary Shares that are outstanding for legal purposes, but have been determined to be Sogou treasury stock for accounting purposes. See Note 17. Changyous Business Changyous business lines consist of the online game business; the platform channel business, which consists primarily of online advertising and IVAS business; and the cinema advertising business. Online Game Business Changyous online game business offers PC games and mobile games to game players. All of Changyous games are operated under the item-based revenue model, meaning that game players can play the games for free, but can choose to pay for virtual items, which are non-physical PC Games PC games are interactive online games that are accessed and played simultaneously by hundreds of thousands of game players through personal computers and require that local client-end client-end Mobile Games Mobile games are played on mobile devices and require an Internet connection. In the second quarter of 2017, Changyou launched a new mobile game, Legacy TLBB, which is operated by Tencent under license from Changyou. For the year ended December 31, 2017, revenues from Legacy TLBB were $139.5 million, accounting for approximately 31% of Changyous online game revenues, approximately 24% of Changyous total revenues, and approximately 8% of the Sohu Groups total revenues. Web Games Prior to the sale of Shenzhen 7Road in August 2015, Changyous online games also included Web games, which are online games that are played through a Web browser with no local game software installation requirements. Following the sale of Shenzhen 7Road, Web games became an insignificant part of Changyous online game business. Platform Channel Business Changyous platform channel business consists primarily of the operation of the 17173.com Website, RaidCall, and MoboTap. 17173.com Website The 17173.com Website is one of the leading information portals in China, and provides news, electronic forums, online videos and other information services regarding online games to game players. All revenues generated by the 17173.com Website are classified as brand advertising revenues. RaidCall RaidCall provides online music and entertainment services, primarily in Taiwan. IVAS revenues generated by RaidCall are classified as other revenues in the Companys consolidated statements of comprehensive income. MoboTap MoboTap provides (a) software applications for PCs and mobile devices through the Dolphin Browser, which is a gateway to a host of user activities on mobile devices with the majority of its users based in overseas markets, and (b) domestic online card and board games. IVAS revenues generated by the Dolphin Browser are classified as other revenues and online card and board games revenues generated by MoboTap are classified as online game revenues in the Companys consolidated statements of comprehensive income. Cinema Advertising Business Changyou also operates a cinema advertising business, which consists primarily of the acquisition from operators of movie theaters, and the sale to advertisers of pre-film Changyous Share Structure Changyou had a combined total of 105,436,420 Class A and Class B Ordinary Shares issued and outstanding, consisting of: (i) Sohu.com Inc.: 1,500,000 Class A Ordinary Shares and 70,250,000 Class B Ordinary Shares; (ii) Various employees of Changyou: 5,666,112 Class A Ordinary Shares; and (iii) Public shareholders: 28,020,308 Class A Ordinary Shares. As of December 31, 2017, Sohu.com Inc. held approximately 68% of the combined total of Changyous outstanding ordinary shares, and controlled approximately 95% of the total voting power in Changyou. As Changyous controlling shareholder, Sohu.com Inc. consolidates Changyou in its financial statements and provides for noncontrolling interests reflecting ordinary shares in Changyou held by shareholders other than Sohu.com Inc. </t>
  </si>
  <si>
    <t>Summary of Significant Accounting Policies</t>
  </si>
  <si>
    <t>SUMMARY OF SIGNIFICANT ACCOUNTING POLICIES [Abstract]</t>
  </si>
  <si>
    <t xml:space="preserve"> 2. SUMMARY OF SIGNIFICANT ACCOUNTING POLICIES Accounting Standards The consolidated financial statements have been prepared in accordance with United States of America generally accepted accounting principles (U.S. GAAP) to reflect the financial position and results of operations of the Sohu Group. Use of Estimates The preparation of these financial statements requires the Sohu Group to make estimates and judgments that affect the reported amounts of assets, liabilities, revenues, costs and expenses, and related disclosures. On an on-going Basis of Consolidation and Recognition of Noncontrolling Interest The Sohu Groups consolidated financial statements include the accounts of Sohu.com Inc. and its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Sogou and Changyou. Noncontrolling Interest for Sogou Sogou completed its IPO on the NYSE in November 2017. Prior to the completion of Sogous IPO, Sohu.com Inc. controlled the election of a majority of the Board of Directors of Sogou pursuant to a shareholders agreement that expired upon completion of the IPO. Following the completion of Sogous IPO, pursuant to the Voting Agreement, Sohu.com Inc. still has the right to appoint a majority of Sogous Board of Directors. As Sogous controlling shareholder, the Sohu Group consolidates Sogou in its consolidated financial statements, and recognizes noncontrolling interest reflecting economic interests in Sogou held by shareholders other than it (the Sogou noncontrolling shareholders). Sogous net income/(loss) attributable to the Sogou noncontrolling shareholders is recorded as noncontrolling interest in its consolidated statements of comprehensive income. Noncontrolling Interest Recognition before Sogous IPO Sogous cumulative results of operations attributable to the Sogou noncontrolling shareholders, based on the following principles of allocation of Sogous profit and loss, along with changes in shareholders equity/(deficit) and adjustment for share-based compensation expense in relation to those share-based awards that were unvested and vested but not yet settled and the Sogou noncontrolling shareholders investments in Sogou Series A Preferred Shares outstanding before Sogous IPO (Sogou Pre-IPO Pre-IPO Pre-IPO Pre-IPO Pre-IPO Principles of Allocation of Sogous Profit and Loss - By virtue of the terms of the Sogou Pre-IPO Pre-IPO Pre-IPO (i) net losses were allocated to holders of the Sogou Pre-IPO Pre-IPO (ii) additional net losses were allocated to holders of the Sogou Pre-IPO (iii) additional net losses were allocated to the holder of the Sogou Pre-IPO (iv) further net losses were allocated between Sohu and noncontrolling shareholders based on their shareholding percentage in Sogou. Net income from Sogou was allocated in the following order before Sogous IPO: (i) net income was allocated between Sohu and noncontrolling shareholders based on their shareholding percentage in Sogou until their basis in Sogou increased to zero; (ii) additional net income was allocated to the holder of the Sogou Pre-IPO (iii) additional net income was allocated to holders of the Sogou Pre-IPO (iv) further net income was allocated to holders of the Sogou Pre-IPO Pre-IPO (v) further net income was allocated between Sohu and noncontrolling shareholders based on their shareholding percentage in Sogou. Noncontrolling Interest Recognition after Sogous IPO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its ownership in Sogou, are recorded as noncontrolling interest in its consolidated balance sheets. Noncontrolling Interest for Changyou Changyou is a public company listed on the NASDAQ Global Select Market. As of December 31, 2017, Sohu.com Inc. held approximately 68% of the combined total of Changyous outstanding ordinary shares, and controlled approximately 95% of the total voting power in Changyou. As Changyous controlling shareholder, Sohu.com Inc. consolidates Changyou in its consolidated financial statements, and recognizes noncontrolling interest reflecting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Segment Reporting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Revenue Recognition The Sohu Group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Revenues or expenses from barter transactions are recognized at fair value during the period in which the advertisements are provided only if the fair value of the advertising services surrendered in the transaction is determinable based on our historical practice of receiving cash and cash equivalents, marketable securities, or other consideration that is readily convertible to a known amount of cash for similar advertising from buyers unrelated to the counterparty in the barter transaction. Online Advertising Revenues Online advertising revenues include revenues from brand advertising services as well as search and search-related advertising services. The Group recognizes revenue for the amount of fees it receives from its advertisers, after deducting agent rebates and net of value-added tax (VAT) and related surcharges. Brand Advertising Revenues Business Model Through PCs and mobile devices, the Group provides advertisement placements to its advertisers on different Internet platforms and in different formats, which include banners, links, logos, buttons, full screen, pre-roll, mid-roll, in-feed Currently the brand advertising business has four main types of pricing models, consisting of the Fixed Price model, the Cost Per Impression (CPM) model, the Cost Per click (CPC) model, and the E-commerce (i) Fixed Price model Under the Fixed Price model, a contract is signed to establish a fixed price for the advertising services to be provided. The Group recognizes revenue based on the contract price and the period of display. (ii)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The Group recognizes revenue based on the fees it charges the advertisers, which are based on the unit prices and the number of qualifying displays. (iii) CPC model Under the CPC model, there is no overall fixed price for advertising services stated in the contract with the advertiser. The Group charges advertisers on a per-click (iv) E-commerce Under the e-commerce Revenue Recognition For brand advertising revenue recognition, prior to entering into contracts, the Sohu Group makes a credit assessment of the advertisers.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 The Sohu Group treats advertising contracts with multiple deliverable elements as separate units of accounting for revenue recognition purposes and recognizes revenue on a periodic basis during the contract period when each deliverable service is provided. Since the contract price is for all deliverables under one advertising contract, the Sohu Group allocates the contract price among all the deliverables at the inception of the arrangement on the basis of their relative selling prices according to the selling price hierarchy established by ASU No. 2009-13 Search and Search-related Advertising Revenues Search and search-related services consist primarily of search and search-related advertising services offered by Sogou. Pay-for-click Pay-for-click pay-for-click auction-based per-click pay-for-click per-click Other Online Advertising Services Other online advertising services mainly consist of displaying advertisers promotional links on Sogous Internet properties. Revenue for time-based advertising is normally recognized on a straight-line basis over the contract period, provided Sogous obligations under the contract and all revenue recognition criteria have been met. Revenue for performance-based advertising services is recognized when our obligations under the contract have been met. Sogous advertising services expand distribution of advertisers promotional links and advertisements by leveraging traffic on third parties Internet properties, including Web content, software, and mobile applications. Sogou is the primary obligor to the advertisers. Payments made to operators of third-party Internet properties are included in traffic acquisition costs, which are included in cost of search and search-related advertising revenues. Online Game Revenues Changyous online game revenues are generated primarily from its self-operated and licensed-out in-game Self-Operated Games Changyou is the primary obligor of its self-operated games. Changyou hosts the games on its own servers and is responsible for the sale and marketing of the games as well as customer service. Accordingly, revenues are recorded gross of revenue sharing-payments to third-party developers and/or mobile APP stores, but are net of VAT and discounts to game card distributors where applicable. Changyou obtains revenues from the sale of in-game PC Games Proceeds from the self-operation of PC games are collected from players and third-party game card distributors through sales of Changyous game points on its online payment platform and prepaid game cards. Self-operated PC games are either developed in house or licensed from third-party developers. For licensed PC games, Changyou remits a pre-agreed Mobile Games For self-operated mobile games, Changyou sells game points to its game players via third-party mobile APP stores. The mobile APP stores in turn pay Changyou proceeds after deducting their share of pre-agreed Self-operated mobile games are either developed in house or licensed from or jointly developed with third-party developers. For licensed and jointly developed mobile games, Changyou remits a pre-agreed Web Games Changyou continued to operate a small portfolio of self-operated Web games after its sale of the 7Road business in 2015. Proceeds from self-operated Web games are collected from players through the sale of game points. Licensed Out Games Changyou also authorizes third parties to operate its online games. Licensed out games include PC games and mobile games developed in house (such as Changyous mobile game Legacy TLBB) and mobile games jointly developed with third-party developers. Changyou receives monthly revenue-based royalty payments from all the third-party licensee operators. Changyou receives additional up-front pre-agreed Other Revenues Sohu Sohu also engages in the other business, which consists primarily of paid subscription services, interactive broadcasting services, sub-licensing Sogou Other revenues attributable to Sogou are revenues from IVAS, primarily with respect to the operation of Web games and mobile games developed by third parties and the provision of online reading services, and revenues from other products and services, including smart hardware products. Changyou Other revenues attributable to Changyou are primarily from its cinema advertising business and IVAS. In its cinema advertising business, Changyou provides clients advertising placements in slots that are shown in theaters before the screening of movies. The rights to place advertisements in such advertising slots are granted under contracts Changyou signs with different theaters. When all the recognition criteria are met, revenues from cinema advertising are recognized based on a percentage of the advertising slots actually delivered or on a straight-line basis over the contract period. Changyou provides IVAS primarily through software applications for PCs and mobile devices offered by MoboTap on the Dolphin Browser and by RaidCall. Revenues from IVAS are recognized during the period the services are rendered or items are consumed under the gross method, as Changyou is the principal obligor for provision of the services. Cost of Revenues Cost of Online Advertising Revenues Cost of online advertising revenues includes cost of revenues from brand advertising services as well as cost of revenues from search and search-related services. Cost of Brand Advertising Revenues Cost of brand advertising revenues mainly consists of content and license costs, bandwidth leasing costs, and salary and benefits expenses. Cost of Search and Search-related Advertising Revenues Cost of search and search-related advertising revenues mainly consists of traffic acquisition costs, bandwidth leasing costs, depreciation expenses, as well as salary and benefits expenses. Traffic acquisition costs consist primarily of payments to third parties that direct search queries of the users to Internet properties of Sogou or distribute Sogou advertisers promotional links through such third parties Internet properties. The traffic acquisitions costs for such arrangements consist primarily of fees that Sogou pays to the third parties based on an agreed-upon revenue-sharing agreed-upon Cost of Online Game Revenues Cost of online game revenues mainly consists of revenue-sharing payments, salary and benefits expenses, bandwidth leasing costs, content and license costs, depreciation and amortization expenses, and other direct costs. Cost of Other Revenues Cost of other revenues mainly consists of payments to theaters for pre-film Product Development Expenses Product development expenses mainly consist of salary and benefits expenses, technical service fees, share-based compensation expense, content and license costs, depreciation and amortization expenses, and facilities expenses. These expenses are incurred for the enhancement and maintenance of the Sohu Groups Internet platforms as well as for its products and services, including the development costs of online games prior to the establishment of technological feasibility and cost of upgrades and technical support after the online games are available for marketing. Sales and Marketing Expenses Sales and marketing expenses mainly consist of advertising and promotional expenses, salary and benefits expenses, travelling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professional fees, bad debts, travelling and entertainment expenses, facilities expenses, and depreciation and amortization expenses.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Sohu (excluding Sohu Video), Sogou, and Changyou Share-based Awards Sohu (excluding Sohu Video) Share-based Awards In determining the fair value of stock options granted by Sohu (excluding Sohu Video) as share-based awards before 2006, the Black-Scholes valuation model was applied. In determining the fair value of restricted share units granted, the public market price of the underlying shares on the grant dates was applied. Options for the purchase of Sohu common stock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ASC 718-10-55 re-measured Sogou Share-based Award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The fair values of the ordinary shares were assessed using the income approach/discounted cash flow method or based on the mid-point 505-50 Changyou Share-based Awards 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shortly before Changyous IPO, the fair value of the underlying shares was determined based on Changyous offering price for its IPO. In determining the fair value of restricted share units granted after Changyous IPO, the public market price of the underlying shares on the grant dates was applied.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ASC 718-10-55 re-measured Compensation Expense Recognition For options and restricted share units granted with respect to Sohu (excluding Sohu Video) shares and Changyou shares, compensation expense is recognized on an accelerated basis over the requisite service period.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For Sogou Pre-IPO Pre-IPO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17, grants of options for the purchase of 16,368,200 ordinary shares of Sohu Video had been contractually made, of which options for the purchase of 4,972,800 ordinary shares were vested. For purposes of ASC 718-10-25 ASC 718-10-55 re-measured, re-measure, Taxation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PRC Value Added Tax On May 1, 2016, the transition from the imposition of PRC business tax (Business Tax) to the imposition of VAT was expanded to all industries in China, and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one-time lump-sum To the extent that portions of its U.S. taxable income, such as Subpart F income or global intangible low-taxed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two-step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for purposes of calculating the numerator of diluted net income /(loss) per share, the net income /(loss) attributable to the Sohu Group is adjusted as follows: Sogous net income /(loss) attributable to Sohu.com Inc. Before Sogous IPO Before Sogous IPO, Sogous net income /(loss) attributable to Sohu.com Inc. was determined using the percentage that the weighted average number of Sogou shares held by Sohu.com Inc. represented of the weighted average number of the Sogou Pre-IPO Pre-IPO if-converted After Sogous IPO After Sogous IPO, Sogous net income /(loss) attributable to Sohu.com Inc. is determined using the percentage that the weighted average number of Sogou shares held by Sohu.com Inc. represents of the weighted average number of Sogou ordinary shares and shares issuable upon the exercise or settlement of share-based awards under the treasury stock method, and not by using the percentage held by Sohu.com Inc. of the total economic interest in Sogou, which is used for the calculation of basic net income per share.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Changyous net income /(loss) attributable to Sohu.com Inc.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 (loss) attributable to Sohu.com Inc. on a diluted basis decreased accordingly.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mainly include cash equivalents, restricted cash, short-term investments, accounts receivable, assets held for sale, prepaid and other current assets, long-term investments (including available-for-sale Cash Equivalents The Sohu Groups cash equivalents mainly consist of time deposits with original maturities of three months or less, and highly liquid investments that are readily convertible to known amounts of cash. Short-term Investments For investments in financial instruments with a variable interest rate indexed to the performance of underlying assets, the Sohu Group elec</t>
  </si>
  <si>
    <t>Segment Information</t>
  </si>
  <si>
    <t>SEGMENT INFORMATION [Abstract]</t>
  </si>
  <si>
    <t xml:space="preserve"> 3. SEGMENT INFORMATION The Sohu Groups segments are business units that offer different services and are reviewed separately by the CODM, or the decision making group, in deciding how to allocate resources and in assessing performance. The Groups CODM is Sohu.com Inc.s Chief Executive Officer. There are three segments in the Group, consisting of the Sohu segment, the Sogou segment, and the Changyou segment. The following tables present summary information by segment (in thousands): Year Ended December 31, 2015 Sohu Sogou Changyou Eliminations Consolidated Revenues (1) $ 590,471 $ 591,803 $ 761,636 $ (6,819 ) $ 1,937,091 Segment cost of revenues (393,564 ) (247,949 ) (216,727 ) 924 (857,316 ) Segment gross profit 196,907 343,854 544,909 (5,895 ) 1,079,775 SBC (2) in cost of revenues (1,381 ) (330 ) (37 ) 0 (1,748 ) Gross profit 195,526 343,524 544,872 (5,895 ) 1,078,027 Operating expenses: Product development (3) (94,392 ) (124,210 ) (165,130 ) 4,932 (378,800 ) Sales and marketing (1) (3) (203,332 ) (93,055 ) (91,334 ) 6,845 (380,876 ) General and administrative (3) (57,014 ) (14,422 ) (71,771 ) (656 ) (143,863 ) Goodwill impairment and impairment of intangible assets acquired as part of a business acquisitions 0 0 (40,324 ) 0 (40,324 ) SBC (2) in operating expenses (26,743 ) (10,049 ) (14,988 ) 85 (51,695 ) Total operating expenses (381,481 ) (241,736 ) (383,547 ) 11,206 (995,558 ) Operating profit /(loss) (185,955 ) 101,788 161,325 5,311 82,469 Other income (3) (4) 92,455 1,142 64,961 (84,032 ) 74,526 Interest income (5) 7,690 5,332 23,779 (6,158 ) 30,643 Interest expense (5) (5,007 ) 0 (8,335 ) 6,158 (7,184 ) Exchange difference 1,716 667 2,954 0 5,337 Income /(loss) before income tax expense (89,101 ) 108,929 244,684 (78,721 ) 185,791 Income tax expense (13,451 ) (9,430 ) (54,055 ) 0 (76,936 ) Net income /(loss) $ (102,552 ) $ 99,499 $ 190,629 $ (78,721 ) $ 108,855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ogou Pre-IPO Note (5): The elimination represents interest income/ (expense) resulting from intra-Group loans between the Sohu segment and the Changyou segment. Year Ended December 31, 2016 Sohu Sogou Changyou Eliminations Consolidated Revenues (1) $ 468,515 $ 660,408 $ 525,385 $ (3,877 ) $ 1,650,431 Segment cost of revenues (391,417 ) (302,565 ) (165,779 ) 327 (859,434 ) Segment gross profit 77,098 357,843 359,606 (3,550 ) 790,997 SBC (2) in cost of revenues (164 ) (171 ) (31 ) 0 (366 ) Gross profit 76,934 357,672 359,575 (3,550 ) 790,631 Operating expenses: Product development (3) (96,815 ) (132,749 ) (118,738 ) 4,342 (343,960 ) Sales and marketing (1) (3) (259,800 ) (121,303 ) (55,971 ) 4,688 (432,386 ) General and administrative (3) (47,804 ) (19,308 ) (45,642 ) 89 (112,665 ) SBC (2) in operating expenses (1,703 ) (8,680 ) (8,371 ) 0 (18,754 ) Total operating expenses (406,122 ) (282,040 ) (228,722 ) 9,119 (907,765 ) Operating profit /(loss) (329,188 ) 75,632 130,853 5,569 (117,134 ) Other income /(expense) (3) 5,360 (26,027 ) 15,523 (5,569 ) (10,713 ) Interest income (4) 8,879 5,198 21,490 (13,068 ) 22,499 Interest expense (4) (10,103 ) 0 (4,321 ) 13,068 (1,356 ) Exchange difference 2,349 5,346 5,108 0 12,803 Income /(loss) before income tax benefit /(expense) (322,703 ) 60,149 168,653 0 (93,901 ) Income tax benefit /(expense) 538 (27 ) (21,583 ) 0 (21,072 ) Net income /(loss) $ (322,165 ) $ 60,122 $ 147,070 $ 0 $ (114,97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Year Ended December 31, 2017 Sohu Sogou Changyou Eliminations Consolidated Revenues (1) $ 374,696 $ 908,357 $ 580,261 $ (2,352 ) $ 1,860,962 Segment cost of revenues (414,526 ) (456,861 ) (163,713 ) 132 (1,034,968 ) Segment gross profit (39,830 ) 451,496 416,548 (2,220 ) 825,994 SBC (2) in cost of revenues 415 (540 ) (73 ) 0 (198 ) Gross profit (39,415 ) 450,956 416,475 (2,220 ) 825,796 Operating expenses: Product development (3) (113,590 ) (156,359 ) (124,869 ) 6,192 (388,626 ) Sales and marketing (1) (3) (199,304 ) (152,121 ) (59,705 ) 4,000 (407,130 ) General and administrative (3) (44,563 ) (25,407 ) (37,218 ) 130 (107,058 ) Goodwill impairment and impairment of intangible assets acquired as part of business acquisitions 0 0 (86,882 ) 0 (86,882 ) SBC (2) in operating expenses (765 ) (27,193 ) (17,320 ) 0 (45,278 ) Total operating expenses (358,222 ) (361,080 ) (325,994 ) 10,322 (1,034,974 ) Operating profit /(loss) (397,637 ) 89,876 90,481 8,102 (209,178 ) Other income /(expense) (3) 4,694 692 9,374 (8,102 ) 6,658 Interest income (4) 7,344 9,126 32,319 (24,651 ) 24,138 Interest expense (4) (24,367 ) 0 (4,372 ) 24,651 (4,088 ) Exchange difference (2,107 ) (7,082 ) (5,196 ) 0 (14,385 ) Income /(loss) before income tax expense (412,073 ) 92,612 122,606 0 (196,855 ) Income tax expense (217,959 ) (14,422 ) (40,767 ) 0 (273,148 ) Net income /(loss) $ (630,032 ) $ 78,190 $ 81,839 $ 0 $ (470,00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December 31, 2017 Sohu Sogou Changyou Eliminations Consolidated Cash and cash equivalents $ 98,750 $ 694,207 $ 571,139 $ 0 $ 1,364,096 Accounts receivable, net 86,801 72,117 91,636 (86 ) 250,468 Fixed assets, net 200,561 139,209 189,947 0 529,717 Total assets (1) $ 1,124,759 $ 1,321,036 $ 1,922,023 $ (978,579 ) $ 3,389,239 Note (1): The elimination for segment assets mainly consists of elimination of intra-Group loans between the Sohu segment and the Changyou segment, and elimination of long-term investments in subsidiaries and consolidated VIEs. </t>
  </si>
  <si>
    <t>Share-based Compensation Expense</t>
  </si>
  <si>
    <t>SHARE-BASED COMPENSATION EXPENSE [Abstract]</t>
  </si>
  <si>
    <t xml:space="preserve"> 4.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Share-based compensation expense was recognized in costs and expenses for the years ended December 31, 2015, 2016 and 2017 as follows (in thousands): Year Ended December 31, Share-based compensation expense 2015 2016 2017 Cost of revenues $ 1,748 $ 366 $ 198 Product development expenses 19,344 9,184 23,547 Sales and marketing expenses 3,054 2,394 5,915 General and administrative expenses 29,297 7,176 15,817 $ 53,443 $ 19,120 $ 45,477 Share-based compensation expense was recognized for share awards of Sohu (excluding Sohu Video), Sogou, Changyou and Sohu Video as follows (in thousands): Year Ended December 31, Share-based 2015 2016 2017 For Sohu (excluding Sohu Video) share-based awards $ 27,811 $ 2,761 $ 652 For Sogou share-based awards (2) 10,310 8,802 27,729 For Changyou share-based awards 15,024 8,402 17,394 For Sohu Video share-based awards (1) 298 (845 ) (298 ) $ 53,443 $ 19,120 $ 45,477 Note (1): The negative amount resulted from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Pre-IPO There was no capitalized share-based compensation expense for the years ended December 31, 2017, 2016 and 2015. </t>
  </si>
  <si>
    <t>Advertising and Promotional Expenses, included in Sales and Marketing Expenses</t>
  </si>
  <si>
    <t>ADVERTISING AND PROMOTIONAL EXPENSES, INCLUDED IN SALES AND MARKETING EXPENSES [Abstract]</t>
  </si>
  <si>
    <t xml:space="preserve"> 5. ADVERTISING AND PROMOTIONAL EXPENSES, INCLUDED IN SALES AND MARKETING EXPENSES Advertising and promotional expenses are included in sales and marketing expenses, and generally represent the expenses of promotions to create or stimulate a positive image of the Sohu Group or a desire to subscribe for the Groups products and services. Advertising expenses are expensed as incurred. For the years ended December 31, 2017, 2016 and 2015, advertising and promotional expenses recognized in the consolidated statements of comprehensive income were $249.7 million, $270.2 million and $196.9 million, respectively. </t>
  </si>
  <si>
    <t>Other Income /(Expense), net</t>
  </si>
  <si>
    <t>OTHER INCOME /(EXPENSE), NET [Abstract]</t>
  </si>
  <si>
    <t xml:space="preserve"> 6. OTHER INCOME /(EXPENSE), NET The following table summarizes the Sohu Groups other income /(expense) (in thousands): Year Ended December 31, 2015 2016 2017 Investment income/(expense) (1) $ 60,264 $ (1,908 ) $ (2,051 ) Gain from the changes in fair value of financial instruments 9,374 13,133 6,665 Government grant 2,839 2,112 2,166 Donations (2) (1,192 ) (27,982 ) (218 ) Write-off of unpaid long-term accounts payable 0 0 2,031 Impairment loss on available-for-sale 0 0 (5,754 ) Others 3,241 3,932 3,819 $ 74,526 $ (10,713 ) $ 6,658 Note (1): 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 Note (2): In the second quarter of 2016, the Sohu Group recognized a one-time Note (3): In the third quarter of 2017, the Group recognized an impairment loss of $5.8 million that was related to Keyeast, an investment measured as available-for-sale</t>
  </si>
  <si>
    <t>Balance Sheet Components</t>
  </si>
  <si>
    <t>BALANCE SHEET COMPONENTS [Abstract]</t>
  </si>
  <si>
    <t xml:space="preserve"> 7. BALANCE SHEET COMPONENTS (IN THOUSANDS) As of December 31, 2015 2016 2017 Accounts receivable, net Accounts receivable $ 277,593 194,008 256,131 Allowance for doubtful accounts (3,976 ) (4,841 ) (5,663 ) $ 273,617 189,167 250,468 The following table presents the movement of allowances for doubtful accounts for the years 2015, 2016 and 2017: Balance at the Additional provision Write-offs Exchange difference Balance at the 2015 4,068 2,175 (2,064 ) (203 ) 3,976 2016 3,976 7,109 (5,992 ) (252 ) 4,841 2017 4,841 9,076 (8,634 ) 380 5,663 As of December 31, 2016 2017 Prepaid and other current assets Prepaid content and license $ 119,810 $ 35,442 Prepaid taxes 30,308 35,551 Matching loan due from a related party (See Note 8) 29,019 32,005 Loans to third parties 25,494 28,544 Due from Shenzhen 7Road 12,509 5,344 Prepaid cost of revenue 10,085 14,782 Prepaid rental deposit 9,817 9,314 Receivables from third party payment platforms 4,027 3,350 Employee advances 4,013 4,109 Interest receivable 1,595 2,515 Prepaid advertising and promotion fees 1,506 3,371 Prepaid office rent and facilities expenses 1,378 3,265 Others 10,572 15,083 $ 260,133 $ 192,675 Prepaid non-current Prepaid PRC income tax for the sale of assets associated with 17173.com by Sohu to Changyou $ 4,733 $ 4,020 Others 1 191 $ 4,734 $ 4,211 Other short-term liabilities Deposit received from membership card buyers $ 61,708 $ 29,889 Matching loan due to a related party (See Note 8) 28,678 31,192 Contract deposits from advertisers 24,385 29,078 Donation payable 17,299 7,652 Consideration payable for equity investment 5,280 6,427 Early exercise of Sogou share options for trust arrangements 4,504 4,503 Accrued liabilities to suppliers 3,817 6,725 Employee individual income tax withholding for options 2,382 0 Accrued business tax arising from the sale of assets associated with 17173.com by Sohu to Changyou 1,625 0 Government grant 0 765 Foreign exchange forward contracts 0 715 Others 9,637 19,354 $ 159,315 $ 136,300 Receipts in advance and deferred revenue Receipts in advance relating to: - brand advertising business $ 12,332 $ 12,858 - search and search-related business 59,593 66,223 - online game business 15,225 18,498 - others business 2,732 5,327 Total receipts in advance 89,882 102,906 Deferred revenue 29,069 24,852 $118,951 $127,758 </t>
  </si>
  <si>
    <t>Related Party Transactions</t>
  </si>
  <si>
    <t>RELATED PARTY TRANSACTIONS [Abstract]</t>
  </si>
  <si>
    <t xml:space="preserve"> 8. RELATED PARTY TRANSACTIONS Under an agreement between Sohu and Fox Financial entered into in August 2014, Sohu invested $4.8 million and $16.1 million, respectively, in Fox Financial in August 2014 and April 2015. In February 2016, Sohu invested an additional $10.5 million in Fox Financial, see Note 10  Fair Value Measurements - Other Financial Instruments - Long-term Investments. Changyous Loan Arrangements with Fox Financial Technology Group Limited (Fox Financial, formerly known as SoEasy Internet Finance Group Limited) Commencing in April 2015, certain subsidiaries of Changyou and certain subsidiaries of Fox Financial entered into a series of loan agreements pursuant to which the subsidiaries of Changyou are entitled to draw down HK dollar-denominated or U.S. dollar-denominated loans from the Fox Financial subsidiaries and the Fox Financial subsidiaries are entitled to draw down equivalent RMB-denominated During the first quarter of 2016, Changyou drew down from Fox Financial U.S. dollar-denominated loans of approximately $29.9 million and granted RMB-denominated RMB-denominated RMB-denominated As of December 31, 2017, Changyou had U.S. dollar-denominated loans payable to Fox Financial in a total amount of approximately $29.8 million, which was recorded in other short-term liabilities, and RMB-denominated Other Information For the years of 2017 and 2016, the Sohu Group generated brand advertising revenue from Fox Financial of nil and $0.9 million, respectively, and incurred sales and marketing expense for Fox Financial of nil and $0.2 million, respectively. </t>
  </si>
  <si>
    <t>Intra-Group Loan and Share Pledge Agreement</t>
  </si>
  <si>
    <t>INTRA-GROUP LOAN AND SHARE PLEDGE AGREEMENT [Abstract]</t>
  </si>
  <si>
    <t xml:space="preserve"> 9. INTRA-GROUP LOAN AND SHARE PLEDGE AGREEMENT On October 24, 2016, Beijing Sohu New Media Information Technology Co., Ltd. (Sohu Media), a subsidiary of Sohu, entered into a loan agreement (the Loan Agreement) with Beijing AmazGame Age Internet Technology Co., Ltd. (AmazGame), a subsidiary of Changyou, pursuant to which Sohu Media may borrow from time to time from AmazGame up to RMB1.00 billion (or approximately $144.9 million). Principal amounts outstanding under the Loan Agreement bear interest at an annual rate of 6%. The outstanding principal of each advance will be due one year from the date of the advance, subject to extension for an additional year with the consent of AmazGame. Also on October 24, 2016, Sohu.com (Game) Limited (Sohu Game), a Cayman Islands company that is an indirect subsidiary of Sohu and is the direct parent of Changyou, and Changyou entered into a share pledge agreement (the Share Pledge Agreement) pursuant to which Sohu Game pledged to Changyou 11,386,228 Class B ordinary shares of Changyou held by Sohu Game. The number of Changyou Class B ordinary shares pledged by Sohu Game to Changyou is subject to upward adjustment from time to time while amounts are outstanding under the Loan Agreement if the price of Changyous American depositary shares (ADSs) on the NASDAQ Global Select Market drops for at least 10 consecutive trading days by an amount of 20% or more from such price as of the date of the Share Pledge Agreement, and is subject to further upward adjustment in the event of any additional incremental drops of 20% or more in the price of Changyous ADSs during 10 consecutive trading days. The share pledge agreement gives Changyou the right to apply the outstanding principal and accrued interest on the loan to the repurchase of Changyou Class B ordinary shares from Sohu Game in the event that such principal and interest under the Loan Agreement are not paid when due. As of December 31, 2017, the number of Class B ordinary shares pledged by Sohu Game to Changyou was 13,704,663. In December 2016, March 2017 and April 2017, Sohu Media received RMB500.0 million (or approximately $73.8 million), RMB200.0 million (or $29.5 million) and RMB 300.0 million (or $44.3 million), respectively, from AmazGame. As of December 31, 2017, the total outstanding balance of the loan was RMB1.00 billion (or $153.0 million). The intra-Group loan has been eliminated upon consolidation. In December 2017, Sohu Media and AmazGame entered into an agreement extending the due date of each advance for an additional year. </t>
  </si>
  <si>
    <t>Fair Value Measurements</t>
  </si>
  <si>
    <t>FAIR VALUE MEASUREMENTS [Abstract]</t>
  </si>
  <si>
    <t xml:space="preserve"> 10. FAIR VALUE MEASUREMENTS Fair Value of Financial Instruments The Sohu Groups financial instruments consist primarily of cash equivalents, short-term investments, accounts receivable, prepaid and other current assets, long-term investments (including available-for-sa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6 (in thousands): Fair value measurements at reporting date using Items As of Quoted Prices Significant Significant Cash equivalents $ 626,697 $ 0 $ 626,697 $ 0 Short-term investments 247,926 0 247,926 0 Available-for-sale 10,381 10,381 0 0 Foreign exchange forward contracts recognized in prepaid and other current assets 3,040 0 3,040 0 The following table sets forth the financial instruments, measured at fair value by level within the fair value hierarchy, as of December 31, 2017 (in thousands): Fair value measurements at reporting date using Items As of Quoted Prices Significant Significant Cash equivalents $ 1,136,892 $ 0 $ 1,136,892 $ 0 Short-term investments 818,934 0 818,934 0 Available-for-sale 21,307 21,307 0 0 Foreign exchange forward contracts recognized in other short-term liabilities 715 $ 0 $ 715 $ 0 Cash Equivalents The Sohu Groups cash equivalents mainly consist of time deposits with original maturities of three months or less, notice deposit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In accordance with ASC 825 As of December 31, 2017 and 2016, the Sohu Groups investment in financial instruments was $818.9 million and $247.9 million, respectively. The investment instruments were issued by commercial banks in China, and have a variable interest rate indexed to performance of underlying assets. Since these investments maturity dates are within one year, they are classified as short-term investments. For the years ended December 31, 2017, 2016 and 2015, the Sohu Group recorded in the consolidated statements of comprehensive income gain from changes in the fair value of short-term investments in the amounts of $13.9 million, $10.1 million and $9.4 million, respectively. Available-for-Sale Available-for-sale On August 12, 2014, Sohu acquired approximately 6% of the total outstanding common shares of Keyeast Co., Ltd., a Korean-listed company (Keyeast), for a purchase price of $15.1 million. The Sohu Group classified this investment as available-for-sale available-for-sale On May 5, 2011, Sohu acquired 2% of the equity interests of Hylink Digital Solution Co., Ltd (Hylink), for a purchase price of RMB15 million ($2.3 million). Given that Sohu neither controls nor has significant influence over Hylink, and the equity interest of Hylink did not have a readily determinable fair value, Sohu accounted for this investment using the cost method. On August 2, 2017, Hylink completed its IPO on the Shanghai Stock Exchange. Upon the completion of Hylinks IPO, Sohus interest in Hylink was diluted to 1.5% of Hylinks total ordinary shares then outstanding. The Sohu Group reclassified this investment as available-for-sale available-for-sale Assets and Liabilities Held for Sale In 2016, Changyous Board of Directors approved the disposal of the 51% equity interest in MoboTap. Accordingly, the assets and liabilities attributable to MoboTap are classified as assets and liabilities held for sale and measured at the lower of their carrying amounts or their fair value, less cost to sell, in the Sohu Groups consolidated balance sheet as of December 31, 2016. Due to the suspension of negotiations with a potential buyer of MoboTap in the first quarter of 2017, Changyous management determined that the disposal was unlikely to be completed within one year. As a result, the assets held for sale and liabilities held for sale related to MoboTap were reclassified and recorded as assets and liabilities held for use and measured at the lower of the carrying value before MoboTap was classified as held for sale, adjusted for any depreciation and amortization expenses that would have been recognized had the assets and liabilities been continuously classified as held for use, or their fair value as of the reclassification date, respectively, in the Sohu Groups consolidated balance sheet since the reclassification date. In the first quarter of 2017, Changyou recorded a $1.4 million expense in the consolidated statements of comprehensive income for catch-up Foreign Exchange Forward Contracts In September 2016 and January 2017, Changyou entered into foreign exchange forward contracts with banks in aggregate notional amounts of $100 million and $50 million, respectively. Changyou entered into such foreign exchange forward contracts in compliance with its risk management policy for the purpose of eliminating the negative impact on earnings and equity resulting from fluctuations in the exchange rate between the U.S. dollar and the RMB. The Group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For the years ended December 31, 2016 and 2017, the Sohu Group recorded gain of $3.0 million and a loss of $7.2 milllion, respectively, resulting from changes in the fair values of forward contracts in the consolidated statements of comprehensive income, and cash outflows related to the forward contracts of nil and $3.5 million, respectively, in the consolidated statements of cash flows. As of December 31, 2016 and 2017, the aggregate notional amounts of the foreign exchange forward contracts were $100 million and $10 million. As of December 31, 2017, the carrying value of the foreign exchange forward contracts recognized in other short-term liabilities was $0.7 million. Other Financial Instruments The fair values of other financial instruments are estimated for disclosure purposes as follows: Long-term Investment Long-term Investment in Fox Financial Under an agreement between Sohu and Fox Financial entered into in August 2014, Sohu invested $4.8 million and $16.1 million in Fox Financial on August 2014 and April 2015, respectively. In February 2016, Sohu invested an additional $10.5 million in Fox Financial. Sohu accounted for its investments in Fox Financial under long-term investments. These investments include both preferred shares and common shares. Sohu accounted for its investment in Fox Financials preferred shares under the cost method, since they were not considered to be common shares in substance and had no readily determinable fair value. Sohu accounted for its investment in Fox Financials common shares under the equity method, since Sohu can exercise significant influence through its board seat in Fox Financial, but does not own a majority of Fox Financials equity capital or control Fox Financial. In March 2017, Fox Financial issued additional common shares to new investors, while shares held by Sohu remained unchanged. As a result, Sohus shareholding percentage of common shares was diluted from 7% to 6%. In accordance with ASC 320-10-40 Long-term Investment in Zhihu As of December 31, 2017, Sogou had invested a cumulative total of $18.9 million in Zhihu Technology Limited (Zhihu), a company that engages primarily in the business of operating an online question and answer-based knowledge and information-sharing platform. Sogou accounted for the investment in Zhihu using the cost method, since Sogou does not have significant influence over Zhihu and the underlying shares are not considered in-substance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In May 2017, Sohu entered into a one year factoring contract with recourse with HSBC, pursuant to which Sohu may borrow from HSBC from time to time up to a combined aggregate of RMB180.0 million (or $27.1 million), which is the upper limit reviewed by HSBC at least annually. The loan is secured by up to RMB198.0 million (or $29.8 million) of Sohus accounts receivable and guaranteed by Sohu Media. Interest will accrue on the principal amounts of the loans outstanding at an annual rate published by the Peoples Bank of China (the PBOC). As of December 31, 2017, the total outstanding balance of the loan was nil. - In May 2017, Sohu entered into credit agreements with Ping An Bank pursuant to which Sohu was entitled to borrow from Ping An Bank from time to time until May 18, 2020 up to a combined aggregate of RMB2.50 billion (or $376.7 million). The loan was initially secured by pledges of Sohus two buildings and guaranteed by Sohu.com (Game) Limited (Sohu Game). The initial interest rate for the loans was an annual rate equal to 115% of the rate published by the PBOC. In July 2017, Sohu entered into an amendment of its loan arrangements with Ping An Bank pursuant to which interest on outstanding principal amounts will accrue at a rate designated separately upon each drawdown based on the benchmark loan rate published by the PBOC with reference to then prevailing market interest rates. In July 2017, Sohu drew down from Ping An Bank pursuant to the loan arrangements a loan with a term of 12 months in the amount of RMB400.0 million (or approximately $59.0 million) and an interest rate of 6.525%, which is 150% of the rate published by the PBOC as of the date of the drawdown. In September 2017, Sohu entered into another amendment of its loan arrangements with Ping An Bank pursuant to which the maximum amount that Sohu is entitled to borrow has been reduced from RMB2.50 billion (or $376.7 million) to RMB600 million (or $90.4 million), and one of Sohus buildings was released from the pledge. As of December 31, 2017, the total outstanding balance of the loan was RMB400.0 million (or $61.2 million). Long-term Payables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which is unobservable in the market. The Sohu Group classifies the valuation technique as Level 2 of fair value measurements. In September 2017, Sohu entered into credit agreements with the Industrial and Commercial Bank of China Limited (ICBC) pursuant to which Sohu will be entitled to borrow from ICBC from time to time until March 31, 2018 up to a combined aggregate of RMB800 million (or $123 million). The outstanding principal amount of the loan will be payable in four equal installments, with the first installment payable 18 months after the drawdown and the other three installments payable semi-annually at the end of each of the three successive six-month Assets Measured at Fair Value on a Nonrecurring Basis The following table sets forth assets measured at fair value on a nonrecurring basis by level within the fair value hierarchy as of December 31, 2016 and 2017 (in thousands): Fair value measurements at reporting date using Items As of Quoted Prices in Significant Other Significant Purchased video content recorded in prepaid and other assets $ 75,389 $ 0 $ 0 $ 75,389 Intangible assets, net 32,131 0 0 32,131 Goodwill 68,290 0 0 68,290 Fair value measurements at reporting date using Items As of Quoted Prices in Significant Other Significant Purchased video content recorded in prepaid and other assets $ 10,192 $ 0 $ 0 $ 10,192 Intangible assets, net 23,060 0 0 23,060 Goodwill 71,565 0 0 71,565 Purchased Video Content Recorded in Prepaid and Other Assets The impairment losses recognized in prepaid and other assets were mainly due to impairment losses for Sohu Videos purchased video content. See Note 13 - Intangible Assets, Net. Intangible Assets Intangible assets mainly comprise domain names and trademarks, developed technologies, computer software, purchased video content, cinema advertising slot rights, and operating rights for licensed games. The impairment losses recognized for intangible assets were mainly due to impairment losses for Sohu Videos purchased video content and impairment losses for Changyous MoboTap business. See Note 13 - Intangible Assets, Net. Goodwill Goodwill represents the excess of the purchase price over the fair value of the identifiable assets and liabilities acquired as a result of the Groups acquisitions of interests in its subsidiaries and consolidated VIEs. The impairment losses recognized for goodwill were mainly due to MoboTap. See Note 12 - Goodwill. </t>
  </si>
  <si>
    <t>Fixed Assets</t>
  </si>
  <si>
    <t>FIXED ASSETS [Abstract]</t>
  </si>
  <si>
    <t xml:space="preserve"> 11. FIXED ASSETS The following table summarizes the Sohu Groups fixed assets (in thousands): As of December 31, 2016 2017 Fixed assets, net Office buildings $ 368,758 $ 391,490 Computer equipment and hardware 323,592 388,693 Leasehold and building improvements 46,164 45,849 Office furniture 9,789 9,879 Vehicles 3,480 4,029 Fixed assets, gross 751,783 839,940 Accumulated depreciation (248,152 ) (310,223 ) $ 503,631 $ 529,717 For the years ended December 31, 2017, 2016 and 2015, depreciation expenses for fixed assets were $83.1 million, $73.4 million and $77.4 million, respectively. </t>
  </si>
  <si>
    <t>GOODWILL [Abstract]</t>
  </si>
  <si>
    <t xml:space="preserve"> 12. GOODWILL Changes in the carrying value of goodwill by segment are as follows (in thousands): Sohu Sogou Changyou Total Balance as of December 31, 2015 Goodwill 72,980 5,945 181,529 260,454 Accumulated impairment losses (35,788 ) 0 (70,447 ) (106,235 ) $ 37,192 $ 5,945 $ 111,082 $ 154,219 Transactions in 2016 Goodwill associated with MoboTap and transferred to assets held for sale 0 0 (83,470 ) (83,470 ) Foreign currency translation adjustment (969 ) (380 ) (1,110 ) (2,459 ) Balance as of December 31, 2016 $ 36,223 $ 5,565 $ 26,502 $ 68,290 Balance as of December 31, 2016 Goodwill 72,011 5,565 96,949 174,525 Accumulated impairment losses (35,788 ) 0 (70,447 ) (106,235 ) $ 36,223 $ 5,565 $ 26,502 $ 68,290 Transactions in 2017 Goodwill associated with MoboTap reclassified from assets held for sale to assets held for use 0 0 83,470 83,470 Goodwill impairment recognized for MoboTap 0 0 (83,470 ) (83,470 ) Goodwill associated with an acquisition 1,000 0 0 1,000 Foreign currency translation adjustment 930 343 1,002 2,275 Balance as of December 31, 2017 $ 38,153 $ 5,908 $ 27,504 $ 71,565 Balance as of December 31, 2017 Goodwill 73,941 5,908 181,421 261,270 Accumulated impairment losses (35,788 ) 0 (153,917 ) (189,705 ) $ 38,153 $ 5,908 $ 27,504 $ 71,565 In 2017, there was one reporting unit under the Sohu segment and one reporting unit under the Sogou segment. There were five main reporting units under the Changyou segment, consisting of the Changyou online game business, the 17173.com Website, RaidCall, MoboTap, and the cinema advertising business. In the third quarter of 2017, due to reinforced restrictions Chinese regulatory authorities imposed on online card and board games, some of Changyous key distribution partners informed Changyou that they had decided to stop the distribution and promotion of card and board games in the third quarter of 2017, which had an adverse impact on MoboTaps current performance, and also increased the uncertainty for its future operations and cash flow. As a result, Changyou determined that it was unlikely that MoboTap would gain users and grow its online card and board games revenues in China, Changyou management performed an impairment test in the third quarter of 2017 using the discounted cash flow method, and an impairment loss of $83.5 million was recognized for goodwill to reflect the fair value of the MoboTap business. In the fourth quarter of 2017, the Sohu Group tested goodwill for impairment at the reporting unit level. The Group performed impairment tests using the qualitative and quantitative methods. For the Sohu and Sogou segments, impairment tests were conducted by quantitatively comparing the fair values of the reporting units to their carrying amounts. The Sohu and Sogou segments estimated the fair values by weighting the results from the income approach. The valuation approach considers a number of factors that include expected future cash flows, growth rates, and discount rates, and requires Sohu and Sogou to make certain assumptions and estimates regarding industry economic factors and future profitability of the business. For the Changyou segment, Changyou first qualitatively assessed whether it was more likely than not that the fair values of the reporting segments were less than their carrying amounts. For those reporting units where it was more likely than not that their fair values were less than their carrying amounts, Changyou performed the first step of a two-step In 2016, Changyous Board of Directors approved the disposal of the 51% equity interest in MoboTap held by Changyou. As of December 31, 2016, Changyou was negotiating with a potential buyer on the terms of disposal. Accordingly, the assets and liabilities of MoboTap were recognized as assets held for sale and liabilities held for sale, respectively. As of December 31, 2016, goodwill in the amount of $83.5 million was reclassified from goodwill to assets held for sale. See Note-10-Assets In 2015, Changyou recognized a $29.6 million goodwill impairment loss related to MoboTap, as Changyous management concluded that the Dolphin Browser was unable to provide expected synergies with Changyous platform business. Changyou also recognized a $1.9 million goodwill impairment loss with respect to Beijing Doyo Internet Technology Co., Ltd. (Doyo) as the total consideration received by Changyou for the sale of Doyo under an agreement entered into in September 2015 was lower than the carrying value of Doyos net assets. Doyo was disposed of at the end of 2015. </t>
  </si>
  <si>
    <t>Intangible Assets, Net</t>
  </si>
  <si>
    <t>INTANGIBLE ASSETS, NET [Abstract]</t>
  </si>
  <si>
    <t xml:space="preserve"> 13. INTANGIBLE ASSETS, NET The following table summarizes the Sohu Groups intangible assets, net, as of December 31, 2016 and 2017 (in thousands): As of December 31, 2016 Items Gross Accumulated Impairment Net Purchased video content $ 181,100 $ (159,549 ) $ (12,759 ) $ 8,792 Operating rights for licensed games 30,497 (13,178 ) (9,208 ) 8,111 Domain names and trademarks 29,466 (9,872 ) (9,758 ) 9,836 Computer software 16,521 (13,015 ) 0 3,506 Developed technologies 8,818 (1,252 ) (7,369 ) 197 Cinema advertising slot rights 3,199 (2,625 ) 0 574 Others 11,568 (4,398 ) (6,055 ) 1,115 Total $ 281,169 $ (203,889 ) $ (45,149 ) $ 32,131 As of December 31, 2017 Items Gross Accumulated Impairment Net Purchased video content $ 152,135 $ (135,177 ) $ (11,275 ) $ 5,683 Operating rights for licensed games 34,296 (17,882 ) (10,924 ) 5,490 Domain names and trademarks 33,630 (11,144 ) (13,279 ) 9,207 Computer software 17,413 (15,401 ) 0 2,012 Developed technologies 19,300 (5,020 ) (14,089 ) 191 Cinema advertising slot rights 0 0 0 0 Others 25,051 (15,189 ) (9,385 ) 477 Total $ 281,825 $ (199,813 ) $ (58,952 ) $ 23,060 Impairment Losses In 2017, Sohu recognized $70.6 million in losses related to Sohu Videos purchased video content, of which $43.1 million was recognized as impairment of intangible assets and $27.5 million was recognized as impairment of prepaid and other current assets. The impairment losses incurred were mainly due to Sohu Videos restructuring of its sales team and a strategy shift from purchasing expensive head content to self-producing content. Revenues for 2017 did not meet managements expectations. In addition, Changyou recognized a $3.4 million impairment loss related to intangible assets for its MoboTap business, mainly due to reinforced restrictions that Chinese regulatory authorities imposed on online card and board games, which had an adverse impact on MoboTaps current performance, and also increased the uncertainty for its future operations and cash flow. In 2016, the Group recognized $22.9 million in losses for impairment related to Sohu Videos purchased video content and Changyou purchased content and license rights to games. Impairment losses recognized consisted primarily of impairment losses incurred by Sohu of $18.6 million, including $2.9 million for intangible assets and $15.7 million for prepaid and other current assets, mainly due to the restructuring of the sales team of Sohu Video, which had an adverse impact on Sohu Videos performance for 2016 and resulted in a lowering of managements expectations of the programming usefulness of certain Sohu Videos purchased video content. In 2015, the Group recognized $19.9 million in losses for impairment of intangible assets, primarily related to the Dolphin Browser operated by MoboTap and related license rights. In 2015, the financial performance of the Dolphin Browser was below original expectations, and Changyous management concluded that the Dolphin Browser was unable to provide expected synergies with Changyous platform channel business and accordingly performed a goodwill impairment test for the goodwill generated in the acquisition of MoboTap, and recognized an $8.9 million impairment loss for intangible assets. The impairment loss is recognized in the consolidated statements of comprehensive income under goodwill impairment and impairment of intangible as part of acquisition of a business. The impaired intangible assets primarily consist of user base, technology, trademark and license rights. Amortization In 2017, 2016 and 2015, amortization of intangible assets was $140.7 million, $131.2 million and $161.1 million, respectively. As of December 31, 2017, amortization expenses for future periods are estimated to be as follows: For the year ending December 31, (in thousands) 2018 $ 8,924 2019 5,139 2020 1,295 2021 1,274 2022 1,070 Thereafter 5,358 Total expected amortization expense $ 23,060 </t>
  </si>
  <si>
    <t>Taxation</t>
  </si>
  <si>
    <t>TAXATION [Abstract]</t>
  </si>
  <si>
    <t xml:space="preserve"> 14. TAXATION Income Tax Expense and Effective Tax Rate Income Tax Expense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Sohu.com Inc. is Delaware corporation that is subject to United States (U.S.) income tax. The components of income before income taxes are as follows (in thousands): Year ended December 31, 2015 2016 2017 Income /(loss) before income tax expense Income /(loss) from China operations $ 171,636 $ (88,440 ) $ (75,893 ) Income /(loss) from non-China 14,155 (5,461 ) (120,962 ) Total income /(loss) before income tax expense $ 185,791 $ (93,901 ) $ (196,855 ) Income tax expense applicable to China operations Current tax $ 55,532 $ 13,635 $ 57,413 Deferred tax 8,735 8,500 380 Subtotal income tax expense applicable to China operations 64,267 22,135 57,793 Non China income tax expense/(benefit) 11,291 (2,134 ) 214,737 Non China withholding tax expense 1,378 1,071 618 Total income tax expense $ 76,936 $ 21,072 $ 273,148 In 2017, of the $273.1 million income tax expense, $57.8 million was for PRC tax, mainly attributable to the Sohu Groups business operations and $214.7 million was for U.S. corporate income tax, resulting primarily from a one-time non-U.S. One-Time The combined effects of the income tax exemption and reduction available to the Group are as follows (in thousands, except per share data): Year Ended December 31, 2015 2016 2017 Tax holiday effect $ 19,626 $ 30,872 $ 17,736 Basic net income per share effect 0.51 0.80 0.46 Effective Tax Rate The following is reconciliation between the U.S. federal statutory rate and the Groups effective tax rate: Year Ended December 31, 2015 2016 2017 U.S. federal statutory rate: 35 % 35 % 35 % Effect of tax holidays applicable to subsidiaries and consolidated VIEs (1) (11 %) 33 % 9 % Tax differential from statutory rate applicable to subsidiaries and consolidated VIEs (13 %) (3 %) (11 %) Effect of withholding taxes 2 % (4 %) (2 %) Changes in valuation allowance for deferred tax assets 31 % (91 %) (57 %) Others (3 %) 8 % (2 %) 41 % (22 %) (28 %) Note (1): The reversal of income tax for preferential income tax rates that Changyous and Sogous subsidiaries and VIEs were entitled to as KNSEs or Software Enterprises for 2015, 2016 and 2017 was included in the Effect of tax holidays applicable to subsidiaries and consolidated VIEs in the above table.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one-time U.S. Corporate Income Tax One-Time PRC Corporate Income Tax Principal Entities Qualified as HNTEs The CIT Law applies an income tax rate of 25% to all enterprises but grants preferential tax treatment to High and New Technology Enterprises (HNTEs). Under this preferential tax treatment, HNTEs can enjoy an income tax rate of 15%, but need to re-apply As of December 31, 2017, the following principal entities of the Sohu Group were qualified as HNTEs and were entitled to an income tax rate of 15%. For Sohus Business - Beijing Sohu New Momentum Information Technology Co., Ltd. (Sohu New Momentum). Sohu New Momentum qualified as an HNTE for the years 2016 through 2018, and will need to re-apply - Beijing Sohu Internet Information Service Co., Ltd. (Sohu Internet). Sohu Internet qualified as an HNTE for the years 2015 through 2017, and will need to re-apply - Sohu Media and Guangzhou Qianjun. Sohu Media and Guangzhou Qianjun re-applied re-apply For Sogous Business - Beijing Sogou Information Service Co., Ltd. (Sogou Information). Sogou Information qualified as an HNTE for the years 2015 through 2017, and will need to re-apply - Beijing Sogou Technology Development Co., Ltd. (Sogou Technology). Sogou Technology re-applied re-apply - Beijing Sogou Network Technology Co., Ltd. (Sogou Network). Sogou Network qualified as an HNTE for the years 2016 through 2018, and will need to re-apply For Changyous Business - Beijing Gamease Age Digital Technology Co., Ltd. (Gamease) and Beijing AmazGame Age Internet Technology Co., Ltd. (AmazGame). Gamease and AmazGame re-applied re-apply - Beijing Changyou Gamespace Software Technology Co., Ltd. (Gamespace). Gamespace qualified as an HNTE for the years 2017 through 2019, and will need to re-apply Principal Entities Qualified as Software Enterprises and KNSE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For Sohus Business - Sohu New Momentum. In 2017, Sohu New Momentum completed a self-assessment, filed required supporting documents, and was qualified as a Software Enterprise, which entitled it to the first year of an income tax rate reduction from 25% to 12.5% for 2016. Sohu New Momentum will follow the same process in 2018 to entitle it to the second year of an income tax rate reduction from 25% to 12.5% for 2017. For Sogous Business - Sogou Technology. In 2017, Sogou Technology completed a self-assessment and filed required supporting documents for KNSE status for 2016. In 2017, Sogou Technology was qualified as a KNSE after the relevant government authorities assessment and was entitled to a preferential income tax rate of 10% for 2016. Sogou Technology will follow the same process in 2018 for KNSE status for 2017. For Changyous Business - Baina (Wuhan) Information Technology Co., Ltd. (Wuhan Baina Information). In 2017, Wuhan Baina Information completed a self-assessment, filed required supporting documents, and was qualified as a Software Enterprise, which entitled it to the first year of an income tax exemption for 2016. Wuhan Baina Information will follow the same process in 2018 to entitle it to the second year of an income tax exemption for 2017. - AmazGame. In 2017, AmazGame completed a self-assessment and filed required supporting documents for KNSE status for 2016. Also in 2017, AmazGame was qualified as a KNSE after the relevant government authorities assessment and was entitled to a preferential income tax rate of 10% for 2016. AmazGame will follow the same process in 2018 for KNSE status for 2017.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s of December 31, 2017, Changyou had accrued deferred tax liabilities in the amount of $31.0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On May 1, 2016, the transition from the imposition of PRC business tax (Business Tax) to the imposition of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one-time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Sohu.com Inc. Management may update its judgment of that effect based on its continuing evaluation and on future regulations or guidance issued by the U.S. Department of the Treasury, and specific actions the Company may take in the future. To the extent that portions of Sohu.com Inc.s U.S. taxable income, such as Subpart F income or GILTI, are determined to be from sources outside of the U.S., subject to certain limitations, Sohu.com Inc. may be able to claim foreign tax credits to offset its U.S. income tax liabilities. If dividends that Sohu.com Inc. receives from its subsidiaries are determined to be from sources outside of the U.S., subject to certain limitations, Sohu.com Inc. will generally not be required to pay U.S. corporate income tax on those dividends. Any liabilities for U.S. corporate income tax will be accrued in the Companys consolidated statements of comprehensive income and estimated tax payments will be made when required by U.S. law. Deferred Tax Assets and Liabilities Significant components of the Groups deferred tax assets and liabilities consist of the following (in thousands): As of December 31, 2016 2017 Deferred tax assets: Net operating loss from operations $ 206,967 $ 245,534 Accrued bonus and commissions 22,069 25,164 Intangible assets transfer 746 538 Others 7,525 10,307 Total deferred tax assets 237,307 281,543 Less: Valuation allowance (216,176 ) (256,347 ) Net deferred tax assets $ 21,131 $ 25,196 Deferred tax liabilities Withholding tax for Dividend $ (26,002 ) $ (30,992 ) Deferred U.S. tax (9,175 ) (5,498 ) Intangible assets from business acquisitions (1,273 ) (1,247 ) Others (3,334 ) (5,655 ) Total deferred tax liabilities $ (39,784 ) $ (43,392 ) As of December 31, 2017, the Group had net operating losses from PRC entities of approximately $962.6 million available to offset against future net profit for income tax purposes. The Group anticipates that it is more likely than not that these net operating losses may not be utilized based on its estimate of the operation performance of these PRC entities; therefore, $238.4 million in deferred tax assets generated from net operating losses were offset by a valuation allowance. The following table sets forth the movement of the valuation allowances for deferred tax assets for the years presented (in thousands): For the Year Ended 2015 2016 2017 Beginning balance $ 110,788 146,930 216,176 Provision for the year 71,991 89,603 66,090 Reversal for the year (30,549 ) (10,952 ) (39,004 ) Foreign currency translation adjustment (5,300 ) (9,405 ) 13,085 Ending balance $ 146,930 216,176 256,347 In 2017, $63.8 million of PRC net operating losses generated from previous years expired. The remaining PRC net operating losses will expire successively commencing in 2017. One-Time In the fourth quarter of 2017, the Group recognized a one-time non-U.S. one-time Uncertain Tax Positions The Sohu Group did not have any significant unrecognized uncertain tax positions for the year ended December 31, 2017. The Group did not have any significant penalties or interest associated with tax positions for the year ended December 31, 2017. The following table summarizes the Groups recognized uncertain tax positions from January 1, 2015 to December 31, 2017 (in thousands): As of December 31, 2015 2016 2017 Beginning balance $ 24,515 $ 39,244 $ 32,682 Decreases related to prior year tax positions 0 (6,649 ) (1,544 ) Increases related to current year tax positions 14,729 87 0 Ending balance $ 39,244 $ 32,682 $ 31,138 In 2017, the decreases related to prior year tax positions mainly represented write-offs of $2.4 million related to uncertain tax positions generated in 2009 and 2013. In 2016, the decreases related to prior year tax positions mainly represented a payment of $5.3 million to PRC tax authorities for a portion of an uncertain tax position arising from certain equity transactions recognized in 2013. The Group does not anticipate that the uncertain tax positions will significantly increase or decrease within twelve months from December 31, 2017. </t>
  </si>
  <si>
    <t>Commitments and Contingencies</t>
  </si>
  <si>
    <t>COMMITMENTS AND CONTINGENCIES [Abstract]</t>
  </si>
  <si>
    <t xml:space="preserve"> 15. COMMITMENTS AND CONTINGENCIES Contractual Obligations The following table sets forth the Groups contractual obligations as of December 31, 2017 (in thousands): 2018 2019 2020 2021 2022 Thereafter Total Purchase of cinema advertisement slot rights 67,942 52,508 26,524 8,249 1,305 1,301 157,829 Purchase of bandwidth 67,827 1,398 1,196 327 0 0 70,748 Purchase of content and services  video 38,224 19,007 1,134 0 0 0 58,365 Operating lease obligations (1) 18,025 9,118 3,842 666 61 10 31,722 Expenditures for operating rights for licensed games with technological feasibility 19,844 1,039 0 0 0 0 20,883 Purchase of content and services  others 7,019 971 77 32 0 0 8,099 Fees for operating rights for licensed games in development 2,447 0 0 0 0 0 2,447 Others 4,721 377 87 0 0 0 5,185 Total Payments Required 226,049 84,418 32,860 9,274 1,366 1,311 355,278 Note (1): For the years ended December 31, 2017, 2016 and 2015, rental expense included in the operating lease was approximately $23.9 million, $23.9 million, and $27.9 million, respectively.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December 31, 2017, Sohu and Changyou had no significant litigation contingencies, and Sogou had recorded estimated liabilities of $3.8 million litigation contingencies as a component of accrued and other short-term liabilities related to its currently pending proceeding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6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 xml:space="preserve"> 16.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17, the aggregate amount of these loans was $9.4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17, the registered capital and PRC statutory reserves of the consolidated VIEs totaled $80.6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Beijing Century High Tech Investment Co., Ltd. (High Century) was incorporated in 2001. As of December 31, 2017, the registered capital of High Century was $4.6 million and Dr. Charles Zhang and Wei Li held 80% and 20% interests, respectively, in this entity. - Heng Da Yi Tong Beijing Heng Da Yi Tong Information Technology Co., Ltd. (Heng Da Yi Tong) was incorporated in 2002. As of December 31, 2017, the registered capital of Heng Da Yi Tong was $1.2 million and Dr. Charles Zhang and Wei Li held 80% and 20% interests, respectively, in this entity. - Sohu Internet Sohu Internet was incorporated in 2003. As of December 31, 2017, the registered capital of Sohu Internet was $1.6 million and High Century held a 100% interest in this entity. - Donglin Beijing Sohu Donglin Advertising Co., Ltd. (Donglin) was incorporated in 2010. As of December 31, 2017, the registered capital of Donglin was $1.5 million and Sohu Internet held a 100% interest in this entity. - Tianjin Jinhu Tianjin Jinhu Culture Development Co., Ltd. (Tianjin Jinhu) was incorporated in 2011. In October, 2016, Ye Deng transferred its 50% equity interest in Tianjin Jinhu to Xiufeng Deng. As of December 31, 2017, the registered capital of Tianjin Jinhu was $0.5 million and Xiufeng Deng and Xuemei Zhang each held a 50% interest in this entity. - Guangzhou Qianjun Guangzhou Qianjun was acquired in November 2014. As of December 31, 2017, the registered capital of Guangzhou Qianjun was $3.3 million and Tianjin Jinhu held a 100% interest in this entity. - Focus Interactive Beijing Focus Interactive Information Service Co., Ltd. (Focus Interactive) was incorporated in July 2014. As of December 31, 2017, the registered capital of Focus Interactive was $1.6 million and Heng Da Yi Tong held 100% of the equity interests in this entity. For Sogous Business - Sogou Information Sogou Information was incorporated in 2005. As of December 31, 2017, the registered capital of Sogou Information was $2.5 million and Xiaochuan Wang, Sogous Chief Executive Officer, High Century and Tencent held 10%, 45% and 45% interests, respectively, in this entity. For Changyous Business - Gamease Gamease was incorporated in 2007. As of December 31, 2017, the registered capital of Gamease was $1.3 million and High Century held a 100% interest in this entity. - Shanghai ICE Shanghai ICE Information Technology Co., Ltd. (Shanghai ICE) was acquired by Changyou in 2010. As of December 31, 2017, the registered capital of Shanghai ICE was $1.2 million and Gamease held a 100% interest in this entity. - Guanyou Gamespace Beijing Guanyou Gamespace Digital Technology Co., Ltd. (Guanyou Gamespace) was incorporated in 2010. As of December 31, 2017, the registered capital of Guanyou Gamespace was $1.5 million and Beijing Changyou Star Digital Technology Co., Ltd (Changyou Star) held a 100% interest in this entity. - Wuhan Baina Information Baina (Wuhan) Information Technology Co., Ltd. (Wuhan Baina Information) was acquired by Gamease in July 2014. As of December 31, 2017, the registered capital of Wuhan Baina Information was $3.0 million and Changyou Star and Yongzhi Yang, the former chief executive officer of MoboTap, held 60% and 40% interests, respectively, in this entity. Financial Information The following financial information of the Sohu Groups consolidated VIEs (including subsidiaries of VIEs) is included in the accompanying consolidated financial statements (in thousands): As of December 31, 2016 2017 ASSETS: Cash and cash equivalents $ 94,859 $ 43,618 Accounts receivable, net 72,151 95,305 Prepaid and other current assets 86,722 26,755 Assets held for sale 12,551 0 Short-term investments 0 12,303 Intra-Group receivables due from the Companys subsidiaries 197,438 398,135 Total current assets 463,721 576,116 Long-term investments, net 17,472 32,266 Fixed assets, net 4,372 2,414 Intangible assets, net 14,545 11,719 Goodwill 35,161 37,291 Other non-current 4,052 2,614 Total assets $ 539,323 $ 662,420 LIABILITIES: Accounts payable $ 15,824 $ 53,842 Accrued liabilities 96,695 76,883 Receipts in advance and deferred revenue 44,797 46,939 Liabilities held for sale 3,232 0 Other current liabilities 111,775 97,991 Intra-Group payables due to the Companys subsidiaries 129,431 197,367 Total current liabilities 401,754 473,022 Long-term taxes payable 13,463 14,293 Long-term bank loans 0 1,530 Deferred tax liabilities 1,273 3,451 Intra-Group payables due to the Companys subsidiaries 19,620 19,030 Total liabilities $ 436,110 $ 511,326 As of December 31, 2015 2016 2017 Net revenue $ 1,181,354 $ 894,697 $ 881,284 Net income /(loss) $ (78,722 ) $ 9,557 $ 34,910 Year ended December 31, 2015 2016 2017 Net cash provided by /(used in) operating activities $ 38,627 $ (17,804 ) $ (52,351 ) Net cash provided by/(used in) investing activities 55,108 (2,273 ) (14,020 ) Net cash provided by financing activities $ 2,855 $ 0 $ (131 ) Summary of Significant Agreements Currently in Effect Agreements Between Subsidiaries, Consolidated VIEs and Nominee Shareholders Loan and share pledge agreement Loan and share pledge agreement Loan and share pledge agreements free-and VIE-related VIE-related VIE-related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VIE-related VIE-related VIE-related Equity interest purchase right agreements Powers of attorney Business operation agreements Share pledge agreement VIE-related VIE-related VIE-related Call option agreement Business Operation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si>
  <si>
    <t>Sohu.com Inc. Shareholders' Equity</t>
  </si>
  <si>
    <t>SOHU.COM INC. SHAREHOLDERS' EQUITY [Abstract]</t>
  </si>
  <si>
    <t xml:space="preserve"> 17. SOHU.COM INC. SHAREHOLDERS EQUITY Summary of Sohu.com Inc.s outstanding shares (in thousands): Number of Outstanding Shares As of December 31, 2015 2016 2017 Common stock: Balance, beginning of year 38,507 38,653 38,742 Issuance of common stock 146 89 156 Balance, end of year 38,653 38,742 38,898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years ended December 31, 2017, 2016 and 2015, the Company did not repurchase any shares of its common stock. Stock Incentive Plans Sohu (excluding Sohu Video), Sogou, Changyou, and Sohu Video have incentive plans for the granting of share-based awards, including options and restricted share units, to their directors, management and other key employees. 1) Sohu.com Inc. Share-based Awards Sohus 2010 Stock Incentive Plan On July 2, 2010, the Companys shareholders adopted the Sohu 2010 Stock Incentive Plan, which provides for the issuance of up to 1,500,000 shares of common stock, including stock issued pursuant to the vesting and settlement of restricted stock units and pursuant to the exercise of stock options. The maximum term of any stock right granted under the Sohu 2010 Stock Incentive Plan is ten years from the grant date. The Sohu 2010 Stock Incentive Plan will expire on July 1, 2020. As of December 31, 2017, 585,280 shares were available for grant under the Sohu 2010 Stock Incentive Plan. i) Summary of stock option activity In February 2015, May 2016, September 2017 and November 2017, the Companys Board of Directors approved contractual grants to members of the Companys management and key employees of options for the purchase of an aggregate of 1,068,000, 13,000, 32,000 and 6,000 shares of common stock, respectively, with nominal exercise prices of $0.001. These stock options vest and become exercisable in four equal installments over a period of four years, with each installment vesting upon the satisfaction of a service period requirement and certain subjective performance targets. These stock options are substantially similar to restricted stock units except for the nominal exercise price, which would be zero for restricted stock units. Under ASC 718-10-25 ASC 718-10-55 re-measured As of December 31, 2017, 431,500 of these stock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stock options has been adjusted and fixed based on their aggregate fair values, at their respective grant dates, of $17.9 million. A summary of stock option activity under the Sohu 2010 Stock Incentive Plan as of and for the year ended December 31, 2017 is presented below: Options Number Weighted Weighted Aggregate Outstanding at January 1, 2017 193 $ $ Granted 178 0.001 Exercised (148 ) 0.001 Forfeited or expired 0 Outstanding at December 31, 2017 223 0.001 7.11 10,160 Vested at December 31, 2017 223 0.001 7.11 10,160 Exercisable at December 31, 2017 223 0.001 7.11 10,160 Note (1): The aggregated intrinsic value in the preceding table represents the difference between Sohus closing stock price of $45.58 on December 31, 2017 and the nominal exercise prices of the stock options. For the years ended December 31, 2017, 2016 and 2015, total share-based compensation expense recognized for these stock options was $2.4 million, $1.4 million and $25.6 million, respectively. The total fair values of these Sohu share options vested on their respective vesting dates for the years ended December 31, 2017, 2016 and 2015 were $7.1 million, $10.8 million and nil, respectively. For the years ended December 31, 2017, 2016 and 2015, total intrinsic value of share options exercised was $6.1 million, $2.5 million and nil, respectively. ii) Summary of restricted stock unit activity A summary of restricted stock unit activity under the Sohu 2010 Stock Incentive Plan as of and for the year ended December 31, 2017 is presented below: Restricted Share Units Number of Weighted-Average Grant-Date Unvested at January 1, 2017 11 $ 73.32 Granted 0 0 Vested (5 ) 75.06 Forfeited (5 ) 71.85 Unvested at December 31, 2017 1 72.92 Expected to vest after December 31, 2017 1 72.92 For the years ended December 31, 2017, 2016 and 2015, total share-based compensation expense recognized for restricted stock units was negative $1.7 million, $1.3 million and $2.2 million, respectively. As of December 31, 2017, there was nil of unrecognized compensation expense related to unvested restricted stock units. The total fair value on their respective vesting dates of restricted stock units vested during the years ended December 31, 2017, 2016 and 2015 was $0.3 million, $0.9 million and $1.6 million, respectively. 2)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IEs of Sogou. The maximum term of any share right granted under the Sogou 2010 Share Incentive Plan is ten years from the grant date. The Sogou 2010 Share Incentive Plan will expire on October 19, 2020. As of December 31, 2017, Sogou had contractually granted options for the purchase of 39,798,377 Sogou Class A Ordinary Shares under the 2010 Sogou Share Incentive Plan. Of the contractually-granted Sogou share options for the purchase of 39,798,377 Sogou Class A Ordinary Shares, options for the purchase of 32,548,377 Sogou Class A Ordinary Shares vest and become exercisable upon a service period requirement being met, as well as Sogous achievement of performance targets for the corresponding period. Subject to achievement of the applicable performance targets, of these Sogou share options for the purchase of 32,548,377 Sogou Class A Ordinary Shares, options for the purchase of 31,463,750 Sogou Class A Ordinary Shares vest and become exercisable in four equal installments and options for the purchase of 1,084,627 Sogou Class A Ordinary Shares vest and become exercisable in two to four installments over varying periods. For purposes of recognition of share-based compensation expense, each installment is considered to be granted as of the date that the performance target has been set. As of December 31, 2017, Sogou had granted options for the purchase of 27,666,405 Sogou Class A Ordinary Shares under the 2010 Sogou Share Incentive Plan. As of December 31, 2017, options for the purchase of 26,800,559 Sogou Class A Ordinary Shares had become vested and exercisable because both the service period and the performance requirements had been met, and of such vested options, options for the purchase of 25,163,373 Sogou Class A Ordinary Shares had been exercised. Of contractually-granted As of December 31, 2017, for purposes of recognition of share-based compensation expense, Sogou had granted Sogou share options for the purchase of 34,916,405 Sogou Class A Ordinary Shares, of which options for the purchase of 9,753,032 Sogou Class A Ordinary Shares were outstanding. A summary of Sogou share option activity under the Sogou 2010 Share Incentive Plan as of and for the year ended December 31, 2017 is presented below: Number Weighted Weighted Aggregate (in thousands) Outstanding as of January 1, 2017 9,451 $ 0.476 6.31 Granted 2,496 0.001 Exercised (2,168 ) 0.001 Forfeited/Expired (26 ) 0.001 Outstanding as of December 31, 2017 9,753 $ 0.462 5.56 $ 108,340 Vested as of December 31, 2017 and expected to vest thereafter 9,694 $ 0.464 5.54 $ 107,660 Exercisable as of December 31, 2017 1,637 $ 0.001 5.68 $ 18,941 Note (1): The aggregate intrinsic value in the preceding table represents the difference between Sogous closing price of $11.57 per Class A Ordinary Share on December 31, 2017 and the exercise prices of the share options. For the years ended December 31, 2017, 2016 and 2015, total share-based compensation expense recognized for Sogou share options under the Sogou 2010 Share Incentive Plan was $23.0 million, $7.6 million and $7.3 million, respectively. As of December 31, 2017, there was $8.7 million of unrecognized compensation expense related to the unvested Sogou share options granted under the Sogou 2010 Share Incentive Plan that is expected to be recognized over a weighted average period of 0.84 years. For the years ended December 31, 2017, 2016 and 2015, the total fair values of these Sogou share options vested on their respective vesting dates were $21.7 million, $9.7 million and $14.6 million, respectively. For the years ended December 31, 2017, 2016 and 2015, total intrinsic value of options exercised was $11.1 million, $15.2 million, and $13.8 million, respectively. The fair values of the ordinary shares of Sogou were assessed using the income approach /discounted cash flow method or based on the mid-point The fair value of the Sogou share options granted to Sogou management and key employees was estimated on the date of grant using the binomial valuation model with the following assumptions used: Assumptions Adopted 2015 2016 2017 Average risk-free interest rate 2.48%~2.77% 1.90%~2.77% 2.14%~3.00% Exercise multiple 2~3 2~3 2~3 Expected forfeiture rate (post-vesting) 1%~12% 0%~12% 0%~12% Weighted average expected option life 8 7 7 Volatility rate 47%~51% 43%~50% 39%~47% Dividend yield 0% 0% 0% Weighted average fair value of share options 3.58 3.26 10.35 Sogou estimated the risk-free rate based on the market yields of U.S. Treasury securities with an estimated country-risk differential as of the valuation date. An exercise multiple was estimated as the ratio of the fair value of the Sogou ordinary shares over the exercise price as of the time the Sogou share option is exercised, based on consideration of research studies regarding exercise patterns based on historical statistical data. In Sogous valuation analysis, a multiple of three was applied for management and a multiple of two was applied for other key employees. Sogou estimated the forfeiture rate to be 0% or 1% for the Sogou share options granted to Sogou management and 12% for the Sogou share options granted to Sogous other key employees. As there was no trading market for Sogous ordinary shares prior to the completion of Sogous IPO, the expected volatility at the valuation date was estimated based on the historical volatility of comparable companies for the period before the grant date with length commensurate with the expected term of the Sogou share options. Sogou has no history or expectation of paying dividends on its ordinary shares. Accordingly, the dividend yield was estimated to be 0%. Sogou 2017 Share Incentive Plan In October 2017, Sogou adopted a share incentive plan (the Sogou 2017 Share Incentive Plan) which provides for the issuance of up to and aggregate of 28,000,000 Sogou Class A Ordinary Shares. Share incentive awards may be granted under the Sogou 2017 Share Incentive Plan to Sogous management and employees and of any of its present or future parents or subsidiaries. The maximum term of any share incentive award granted under the Sogou 2017 Share Incentive Plan is ten years from the grant date. As of December 31, 2017, no options were contractually granted under the 2017 Sogou Share Incentive Plan.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key employees of the Sohu Group the opportunity to purchase from Sohu up to 12,000,000 Class A Ordinary Shares of Sogou at a fixed exercise price of $0.625 or $0.001 per share. Of these 12,000,000 ordinary shares, 8,800,000 are Sogou Class A Ordinary Shares previously held by Sohu and 3,200,000 are Sogou Class A Ordinary Shares that were newly-issued on April 14, 2011 by Sogou to Sohu at a price of $0.625 per share, or a total of $2.0 million. As of December 31, 2017, Sohu had contractually granted options for the purchase of 8,305,000 Sogou Class A Ordinary Shares under the Sohu Management Sogou Share Option Arrangement. Of the contractually-granted Sogou share options for the purchase of 8,305,000 Sogou Class A Ordinary Shares, options for the purchase of 8,290,000 Sogou Class A Ordinary Shares vest and become exercisable in four equal installments, with each installment vesting upon a service period requirement for Sohus management and key employees being met, as well as Sogous achievement of performance targets for the corresponding period. For purposes of recognition of share-based compensation expense, each installment is considered to be granted as of the date that the performance target has been set. As of December 31, 2017, Sohu had granted Sogou share options for the purchase of 8,290,000 Sogou Class A Ordinary Shares under the Sohu Management Sogou Share Option Arrangement. As of December 31, 2017, options for the purchase of 8,290,000 Sogou Class A Ordinary Shares had become vested and exercisable because both the service period and the performance requirements had been met, and vested options for the purchase of 8,290,000 Sogou Class A Ordinary Shares had been exercised. Of the contractually-granted As of December 31, 2017, for purposes of recognition of share-based compensation expense, Sohu had granted options for the purchase of 8,305,000 Sogou Class A Ordinary Shares, of which options for the purchase of 9,000 Sogou Class A Ordinary Shares were outstanding. A summary of Sogou share option activity under the Sohu Management Sogou Share Option Arrangement as of and for the year ended December 31, 2017 is presented below: Options Number Weighted Weighted Aggregate Outstanding as of January 1, 2017 70 $ 0.517 6.79 Granted 0 Exercised (61 ) 0.594 Forfeited or expired 0 Outstanding as of December 31, 2017 9 0.001 7.38 $ 104 Vested as of December 31, 2017 9 0.001 7.38 104 Exercisable as of December 31, 2017 9 0.001 7.38 104 Note (1): The aggregate intrinsic value in the preceding table represents the difference between Sogous closing price of $11.57 per Class A ordinary share on December 31, 2017 and the exercise prices of the share options. For the years ended December 31, 2017, 2016 and 2015, total share-based compensation expense recognized for Sogou share options under the Sohu Management Sogou Share Option Arrangement was nil, $0.4 million and $1.0 million, respectively. As of December 31, 2017, there was no unrecognized compensation expense related to unvested Sogou share options. For the years ended December 31, 2017, 2016 and 2015, the total fair values of the Sogou share options under the Sohu Management Sogou Share Option Arrangement vested on their respective vesting dates were nil, $0.5 million, and $2.6 million, respectively. For the years ended December 31, 2017, 2016 and 2015, total intrinsic value of options exercised was $0.2 million, $4.5million, and $1.8 million, respectively. The method used to determine the fair value of Sogou share options granted under the Sohu Management Sogou Share Option Arrangement was the same as the method used for the Sogou share options granted under the Sogou 2010 Incentive Plan as described above, except for the assumptions used in the binomial valuation model as presented below. There was no share-based compensation expense recognized under the Sohu Management Sogou Share Option Arrangement for the year ended December 31, 2017. Assumptions Adopted 2015 2016 Average risk-free interest rate 2.43%~2.67% 2.01%~2.15% Exercise multiple 2~3 2~3 Expected forfeiture rate (post-vesting) 0%~8% 0% Weighted average expected option life 6 6 Volatility rate 46%~50% 43%~47% Dividend yield 0% 0% Weighted average fair value of share options 5.54 3.02 Option Modification In the first and second quarter of 2013, a portion of the Sogou share options granted under the Sogou 2010 Share Incentive Plan and the Sohu Management Sogou Share Option Arrangement were exercised early, and the resulting Sogou ordinary shares issued upon exercise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December 31, 2017, 10,327,500 Sogou Class A Ordinary Shares that were purchased upon the early exercise of options granted under the Sogou 2010 Share Incentive Plan remained unvested in accordance with the vesting requirements under the original option agreements. All Sogou Class A Ordinary Shares purchased upon such early exercise that have become vested have been included in the disclosures under the heading Sogou 2010 Share Incentive Plan and Sohu Management Sogou Share Option Arrangement above. Sogou Share Repurchase Transaction In January 2017, Sogou repurchased 720,000 of its Pre-IPO Pre-IPO Tencent Share-based Awards Granted to Employees Who Transferred to Sogou with the Soso Search and Search-related Business Certain persons who became Sogou employees when Tencents Soso search and search-related businesses were transferred to Sogou on September 16, 2013 had been granted restricted share units under Tencents share award arrangements prior to the transfer of the businesses. Following the transfer of the businesses, these Tencent restricted share units will continue to vest under the original Tencent share award arrangements provided the transferred employees continue to be employed by Sogou during the requisite service period. After the transfer of the Soso search and search-related businesses to Sogou, Sogou applied the guidance in ASC 505-50 For the years ended December 31, 2017, 2016 and 2015, share-based compensation expense of $0.7 million, $0.8 million and $2.0 million, respectively, related to these Tencent restricted share units was recognized in the Groups consolidated statements of comprehensive income. As of December 31, 2017, there was $58,327 of unrecognized compensation expense related to these unvested Tencent restricted share units. This amount is expected to be recognized over a weighted average period of 0.51 years. 3) Changyou.com Limited Share-based Awards Changyous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Prior to the completion of Changyous IPO, Changyou had granted under the Changyou 2008 Share Incentive Plan 15,000,000 Changyou ordinary shares to its former chief executive officer Tao Wang, through Prominence Investments Ltd., which is an entity that may be deemed under applicable rules of the SEC to be beneficially owned by Tao Wang. Through December 31, 2017, Changyou had also granted under the Changyou 2008 Share Incentive Plan restricted share units, settleable upon vesting by the issuance of an aggregate of 4,614,098 Changyou ordinary shares, to certain members of its management other than Tao Wang, and certain other Changyou employees. i) Share-based Awards granted before Changyous IPO All of the restricted Changyou ordinary shares and restricted share units granted before Changyous IPO became vested by the end of 2013. Hence there has been no share-based compensation expense recognized with respect to such restricted Changyou ordinary shares and restricted share units since their respective vesting dates. ii) Share-based Awards granted after Changyous IPO Through December 31, 2017, in addition to the share-based awards granted before Changyous IPO, Changyou had granted restricted share units, settleable upon vesting with the issuance of an aggregate of 1,581,226 Changyou ordinary shares, to certain members of its management other than Tao Wang and to certain of its other employees. These Changyou restricted share units are subject to vesting over a four-year period commencing on their grant dates. Share-based compensation expense for such Changyou restricted share units is recognized on an accelerated basis over the requisite service period. The fair value of Changyou restricted share units was determined based on the market price of Changyous ADSs on the grant date. A summary of activity for these restricted share units as of and for the year ended December 31, 2017 is presented below: Restricted Share Units Number of Units (in thousands) Weighted-Average Grant-Date Unvested at January 1, 2017 10 $ 14.25 Granted 0 Vested (10 ) 14.25 Forfeited 0 Unvested at December 31, 2017 0 Expected to vest after December 31, 2017 0 For the years ended December 31, 2017, 2016 and 2015, total share-based compensation expense recognized for these Changyou restricted share units was $2,200, $0.1 million and negative $0.2 million, respectively. The negative amount in 2015 resulted from Changyous reversal of share-based compensation expense for Changyou restricted share units that were cancelled due to the termination of the holders employment prior to vesting. As of December 31, 2017, there was nil of unrecognized compensation expense related to these unvested Changyou restricted share units. The total fair value of these Changyou restricted share units vested during the years ended December 31, 2017, 2016 and 2015 was $0.2 million, $0.1 million and $1.1 million,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The maximum term of any share right granted under the Changyou 2014 Share Incentive Plan is ten years from the grant date. The Changyou 2014 Share Incentive Plan will expire in June 2024. As of December 31, 2017, 2,988,000 shares were available for grant under the Changyou 2014 Share Incentive Plan.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ASC 718-10-55 re-measured As of December 31, 2017, 1,999,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28.6 million for these granted share options was adjusted and fixed based on the aggregate amounts of the fair values of these granted share options at their respective grant dates. A summary of share option activity under the Changyou 2014 Share Incentive Plan as of and for the year ended December 31, 2017 is presented below: Options Number Weighted Weighted Aggregate Outstanding at January 1, 2017 852 $ 0.01 7.93 $ 9,032 Granted 770 0.01 Exercised (675 ) 0.01 Forfeited or expired 0 Outstanding at December 31, 2017 947 0.01 7.01 17,240 Vested at December 31, 2017 947 0.01 17,240 Exercisable at December 31, 2017 947 0.01 Note (1): The aggregate intrinsic value in the preceding table represents the difference between Changyous closing price of $36.43 per ADS, or $18.22 per Class A ordinary share, on December 31, 2017 and the nominal exercise prices of the share options. For the years ended December 31, 2017, 2016 and 2015, total share-based compensation expense recognized for these share options under the Changyou 2014 Share Incentive Plan was $17.4 million, $8.3 million and $15.2 million, respectively. The total fair values of these Changyou share options vested on their respective vesting dates for the years ended December 31, 2017, 2016 and 2015 were $14.8 million, $9.1 million and $4.7 million, respectively. The total intrinsic value of share options exercised for the years ended December 31, 2017, 2016 and 2015 was $10.3 million, $4.3 million and nil, respectively.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December 31, 2017,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years ended December 31, 2017, 2016 and 2015, total share-based compensation expense recognized for vested Sohu Video options under the Video 2011 Share Incentive Plan was negative $0.3 million, negative $0.8 million and $0.3 million, respectively. The negative amount resulted from re-measured compensation expense based on the then-current The fair value of the Sohu Video options contractually granted to management and key employees of Sohu Video and to Sohu management was estimated on the reporting date using the BP Model, with the following assumptions used: Assumptions Adopted Average risk-free interest rate 2.81 % Exercise multiple 2.8 Expected forfeiture rate (post-vesting) 14 % Weighted average expected option life 4.0 Volatility rate 44.1 % Dividend yield 0 Fair value 0.64 </t>
  </si>
  <si>
    <t>Business Combination</t>
  </si>
  <si>
    <t>BUSINESS COMBINATION [Abstract]</t>
  </si>
  <si>
    <t xml:space="preserve"> 18. BUSINESS COMBINATION MoboTap On July 16, 2014, Changyou, through a wholly-owned subsidiary, entered into an investment agreement with MoboTap and MoboTaps shareholders pursuant to which Changyou purchased from then existing shareholders of MoboTap at the closing, which took place on July 31, 2014, shares of MoboTap representing 51% of the equity interests in MoboTap on a fully-diluted basis for approximately $90.8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On the acquisition date, the allocation of the consideration of the assets acquired and liabilities assumed based on their fair values was as follows (in thousands): As of July 31, 2014 Cash consideration $ 90,830 Repurchase option 793 Identifiable intangible assets acquired 27,000 Goodwill 113,040 Other assets 6,714 Put option (298 ) Liabilities assumed (2,995 ) Noncontrolling interest (53,424 ) Total $ 90,830 The acquired identifiable intangible assets represent the Dolphin Browser user base, technology and trademark, the useful lives of which were 2.4 years, 5.4 years and 10.4 years, respectively. The acquired user base was valued with the cost saving approach, and the acquired technology and trademark were valued with the income approach. Goodwill of $113.0 million primarily represents the expected synergies from combining the operations of Changyou and MoboTap, which are complementary to each other. In accordance with ASC 350 Based on an assessment of MoboTaps financial performance conducted in connection with the acquisition, MoboTap was not considered material to the Sohu Group. Thus the Sohu Groups management concluded that the presentation of pro forma financial information with respect to the results of operations of the Sohu Group including the acquired MoboTap was not necessary. The operating results of MoboTap, which are not significant to the Sohu Group, have been included in the Sohu Groups consolidated financial statements since the acquisition date. As the Dolphin Browser serves as a gateway to a host of user activities on mobile devices and contributes to Changyous platform channel business, MoboTap is reported under the Changyou segment. In 2015, given that the performance of the Dolphin Browser operated by MoboTap was below original expectations, Changyous management concluded that the Dolphin Browser was unable to provide the expected synergies with Changyous platform business. Accordingly, Changyou recognized a $29.6 million impairment loss for goodwill and a $8.9 million impairment loss for acquired intangible assets generated in the acquisition of the MoboTap business. In 2016, Changyous Board of Directors approved the disposal of the 51% equity interest in MoboTap. As of December 31, 2016, Changyou was negotiating with a potential buyer on the terms of disposal. Accordingly, the assets and liabilities attributable to MoboTap are classified as assets and liabilities held for sale and measured at the lower of their carrying amounts and their fair values, less selling costs, in the consolidated balance sheet as of December 31, 2016. Details see Note 10 - Fair Value Measurements. In the first quarter of 2017, Changyous management determined that the disposal was unlikely to be completed within one year, due to the suspension of negotiations with a potential buyer of MoboTap. As a result, the assets held for sale and liabilities held for sale related to MoboTap were reclassified and recorded as assets and liabilities held for use and measured at the lower of the carrying value before MoboTap was classified as held for sale, adjusted for any depreciation and amortization expense that would have been recognized had the assets and liabilities been continuously classified as held for use, or the fair value as of the reclassification date in the Sohu Groups consolidated balance sheets commencing on the reclassification date. In the first quarter of 2017, Changyou recorded a $1.4 million expense in the consolidated statements of comprehensive income for catch-up In the third quarter of 2017, due to reinforced restrictions the Chinese regulatory authorities imposed on card and board games, some of Changyous key distribution partners informed Changyou that they had decided to stop the distribution and promotion of card and board games, which had an adverse impact on MoboTaps current performance, and also increased the uncertainty for its future operations and cash flow. As a result, Changyou determined that it was unlikely that MoboTap would gain users and grow its online card and board games revenues in China.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t>
  </si>
  <si>
    <t>Noncontrolling Interest</t>
  </si>
  <si>
    <t>NONCONTROLLING INTEREST [Abstract]</t>
  </si>
  <si>
    <t xml:space="preserve"> 19. NONCONTROLLING INTEREST Currently, the noncontrolling interests in the Sohu Groups consolidated financial statements primarily consist of noncontrolling interests for Sogou and Changyou. Noncontrolling Interest in the Consolidated Balance Sheets As of December 31, 2016 and 2017, noncontrolling interest in the consolidated balance sheets was $564.2 million and $1.07 billion, respectively. As of December 31, 2016 2017 Sogou $ 165,584 $ 623,785 Changyou 398,631 442,818 Total $ 564,215 $ 1,066,603 Noncontrolling Interest of Sogou As of December 31, 2017 and 2016, noncontrolling interest of Sogou of $623.8 million and $165.6 million, respectively, was recognized in the Sohu Groups consolidated balance sheets, representing Sogous cumulative results of operations attributable to shareholders other than Sohu.com Inc., and reflecting the reclassification of Sogous share-based compensation expense from shareholders additional paid-in Pre-IPO Pre-IPO Noncontrolling Interest of Changyou As of December 31, 2017 and 2016, noncontrolling interest of Changyou of $442.8 million and $398.6 million, respectively, was recognized in the Sohu Groups consolidated balance sheets, representing a 32% and 31% economic interest for 2017 and 2016, respectively, in Changyous net assets held by shareholders other than Sohu.com Inc. and reflecting the reclassification of Changyous share-based compensation expense from shareholders additional paid-in Noncontrolling Interest in the Consolidated Statements of Comprehensive Income /(Loss) For the years ended December 31, 2017, 2016 and 2015, respectively, the Sohu Group had net income of $84.5 million, net income of $109.0 million and net income of $146.5 million, respectively, attributable to the noncontrolling interest in the consolidated statements of comprehensive income /(loss). Year Ended December 31, 2015 2016 2017 Sogou $ 101,656 $ 61,403 $ 77,025 Changyou 44,886 47,645 7,603 Others 0 0 (105 ) Total $ 146,542 $ 109,048 $ 84,523 Noncontrolling Interest of Sogou For the years ended December 31, 2017, 2016 and 2015, respectively, a $77.0 million net income, a $61.4 million net income and a $101.7 million net income, respectively, attributable to the noncontrolling interest of Sogou was recognized in the Sohu Groups consolidated statements of comprehensive income /(loss), representing Sogous net income attributable to shareholders other than Sohu.com Inc. Noncontrolling Interest of Changyou For the years ended December 31, 2017, 2016 and 2015, respectively, a $7.6 million net income, a $47.6 million net income and a $44.9 million net income, respectively, attributable to the noncontrolling interest of Changyou was recognized in the Sohu Groups consolidated statements of comprehensive income /(loss), representing a 32%, 31% and 31%, respectively, economic interest in Changyou attributable to shareholders other than Sohu.com Inc. </t>
  </si>
  <si>
    <t>Net Income /(Loss) per Share</t>
  </si>
  <si>
    <t>NET INCOME /(LOSS) PER SHARE [Abstract]</t>
  </si>
  <si>
    <t xml:space="preserve"> 20.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year ended December 31, 2017, 263,000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Sogous net income/(loss) attributable to Sohu.com Inc. Before Sogous IPO Before Sogous IPO, Sogous net income /(loss) attributable to Sohu.com Inc. was determined using the percentage that the weighted average number of Sogou shares held by Sohu.com Inc. represented of the weighted average number of Sogou Pre-IPO Preferred Shares and Sogou Pre-IPO if-converted Before Sogous IPO, all of these Sogou shares and share options had an anti-dilutive effect, and therefore were excluded from the calculation of Sohu.com Inc.s diluted net income /(loss) per share. After Sogous IPO After Sogous IPO, Sogous net income /(loss) attributable to Sohu.com Inc. is determined using the percentage that the weighted average number of Sogou shares held by Sohu.com Inc. represents of the weighted average number of Sogou ordinary shares and shares issuable upon the exercise or settlement of share-based awards under the treasury stock method, and not by using the percentage held by Sohu.com Inc. of the total economic interest in Sogou, which is used for the calculation of basic net income per share.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After Sogous IPO, all of these Sogou share options had an dilutive effect, and therefore were included in the calculation of Sohu.com Inc.s diluted net income /(loss) per share. Changyous net income/(loss) attributable to Sohu.com Inc.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or the year ended December 31, 2017, all of these Changyou restricted share units had a dilutive effect, and therefore were included in the calculation of Sohu.com Inc.s diluted net income /(loss) per share. This impact is presented as incremental dilution from Changyou in the table below. In September 2015, Sogou purchased from Photon 6.4 million Pre-IPO Pre-IPO Pre-IPO The following table presents the calculation of the Sohu Groups basic and diluted net loss per share (in thousands, except per share data). Year Ended December 31, 2015 2016 2017 Numerator: Net loss attributable to Sohu.com Inc., basic $ (49,598 ) $ (224,021 ) $ (554,526 ) Effect of dilutive securities: Incremental dilution from Sogou 0 0 (1,233 ) Incremental dilution from Changyou (1,231 ) (1,639 ) (31 ) Net loss attributable to Sohu.com Inc., diluted $ (50,829 ) $ (225,660 ) $ (555,790 ) Denominator: Weighted average basic shares of common shares outstanding 38,598 38,706 38,858 Effect of dilutive securities: Share options and restricted share units 0 0 0 Weighted average diluted common shares outstanding $ 38,598 $ 38,706 $ 38,858 Basic net loss per share attributable to Sohu.com Inc. $ (1.28 ) $ (5.79 ) $ (14.27 ) Diluted net loss per share attributable to Sohu.com Inc. $ (1.32 ) $ (5.83 ) $ (14.30 ) </t>
  </si>
  <si>
    <t>China Contribution Plan</t>
  </si>
  <si>
    <t>CHINA CONTRIBUTION PLAN [Abstract]</t>
  </si>
  <si>
    <t xml:space="preserve"> 21. CHINA CONTRIBUTION PLAN 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17, 2016 and 2015, the Groups China based subsidiaries and consolidated VIEs contributed a total of $139.2 million, $131.6 million and $132.6 million, respectively, to these funds. </t>
  </si>
  <si>
    <t>Profit Appropriation</t>
  </si>
  <si>
    <t>PROFIT APPROPRIATION [Abstract]</t>
  </si>
  <si>
    <t xml:space="preserve"> 22. PROFIT APPROPRIATION The Sohu Groups China-based subsidiaries and VIEs are required to make appropriations to certain non-distributable In accordance with the China Foreign Investment Enterprises laws, those of the Groups China-based subsidiaries that are considered under PRC law to be WFOEs are required to make appropriations from their after-tax after-tax-profit non-distributable after-tax-profit Pursuant to the China Company Laws, those of the Groups China-based subsidiaries that are considered under PRC law to be domestically funded enterprises, as well as the Groups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17, 2016 and 2015, the total amount of profits contributed to these funds by the Group was $12.0 million, $4.3 million and $7.7 million, respectively. As of December 31, 2017 and 2016, the total amount of profits contributed to these funds by the Group was $63.0 million and $51.0 million, respectively. As a result of these and other restrictions under PRC laws and regulations, the Groups China-based subsidiaries and VIEs are restricted in their ability to transfer a portion of their net assets in the form of non-distributable</t>
  </si>
  <si>
    <t>Concentration Risks</t>
  </si>
  <si>
    <t>CONCENTRATION RISKS [Abstract]</t>
  </si>
  <si>
    <t xml:space="preserve"> 23. CONCENTRATION RISKS Because its operations are substantially conducted in the PRC, the Sohu Group is subject to PRC-related Operation Risk For the years ended December 31, 2017, 2016 and 2015, there were no revenues from customers that individually represent greater than 10% of the total online adveretising revenues. For the year ended December 31, 2017, revenues from TLBB were $197.7 million, accounting for approximately 44% of Changyous online game revenues, approximately 34% of Changyous total revenues and approximately 11% of the Sohu Groups total revenues. For the year ended December 31, 2017, revenues from Legacy TLBB were $139.5 million, accounting for approximately 31% of Changyous online game revenues, approximately 24% of Changyous total revenues, and approximately 8% of the Sohu Groups total revenues. Financial instruments that potentially subject the Sohu Group to concentration risks consist primarily of cash and cash equivalents and short-term investments. Cash and cash equivalents in Sohu Group are mainly denominated in RMB and in U.S. dollars. Short-term investment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 Credit Risk As of December 31, 2017, approximately 58% of the Sohu Groups cash and cash equivalents and short-term investments were held in 19 financial institutions in Mainland China. The remaining cash and cash equivalents and short-term investments were held primarily in financial institutions in Hong Kong and Macao. As of December 31, 2016, approximately 48% of the Sohu Groups cash and cash equivalents and short-term investments were held in 14 financial institutions in Mainland China. The remaining cash and cash equivalents and short-term investments were held primarily in financial institutions in Macao and Hong Kong. 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17 and 2016, the Sohu Group held its cash and bank deposits in different financial institutions and held no more than approximately 30% and 32%, respectively, of its total cash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For the credit risk related to accounts receivable, the Sohu Group performs ongoing credit evaluations of its customers and, if necessary, maintains reserves for potential credit losses. Historically, such losses have been within managements expectations. </t>
  </si>
  <si>
    <t>Restricted Net Assets</t>
  </si>
  <si>
    <t>RESTRICTED NET ASSETS [Abstract]</t>
  </si>
  <si>
    <t xml:space="preserve"> 24. RESTRICTED NET ASSETS Relevant PRC law and regulations permit payment of dividends by PRC-based PRC-based after-tax PRC-based PRC-based PRC-based</t>
  </si>
  <si>
    <t>Schedule I - Condensed Financial Information of Registrant</t>
  </si>
  <si>
    <t>SCHEDULE I - CONDENSED FINANCIAL INFORMATION OF REGISTRANT [Abstract]</t>
  </si>
  <si>
    <t xml:space="preserve"> SOHU.COM INC. CONDENSED BALANCE SHEETS (In thousands) As of December 31, 2016 2017 ASSETS Current assets: Cash and cash equivalents $ 8,990 $ 2,845 Prepaid and other current assets 6,218 2,285 Due from subsidiaries and VIEs 3,806 3,806 Total current assets 19,014 8,936 Interests in subsidiaries and VIEs 989,875 971,163 Total assets $ 1,008,889 $ 980,099 LIABILITIES AND SHAREHOLDERS EQUITY Current liabilities 4,501 5,482 Long-term liabilities 10,808 223,983 Total liabilities 15,309 229,465 Shareholders equity: Common stock: $0.001 par value per share (75,400 shares authorized; 38,742 shares and 38,898 shares, respectively, issued and outstanding as of December 31, 2016 and 2017) 45 45 Additional paid-in 821,867 1,098,455 Treasury stock (5,890 shares as of both December 31, 2016 and 2017) (143,858 ) (143,858 ) Accumulated other comprehensive income 3,220 38,212 Retained earnings 312,306 (242,220 ) Total shareholders equity 993,580 750,634 Total liabilities and shareholders equity $ 1,008,889 $ 980,099 SOHU.COM INC. CONDENSED STATEMENTS OF COMPREHENSIVE LOSS (In thousands) Year Ended December 31, 2015 2016 2017 Revenues $ 0 $ 0 $ 0 Cost of revenues 0 0 0 Gross profit 0 0 0 Operating expenses: General and administrative 22,091 8,845 8,824 Operating loss (22,091 ) (8,845 ) (8,824 ) Share of loss of subsidiaries and VIEs (4,430 ) (217,408 ) (331,106 ) Other income /(expense) (12 ) (54 ) 71 Interest income 95 107 152 Loss before income tax expense /(benefit) (26,438 ) (226,200 ) (339,707 ) Income tax expense /(benefit) 11,249 (2,179 ) 214,819 Net loss (37,687 ) (224,021 ) (554,526 ) Other comprehensive income /(loss) (59,251 ) (46,931 ) 34,992 Comprehensive loss $ (96,938 ) $ (270,952 ) $ (519,534 ) SOHU.COM INC. CONDENSED STATEMENTS OF CASH FLOWS (In thousands) Year Ended December 31, 2015 2016 2017 Cash flows from operating activities: Net loss $ (37,687 ) $ (224,021 ) $ (554,526 ) Adjustments to reconcile net loss to net cash used in operating activities: Investment loss from subsidiaries and VIEs 4,430 217,408 331,106 Share-based compensation expense /(benefit) 15,393 1,309 (814 ) Changes in current assets and liabilities: Prepaid and other current assets (71 ) 842 3,933 Taxes payable 811 (630 ) 0 Accrued liabilities 7,905 (2,014 ) 214,156 Net cash used in operating activities (9,219 ) (7,106 ) (6,145 ) Cash flows from financing activities: Issuance of common stock 2,126 0 0 Net cash provided by financing activities 2,126 0 0 Net decrease in cash and cash equivalents (7,093 ) (7,106 ) (6,145 ) Cash and cash equivalents at beginning of year 23,189 16,096 8,990 Cash and cash equivalents at end of year $ 16,096 $ 8,990 $ 2,845 </t>
  </si>
  <si>
    <t>Summary of Significant Accounting Policies (Polices)</t>
  </si>
  <si>
    <t>Accounting Standards</t>
  </si>
  <si>
    <t xml:space="preserve">Accounting Standards The consolidated financial statements have been prepared in accordance with United States of America generally accepted accounting principles (U.S. GAAP) to reflect the financial position and results of operations of the Sohu Group. </t>
  </si>
  <si>
    <t>Use of Estimates</t>
  </si>
  <si>
    <t>Use of Estimates The preparation of these financial statements requires the Sohu Group to make estimates and judgments that affect the reported amounts of assets, liabilities, revenues, costs and expenses, and related disclosures. On an on-going</t>
  </si>
  <si>
    <t>Basis of Consolidation and Recognition of Noncontrolling Interest</t>
  </si>
  <si>
    <t xml:space="preserve">Basis of Consolidation and Recognition of Noncontrolling Interest The Sohu Groups consolidated financial statements include the accounts of Sohu.com Inc. and its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Sogou and Changyou. Noncontrolling Interest for Sogou Sogou completed its IPO on the NYSE in November 2017. Prior to the completion of Sogous IPO, Sohu.com Inc. controlled the election of a majority of the Board of Directors of Sogou pursuant to a shareholders agreement that expired upon completion of the IPO. Following the completion of Sogous IPO, pursuant to the Voting Agreement, Sohu.com Inc. still has the right to appoint a majority of Sogous Board of Directors. As Sogous controlling shareholder, the Sohu Group consolidates Sogou in its consolidated financial statements, and recognizes noncontrolling interest reflecting economic interests in Sogou held by shareholders other than it (the Sogou noncontrolling shareholders). Sogous net income/(loss) attributable to the Sogou noncontrolling shareholders is recorded as noncontrolling interest in its consolidated statements of comprehensive income. Noncontrolling Interest Recognition before Sogous IPO Sogous cumulative results of operations attributable to the Sogou noncontrolling shareholders, based on the following principles of allocation of Sogous profit and loss, along with changes in shareholders equity/(deficit) and adjustment for share-based compensation expense in relation to those share-based awards that were unvested and vested but not yet settled and the Sogou noncontrolling shareholders investments in Sogou Series A Preferred Shares outstanding before Sogous IPO (Sogou Pre-IPO Pre-IPO Pre-IPO Pre-IPO Pre-IPO Principles of Allocation of Sogous Profit and Loss - By virtue of the terms of the Sogou Pre-IPO Pre-IPO Pre-IPO (i) net losses were allocated to holders of the Sogou Pre-IPO Pre-IPO (ii) additional net losses were allocated to holders of the Sogou Pre-IPO (iii) additional net losses were allocated to the holder of the Sogou Pre-IPO (iv) further net losses were allocated between Sohu and noncontrolling shareholders based on their shareholding percentage in Sogou. Net income from Sogou was allocated in the following order before Sogous IPO: (i) net income was allocated between Sohu and noncontrolling shareholders based on their shareholding percentage in Sogou until their basis in Sogou increased to zero; (ii) additional net income was allocated to the holder of the Sogou Pre-IPO (iii) additional net income was allocated to holders of the Sogou Pre-IPO (iv) further net income was allocated to holders of the Sogou Pre-IPO Pre-IPO (v) further net income was allocated between Sohu and noncontrolling shareholders based on their shareholding percentage in Sogou. Noncontrolling Interest Recognition after Sogous IPO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its ownership in Sogou, are recorded as noncontrolling interest in its consolidated balance sheets. Noncontrolling Interest for Changyou Changyou is a public company listed on the NASDAQ Global Select Market. As of December 31, 2017, Sohu.com Inc. held approximately 68% of the combined total of Changyous outstanding ordinary shares, and controlled approximately 95% of the total voting power in Changyou. As Changyous controlling shareholder, Sohu.com Inc. consolidates Changyou in its consolidated financial statements, and recognizes noncontrolling interest reflecting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Segment Reporting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
  </si>
  <si>
    <t>Revenue Recognition</t>
  </si>
  <si>
    <t xml:space="preserve">Revenue Recognition The Sohu Group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Revenues or expenses from barter transactions are recognized at fair value during the period in which the advertisements are provided only if the fair value of the advertising services surrendered in the transaction is determinable based on our historical practice of receiving cash and cash equivalents, marketable securities, or other consideration that is readily convertible to a known amount of cash for similar advertising from buyers unrelated to the counterparty in the barter transaction. Online Advertising Revenues Online advertising revenues include revenues from brand advertising services as well as search and search-related advertising services. The Group recognizes revenue for the amount of fees it receives from its advertisers, after deducting agent rebates and net of value-added tax (VAT) and related surcharges. Brand Advertising Revenues Business Model Through PCs and mobile devices, the Group provides advertisement placements to its advertisers on different Internet platforms and in different formats, which include banners, links, logos, buttons, full screen, pre-roll, mid-roll, in-feed Currently the brand advertising business has four main types of pricing models, consisting of the Fixed Price model, the Cost Per Impression (CPM) model, the Cost Per click (CPC) model, and the E-commerce (i) Fixed Price model Under the Fixed Price model, a contract is signed to establish a fixed price for the advertising services to be provided. The Group recognizes revenue based on the contract price and the period of display. (ii)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The Group recognizes revenue based on the fees it charges the advertisers, which are based on the unit prices and the number of qualifying displays. (iii) CPC model Under the CPC model, there is no overall fixed price for advertising services stated in the contract with the advertiser. The Group charges advertisers on a per-click (iv) E-commerce Under the e-commerce Revenue Recognition For brand advertising revenue recognition, prior to entering into contracts, the Sohu Group makes a credit assessment of the advertisers.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 The Sohu Group treats advertising contracts with multiple deliverable elements as separate units of accounting for revenue recognition purposes and recognizes revenue on a periodic basis during the contract period when each deliverable service is provided. Since the contract price is for all deliverables under one advertising contract, the Sohu Group allocates the contract price among all the deliverables at the inception of the arrangement on the basis of their relative selling prices according to the selling price hierarchy established by ASU No. 2009-13 Search and Search-related Advertising Revenues Search and search-related services consist primarily of search and search-related advertising services offered by Sogou. Pay-for-click Pay-for-click pay-for-click auction-based per-click pay-for-click per-click Other Online Advertising Services Other online advertising services mainly consist of displaying advertisers promotional links on Sogous Internet properties. Revenue for time-based advertising is normally recognized on a straight-line basis over the contract period, provided Sogous obligations under the contract and all revenue recognition criteria have been met. Revenue for performance-based advertising services is recognized when our obligations under the contract have been met. Sogous advertising services expand distribution of advertisers promotional links and advertisements by leveraging traffic on third parties Internet properties, including Web content, software, and mobile applications. Sogou is the primary obligor to the advertisers. Payments made to operators of third-party Internet properties are included in traffic acquisition costs, which are included in cost of search and search-related advertising revenues. Online Game Revenues Changyous online game revenues are generated primarily from its self-operated and licensed-out in-game Self-Operated Games Changyou is the primary obligor of its self-operated games. Changyou hosts the games on its own servers and is responsible for the sale and marketing of the games as well as customer service. Accordingly, revenues are recorded gross of revenue sharing-payments to third-party developers and/or mobile APP stores, but are net of VAT and discounts to game card distributors where applicable. Changyou obtains revenues from the sale of in-game PC Games Proceeds from the self-operation of PC games are collected from players and third-party game card distributors through sales of Changyous game points on its online payment platform and prepaid game cards. Self-operated PC games are either developed in house or licensed from third-party developers. For licensed PC games, Changyou remits a pre-agreed Mobile Games For self-operated mobile games, Changyou sells game points to its game players via third-party mobile APP stores. The mobile APP stores in turn pay Changyou proceeds after deducting their share of pre-agreed Self-operated mobile games are either developed in house or licensed from or jointly developed with third-party developers. For licensed and jointly developed mobile games, Changyou remits a pre-agreed Web Games Changyou continued to operate a small portfolio of self-operated Web games after its sale of the 7Road business in 2015. Proceeds from self-operated Web games are collected from players through the sale of game points. Licensed Out Games Changyou also authorizes third parties to operate its online games. Licensed out games include PC games and mobile games developed in house (such as Changyous mobile game Legacy TLBB) and mobile games jointly developed with third-party developers. Changyou receives monthly revenue-based royalty payments from all the third-party licensee operators. Changyou receives additional up-front pre-agreed Other Revenues Sohu Sohu also engages in the other business, which consists primarily of paid subscription services, interactive broadcasting services, sub-licensing Sogou Other revenues attributable to Sogou are revenues from IVAS, primarily with respect to the operation of Web games and mobile games developed by third parties and the provision of online reading services, and revenues from other products and services, including smart hardware products. Changyou Other revenues attributable to Changyou are primarily from its cinema advertising business and IVAS. In its cinema advertising business, Changyou provides clients advertising placements in slots that are shown in theaters before the screening of movies. The rights to place advertisements in such advertising slots are granted under contracts Changyou signs with different theaters. When all the recognition criteria are met, revenues from cinema advertising are recognized based on a percentage of the advertising slots actually delivered or on a straight-line basis over the contract period. Changyou provides IVAS primarily through software applications for PCs and mobile devices offered by MoboTap on the Dolphin Browser and by RaidCall. Revenues from IVAS are recognized during the period the services are rendered or items are consumed under the gross method, as Changyou is the principal obligor for provision of the services. </t>
  </si>
  <si>
    <t>Cost of Revenues</t>
  </si>
  <si>
    <t xml:space="preserve">Cost of Revenues Cost of Online Advertising Revenues Cost of online advertising revenues includes cost of revenues from brand advertising services as well as cost of revenues from search and search-related services. Cost of Brand Advertising Revenues Cost of brand advertising revenues mainly consists of content and license costs, bandwidth leasing costs, and salary and benefits expenses. Cost of Search and Search-related Advertising Revenues Cost of search and search-related advertising revenues mainly consists of traffic acquisition costs, bandwidth leasing costs, depreciation expenses, as well as salary and benefits expenses. Traffic acquisition costs consist primarily of payments to third parties that direct search queries of the users to Internet properties of Sogou or distribute Sogou advertisers promotional links through such third parties Internet properties. The traffic acquisitions costs for such arrangements consist primarily of fees that Sogou pays to the third parties based on an agreed-upon revenue-sharing agreed-upon Cost of Online Game Revenues Cost of online game revenues mainly consists of revenue-sharing payments, salary and benefits expenses, bandwidth leasing costs, content and license costs, depreciation and amortization expenses, and other direct costs. Cost of Other Revenues Cost of other revenues mainly consists of payments to theaters for pre-film </t>
  </si>
  <si>
    <t>Product Development Expenses</t>
  </si>
  <si>
    <t xml:space="preserve"> Product Development Expenses Product development expenses mainly consist of salary and benefits expenses, technical service fees, share-based compensation expense, content and license costs, depreciation and amortization expenses, and facilities expenses. These expenses are incurred for the enhancement and maintenance of the Sohu Groups Internet platforms as well as for its products and services, including the development costs of online games prior to the establishment of technological feasibility and cost of upgrades and technical support after the online games are available for marketing. </t>
  </si>
  <si>
    <t>Sales and Marketing Expenses</t>
  </si>
  <si>
    <t xml:space="preserve">Sales and Marketing Expenses Sales and marketing expenses mainly consist of advertising and promotional expenses, salary and benefits expenses, travelling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si>
  <si>
    <t>General and Administrative Expenses</t>
  </si>
  <si>
    <t xml:space="preserve">General and Administrative Expenses General and administrative expenses mainly consist of salary and benefits expenses, professional fees, bad debts, travelling and entertainment expenses, facilities expenses, and depreciation and amortization expenses. </t>
  </si>
  <si>
    <t>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Sohu (excluding Sohu Video), Sogou, and Changyou Share-based Awards Sohu (excluding Sohu Video) Share-based Awards In determining the fair value of stock options granted by Sohu (excluding Sohu Video) as share-based awards before 2006, the Black-Scholes valuation model was applied. In determining the fair value of restricted share units granted, the public market price of the underlying shares on the grant dates was applied. Options for the purchase of Sohu common stock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ASC 718-10-55 re-measured Sogou Share-based Award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The fair values of the ordinary shares were assessed using the income approach/discounted cash flow method or based on the mid-point 505-50 Changyou Share-based Awards 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shortly before Changyous IPO, the fair value of the underlying shares was determined based on Changyous offering price for its IPO. In determining the fair value of restricted share units granted after Changyous IPO, the public market price of the underlying shares on the grant dates was applied.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ASC 718-10-55 re-measured Compensation Expense Recognition For options and restricted share units granted with respect to Sohu (excluding Sohu Video) shares and Changyou shares, compensation expense is recognized on an accelerated basis over the requisite service period.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For Sogou Pre-IPO Pre-IPO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17, grants of options for the purchase of 16,368,200 ordinary shares of Sohu Video had been contractually made, of which options for the purchase of 4,972,800 ordinary shares were vested. For purposes of ASC 718-10-25 ASC 718-10-55 re-measured, re-measure,</t>
  </si>
  <si>
    <t>Taxation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PRC Value Added Tax On May 1, 2016, the transition from the imposition of PRC business tax (Business Tax) to the imposition of VAT was expanded to all industries in China, and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one-time lump-sum To the extent that portions of its U.S. taxable income, such as Subpart F income or global intangible low-taxed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two-step</t>
  </si>
  <si>
    <t xml:space="preserve">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for purposes of calculating the numerator of diluted net income /(loss) per share, the net income /(loss) attributable to the Sohu Group is adjusted as follows: Sogous net income /(loss) attributable to Sohu.com Inc. Before Sogous IPO Before Sogous IPO, Sogous net income /(loss) attributable to Sohu.com Inc. was determined using the percentage that the weighted average number of Sogou shares held by Sohu.com Inc. represented of the weighted average number of the Sogou Pre-IPO Pre-IPO if-converted After Sogous IPO After Sogous IPO, Sogous net income /(loss) attributable to Sohu.com Inc. is determined using the percentage that the weighted average number of Sogou shares held by Sohu.com Inc. represents of the weighted average number of Sogou ordinary shares and shares issuable upon the exercise or settlement of share-based awards under the treasury stock method, and not by using the percentage held by Sohu.com Inc. of the total economic interest in Sogou, which is used for the calculation of basic net income per share.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Changyous net income /(loss) attributable to Sohu.com Inc.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 (loss) attributable to Sohu.com Inc. on a diluted basis decreased accordingly.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t>
  </si>
  <si>
    <t>Fair Value of Financial Instruments</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mainly include cash equivalents, restricted cash, short-term investments, accounts receivable, assets held for sale, prepaid and other current assets, long-term investments (including available-for-sale</t>
  </si>
  <si>
    <t>Cash Equivalents</t>
  </si>
  <si>
    <t xml:space="preserve">Cash Equivalents The Sohu Groups cash equivalents mainly consist of time deposits with original maturities of three months or less, and highly liquid investments that are readily convertible to known amounts of cash. </t>
  </si>
  <si>
    <t>Short-term Investments</t>
  </si>
  <si>
    <t xml:space="preserve"> Short-term Investments For investments in financial instruments with a variable interest rate indexed to the performance of underlying assets, the Sohu Group elected the fair value method at the date of initial recognition and carried these investments subsequently at fair value. Changes in fair values are reflected in the consolidated statements of comprehensive income. </t>
  </si>
  <si>
    <t>Accounts Receivable, Net</t>
  </si>
  <si>
    <t xml:space="preserve">Accounts Receivable, Net 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
  </si>
  <si>
    <t>Available-for-Sale Securities</t>
  </si>
  <si>
    <t>Available-for-Sale Investments in debt securities and equity securities that have readily determinable fair values not classified as trading securities or as held-to-maturity available-for-sale Available-for-sale available-for-sale</t>
  </si>
  <si>
    <t>Foreign exchange forward contracts</t>
  </si>
  <si>
    <t>Foreign exchange forward contracts Foreign exchange forward contracts are initially recognized on the date a foreign exchange forward contract is entered into and are subsequently measured at fair value. Changyou entered into such foreign exchange forward contracts in compliance with its risk management policy for the purpose of eliminating the negative impact on earnings and equity resulting from fluctuations in the exchange rate between the U.S. dollar and the RMB. The instruments are marked-to-market period-end</t>
  </si>
  <si>
    <t>Equity Investments</t>
  </si>
  <si>
    <t xml:space="preserve">Equity Investments Investments in entities are recorded as equity investments under long-term investments. For entities over which the Group does not have significant influence, the cost method is applied, as there is no readily determinable fair value; for entities over which the Group can exercise significant influence but does not own a majority equity interest or control, the equity method is applied. For cost method investments, the Group carries the investment at historical cost after the date of investment. For equity method investments, the Group adjusts the carrying amount of an investment and recognizes investment income or loss for the Groups share of the earnings or loss of the investee after the date of investment. </t>
  </si>
  <si>
    <t>Long-Lived Assets</t>
  </si>
  <si>
    <t>Long-Lived Assets Long-lived assets include fixed assets and intangible assets. Fixed Assets Fixed assets mainly comprise office buildings, leasehold improvements, building improvements, vehicles, office furniture and computer equipment, and hardware. Fixed assets are recorded at cost less accumulated depreciation with no residual value. Depreciation is computed using the straight-line method over the estimated useful lives of the assets. Fixed Assets Estimated Useful Lives (years) Office buildings 36-47 Leasehold improvements Lesser of term of the lease or the estimated useful lives of the assets Vehicles 4-10 Office furniture 5 Computer equipment and hardware 2-5 Expenditure for maintenance and repairs is expensed as incurred. The gain or loss on the disposal of fixed assets is the difference between the net sales proceeds and the lower of the carrying value or fair value less cost to sell the relevant assets and is recognized in operating expenses in the consolidated statements of comprehensive income. Intangible Assets Intangible assets mainly comprise domain names and trademarks, developed technologies, computer software, purchased video content, cinema advertising slot rights, and operating rights for licensed games. Intangible assets are recorded at cost less accumulated amortization with no residual value. Amortization of intangible assets other than purchased video content is computed using the straight-line method over their estimated useful lives. The estimated useful lives of the Groups intangible assets are listed below: Intangible Assets Estimated Useful Lives (years) Domain names and trademarks 4-30 Developed technologies 3-10 Computer software 1-5 Video content 6 months to 2 years, or over the applicable licensing period Cinema advertising slot rights over the contract terms Operating rights for licensed games over the contract terms Impairment of Long-lived Assets In accordance with ASC 360-10-35</t>
  </si>
  <si>
    <t>Video Content</t>
  </si>
  <si>
    <t>Video Content Video content consists primarily of purchased video content and self-developed video content. Purchased video content is recognized as intangible assets. Amortization of purchased video content is computed based on the trend in viewership accumulation. For self-developed video content, production costs incurred in excess of the amount of revenue contracted for are expensed as incurred, instead of being recorded as intangible assets. Sohu Video enters into nonmonetary transactions to exchange online broadcasting rights for purchased video content with other online video broadcasting companies. Under ASC 845 Impairment of Video Content Purchased video content is stated at the lower of cost less accumulated amortization, or net realizable value (NRV). In accordance with ASC 920-350-35</t>
  </si>
  <si>
    <t xml:space="preserve">Goodwill 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In accordance with ASC 350 ASC 350-20-35 two-step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or the market approach. The judgment in estimating the fair value of reporting units includes estimating future cash flows, determining appropriate discount rates, control premium, comparable companies multipliers, and making other assumptions. Changes in these estimates and assumptions could materially affect the determination of fair value for each reporting unit. </t>
  </si>
  <si>
    <t>Comprehensive Income</t>
  </si>
  <si>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includes a cumulative foreign currency translation adjustment and an unrealized gain/(loss) on available-for-sale</t>
  </si>
  <si>
    <t>Functional Currency and Foreign Currency Translation</t>
  </si>
  <si>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Sohu.com Inc. is the U.S. dollar. The functional currency of the Sohu Groups subsidiaries in the U.S., the Cayman Islands, the British Virgin Islands and Hong Kong is the U.S. dollar. The functional currencies of the Sohu Groups subsidiaries and VIEs in other countries are the national currencies of those counties, rather than the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si>
  <si>
    <t>Impact of Recently Issued Accounting Pronouncements</t>
  </si>
  <si>
    <t>Impact of Recently Issued Accounting Pronouncements Revenue from Contracts with Customers. In May 2014, the FASB issued ASU No. 2014-09, No. 2015-14 No. 2014-09 2014-09 2014-09s Recognition and Measurement of Financial Assets and Financial Liabilities. On January 5, 2016, the FASB issued ASU 2016-01 2016-01), 2016-01 Leases. On February 25, 2016, the FASB issued ASU No. 2016-02 2016-02), 2016-02 2016-02 right-of-use 2016-02 Financial Instruments-Credit Losses. In June 2016, the FASB issued Accounting Standards Update (ASU) 2016-13, Statement of Cash Flows  Classification of Certain Cash Receipts and Cash Payments. In August 2016, the FASB issued Accounting Standards Update (ASU) 2016-15, Statement of Cash Flows (Topic 230): Restricted Cash. In November 2016, the FASB issued Accounting Standards Update (ASU) No. 2016-18, beginning-of-period end-of-period Business Combinations (Topic 805): Clarifying the Definition of a Business. In January 2017, the FASB issued Accounting Standards Update (ASU) No. 2017-01, Simplifying the Test for Goodwill Impairment. In January 2017, the FASB issued Accounting Standards Update (ASU) 2017-04,</t>
  </si>
  <si>
    <t>Summary of Significant Accounting Policies (Tables)</t>
  </si>
  <si>
    <t>Estimated useful lives of fixed assets</t>
  </si>
  <si>
    <t xml:space="preserve"> Fixed Assets Estimated Useful Lives (years) Office buildings 36-47 Leasehold improvements Lesser of term of the lease or the estimated useful lives of the assets Vehicles 4-10 Office furniture 5 Computer equipment and hardware 2-5</t>
  </si>
  <si>
    <t>Estimated useful lives of intangible assets</t>
  </si>
  <si>
    <t xml:space="preserve"> Intangible Assets Estimated Useful Lives (years) Domain names and trademarks 4-30 Developed technologies 3-10 Computer software 1-5 Video content 6 months to 2 years, or over the applicable licensing period Cinema advertising slot rights over the contract terms Operating rights for licensed games over the contract terms</t>
  </si>
  <si>
    <t>Segment Information (Tables)</t>
  </si>
  <si>
    <t>Segment operating information by segment</t>
  </si>
  <si>
    <t xml:space="preserve"> Year Ended December 31, 2015 Sohu Sogou Changyou Eliminations Consolidated Revenues (1) $ 590,471 $ 591,803 $ 761,636 $ (6,819 ) $ 1,937,091 Segment cost of revenues (393,564 ) (247,949 ) (216,727 ) 924 (857,316 ) Segment gross profit 196,907 343,854 544,909 (5,895 ) 1,079,775 SBC (2) in cost of revenues (1,381 ) (330 ) (37 ) 0 (1,748 ) Gross profit 195,526 343,524 544,872 (5,895 ) 1,078,027 Operating expenses: Product development (3) (94,392 ) (124,210 ) (165,130 ) 4,932 (378,800 ) Sales and marketing (1) (3) (203,332 ) (93,055 ) (91,334 ) 6,845 (380,876 ) General and administrative (3) (57,014 ) (14,422 ) (71,771 ) (656 ) (143,863 ) Goodwill impairment and impairment of intangible assets acquired as part of a business acquisitions 0 0 (40,324 ) 0 (40,324 ) SBC (2) in operating expenses (26,743 ) (10,049 ) (14,988 ) 85 (51,695 ) Total operating expenses (381,481 ) (241,736 ) (383,547 ) 11,206 (995,558 ) Operating profit /(loss) (185,955 ) 101,788 161,325 5,311 82,469 Other income (3) (4) 92,455 1,142 64,961 (84,032 ) 74,526 Interest income (5) 7,690 5,332 23,779 (6,158 ) 30,643 Interest expense (5) (5,007 ) 0 (8,335 ) 6,158 (7,184 ) Exchange difference 1,716 667 2,954 0 5,337 Income /(loss) before income tax expense (89,101 ) 108,929 244,684 (78,721 ) 185,791 Income tax expense (13,451 ) (9,430 ) (54,055 ) 0 (76,936 ) Net income /(loss) $ (102,552 ) $ 99,499 $ 190,629 $ (78,721 ) $ 108,855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ogou Pre-IPO Note (5): The elimination represents interest income/ (expense) resulting from intra-Group loans between the Sohu segment and the Changyou segment. Year Ended December 31, 2016 Sohu Sogou Changyou Eliminations Consolidated Revenues (1) $ 468,515 $ 660,408 $ 525,385 $ (3,877 ) $ 1,650,431 Segment cost of revenues (391,417 ) (302,565 ) (165,779 ) 327 (859,434 ) Segment gross profit 77,098 357,843 359,606 (3,550 ) 790,997 SBC (2) in cost of revenues (164 ) (171 ) (31 ) 0 (366 ) Gross profit 76,934 357,672 359,575 (3,550 ) 790,631 Operating expenses: Product development (3) (96,815 ) (132,749 ) (118,738 ) 4,342 (343,960 ) Sales and marketing (1) (3) (259,800 ) (121,303 ) (55,971 ) 4,688 (432,386 ) General and administrative (3) (47,804 ) (19,308 ) (45,642 ) 89 (112,665 ) SBC (2) in operating expenses (1,703 ) (8,680 ) (8,371 ) 0 (18,754 ) Total operating expenses (406,122 ) (282,040 ) (228,722 ) 9,119 (907,765 ) Operating profit /(loss) (329,188 ) 75,632 130,853 5,569 (117,134 ) Other income /(expense) (3) 5,360 (26,027 ) 15,523 (5,569 ) (10,713 ) Interest income (4) 8,879 5,198 21,490 (13,068 ) 22,499 Interest expense (4) (10,103 ) 0 (4,321 ) 13,068 (1,356 ) Exchange difference 2,349 5,346 5,108 0 12,803 Income /(loss) before income tax benefit /(expense) (322,703 ) 60,149 168,653 0 (93,901 ) Income tax benefit /(expense) 538 (27 ) (21,583 ) 0 (21,072 ) Net income /(loss) $ (322,165 ) $ 60,122 $ 147,070 $ 0 $ (114,97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Year Ended December 31, 2017 Sohu Sogou Changyou Eliminations Consolidated Revenues (1) $ 374,696 $ 908,357 $ 580,261 $ (2,352 ) $ 1,860,962 Segment cost of revenues (414,526 ) (456,861 ) (163,713 ) 132 (1,034,968 ) Segment gross profit (39,830 ) 451,496 416,548 (2,220 ) 825,994 SBC (2) in cost of revenues 415 (540 ) (73 ) 0 (198 ) Gross profit (39,415 ) 450,956 416,475 (2,220 ) 825,796 Operating expenses: Product development (3) (113,590 ) (156,359 ) (124,869 ) 6,192 (388,626 ) Sales and marketing (1) (3) (199,304 ) (152,121 ) (59,705 ) 4,000 (407,130 ) General and administrative (3) (44,563 ) (25,407 ) (37,218 ) 130 (107,058 ) Goodwill impairment and impairment of intangible assets acquired as part of business acquisitions 0 0 (86,882 ) 0 (86,882 ) SBC (2) in operating expenses (765 ) (27,193 ) (17,320 ) 0 (45,278 ) Total operating expenses (358,222 ) (361,080 ) (325,994 ) 10,322 (1,034,974 ) Operating profit /(loss) (397,637 ) 89,876 90,481 8,102 (209,178 ) Other income /(expense) (3) 4,694 692 9,374 (8,102 ) 6,658 Interest income (4) 7,344 9,126 32,319 (24,651 ) 24,138 Interest expense (4) (24,367 ) 0 (4,372 ) 24,651 (4,088 ) Exchange difference (2,107 ) (7,082 ) (5,196 ) 0 (14,385 ) Income /(loss) before income tax expense (412,073 ) 92,612 122,606 0 (196,855 ) Income tax expense (217,959 ) (14,422 ) (40,767 ) 0 (273,148 ) Net income /(loss) $ (630,032 ) $ 78,190 $ 81,839 $ 0 $ (470,00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
  </si>
  <si>
    <t>Segment assets information by segment</t>
  </si>
  <si>
    <t xml:space="preserve"> 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December 31, 2017 Sohu Sogou Changyou Eliminations Consolidated Cash and cash equivalents $ 98,750 $ 694,207 $ 571,139 $ 0 $ 1,364,096 Accounts receivable, net 86,801 72,117 91,636 (86 ) 250,468 Fixed assets, net 200,561 139,209 189,947 0 529,717 Total assets (1) $ 1,124,759 $ 1,321,036 $ 1,922,023 $ (978,579 ) $ 3,389,239 Note (1): The elimination for segment assets mainly consists of elimination of intra-Group loans between the Sohu segment and the Changyou segment, and elimination of long-term investments in subsidiaries and consolidated VIEs. </t>
  </si>
  <si>
    <t>Share-based Compensation Expense (Tables)</t>
  </si>
  <si>
    <t>Share-based compensation expense recognized in costs and expenses</t>
  </si>
  <si>
    <t xml:space="preserve"> Year Ended December 31, Share-based compensation expense 2015 2016 2017 Cost of revenues $ 1,748 $ 366 $ 198 Product development expenses 19,344 9,184 23,547 Sales and marketing expenses 3,054 2,394 5,915 General and administrative expenses 29,297 7,176 15,817 $ 53,443 $ 19,120 $ 45,477 </t>
  </si>
  <si>
    <t>Share-based compensation expense recognized for share awards of Sohu (excluding Sohu Video), Sogou, Changyou and Sohu Video</t>
  </si>
  <si>
    <t xml:space="preserve"> Year Ended December 31, Share-based 2015 2016 2017 For Sohu (excluding Sohu Video) share-based awards $ 27,811 $ 2,761 $ 652 For Sogou share-based awards (2) 10,310 8,802 27,729 For Changyou share-based awards 15,024 8,402 17,394 For Sohu Video share-based awards (1) 298 (845 ) (298 ) $ 53,443 $ 19,120 $ 45,477 Note (1): The negative amount resulted from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Pre-IPO</t>
  </si>
  <si>
    <t>Other Income /(Expense),net (Tables)</t>
  </si>
  <si>
    <t>Other income /(expense)</t>
  </si>
  <si>
    <t xml:space="preserve"> Year Ended December 31, 2015 2016 2017 Investment income/(expense) (1) $ 60,264 $ (1,908 ) $ (2,051 ) Gain from the changes in fair value of financial instruments 9,374 13,133 6,665 Government grant 2,839 2,112 2,166 Donations (2) (1,192 ) (27,982 ) (218 ) Write-off of unpaid long-term accounts payable 0 0 2,031 Impairment loss on available-for-sale 0 0 (5,754 ) Others 3,241 3,932 3,819 $ 74,526 $ (10,713 ) $ 6,658 Note (1): 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 Note (2): In the second quarter of 2016, the Sohu Group recognized a one-time Note (3): In the third quarter of 2017, the Group recognized an impairment loss of $5.8 million that was related to Keyeast, an investment measured as available-for-sale</t>
  </si>
  <si>
    <t>Balance Sheet Components (Tables)</t>
  </si>
  <si>
    <t>Balance sheet components account receivables</t>
  </si>
  <si>
    <t xml:space="preserve"> As of December 31, 2015 2016 2017 Accounts receivable, net Accounts receivable $ 277,593 194,008 256,131 Allowance for doubtful accounts (3,976 ) (4,841 ) (5,663 ) $ 273,617 189,167 250,468 </t>
  </si>
  <si>
    <t>Balance sheet components movement of allowance for doubtful accounts</t>
  </si>
  <si>
    <t xml:space="preserve"> Balance at the Additional provision Write-offs Exchange difference Balance at the 2015 4,068 2,175 (2,064 ) (203 ) 3,976 2016 3,976 7,109 (5,992 ) (252 ) 4,841 2017 4,841 9,076 (8,634 ) 380 5,663 </t>
  </si>
  <si>
    <t>Balance sheet components other assests and liabilities</t>
  </si>
  <si>
    <t xml:space="preserve"> As of December 31, 2016 2017 Prepaid and other current assets Prepaid content and license $ 119,810 $ 35,442 Prepaid taxes 30,308 35,551 Matching loan due from a related party (See Note 8) 29,019 32,005 Loans to third parties 25,494 28,544 Due from Shenzhen 7Road 12,509 5,344 Prepaid cost of revenue 10,085 14,782 Prepaid rental deposit 9,817 9,314 Receivables from third party payment platforms 4,027 3,350 Employee advances 4,013 4,109 Interest receivable 1,595 2,515 Prepaid advertising and promotion fees 1,506 3,371 Prepaid office rent and facilities expenses 1,378 3,265 Others 10,572 15,083 $ 260,133 $ 192,675 Prepaid non-current Prepaid PRC income tax for the sale of assets associated with 17173.com by Sohu to Changyou $ 4,733 $ 4,020 Others 1 191 $ 4,734 $ 4,211 Other short-term liabilities Deposit received from membership card buyers $ 61,708 $ 29,889 Matching loan due to a related party (See Note 8) 28,678 31,192 Contract deposits from advertisers 24,385 29,078 Donation payable 17,299 7,652 Consideration payable for equity investment 5,280 6,427 Early exercise of Sogou share options for trust arrangements 4,504 4,503 Accrued liabilities to suppliers 3,817 6,725 Employee individual income tax withholding for options 2,382 0 Accrued business tax arising from the sale of assets associated with 17173.com by Sohu to Changyou 1,625 0 Government grant 0 765 Foreign exchange forward contracts 0 715 Others 9,637 19,354 $ 159,315 $ 136,300 Receipts in advance and deferred revenue Receipts in advance relating to: - brand advertising business $ 12,332 $ 12,858 - search and search-related business 59,593 66,223 - online game business 15,225 18,498 - others business 2,732 5,327 Total receipts in advance 89,882 102,906 Deferred revenue 29,069 24,852 $118,951 $127,758 </t>
  </si>
  <si>
    <t>Fair Value Measurements (Tables)</t>
  </si>
  <si>
    <t>Financial instruments, measured at fair value</t>
  </si>
  <si>
    <t xml:space="preserve"> Fair value measurements at reporting date using Items As of Quoted Prices Significant Significant Cash equivalents $ 626,697 $ 0 $ 626,697 $ 0 Short-term investments 247,926 0 247,926 0 Available-for-sale 10,381 10,381 0 0 Foreign exchange forward contracts recognized in prepaid and other current assets 3,040 0 3,040 0 Fair value measurements at reporting date using Items As of Quoted Prices Significant Significant Cash equivalents $ 1,136,892 $ 0 $ 1,136,892 $ 0 Short-term investments 818,934 0 818,934 0 Available-for-sale 21,307 21,307 0 0 Foreign exchange forward contracts recognized in other short-term liabilities 715 $ 0 $ 715 $ 0 </t>
  </si>
  <si>
    <t>Assets measured at fair value on nonrecurring basis</t>
  </si>
  <si>
    <t xml:space="preserve"> Fair value measurements at reporting date using Items As of Quoted Prices in Significant Other Significant Purchased video content recorded in prepaid and other assets $ 75,389 $ 0 $ 0 $ 75,389 Intangible assets, net 32,131 0 0 32,131 Goodwill 68,290 0 0 68,290 Fair value measurements at reporting date using Items As of Quoted Prices in Significant Other Significant Purchased video content recorded in prepaid and other assets $ 10,192 $ 0 $ 0 $ 10,192 Intangible assets, net 23,060 0 0 23,060 Goodwill 71,565 0 0 71,565 </t>
  </si>
  <si>
    <t>Fixed Assets (Tables)</t>
  </si>
  <si>
    <t xml:space="preserve"> As of December 31, 2016 2017 Fixed assets, net Office buildings $ 368,758 $ 391,490 Computer equipment and hardware 323,592 388,693 Leasehold and building improvements 46,164 45,849 Office furniture 9,789 9,879 Vehicles 3,480 4,029 Fixed assets, gross 751,783 839,940 Accumulated depreciation (248,152 ) (310,223 ) $ 503,631 $ 529,717 </t>
  </si>
  <si>
    <t>Goodwill (Tables)</t>
  </si>
  <si>
    <t>Carrying value of goodwill by segment</t>
  </si>
  <si>
    <t xml:space="preserve"> Sohu Sogou Changyou Total Balance as of December 31, 2015 Goodwill 72,980 5,945 181,529 260,454 Accumulated impairment losses (35,788 ) 0 (70,447 ) (106,235 ) $ 37,192 $ 5,945 $ 111,082 $ 154,219 Transactions in 2016 Goodwill associated with MoboTap and transferred to assets held for sale 0 0 (83,470 ) (83,470 ) Foreign currency translation adjustment (969 ) (380 ) (1,110 ) (2,459 ) Balance as of December 31, 2016 $ 36,223 $ 5,565 $ 26,502 $ 68,290 Balance as of December 31, 2016 Goodwill 72,011 5,565 96,949 174,525 Accumulated impairment losses (35,788 ) 0 (70,447 ) (106,235 ) $ 36,223 $ 5,565 $ 26,502 $ 68,290 Transactions in 2017 Goodwill associated with MoboTap reclassified from assets held for sale to assets held for use 0 0 83,470 83,470 Goodwill impairment recognized for MoboTap 0 0 (83,470 ) (83,470 ) Goodwill associated with an acquisition 1,000 0 0 1,000 Foreign currency translation adjustment 930 343 1,002 2,275 Balance as of December 31, 2017 $ 38,153 $ 5,908 $ 27,504 $ 71,565 Balance as of December 31, 2017 Goodwill 73,941 5,908 181,421 261,270 Accumulated impairment losses (35,788 ) 0 (153,917 ) (189,705 ) $ 38,153 $ 5,908 $ 27,504 $ 71,565 </t>
  </si>
  <si>
    <t>Intangible Assets, Net (Tables)</t>
  </si>
  <si>
    <t>Finite-lived intangible assets by major class</t>
  </si>
  <si>
    <t xml:space="preserve"> As of December 31, 2016 Items Gross Accumulated Impairment Net Purchased video content $ 181,100 $ (159,549 ) $ (12,759 ) $ 8,792 Operating rights for licensed games 30,497 (13,178 ) (9,208 ) 8,111 Domain names and trademarks 29,466 (9,872 ) (9,758 ) 9,836 Computer software 16,521 (13,015 ) 0 3,506 Developed technologies 8,818 (1,252 ) (7,369 ) 197 Cinema advertising slot rights 3,199 (2,625 ) 0 574 Others 11,568 (4,398 ) (6,055 ) 1,115 Total $ 281,169 $ (203,889 ) $ (45,149 ) $ 32,131 As of December 31, 2017 Items Gross Accumulated Impairment Net Purchased video content $ 152,135 $ (135,177 ) $ (11,275 ) $ 5,683 Operating rights for licensed games 34,296 (17,882 ) (10,924 ) 5,490 Domain names and trademarks 33,630 (11,144 ) (13,279 ) 9,207 Computer software 17,413 (15,401 ) 0 2,012 Developed technologies 19,300 (5,020 ) (14,089 ) 191 Cinema advertising slot rights 0 0 0 0 Others 25,051 (15,189 ) (9,385 ) 477 Total $ 281,825 $ (199,813 ) $ (58,952 ) $ 23,060 </t>
  </si>
  <si>
    <t>Expected amortization expense</t>
  </si>
  <si>
    <t xml:space="preserve"> For the year ending December 31, (in thousands) 2018 $ 8,924 2019 5,139 2020 1,295 2021 1,274 2022 1,070 Thereafter 5,358 Total expected amortization expense $ 23,060 </t>
  </si>
  <si>
    <t>Taxation (Tables)</t>
  </si>
  <si>
    <t>Components of income before income taxes</t>
  </si>
  <si>
    <t xml:space="preserve"> Year ended December 31, 2015 2016 2017 Income /(loss) before income tax expense Income /(loss) from China operations $ 171,636 $ (88,440 ) $ (75,893 ) Income /(loss) from non-China 14,155 (5,461 ) (120,962 ) Total income /(loss) before income tax expense $ 185,791 $ (93,901 ) $ (196,855 ) Income tax expense applicable to China operations Current tax $ 55,532 $ 13,635 $ 57,413 Deferred tax 8,735 8,500 380 Subtotal income tax expense applicable to China operations 64,267 22,135 57,793 Non China income tax expense/(benefit) 11,291 (2,134 ) 214,737 Non China withholding tax expense 1,378 1,071 618 Total income tax expense $ 76,936 $ 21,072 $ 273,148 </t>
  </si>
  <si>
    <t>Combined effects of the income tax exemption and reduction available</t>
  </si>
  <si>
    <t xml:space="preserve"> Year Ended December 31, 2015 2016 2017 Tax holiday effect $ 19,626 $ 30,872 $ 17,736 Basic net income per share effect 0.51 0.80 0.46 </t>
  </si>
  <si>
    <t>Reconciliation between the U.S. federal statutory rate and the Group's effective tax rate</t>
  </si>
  <si>
    <t xml:space="preserve"> Year Ended December 31, 2015 2016 2017 U.S. federal statutory rate: 35 % 35 % 35 % Effect of tax holidays applicable to subsidiaries and consolidated VIEs (1) (11 %) 33 % 9 % Tax differential from statutory rate applicable to subsidiaries and consolidated VIEs (13 %) (3 %) (11 %) Effect of withholding taxes 2 % (4 %) (2 %) Changes in valuation allowance for deferred tax assets 31 % (91 %) (57 %) Others (3 %) 8 % (2 %) 41 % (22 %) (28 %) Note (1): The reversal of income tax for preferential income tax rates that Changyous and Sogous subsidiaries and VIEs were entitled to as KNSEs or Software Enterprises for 2015, 2016 and 2017 was included in the Effect of tax holidays applicable to subsidiaries and consolidated VIEs in the above table. </t>
  </si>
  <si>
    <t>Deferred tax assets and liabilities</t>
  </si>
  <si>
    <t xml:space="preserve"> As of December 31, 2016 2017 Deferred tax assets: Net operating loss from operations $ 206,967 $ 245,534 Accrued bonus and commissions 22,069 25,164 Intangible assets transfer 746 538 Others 7,525 10,307 Total deferred tax assets 237,307 281,543 Less: Valuation allowance (216,176 ) (256,347 ) Net deferred tax assets $ 21,131 $ 25,196 Deferred tax liabilities Withholding tax for Dividend $ (26,002 ) $ (30,992 ) Deferred U.S. tax (9,175 ) (5,498 ) Intangible assets from business acquisitions (1,273 ) (1,247 ) Others (3,334 ) (5,655 ) Total deferred tax liabilities $ (39,784 ) $ (43,392 ) </t>
  </si>
  <si>
    <t>Movement of the valuation allowance</t>
  </si>
  <si>
    <t xml:space="preserve"> For the Year Ended 2015 2016 2017 Beginning balance $ 110,788 146,930 216,176 Provision for the year 71,991 89,603 66,090 Reversal for the year (30,549 ) (10,952 ) (39,004 ) Foreign currency translation adjustment (5,300 ) (9,405 ) 13,085 Ending balance $ 146,930 216,176 256,347 </t>
  </si>
  <si>
    <t>Uncertain tax positions</t>
  </si>
  <si>
    <t xml:space="preserve"> As of December 31, 2015 2016 2017 Beginning balance $ 24,515 $ 39,244 $ 32,682 Decreases related to prior year tax positions 0 (6,649 ) (1,544 ) Increases related to current year tax positions 14,729 87 0 Ending balance $ 39,244 $ 32,682 $ 31,138 </t>
  </si>
  <si>
    <t>Commitments and Contingencies (Tables)</t>
  </si>
  <si>
    <t>Commitments related to future payment arrangement</t>
  </si>
  <si>
    <t xml:space="preserve"> 2018 2019 2020 2021 2022 Thereafter Total Purchase of cinema advertisement slot rights 67,942 52,508 26,524 8,249 1,305 1,301 157,829 Purchase of bandwidth 67,827 1,398 1,196 327 0 0 70,748 Purchase of content and services  video 38,224 19,007 1,134 0 0 0 58,365 Operating lease obligations (1) 18,025 9,118 3,842 666 61 10 31,722 Expenditures for operating rights for licensed games with technological feasibility 19,844 1,039 0 0 0 0 20,883 Purchase of content and services  others 7,019 971 77 32 0 0 8,099 Fees for operating rights for licensed games in development 2,447 0 0 0 0 0 2,447 Others 4,721 377 87 0 0 0 5,185 Total Payments Required 226,049 84,418 32,860 9,274 1,366 1,311 355,278 Note (1): For the years ended December 31, 2017, 2016 and 2015, rental expense included in the operating lease was approximately $23.9 million, $23.9 million, and $27.9 million, respectively. </t>
  </si>
  <si>
    <t>VIEs (Tables)</t>
  </si>
  <si>
    <t>Financial information of consolidated VIEs</t>
  </si>
  <si>
    <t xml:space="preserve"> As of December 31, 2016 2017 ASSETS: Cash and cash equivalents $ 94,859 $ 43,618 Accounts receivable, net 72,151 95,305 Prepaid and other current assets 86,722 26,755 Assets held for sale 12,551 0 Short-term investments 0 12,303 Intra-Group receivables due from the Companys subsidiaries 197,438 398,135 Total current assets 463,721 576,116 Long-term investments, net 17,472 32,266 Fixed assets, net 4,372 2,414 Intangible assets, net 14,545 11,719 Goodwill 35,161 37,291 Other non-current 4,052 2,614 Total assets $ 539,323 $ 662,420 LIABILITIES: Accounts payable $ 15,824 $ 53,842 Accrued liabilities 96,695 76,883 Receipts in advance and deferred revenue 44,797 46,939 Liabilities held for sale 3,232 0 Other current liabilities 111,775 97,991 Intra-Group payables due to the Companys subsidiaries 129,431 197,367 Total current liabilities 401,754 473,022 Long-term taxes payable 13,463 14,293 Long-term bank loans 0 1,530 Deferred tax liabilities 1,273 3,451 Intra-Group payables due to the Companys subsidiaries 19,620 19,030 Total liabilities $ 436,110 $ 511,326 As of December 31, 2015 2016 2017 Net revenue $ 1,181,354 $ 894,697 $ 881,284 Net income /(loss) $ (78,722 ) $ 9,557 $ 34,910 Year ended December 31, 2015 2016 2017 Net cash provided by /(used in) operating activities $ 38,627 $ (17,804 ) $ (52,351 ) Net cash provided by/(used in) investing activities 55,108 (2,273 ) (14,020 ) Net cash provided by financing activities $ 2,855 $ 0 $ (131 ) </t>
  </si>
  <si>
    <t>Sohu.com Inc. Shareholders' Equity (Tables)</t>
  </si>
  <si>
    <t>Share-based Compensation Arrangement by Share-based Payment Award [Line Items]</t>
  </si>
  <si>
    <t>Sohu.com Inc.'s outstanding shares</t>
  </si>
  <si>
    <t xml:space="preserve"> Number of Outstanding Shares As of December 31, 2015 2016 2017 Common stock: Balance, beginning of year 38,507 38,653 38,742 Issuance of common stock 146 89 156 Balance, end of year 38,653 38,742 38,898 </t>
  </si>
  <si>
    <t>Sohu 2010 Stock Incentive Plan [Member]</t>
  </si>
  <si>
    <t>Share option activity</t>
  </si>
  <si>
    <t xml:space="preserve"> Options Number Weighted Weighted Aggregate Outstanding at January 1, 2017 193 $ $ Granted 178 0.001 Exercised (148 ) 0.001 Forfeited or expired 0 Outstanding at December 31, 2017 223 0.001 7.11 10,160 Vested at December 31, 2017 223 0.001 7.11 10,160 Exercisable at December 31, 2017 223 0.001 7.11 10,160 Note (1): The aggregated intrinsic value in the preceding table represents the difference between Sohus closing stock price of $45.58 on December 31, 2017 and the nominal exercise prices of the stock options. </t>
  </si>
  <si>
    <t>Restricted share unit activity</t>
  </si>
  <si>
    <t xml:space="preserve"> Restricted Share Units Number of Weighted-Average Grant-Date Unvested at January 1, 2017 11 $ 73.32 Granted 0 0 Vested (5 ) 75.06 Forfeited (5 ) 71.85 Unvested at December 31, 2017 1 72.92 Expected to vest after December 31, 2017 1 72.92 </t>
  </si>
  <si>
    <t>Sogou 2010 Share Incentive Plan [Member]</t>
  </si>
  <si>
    <t xml:space="preserve"> Number Weighted Weighted Aggregate (in thousands) Outstanding as of January 1, 2017 9,451 $ 0.476 6.31 Granted 2,496 0.001 Exercised (2,168 ) 0.001 Forfeited/Expired (26 ) 0.001 Outstanding as of December 31, 2017 9,753 $ 0.462 5.56 $ 108,340 Vested as of December 31, 2017 and expected to vest thereafter 9,694 $ 0.464 5.54 $ 107,660 Exercisable as of December 31, 2017 1,637 $ 0.001 5.68 $ 18,941 Note (1): The aggregate intrinsic value in the preceding table represents the difference between Sogous closing price of $11.57 per Class A Ordinary Share on December 31, 2017 and the exercise prices of the share options. </t>
  </si>
  <si>
    <t>Stock option assumptions</t>
  </si>
  <si>
    <t xml:space="preserve"> Assumptions Adopted 2015 2016 2017 Average risk-free interest rate 2.48%~2.77% 1.90%~2.77% 2.14%~3.00% Exercise multiple 2~3 2~3 2~3 Expected forfeiture rate (post-vesting) 1%~12% 0%~12% 0%~12% Weighted average expected option life 8 7 7 Volatility rate 47%~51% 43%~50% 39%~47% Dividend yield 0% 0% 0% Weighted average fair value of share options 3.58 3.26 10.35 </t>
  </si>
  <si>
    <t>Sohu Management Sogou Share Option Arrangement [Member]</t>
  </si>
  <si>
    <t xml:space="preserve"> Options Number Weighted Weighted Aggregate Outstanding as of January 1, 2017 70 $ 0.517 6.79 Granted 0 Exercised (61 ) 0.594 Forfeited or expired 0 Outstanding as of December 31, 2017 9 0.001 7.38 $ 104 Vested as of December 31, 2017 9 0.001 7.38 104 Exercisable as of December 31, 2017 9 0.001 7.38 104 Note (1): The aggregate intrinsic value in the preceding table represents the difference between Sogous closing price of $11.57 per Class A ordinary share on December 31, 2017 and the exercise prices of the share options. </t>
  </si>
  <si>
    <t xml:space="preserve"> Assumptions Adopted 2015 2016 Average risk-free interest rate 2.43%~2.67% 2.01%~2.15% Exercise multiple 2~3 2~3 Expected forfeiture rate (post-vesting) 0%~8% 0% Weighted average expected option life 6 6 Volatility rate 46%~50% 43%~47% Dividend yield 0% 0% Weighted average fair value of share options 5.54 3.02 </t>
  </si>
  <si>
    <t>Changyou's Share-based Awards Granted after IPO [Member]</t>
  </si>
  <si>
    <t xml:space="preserve"> Restricted Share Units Number of Units (in thousands) Weighted-Average Grant-Date Unvested at January 1, 2017 10 $ 14.25 Granted 0 Vested (10 ) 14.25 Forfeited 0 Unvested at December 31, 2017 0 Expected to vest after December 31, 2017 0 </t>
  </si>
  <si>
    <t>Changyou 2014 Share Incentive Plan [Member]</t>
  </si>
  <si>
    <t xml:space="preserve"> Options Number Weighted Weighted Aggregate Outstanding at January 1, 2017 852 $ 0.01 7.93 $ 9,032 Granted 770 0.01 Exercised (675 ) 0.01 Forfeited or expired 0 Outstanding at December 31, 2017 947 0.01 7.01 17,240 Vested at December 31, 2017 947 0.01 17,240 Exercisable at December 31, 2017 947 0.01 Note (1): The aggregate intrinsic value in the preceding table represents the difference between Changyous closing price of $36.43 per ADS, or $18.22 per Class A ordinary share, on December 31, 2017 and the nominal exercise prices of the share options. </t>
  </si>
  <si>
    <t>Video 2011 Share Incentive Plan [Member]</t>
  </si>
  <si>
    <t xml:space="preserve"> Assumptions Adopted Average risk-free interest rate 2.81 % Exercise multiple 2.8 Expected forfeiture rate (post-vesting) 14 % Weighted average expected option life 4.0 Volatility rate 44.1 % Dividend yield 0 Fair value 0.64 </t>
  </si>
  <si>
    <t>Business Combination (Tables)</t>
  </si>
  <si>
    <t>MoboTap [Member]</t>
  </si>
  <si>
    <t>Business Acquisition [Line Items]</t>
  </si>
  <si>
    <t>Schedule of allocation of consideration of assets acquired and liabilities assumed based on fair values</t>
  </si>
  <si>
    <t xml:space="preserve"> As of July 31, 2014 Cash consideration $ 90,830 Repurchase option 793 Identifiable intangible assets acquired 27,000 Goodwill 113,040 Other assets 6,714 Put option (298 ) Liabilities assumed (2,995 ) Noncontrolling interest (53,424 ) Total $ 90,830 </t>
  </si>
  <si>
    <t>Noncontrolling Interest (Tables)</t>
  </si>
  <si>
    <t>Noncontrolling interest in consolidated balance sheets</t>
  </si>
  <si>
    <t xml:space="preserve"> As of December 31, 2016 2017 Sogou $ 165,584 $ 623,785 Changyou 398,631 442,818 Total $ 564,215 $ 1,066,603 </t>
  </si>
  <si>
    <t>Noncontrolling interest in consolidated statements of comprehensive income /(loss)</t>
  </si>
  <si>
    <t xml:space="preserve"> Year Ended December 31, 2015 2016 2017 Sogou $ 101,656 $ 61,403 $ 77,025 Changyou 44,886 47,645 7,603 Others 0 0 (105 ) Total $ 146,542 $ 109,048 $ 84,523 </t>
  </si>
  <si>
    <t>Net Income /(Loss) per Share (Tables)</t>
  </si>
  <si>
    <t>Calculation of basic and diluted net loss per share</t>
  </si>
  <si>
    <t xml:space="preserve"> Year Ended December 31, 2015 2016 2017 Numerator: Net loss attributable to Sohu.com Inc., basic $ (49,598 ) $ (224,021 ) $ (554,526 ) Effect of dilutive securities: Incremental dilution from Sogou 0 0 (1,233 ) Incremental dilution from Changyou (1,231 ) (1,639 ) (31 ) Net loss attributable to Sohu.com Inc., diluted $ (50,829 ) $ (225,660 ) $ (555,790 ) Denominator: Weighted average basic shares of common shares outstanding 38,598 38,706 38,858 Effect of dilutive securities: Share options and restricted share units 0 0 0 Weighted average diluted common shares outstanding $ 38,598 $ 38,706 $ 38,858 Basic net loss per share attributable to Sohu.com Inc. $ (1.28 ) $ (5.79 ) $ (14.27 ) Diluted net loss per share attributable to Sohu.com Inc. $ (1.32 ) $ (5.83 ) $ (14.30 ) </t>
  </si>
  <si>
    <t>Schedule I - Condensed Financial Information of Registrant (Tables)</t>
  </si>
  <si>
    <t>Condensed balance sheets</t>
  </si>
  <si>
    <t xml:space="preserve"> As of December 31, 2016 2017 ASSETS Current assets: Cash and cash equivalents $ 8,990 $ 2,845 Prepaid and other current assets 6,218 2,285 Due from subsidiaries and VIEs 3,806 3,806 Total current assets 19,014 8,936 Interests in subsidiaries and VIEs 989,875 971,163 Total assets $ 1,008,889 $ 980,099 LIABILITIES AND SHAREHOLDERS EQUITY Current liabilities 4,501 5,482 Long-term liabilities 10,808 223,983 Total liabilities 15,309 229,465 Shareholders equity: Common stock: $0.001 par value per share (75,400 shares authorized; 38,742 shares and 38,898 shares, respectively, issued and outstanding as of December 31, 2016 and 2017) 45 45 Additional paid-in 821,867 1,098,455 Treasury stock (5,890 shares as of both December 31, 2016 and 2017) (143,858 ) (143,858 ) Accumulated other comprehensive income 3,220 38,212 Retained earnings 312,306 (242,220 ) Total shareholders equity 993,580 750,634 Total liabilities and shareholders equity $ 1,008,889 $ 980,099 </t>
  </si>
  <si>
    <t>Condensed statements of comprehensive loss</t>
  </si>
  <si>
    <t xml:space="preserve"> Year Ended December 31, 2015 2016 2017 Revenues $ 0 $ 0 $ 0 Cost of revenues 0 0 0 Gross profit 0 0 0 Operating expenses: General and administrative 22,091 8,845 8,824 Operating loss (22,091 ) (8,845 ) (8,824 ) Share of loss of subsidiaries and VIEs (4,430 ) (217,408 ) (331,106 ) Other income /(expense) (12 ) (54 ) 71 Interest income 95 107 152 Loss before income tax expense /(benefit) (26,438 ) (226,200 ) (339,707 ) Income tax expense /(benefit) 11,249 (2,179 ) 214,819 Net loss (37,687 ) (224,021 ) (554,526 ) Other comprehensive income /(loss) (59,251 ) (46,931 ) 34,992 Comprehensive loss $ (96,938 ) $ (270,952 ) $ (519,534 ) </t>
  </si>
  <si>
    <t>Condensed statements of cash flows</t>
  </si>
  <si>
    <t xml:space="preserve"> Year Ended December 31, 2015 2016 2017 Cash flows from operating activities: Net loss $ (37,687 ) $ (224,021 ) $ (554,526 ) Adjustments to reconcile net loss to net cash used in operating activities: Investment loss from subsidiaries and VIEs 4,430 217,408 331,106 Share-based compensation expense /(benefit) 15,393 1,309 (814 ) Changes in current assets and liabilities: Prepaid and other current assets (71 ) 842 3,933 Taxes payable 811 (630 ) 0 Accrued liabilities 7,905 (2,014 ) 214,156 Net cash used in operating activities (9,219 ) (7,106 ) (6,145 ) Cash flows from financing activities: Issuance of common stock 2,126 0 0 Net cash provided by financing activities 2,126 0 0 Net decrease in cash and cash equivalents (7,093 ) (7,106 ) (6,145 ) Cash and cash equivalents at beginning of year 23,189 16,096 8,990 Cash and cash equivalents at end of year $ 16,096 $ 8,990 $ 2,845 </t>
  </si>
  <si>
    <t>The Company and Nature of Operations (Sogou's Business) (Details) - USD ($) $ in Millions</t>
  </si>
  <si>
    <t>Nov. 13, 2017</t>
  </si>
  <si>
    <t>Dec. 31, 2014</t>
  </si>
  <si>
    <t>Organization and Nature of Operations [Line Items]</t>
  </si>
  <si>
    <t>Share issued and sold upon initial public offering, number of shares</t>
  </si>
  <si>
    <t>Sogou [Member] | Voting Agreement Related Term One [Member]</t>
  </si>
  <si>
    <t>Exceptions to the effectiveness of the voting agreement</t>
  </si>
  <si>
    <t>Within three years following the completion of Sogou's IPO Sohu will vote all Class B Ordinary Shares and any Class A Ordinary Shares held by it and Tencent will vote 45,578,896 of its Class B Ordinary Shares to elect a Board of Directors consisting of seven directors' four of whom will be appointed by Sohu, two of whom will be appointed by Tencent, and the seventh of whom will be Sogou's then chief executive officer within three years following the completion of Sogou's IPO, Sohu will vote all Class B Ordinary Shares and any Class A Ordinary Shares held by it and Tencent will vote 45,578,896 of its Class B Ordinary Shares to elect a Board of Directors consisting of seven directors, four of whom will be appointed by Sohu, two of whom will be appointed by Tencent, and the seventh of whom will be Sogou's then chief executive officer.</t>
  </si>
  <si>
    <t>Required terms under conditions that Sohu or Tencent holds not less than 15% of Sogou's issued shares</t>
  </si>
  <si>
    <t>To amend Sogou's Amended and Restated Memorandum of Association or Amended and Restated Articles of Association.</t>
  </si>
  <si>
    <t>Voting agreement termination conditions</t>
  </si>
  <si>
    <t>If Dr. Charles Zhang, the chairman of the board of directors of Sohu and the chief executive officer, both ceases being the chairman of the board of directors of Sohu and ceases being the single largest beneficial owner of Sohu's outstanding shares;</t>
  </si>
  <si>
    <t>Sogou [Member] | Voting Agreement Related Term Two [Member]</t>
  </si>
  <si>
    <t>After three years following the completion of Sogou's IPO, Sohu will be entitled to choose to change the size and composition of Sogou's Board of Directors, subject to Tencent's right to appoint at least one director.</t>
  </si>
  <si>
    <t>To make material changes in Sogou's principal lines of business.</t>
  </si>
  <si>
    <t>If Sohu transfers 30% or more of the Class B Ordinary Shares that Sohu held upon the completion of Sogou's IPO;</t>
  </si>
  <si>
    <t>Sogou [Member] | Voting Agreement Related Term Three [Member]</t>
  </si>
  <si>
    <t>To issue any additional Class B Ordinary Shares.</t>
  </si>
  <si>
    <t>If Sogou fails to provide irrevocable instructions to the person maintaining Sogou's register of members to accept instructions from Tencent, under certain circumstances, with respect to the conversion of Class B Ordinary Shares held by Sohu;</t>
  </si>
  <si>
    <t>Sogou [Member] | Voting Agreement Related Term Four [Member]</t>
  </si>
  <si>
    <t>To create any new class or series of shares that is pari passu with or senior to the Class A Ordinary Shares.</t>
  </si>
  <si>
    <t>Sogou changes, without Tencent's consent, the person that maintains Sogou's register of members;</t>
  </si>
  <si>
    <t>Sogou [Member] | Voting Agreement Related Term Five [Member]</t>
  </si>
  <si>
    <t>For Sogou to approve a liquidation, dissolution or winding up of Sogou, or a merger or consolidation resulting in a change in control, or any disposition of all or substantially all of Sogou's assets.</t>
  </si>
  <si>
    <t>If Tencent ceases to own any Class B Ordinary Shares.</t>
  </si>
  <si>
    <t>Sogou [Member] | Voting Agreement Related Term Six [Member]</t>
  </si>
  <si>
    <t>For Sogou to enter into any transactions with affiliates of Sohu, other than in the ordinary course of business.</t>
  </si>
  <si>
    <t>Sogou [Member] | Sohu.com Inc. [Member]</t>
  </si>
  <si>
    <t>Threshold percentage of voting power with respect to size and composition of subsidiary's board directors</t>
  </si>
  <si>
    <t>50.00%</t>
  </si>
  <si>
    <t>Voting power held by Sohu after the vote of tencent</t>
  </si>
  <si>
    <t>50.10%</t>
  </si>
  <si>
    <t>Minimum percentage of ordinary shares transfer to terminate the voting agreement</t>
  </si>
  <si>
    <t>30.00%</t>
  </si>
  <si>
    <t>Sogou [Member] | Sohu and Tencent [Member]</t>
  </si>
  <si>
    <t>Minimum percentage of ordinary shares held to remove or replace any director appointed by voting agreement</t>
  </si>
  <si>
    <t>Minimum percentage of issued shares held with respect to required terms</t>
  </si>
  <si>
    <t>15.00%</t>
  </si>
  <si>
    <t>Sogou [Member] | IPO [Member]</t>
  </si>
  <si>
    <t>Proceeds from IPO, after deducting underwriting discounts and commissions and offering expenses</t>
  </si>
  <si>
    <t>One-time credit to additional paid-in capital</t>
  </si>
  <si>
    <t>Sogou [Member] | Class A Ordinary Shares [Member]</t>
  </si>
  <si>
    <t>Voting right entitled to ordinary shares</t>
  </si>
  <si>
    <t>Sogou [Member] | Class A Ordinary Shares [Member] | Sohu.com Inc. [Member]</t>
  </si>
  <si>
    <t>Sogou [Member] | Class A Ordinary Shares [Member] | IPO [Member]</t>
  </si>
  <si>
    <t>Sogou [Member] | Class A Ordinary Shares [Member] | IPO [Member] | Sohu.com Inc. [Member]</t>
  </si>
  <si>
    <t>Sogou [Member] | Class A Ordinary Shares [Member] | IPO [Member] | Photon Group Limited [Member]</t>
  </si>
  <si>
    <t>Sogou [Member] | Class A Ordinary Shares [Member] | IPO [Member] | Various employees of Sogou and Sohu [Member]</t>
  </si>
  <si>
    <t>Sogou [Member] | Class A Ordinary Shares [Member] | IPO [Member] | Public shareholders [Member]</t>
  </si>
  <si>
    <t>Sogou [Member] | Class A Ordinary Shares [Member] | Over-allotment Option [Member]</t>
  </si>
  <si>
    <t>Sogou [Member] | Class B Ordinary Shares [Member]</t>
  </si>
  <si>
    <t>Conversion into Class A ordinary shares, shares, each Class B Ordinary Share</t>
  </si>
  <si>
    <t>Sogou [Member] | Class B Ordinary Shares [Member] | Tencent Holdings Limited [Member]</t>
  </si>
  <si>
    <t>Number of ordinary shares to be voted to elect directors</t>
  </si>
  <si>
    <t>Minimum number of ordinary shares held by tencent to be required to vote</t>
  </si>
  <si>
    <t>Sogou [Member] | Class B Ordinary Shares [Member] | IPO [Member] | Sohu.com Inc. [Member]</t>
  </si>
  <si>
    <t>Sogou [Member] | Class B Ordinary Shares [Member] | IPO [Member] | Tencent Holdings Limited [Member]</t>
  </si>
  <si>
    <t>Sogou [Member] | ADS [Member] | IPO [Member]</t>
  </si>
  <si>
    <t>Sogou [Member] | ADS [Member] | Over-allotment Option [Member]</t>
  </si>
  <si>
    <t>Sogou [Member] | Ordinary Shares [Member]</t>
  </si>
  <si>
    <t>Sogou [Member] | Ordinary Shares [Member] | Sohu.com Inc. [Member]</t>
  </si>
  <si>
    <t>Percentage of outstanding ordinary shares</t>
  </si>
  <si>
    <t>33.00%</t>
  </si>
  <si>
    <t>Voting power held by shareholders</t>
  </si>
  <si>
    <t>44.00%</t>
  </si>
  <si>
    <t>Sogou [Member] | Ordinary Shares [Member] | Tencent Holdings Limited [Member]</t>
  </si>
  <si>
    <t>39.00%</t>
  </si>
  <si>
    <t>52.00%</t>
  </si>
  <si>
    <t>The Company and Nature of Operations (Changyou's Business) (Details) - USD ($) $ in Thousands</t>
  </si>
  <si>
    <t>Revenues</t>
  </si>
  <si>
    <t>Product Risk [Member] | Total revenues [Member] | TLBB [Member]</t>
  </si>
  <si>
    <t>Percentage of concentration risk</t>
  </si>
  <si>
    <t>11.00%</t>
  </si>
  <si>
    <t>Product Risk [Member] | Total revenues [Member] | Legacy TLBB [Member]</t>
  </si>
  <si>
    <t>8.00%</t>
  </si>
  <si>
    <t>Changyou [Member] | Sohu.com Inc. [Member]</t>
  </si>
  <si>
    <t>Percentage of outstanding equity capital held by Sohu.com Inc</t>
  </si>
  <si>
    <t>68.00%</t>
  </si>
  <si>
    <t>Voting power held by Sohu.com Inc</t>
  </si>
  <si>
    <t>95.00%</t>
  </si>
  <si>
    <t>Changyou [Member] | Ordinary Shares [Member]</t>
  </si>
  <si>
    <t>Changyou [Member] | Class A Ordinary Shares [Member] | Sohu.com Inc. [Member]</t>
  </si>
  <si>
    <t>Changyou [Member] | Class A Ordinary Shares [Member] | Various employees of Changyou [Member]</t>
  </si>
  <si>
    <t>Changyou [Member] | Class A Ordinary Shares [Member] | Public shareholders [Member]</t>
  </si>
  <si>
    <t>Changyou [Member] | Class B Ordinary Shares [Member] | Sohu.com Inc. [Member]</t>
  </si>
  <si>
    <t>Changyou [Member] | TLBB [Member]</t>
  </si>
  <si>
    <t>Changyou [Member] | Legacy TLBB [Member]</t>
  </si>
  <si>
    <t>Changyou [Member] | Product Risk [Member] | Online game revenues [Member] | TLBB [Member]</t>
  </si>
  <si>
    <t>Changyou [Member] | Product Risk [Member] | Online game revenues [Member] | Legacy TLBB [Member]</t>
  </si>
  <si>
    <t>31.00%</t>
  </si>
  <si>
    <t>Changyou [Member] | Product Risk [Member] | Total revenues [Member] | TLBB [Member]</t>
  </si>
  <si>
    <t>34.00%</t>
  </si>
  <si>
    <t>Changyou [Member] | Product Risk [Member] | Total revenues [Member] | Legacy TLBB [Member]</t>
  </si>
  <si>
    <t>24.00%</t>
  </si>
  <si>
    <t>Summary of Significant Accounting Policies (Noncontrolling Interest Recognition) (Details) - Changyou [Member] - Sohu.com Inc. [Member]</t>
  </si>
  <si>
    <t>Noncontrolling Interest [Line Items]</t>
  </si>
  <si>
    <t>Summary of Significant Accounting Policies (Share-based Compensation Expense) (Details) - shares</t>
  </si>
  <si>
    <t>Jan. 04, 2012</t>
  </si>
  <si>
    <t>Jul. 02, 2010</t>
  </si>
  <si>
    <t>Sohu 2010 Stock Incentive Plan [Member] | Ordinary Shares [Member]</t>
  </si>
  <si>
    <t>Number of shares authorized for issuance</t>
  </si>
  <si>
    <t>Sohu 2010 Stock Incentive Plan [Member] | Stock Options [Member] | Ordinary Shares [Member]</t>
  </si>
  <si>
    <t>Installments of share options granted</t>
  </si>
  <si>
    <t>Four equal installments</t>
  </si>
  <si>
    <t>Award vesting period</t>
  </si>
  <si>
    <t>4 years</t>
  </si>
  <si>
    <t>Sohu (excluding Sohu Video) [Member] | Sohu 2010 Stock Incentive Plan [Member] | Stock Options [Member] | Ordinary Shares [Member]</t>
  </si>
  <si>
    <t>Changyou [Member] | Changyou 2014 Share Incentive Plan [Member]</t>
  </si>
  <si>
    <t>Changyou [Member] | Changyou 2014 Share Incentive Plan [Member] | Stock Options [Member] | Class A Ordinary Shares [Member]</t>
  </si>
  <si>
    <t>Sohu Video [Member] | Video 2011 Share Incentive Plan [Member]</t>
  </si>
  <si>
    <t>Sohu Video [Member] | Video 2011 Share Incentive Plan [Member] | Ordinary Shares [Member]</t>
  </si>
  <si>
    <t>Percentage of outstanding ordinary shares on a fully-diluted basis</t>
  </si>
  <si>
    <t>10.00%</t>
  </si>
  <si>
    <t>Sohu Video [Member] | Video 2011 Share Incentive Plan [Member] | Stock Options [Member] | Ordinary Shares [Member]</t>
  </si>
  <si>
    <t>Number of shares purchased on granted options</t>
  </si>
  <si>
    <t>Number of shares purchased on vested options</t>
  </si>
  <si>
    <t>Summary of Significant Accounting Policies (Taxation) (Details)</t>
  </si>
  <si>
    <t>Taxation [Line Items]</t>
  </si>
  <si>
    <t>Withholding tax rate on dividends, foreign invested enterprises to foreign holding companies</t>
  </si>
  <si>
    <t>Value-added tax rate</t>
  </si>
  <si>
    <t>6.00%</t>
  </si>
  <si>
    <t>U.S. corporate income tax rate</t>
  </si>
  <si>
    <t>35.00%</t>
  </si>
  <si>
    <t>Thereafter tax years [Member]</t>
  </si>
  <si>
    <t>21.00%</t>
  </si>
  <si>
    <t>Prior tax years [Member]</t>
  </si>
  <si>
    <t>HONG KONG</t>
  </si>
  <si>
    <t>Preferential withholding tax rate on dividends, foreign invested enterprises</t>
  </si>
  <si>
    <t>5.00%</t>
  </si>
  <si>
    <t>Summary of Significant Accounting Policies (Balance Sheet Elements) (Details)</t>
  </si>
  <si>
    <t>Dec. 31, 2017USD ($)</t>
  </si>
  <si>
    <t>Time deposits, maximum of original maturity</t>
  </si>
  <si>
    <t>3 months</t>
  </si>
  <si>
    <t>Fixed assets, residual value</t>
  </si>
  <si>
    <t>Intangible assets, residual value</t>
  </si>
  <si>
    <t>Summary of Significant Accounting Policies (Estimated Useful Lives of Fixed Assets) (Details)</t>
  </si>
  <si>
    <t>Office buildings [Member]</t>
  </si>
  <si>
    <t>Property, Plant and Equipment [Line Items]</t>
  </si>
  <si>
    <t>Estimated Useful Lives (years)</t>
  </si>
  <si>
    <t>36-47</t>
  </si>
  <si>
    <t>Leasehold improvements [Member]</t>
  </si>
  <si>
    <t>Lesser of term of the lease or the estimated useful lives of the assets</t>
  </si>
  <si>
    <t>Vehicles [Member]</t>
  </si>
  <si>
    <t>4-10</t>
  </si>
  <si>
    <t>Office furniture [Member]</t>
  </si>
  <si>
    <t>Computer equipment and hardware [Member]</t>
  </si>
  <si>
    <t>2-5</t>
  </si>
  <si>
    <t>Summary of Significant Accounting Policies (Estimated Useful Lives of Intangible Assets) (Details)</t>
  </si>
  <si>
    <t>Domain names and trademarks [Member]</t>
  </si>
  <si>
    <t>Finite-Lived Intangible Assets [Line Items]</t>
  </si>
  <si>
    <t>4-30</t>
  </si>
  <si>
    <t>Developed technologies [Member]</t>
  </si>
  <si>
    <t>3-10</t>
  </si>
  <si>
    <t>Computer software [Member]</t>
  </si>
  <si>
    <t>1-5</t>
  </si>
  <si>
    <t>Video content [Member]</t>
  </si>
  <si>
    <t>6 months to 2 years, or over the applicable licensing period</t>
  </si>
  <si>
    <t>Cinema advertising slot rights [Member]</t>
  </si>
  <si>
    <t>over the contract terms</t>
  </si>
  <si>
    <t>Operating rights for licensed games [Member]</t>
  </si>
  <si>
    <t>Segment Information (Segment Operating Information by Segment) (Details) - USD ($) $ in Thousands</t>
  </si>
  <si>
    <t>Operating Segments [Member] | Sohu [Member]</t>
  </si>
  <si>
    <t>Segment Reporting Information [Line Items]</t>
  </si>
  <si>
    <t>[1]</t>
  </si>
  <si>
    <t>Segment cost of revenues</t>
  </si>
  <si>
    <t>Segment gross profit</t>
  </si>
  <si>
    <t>SBC in cost of revenues</t>
  </si>
  <si>
    <t>[2]</t>
  </si>
  <si>
    <t>[3]</t>
  </si>
  <si>
    <t>Sales and marketing</t>
  </si>
  <si>
    <t>[1],[3]</t>
  </si>
  <si>
    <t>SBC in operating expenses</t>
  </si>
  <si>
    <t>[4]</t>
  </si>
  <si>
    <t>Interest income</t>
  </si>
  <si>
    <t>[5]</t>
  </si>
  <si>
    <t>Interest expense</t>
  </si>
  <si>
    <t>Income /(loss) before income tax benefit /(expense)</t>
  </si>
  <si>
    <t>Income tax benefit /(expense)</t>
  </si>
  <si>
    <t>Operating Segments [Member] | Sogou [Member]</t>
  </si>
  <si>
    <t>Operating Segments [Member] | Changyou [Member]</t>
  </si>
  <si>
    <t>Eliminations [Member]</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In the third quarter of 2015, Sogou purchased from Sohu 24.0 million Sogou Pre-IPO Series A Preferred Shares of Sogou for $78.8 million. Sohu recognized $78.8 million in other income, which was eliminated in the Group's consolidated statements of comprehensive income.</t>
  </si>
  <si>
    <t>The elimination represents interest income/ (expense) resulting from intra-Group loans between the Sohu segment and the Changyou segment.</t>
  </si>
  <si>
    <t>Segment Information (Segment Assets Information by Segment) (Details) - USD ($) $ in Thousands</t>
  </si>
  <si>
    <t>The elimination for segment assets mainly consists of elimination of intra-Group loans between the Sohu segment and the Changyou segment, and elimination of long-term investments in subsidiaries and consolidated VIEs.</t>
  </si>
  <si>
    <t>Segment Information (Narrative) (Details) - Sogou [Member] - Series A Preferred Shares [Member] - Sohu [Member] shares in Millions, $ in Millions</t>
  </si>
  <si>
    <t>Sep. 30, 2015USD ($)shares</t>
  </si>
  <si>
    <t>Restructuring Cost and Reserve [Line Items]</t>
  </si>
  <si>
    <t>Purchase of Pre-IPO Series A Preferred Shares, shares | shares</t>
  </si>
  <si>
    <t>Purchase of Pre-IPO Series A Preferred Shares, aggregate purchase price | $</t>
  </si>
  <si>
    <t>Share-based Compensation Expense (Share-based Compensation Expense Recognized in Costs and Expenses) (Details) - USD ($) $ in Thousands</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 (excluding Sohu Video), Sogou, Changyou and Sohu Video) (Details) - USD ($)</t>
  </si>
  <si>
    <t>3 Months Ended</t>
  </si>
  <si>
    <t>Mar. 31, 2017</t>
  </si>
  <si>
    <t>Capitalized share-based compensation expense</t>
  </si>
  <si>
    <t>Sohu (excluding Sohu Video) [Member]</t>
  </si>
  <si>
    <t>Sogou [Member]</t>
  </si>
  <si>
    <t>Sogou [Member] | Former President and Chief Financial Officer of Sohu Group [Member] | Class A Ordinary Shares [Member] | Pre-IPO [Member]</t>
  </si>
  <si>
    <t>Changyou [Member]</t>
  </si>
  <si>
    <t>Sohu Video [Member]</t>
  </si>
  <si>
    <t>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Pre-IPO Class A Ordinary Shares from the former President and Chief Financial Officer of the Sohu Group, which is equal to the excess of the repurchase price over the fair value of the Sogou Pre-IPO Class A Ordinary Shares as of the repurchase date.</t>
  </si>
  <si>
    <t>The negative amount resulted from re-measured compensation expense based on the then-current fair value of the awards on the reporting date.</t>
  </si>
  <si>
    <t>Advertising and Promotional Expenses, included in Sales and Marketing Expenses (Details) - USD ($) $ in Millions</t>
  </si>
  <si>
    <t>Advertising and promotional expenses</t>
  </si>
  <si>
    <t>Other Income /(Expense), net (Details) - USD ($) $ in Thousands</t>
  </si>
  <si>
    <t>Investment income/(expense)</t>
  </si>
  <si>
    <t>Gain from the changes in fair value of financial instruments</t>
  </si>
  <si>
    <t>Government grant</t>
  </si>
  <si>
    <t>Donations</t>
  </si>
  <si>
    <t>Write-off of unpaid long-term accounts payable</t>
  </si>
  <si>
    <t>Impairment loss on available-for-sale equity securities</t>
  </si>
  <si>
    <t>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t>
  </si>
  <si>
    <t>In the second quarter of 2016, the Sohu Group recognized a one-time expense of $27.8 million that was related to a donation by Sogou to Tsinghua University related to setting up a joint research institute focusing on artificial intelligence technology.</t>
  </si>
  <si>
    <t>Other Income /(Expense), net (Narrative) (Details) - USD ($) $ in Thousands</t>
  </si>
  <si>
    <t>Sep. 30, 2017</t>
  </si>
  <si>
    <t>Jun. 30, 2016</t>
  </si>
  <si>
    <t>Other Income and Expense [Line Items]</t>
  </si>
  <si>
    <t>Investment income</t>
  </si>
  <si>
    <t>Disposal gain recognized in business transaction</t>
  </si>
  <si>
    <t>Investment loss from other equity investments</t>
  </si>
  <si>
    <t>Impairment loss on an available-for-sale equity security</t>
  </si>
  <si>
    <t>One-time expense related to donation</t>
  </si>
  <si>
    <t>Keyeast [Member]</t>
  </si>
  <si>
    <t>Sohu [Member]</t>
  </si>
  <si>
    <t>Disposal gain for sale of an equity investment</t>
  </si>
  <si>
    <t>Balance Sheet Components Accounts Receivanle (Details) - USD ($) $ in Thousands</t>
  </si>
  <si>
    <t>Allowance for doubtful accounts</t>
  </si>
  <si>
    <t>Balance Sheet Components Movement of Allowance for Doubtful Accounts (Details) - USD ($) $ in Thousands</t>
  </si>
  <si>
    <t>Balance at the beginning of year</t>
  </si>
  <si>
    <t>Additional provision for bad debt, net of recoveries</t>
  </si>
  <si>
    <t>Write-offs</t>
  </si>
  <si>
    <t>Balance at the end of year</t>
  </si>
  <si>
    <t>Balance Sheet Components Other Assests and Liabilities (Details) - USD ($) $ in Thousands</t>
  </si>
  <si>
    <t>Prepaid and other current assets</t>
  </si>
  <si>
    <t>Prepaid content and license</t>
  </si>
  <si>
    <t>Prepaid taxes</t>
  </si>
  <si>
    <t>Matching loan due from a related party</t>
  </si>
  <si>
    <t>Loans to third parties</t>
  </si>
  <si>
    <t>Due from Shenzhen 7Road</t>
  </si>
  <si>
    <t>Prepaid cost of revenue</t>
  </si>
  <si>
    <t>Prepaid rental deposit</t>
  </si>
  <si>
    <t>Receivables from third party payment platforms</t>
  </si>
  <si>
    <t>Employee advances</t>
  </si>
  <si>
    <t>Interest receivable</t>
  </si>
  <si>
    <t>Prepaid advertising and promotion fees</t>
  </si>
  <si>
    <t>Prepaid office rent and facilities expenses</t>
  </si>
  <si>
    <t>Prepaid PRC income tax for the sale of assets associated with 17173.com by Sohu to Changyou</t>
  </si>
  <si>
    <t>Deposit received from membership card buyers</t>
  </si>
  <si>
    <t>Matching loan due to a related party</t>
  </si>
  <si>
    <t>Contract deposits from advertisers</t>
  </si>
  <si>
    <t>Donation payable</t>
  </si>
  <si>
    <t>Consideration payable for equity investment</t>
  </si>
  <si>
    <t>Early exercise of Sogou share options for trust arrangements</t>
  </si>
  <si>
    <t>Accrued liabilities to suppliers</t>
  </si>
  <si>
    <t>Employee individual income tax withholding for options</t>
  </si>
  <si>
    <t>Accrued business tax arising from the sale of assets associated with 17173.com by Sohu to Changyou</t>
  </si>
  <si>
    <t>Receipts in advance relating to:</t>
  </si>
  <si>
    <t>brand advertising business</t>
  </si>
  <si>
    <t>search and search-related business</t>
  </si>
  <si>
    <t>online game business</t>
  </si>
  <si>
    <t>others business</t>
  </si>
  <si>
    <t>Total receipts in advance</t>
  </si>
  <si>
    <t>Deferred revenue</t>
  </si>
  <si>
    <t>Related Party Transactions (Details) - USD ($)</t>
  </si>
  <si>
    <t>1 Months Ended</t>
  </si>
  <si>
    <t>Feb. 29, 2016</t>
  </si>
  <si>
    <t>Apr. 30, 2015</t>
  </si>
  <si>
    <t>Aug. 31, 2014</t>
  </si>
  <si>
    <t>Mar. 31, 2016</t>
  </si>
  <si>
    <t>Related Party Transaction [Line Items]</t>
  </si>
  <si>
    <t>Interest expense incurred</t>
  </si>
  <si>
    <t>Interest income earned</t>
  </si>
  <si>
    <t>Interest income receivable from related parities</t>
  </si>
  <si>
    <t>Brand advertising revenue from a related party</t>
  </si>
  <si>
    <t>Sales and marketing expense for a related party</t>
  </si>
  <si>
    <t>Fox Financial [Member]</t>
  </si>
  <si>
    <t>Investment amount in period</t>
  </si>
  <si>
    <t>Changyou [Member] | Fox Financial [Member]</t>
  </si>
  <si>
    <t>Loans drew down from related party</t>
  </si>
  <si>
    <t>Loans granted to related party</t>
  </si>
  <si>
    <t>Loans repaid to related parities</t>
  </si>
  <si>
    <t>Loans received from related parities</t>
  </si>
  <si>
    <t>Loans payable to related parities</t>
  </si>
  <si>
    <t>Loans receivable from related parities</t>
  </si>
  <si>
    <t>Interest expense payable to related parities</t>
  </si>
  <si>
    <t>Intra-Group Loan and Share Pledge Agreement (Details) ¥ in Millions, $ in Millions</t>
  </si>
  <si>
    <t>Oct. 24, 2016USD ($)shares</t>
  </si>
  <si>
    <t>Oct. 24, 2016CNY (¥)shares</t>
  </si>
  <si>
    <t>Apr. 30, 2017USD ($)</t>
  </si>
  <si>
    <t>Apr. 30, 2017CNY (¥)</t>
  </si>
  <si>
    <t>Mar. 31, 2017USD ($)</t>
  </si>
  <si>
    <t>Mar. 31, 2017CNY (¥)</t>
  </si>
  <si>
    <t>Dec. 31, 2016USD ($)</t>
  </si>
  <si>
    <t>Dec. 31, 2016CNY (¥)</t>
  </si>
  <si>
    <t>Dec. 31, 2017USD ($)shares</t>
  </si>
  <si>
    <t>Dec. 31, 2017CNY (¥)shares</t>
  </si>
  <si>
    <t>Sohu Media [Member] | AmazGame [Member] | Loan Agreement [Member]</t>
  </si>
  <si>
    <t>Intracompany Loan and Share Pledge Agreement [Line Items]</t>
  </si>
  <si>
    <t>Maximum amount of loan Sohu Media can borrow from AmazGame</t>
  </si>
  <si>
    <t>Annual interest rate</t>
  </si>
  <si>
    <t>Loans received from related parties</t>
  </si>
  <si>
    <t>Total outstanding balance of loan received from related parties</t>
  </si>
  <si>
    <t>Sohu Game [Member] | Changyou [Member] | Share Pledge Agreement [Member] | Class B Ordinary Shares [Member]</t>
  </si>
  <si>
    <t>Shares pledged</t>
  </si>
  <si>
    <t>Sohu Game [Member] | Changyou [Member] | Share Pledge Agreement [Member] | ADS [Member]</t>
  </si>
  <si>
    <t>Consecutive trading days</t>
  </si>
  <si>
    <t>10 days</t>
  </si>
  <si>
    <t>Sohu Game [Member] | Changyou [Member] | Share Pledge Agreement [Member] | ADS [Member] | Minimum [Member]</t>
  </si>
  <si>
    <t>Percentage of share price drop</t>
  </si>
  <si>
    <t>20.00%</t>
  </si>
  <si>
    <t>Percentage of additional incremental share price drop</t>
  </si>
  <si>
    <t>Fair Value Measurements (Financial Instruments, Measured at Fair Value) (Details) - USD ($) $ in Thousands</t>
  </si>
  <si>
    <t>Fair Value, Assets and Liabilities Measured on Recurring and Nonrecurring Basis [Line Items]</t>
  </si>
  <si>
    <t>Foreign exchange forward contracts recognized in other short-term liabilities</t>
  </si>
  <si>
    <t>Fair Value, Measurements, Recurring [Member]</t>
  </si>
  <si>
    <t>Cash equivalents</t>
  </si>
  <si>
    <t>Available-for-sale equity securities</t>
  </si>
  <si>
    <t>Foreign exchange forward contracts recognized in prepaid and other current asse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in Millions</t>
  </si>
  <si>
    <t>Sep. 30, 2017USD ($)</t>
  </si>
  <si>
    <t>Sep. 30, 2017CNY (¥)</t>
  </si>
  <si>
    <t>Jul. 31, 2017USD ($)</t>
  </si>
  <si>
    <t>Jul. 31, 2017CNY (¥)</t>
  </si>
  <si>
    <t>May 31, 2017USD ($)</t>
  </si>
  <si>
    <t>May 31, 2017CNY (¥)</t>
  </si>
  <si>
    <t>Feb. 29, 2016USD ($)</t>
  </si>
  <si>
    <t>Apr. 30, 2015USD ($)</t>
  </si>
  <si>
    <t>Aug. 31, 2014USD ($)</t>
  </si>
  <si>
    <t>Dec. 31, 2015USD ($)</t>
  </si>
  <si>
    <t>Dec. 31, 2017CNY (¥)</t>
  </si>
  <si>
    <t>Aug. 02, 2017</t>
  </si>
  <si>
    <t>Jan. 31, 2017USD ($)</t>
  </si>
  <si>
    <t>Sep. 30, 2016USD ($)</t>
  </si>
  <si>
    <t>Aug. 12, 2014USD ($)</t>
  </si>
  <si>
    <t>May 05, 2011USD ($)</t>
  </si>
  <si>
    <t>May 05, 2011CNY (¥)</t>
  </si>
  <si>
    <t>Short-term Investments [Abstract]</t>
  </si>
  <si>
    <t>Investments in financial instruments</t>
  </si>
  <si>
    <t>Change in fair value of short-term investments</t>
  </si>
  <si>
    <t>Foreign Exchange Forward Contracts [Abstract]</t>
  </si>
  <si>
    <t>Aggregate notional amount of foreign exchange forward contracts</t>
  </si>
  <si>
    <t>Gain from changes in fair value of foreign exchange forward contracts</t>
  </si>
  <si>
    <t>Cash outflows under forward contracts</t>
  </si>
  <si>
    <t>Short-term Banks Loans [Abstract]</t>
  </si>
  <si>
    <t>Long-term Payables [Abstract]</t>
  </si>
  <si>
    <t>Factoring Contract with recourse with HSBC [Member] | HSBC [Member]</t>
  </si>
  <si>
    <t>Loans may borrow from bank</t>
  </si>
  <si>
    <t>Accounts receivable to secure short-term bank loan</t>
  </si>
  <si>
    <t>Credit agreement with Ping An Bank [Member] | Ping An Bank [Member]</t>
  </si>
  <si>
    <t>Times over reference interest rate</t>
  </si>
  <si>
    <t>150.00%</t>
  </si>
  <si>
    <t>115.00%</t>
  </si>
  <si>
    <t>Loan received from bank</t>
  </si>
  <si>
    <t>Short-term loan, interest rate</t>
  </si>
  <si>
    <t>6.525%</t>
  </si>
  <si>
    <t>Credit agreement with ICBC [Member] | ICBC [Member]</t>
  </si>
  <si>
    <t>Installments of long-term loan payable</t>
  </si>
  <si>
    <t>Additional interest rate over LPR</t>
  </si>
  <si>
    <t>1.20%</t>
  </si>
  <si>
    <t>Long-term Investment in Fox Financial [Member]</t>
  </si>
  <si>
    <t>Long-term Investment [Abstract]</t>
  </si>
  <si>
    <t>Carrying value of Investment</t>
  </si>
  <si>
    <t>Long-term Investment in Fox Financial [Member] | Ordinary Shares [Member]</t>
  </si>
  <si>
    <t>Equity method investment, ownership percentage in Fox Financial, before dilution</t>
  </si>
  <si>
    <t>7.00%</t>
  </si>
  <si>
    <t>Equity method investment, ownership percentage in Fox Financial, after dilution</t>
  </si>
  <si>
    <t>Dilution gain</t>
  </si>
  <si>
    <t>Available-for-Sale Equity Securities [Abstract]</t>
  </si>
  <si>
    <t>Impairment loss</t>
  </si>
  <si>
    <t>Fair value of available-for-sale equity securities</t>
  </si>
  <si>
    <t>Unrealized income representing change in fair value</t>
  </si>
  <si>
    <t>Keyeast [Member] | Ordinary Shares [Member]</t>
  </si>
  <si>
    <t>Percentage of total outstanding common shares acquired classified as available-for-sale equity securities</t>
  </si>
  <si>
    <t>Purchase price of available-for-sale equity securities</t>
  </si>
  <si>
    <t>Hylink [Member]</t>
  </si>
  <si>
    <t>Percentage of equity interest acquired and accounted under cost method</t>
  </si>
  <si>
    <t>2.00%</t>
  </si>
  <si>
    <t>Purchase price of equity interest acquired and accounted under cost method</t>
  </si>
  <si>
    <t>Percentage of equity interest after dilution and reclassified as available-for-sale equity securities</t>
  </si>
  <si>
    <t>1.50%</t>
  </si>
  <si>
    <t>Changyou [Member] | MoboTap [Member]</t>
  </si>
  <si>
    <t>Assets and Liabilities Held for Sale [Abstract]</t>
  </si>
  <si>
    <t>Disposal of equity interest in MoboTap</t>
  </si>
  <si>
    <t>51.00%</t>
  </si>
  <si>
    <t>Catch up of depreciation and amortization expense of the assets held for sale before the reclassification</t>
  </si>
  <si>
    <t>Sogou [Member] | Long-term Investment in Zhihu [Member]</t>
  </si>
  <si>
    <t>Fair Value Measurements (Assets Measured at Fair Value on a Nonrecurring Basis) (Details) - Fair Value, Measurements, Nonrecurring [Member] - USD ($) $ in Thousands</t>
  </si>
  <si>
    <t>Purchased video content recorded in prepaid and other assets</t>
  </si>
  <si>
    <t>Quoted Prices in Active Markets for Identical Assets (Level 1) [Member]</t>
  </si>
  <si>
    <t>Significant Other Observable Inputs (Level 2) [Member]</t>
  </si>
  <si>
    <t>Significant Unobservable Inputs (Level 3) [Member]</t>
  </si>
  <si>
    <t>Fixed Assets (Details) - USD ($) $ in Thousands</t>
  </si>
  <si>
    <t>Fixed assets, gross</t>
  </si>
  <si>
    <t>Accumulated depreciation</t>
  </si>
  <si>
    <t>Depreciation expenses for fixed assets</t>
  </si>
  <si>
    <t>Leasehold and building improvements [Member]</t>
  </si>
  <si>
    <t>Goodwill (Carrying Value of Goodwill by Segment) (Details) - USD ($) $ in Thousands</t>
  </si>
  <si>
    <t>Goodwill [Line Items]</t>
  </si>
  <si>
    <t>Goodwill, Beginning Balance</t>
  </si>
  <si>
    <t>Accumulated impairment losses, Beginning Balance</t>
  </si>
  <si>
    <t>Goodwill, Net, Beginning Balance</t>
  </si>
  <si>
    <t>Transactions in Period [Abstract]</t>
  </si>
  <si>
    <t>Goodwill associated with MoboTap and transferred to assets held for sale</t>
  </si>
  <si>
    <t>Goodwill associated with MoboTap and reclassified from assets held for sale to assets held for use</t>
  </si>
  <si>
    <t>Goodwill impairment recognized for MoboTap</t>
  </si>
  <si>
    <t>Goodwill associated with an acquisition</t>
  </si>
  <si>
    <t>Foreign currency translation adjustment</t>
  </si>
  <si>
    <t>Goodwill, Ending Balance</t>
  </si>
  <si>
    <t>Accumulated impairment losses, Ending Balance</t>
  </si>
  <si>
    <t>Goodwill, Net, Ending Balance</t>
  </si>
  <si>
    <t>Goodwill (Narrative) (Details) $ in Millions</t>
  </si>
  <si>
    <t>Dec. 31, 2017ReportingUnits</t>
  </si>
  <si>
    <t>Sohu.com Inc. [Member]</t>
  </si>
  <si>
    <t>Number of reporting units | ReportingUnits</t>
  </si>
  <si>
    <t>Percentage of disposed equity interest</t>
  </si>
  <si>
    <t>Reclassification of goodwill to assets held for sale | $</t>
  </si>
  <si>
    <t>Changyou [Member] | Doyo [Member]</t>
  </si>
  <si>
    <t>Goodwill impairment losses | $</t>
  </si>
  <si>
    <t>Intangible Assets, Net (Finite-lived Intangible Assets by Major Class) (Details) - USD ($) $ in Thousands</t>
  </si>
  <si>
    <t>Gross carrying amount</t>
  </si>
  <si>
    <t>Accumulated amortization</t>
  </si>
  <si>
    <t>Impairment</t>
  </si>
  <si>
    <t>Net carrying amount</t>
  </si>
  <si>
    <t>Purchased video content [Member]</t>
  </si>
  <si>
    <t>Others [Member]</t>
  </si>
  <si>
    <t>Intangible Assets, Net (Narrative) (Details) - USD ($) $ in Millions</t>
  </si>
  <si>
    <t>Total losses for impairment</t>
  </si>
  <si>
    <t>Intangible assets impairment losses</t>
  </si>
  <si>
    <t>Amortization of intangible assets</t>
  </si>
  <si>
    <t>Sohu Video's intangible assets [Member]</t>
  </si>
  <si>
    <t>Prepaid and other current assets impairment losses</t>
  </si>
  <si>
    <t>MoboTap's intangible assets [Member] | Goodwill impairment and impairment of intangible assets acquired as part of business acquisitions [Member]</t>
  </si>
  <si>
    <t>Sohu.com Inc. [Member] | Sohu Video's intangible assets [Member]</t>
  </si>
  <si>
    <t>Changyou [Member] | MoboTap's intangible assets [Member]</t>
  </si>
  <si>
    <t>Intangible Assets, Net (Estimated Amortization Expenses for Future Periods) (Details) - USD ($) $ in Thousands</t>
  </si>
  <si>
    <t>Thereafter</t>
  </si>
  <si>
    <t>Total expected amortization expense</t>
  </si>
  <si>
    <t>Taxation (Components of Income before Income Taxes) (Details) - USD ($) $ in Thousands</t>
  </si>
  <si>
    <t>Income /(loss) from China operations</t>
  </si>
  <si>
    <t>Income /(loss) from non-China operations</t>
  </si>
  <si>
    <t>Total income /(loss) before income tax expense</t>
  </si>
  <si>
    <t>Income tax expense applicable to China operations</t>
  </si>
  <si>
    <t>Current tax</t>
  </si>
  <si>
    <t>Subtotal income tax expense applicable to China operations</t>
  </si>
  <si>
    <t>Non China income tax expense/(benefit)</t>
  </si>
  <si>
    <t>Non China withholding tax expense</t>
  </si>
  <si>
    <t>Total income tax expense</t>
  </si>
  <si>
    <t>One-time transition tax</t>
  </si>
  <si>
    <t>Deferred tax liability reduction for tax reform</t>
  </si>
  <si>
    <t>Taxation (Tax Holiday Effect) (Details) - USD ($) $ / shares in Units, $ in Thousands</t>
  </si>
  <si>
    <t>Tax holiday effect</t>
  </si>
  <si>
    <t>Basic net income per share effect</t>
  </si>
  <si>
    <t>Taxation (Effective Tax Rate) (Details)</t>
  </si>
  <si>
    <t>U.S. federal statutory rate:</t>
  </si>
  <si>
    <t>Effect of tax holidays applicable to subsidiaries and consolidated VIEs</t>
  </si>
  <si>
    <t>9.00%</t>
  </si>
  <si>
    <t>(11.00%)</t>
  </si>
  <si>
    <t>Tax differential from statutory rate applicable to the subsidiaries and the consolidated VIEs</t>
  </si>
  <si>
    <t>(3.00%)</t>
  </si>
  <si>
    <t>(13.00%)</t>
  </si>
  <si>
    <t>Effect of withholding taxes</t>
  </si>
  <si>
    <t>(2.00%)</t>
  </si>
  <si>
    <t>(4.00%)</t>
  </si>
  <si>
    <t>Changes in valuation allowance for deferred tax assets</t>
  </si>
  <si>
    <t>(57.00%)</t>
  </si>
  <si>
    <t>(91.00%)</t>
  </si>
  <si>
    <t>Effective Tax Rate</t>
  </si>
  <si>
    <t>(28.00%)</t>
  </si>
  <si>
    <t>(22.00%)</t>
  </si>
  <si>
    <t>41.00%</t>
  </si>
  <si>
    <t>The reversal of income tax for preferential income tax rates that Changyou's and Sogou's subsidiaries and VIEs were entitled to as KNSEs or Software Enterprises for 2015, 2016 and 2017 was included in the "Effect of tax holidays applicable to subsidiaries and consolidated VIEs" in the above table.</t>
  </si>
  <si>
    <t>Taxation (PRC Corporate Income Tax) (Details)</t>
  </si>
  <si>
    <t>Income Tax and Tax Rate [Line Items]</t>
  </si>
  <si>
    <t>Unified income tax rate</t>
  </si>
  <si>
    <t>25.00%</t>
  </si>
  <si>
    <t>High and New Technology Enterprises [Member]</t>
  </si>
  <si>
    <t>Preferential income tax rate</t>
  </si>
  <si>
    <t>Preferential income tax rate period (years)</t>
  </si>
  <si>
    <t>3 years</t>
  </si>
  <si>
    <t>Software Enterprise [Member]</t>
  </si>
  <si>
    <t>12.50%</t>
  </si>
  <si>
    <t>Income tax exemption period beginning with first profitable year</t>
  </si>
  <si>
    <t>2 years</t>
  </si>
  <si>
    <t>Tax rate reduction rate</t>
  </si>
  <si>
    <t>Software Enterprise [Member] | Sohu New Momentum [Member]</t>
  </si>
  <si>
    <t>Key National Software Enterprise [Member]</t>
  </si>
  <si>
    <t>Key National Software Enterprise [Member] | Sogou Technology [Member]</t>
  </si>
  <si>
    <t>Key National Software Enterprise [Member] | AmazGame [Member]</t>
  </si>
  <si>
    <t>Taxation (PRC Withholding Tax on Dividends) (Details) - USD ($) $ in Thousands</t>
  </si>
  <si>
    <t>Withholding tax on dividends [Line Items]</t>
  </si>
  <si>
    <t>Withholding income tax rate on dividends, foreign invested enterprises to foreign holding companies</t>
  </si>
  <si>
    <t>Deferred tax liabilities related to withholding tax</t>
  </si>
  <si>
    <t>Taxation (PRC Value-Added Tax and U.S. Corporate Income Tax) (Details)</t>
  </si>
  <si>
    <t>Value added tax and income tax [Line Items]</t>
  </si>
  <si>
    <t>Income tax liability deduction percentage</t>
  </si>
  <si>
    <t>State Administration of Taxation, China [Member]</t>
  </si>
  <si>
    <t>Taxation (Deferred Tax Assets and Liabilities, Significant Components of Deferred Tax Assets and Liabilities) (Details) - USD ($) $ in Thousands</t>
  </si>
  <si>
    <t>Deferred tax assets:</t>
  </si>
  <si>
    <t>Net operating loss from operations</t>
  </si>
  <si>
    <t>Accrued bonus and commissions</t>
  </si>
  <si>
    <t>Intangible assets transfer</t>
  </si>
  <si>
    <t>Total deferred tax assets</t>
  </si>
  <si>
    <t>Less: Valuation allowance</t>
  </si>
  <si>
    <t>Net deferred tax assets</t>
  </si>
  <si>
    <t>Withholding tax for Dividend</t>
  </si>
  <si>
    <t>Deferred U.S. tax</t>
  </si>
  <si>
    <t>Intangible assets from business acquisitions</t>
  </si>
  <si>
    <t>Total deferred tax liabilities</t>
  </si>
  <si>
    <t>Taxation (Deferred Tax Assets and Liabilities, Narrative) (Details) $ in Millions</t>
  </si>
  <si>
    <t>Net operating losses from PRC entities available to offset against future net profit for income tax purposes</t>
  </si>
  <si>
    <t>Deferred tax assets generated from net operating losses offset by valuation allowance</t>
  </si>
  <si>
    <t>PRC net operating losses generated from previous years, expired</t>
  </si>
  <si>
    <t>Taxation (Movement of Valuation Allowance for Net Deferred Tax Assets) (Details) - USD ($) $ in Thousands</t>
  </si>
  <si>
    <t>Beiginning balance</t>
  </si>
  <si>
    <t>Provision for the year</t>
  </si>
  <si>
    <t>Reversal for the year</t>
  </si>
  <si>
    <t>Ending balance</t>
  </si>
  <si>
    <t>Taxation (Uncertain Tax Positions) (Details) - USD ($) $ in Thousands</t>
  </si>
  <si>
    <t>Beginning balance</t>
  </si>
  <si>
    <t>Decreases related to prior year tax positions</t>
  </si>
  <si>
    <t>Increases related to current year tax positions</t>
  </si>
  <si>
    <t>Increases related to certain prior years uncertain tax positions</t>
  </si>
  <si>
    <t>Payment to PRC tax authorities for a portion of an uncertain tax position</t>
  </si>
  <si>
    <t>Commitments and Contingencies (Contractual Obligation) (Details) $ in Thousands</t>
  </si>
  <si>
    <t>Contractual Obligation [Line Items]</t>
  </si>
  <si>
    <t>Total Payments Required</t>
  </si>
  <si>
    <t>Purchase of cinema advertisement slot rights [Member]</t>
  </si>
  <si>
    <t>Purchase of bandwidth [Member]</t>
  </si>
  <si>
    <t>Purchase of content and services - video [Member]</t>
  </si>
  <si>
    <t>Operating lease obligations [Member]</t>
  </si>
  <si>
    <t>Expenditures for operating rights for licensed games with technological feasibility [Member]</t>
  </si>
  <si>
    <t>Purchase of content and services -others [Member]</t>
  </si>
  <si>
    <t>Fees for operating rights for licensed games in development [Member]</t>
  </si>
  <si>
    <t>For the years ended December 31, 2017, 2016 and 2015, rental expense included in the operating lease was approximately $23.9 million, $23.9 million, and $27.9 million, respectively.</t>
  </si>
  <si>
    <t>Commitments and Contingencies (Narrative) (Details) - USD ($) $ in Millions</t>
  </si>
  <si>
    <t>Rental expense included in operating lease</t>
  </si>
  <si>
    <t>Estimated liabilities as component of accrued and other short-term liabilities</t>
  </si>
  <si>
    <t>VIEs (VIEs Consolidated within Sohu Group, Basic Information for Principal VIEs) (Details) - USD ($) $ in Millions</t>
  </si>
  <si>
    <t>Oct. 31, 2016</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Heng Da Yi Tong [Member]</t>
  </si>
  <si>
    <t>Heng Da Yi Tong [Member] | Dr. Charles Zhang [Member]</t>
  </si>
  <si>
    <t>Heng Da Yi Tong [Member] | Wei Li [Member]</t>
  </si>
  <si>
    <t>Sohu Internet [Member]</t>
  </si>
  <si>
    <t>Sohu Internet [Member] | High Century [Member]</t>
  </si>
  <si>
    <t>100.00%</t>
  </si>
  <si>
    <t>Donglin [Member]</t>
  </si>
  <si>
    <t>Donglin [Member] | Sohu Internet [Member]</t>
  </si>
  <si>
    <t>Tianjin Jinhu [Member]</t>
  </si>
  <si>
    <t>Tianjin Jinhu [Member] | Ye Deng [Member]</t>
  </si>
  <si>
    <t>Transferred equity interest to new shareholders</t>
  </si>
  <si>
    <t>Tianjin Jinhu [Member] | Xiufeng Deng [Member]</t>
  </si>
  <si>
    <t>Tianjin Jinhu [Member] | Xuemei Zhang [Member]</t>
  </si>
  <si>
    <t>Guangzhou Qianjun [Member]</t>
  </si>
  <si>
    <t>Guangzhou Qianjun [Member] | Tianjin Jinhu [Member]</t>
  </si>
  <si>
    <t>Focus Interactive [Member]</t>
  </si>
  <si>
    <t>Focus Interactive [Member] | Heng Da Yi Tong [Member]</t>
  </si>
  <si>
    <t>Sogou Information [Member]</t>
  </si>
  <si>
    <t>Sogou Information [Member] | High Century [Member]</t>
  </si>
  <si>
    <t>45.00%</t>
  </si>
  <si>
    <t>Sogou Information [Member] | Xiaochuan Wang [Member]</t>
  </si>
  <si>
    <t>Sogou Information [Member] | Tencent Holdings Limited [Member]</t>
  </si>
  <si>
    <t>Gamease [Member]</t>
  </si>
  <si>
    <t>Gamease [Member] | High Century [Member]</t>
  </si>
  <si>
    <t>Shanghai ICE [Member]</t>
  </si>
  <si>
    <t>Shanghai ICE [Member] | Gamease [Member]</t>
  </si>
  <si>
    <t>Guanyou Gamespace [Member]</t>
  </si>
  <si>
    <t>Guanyou Gamespace [Member] | Changyou Star [Member]</t>
  </si>
  <si>
    <t>Wuhan Baina Information [Member]</t>
  </si>
  <si>
    <t>Wuhan Baina Information [Member] | Changyou Star [Member]</t>
  </si>
  <si>
    <t>60.00%</t>
  </si>
  <si>
    <t>Wuhan Baina Information [Member] | Yongzhi Yang [Member]</t>
  </si>
  <si>
    <t>40.00%</t>
  </si>
  <si>
    <t>VIEs (VIEs Consolidated within Sohu Group, Financial Information) (Details) - USD ($) $ in Thousands</t>
  </si>
  <si>
    <t>ASSETS:</t>
  </si>
  <si>
    <t>Other non-current assets</t>
  </si>
  <si>
    <t>LIABILITIES:</t>
  </si>
  <si>
    <t>Net revenue</t>
  </si>
  <si>
    <t>Net cash provided by /(used in) operating activities</t>
  </si>
  <si>
    <t>Net cash provided by /(used in) investing activities</t>
  </si>
  <si>
    <t>Net cash provided by financing activities</t>
  </si>
  <si>
    <t>Intra-Group receivables due from the Company's subsidiaries</t>
  </si>
  <si>
    <t>Other current liabilities</t>
  </si>
  <si>
    <t>Intra-Group payables due to the Company's subsidiaries</t>
  </si>
  <si>
    <t>VIEs (VIEs Consolidated within Sohu Group, Summary of Significant Agreements Currently in Effect) (Details)</t>
  </si>
  <si>
    <t>Shareholders of Sogou Information [Member] | Sogou Technology [Member]</t>
  </si>
  <si>
    <t>Power of attorney term</t>
  </si>
  <si>
    <t>10 years</t>
  </si>
  <si>
    <t>Shareholders of Tianjin Jinhu [Member] | Video Tianjin [Member]</t>
  </si>
  <si>
    <t>Shareholders of Gamease [Member] | AmazGame [Member]</t>
  </si>
  <si>
    <t>Percentage of exchange equity interests due to contributions to registered capital of equity</t>
  </si>
  <si>
    <t>Shareholders of Guanyou Gamespace [Member] | Gamespace [Member]</t>
  </si>
  <si>
    <t>Sogou Information [Member] | Sogou Technology [Member]</t>
  </si>
  <si>
    <t>Exclusive technology consulting and service agreement term</t>
  </si>
  <si>
    <t>Business cooperation agreement term</t>
  </si>
  <si>
    <t>Sogou Information [Member] | Shareholders of Sogou Information [Member] | Sogou Technology [Member]</t>
  </si>
  <si>
    <t>Business operation agreement term</t>
  </si>
  <si>
    <t>Tianjin Jinhu [Member] | Video Tianjin [Member]</t>
  </si>
  <si>
    <t>Tianjin Jinhu [Member] | Shareholders of Tianjin Jinhu [Member] | Video Tianjin [Member]</t>
  </si>
  <si>
    <t>Gamease [Member] | Shareholders of Gamease [Member] | AmazGame [Member]</t>
  </si>
  <si>
    <t>Guanyou Gamespace [Member] | Shareholders of Guanyou Gamespace [Member] | Gamespace [Member]</t>
  </si>
  <si>
    <t>Wuhan Baina Information [Member] | Changyou Star and Yongzhi Yang [Member] | Beijing Baina Technology [Member]</t>
  </si>
  <si>
    <t>Call option agreement, exercise price</t>
  </si>
  <si>
    <t>At the lower of RMB1.00 (approximately $0.15) or the lowest purchase price permissible under PRC law</t>
  </si>
  <si>
    <t>Sohu Internet [Member] | Sohu Era [Member]</t>
  </si>
  <si>
    <t>Sohu.com Inc. Shareholders' Equity (Summary of Sohu.com Inc.'s Outstanding Shares) (Details) - shares shares in Thousands</t>
  </si>
  <si>
    <t>Common stock:</t>
  </si>
  <si>
    <t>Balance, beginning of year</t>
  </si>
  <si>
    <t>Balance, end of year</t>
  </si>
  <si>
    <t>Sohu.com Inc. Shareholders' Equity (Treasury Stock) (Details) - shares</t>
  </si>
  <si>
    <t>Sohu.com Inc. [Member] | Common Stock [Member]</t>
  </si>
  <si>
    <t>Equity, Class of Treasury Stock [Line Items]</t>
  </si>
  <si>
    <t>Shares repurchased</t>
  </si>
  <si>
    <t>Sohu.com Inc. Shareholders' Equity (Sohu's 2010 Stock Incentive Plan, Narrative) (Details) - Sohu 2010 Stock Incentive Plan [Member] - shares</t>
  </si>
  <si>
    <t>Plan expiration date</t>
  </si>
  <si>
    <t>Jul. 1,
		2020</t>
  </si>
  <si>
    <t>Shares available for grant</t>
  </si>
  <si>
    <t>Maximum [Member]</t>
  </si>
  <si>
    <t>Maximum term of share rights granted under share incentive plan</t>
  </si>
  <si>
    <t>Sohu.com Inc. Shareholders' Equity (Sohu's 2010 Stock Incentive Plan, Stock Option Activity, Narrative) (Details) - USD ($)</t>
  </si>
  <si>
    <t>Nov. 01, 2017</t>
  </si>
  <si>
    <t>Sep. 01, 2017</t>
  </si>
  <si>
    <t>May 01, 2016</t>
  </si>
  <si>
    <t>Feb. 01, 2015</t>
  </si>
  <si>
    <t>Total fair values of share options vested</t>
  </si>
  <si>
    <t>Sohu 2010 Stock Incentive Plan [Member] | Stock Options [Member]</t>
  </si>
  <si>
    <t>Number of options granted in period</t>
  </si>
  <si>
    <t>Number of share options vested</t>
  </si>
  <si>
    <t>Total fair value of stock options granted</t>
  </si>
  <si>
    <t>Total intrinsic value of share options exercised</t>
  </si>
  <si>
    <t>Sohu 2010 Stock Incentive Plan [Member] | Stock Options [Member] | Common Stock [Member]</t>
  </si>
  <si>
    <t>Number of shares under contractually granted share options</t>
  </si>
  <si>
    <t>Exercise prices of option granted</t>
  </si>
  <si>
    <t>Sohu.com Inc. Shareholders' Equity (Sohu's 2010 Stock Incentive Plan, Stock Option Activity) (Details) - Sohu 2010 Stock Incentive Plan [Member] - Stock Options [Member] $ / shares in Units, $ in Thousands</t>
  </si>
  <si>
    <t>Dec. 31, 2017USD ($)Years$ / sharesshare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Granted | $ / shares</t>
  </si>
  <si>
    <t>Weighted Average Exercise Price, Exercised | $ / shares</t>
  </si>
  <si>
    <t>Weighted Average Exercise Price, Outstanding, Ending balance | $ / shares</t>
  </si>
  <si>
    <t>Weighted Average Exercise Price, Vested, Ending balance | $ / shares</t>
  </si>
  <si>
    <t>Weighted Average Exercise Price, Exercisable, Ending balance | $ / shares</t>
  </si>
  <si>
    <t>Weighted Average Remaining Contractual Life (Years), Outstanding, Ending balance | Years</t>
  </si>
  <si>
    <t>Weighted Average Remaining Contractual Life (Years), Vested, Ending balance | Years</t>
  </si>
  <si>
    <t>Weighted Average Remaining Contractual Life (Years), Exercisable, Ending balance | Years</t>
  </si>
  <si>
    <t>Aggregate Intrinsic Value, Outstanding, Ending balance | $</t>
  </si>
  <si>
    <t>Aggregate Intrinsic Value, Vested, Ending balance | $</t>
  </si>
  <si>
    <t>Aggregate Intrinsic Value, Exercisable, Ending balance | $</t>
  </si>
  <si>
    <t>Closing stock price | $ / shares</t>
  </si>
  <si>
    <t>The aggregated intrinsic value in the preceding table represents the difference between Sohu's closing stock price of $45.58 on December 31, 2017 and the nominal exercise prices of the stock options.</t>
  </si>
  <si>
    <t>Sohu.com Inc. Shareholders' Equity (Sohu's 2010 Stock Incentive Plan, Restricted Share Unit Activity) (Details) - USD ($) $ / shares in Units, shares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Fair value of restricted share units vested</t>
  </si>
  <si>
    <t>Sohu.com Inc. Shareholders' Equity (Sogou 2010 Share Incentive Plan, Narrative) (Details) - USD ($) $ in Thousands</t>
  </si>
  <si>
    <t>Aug. 22, 2014</t>
  </si>
  <si>
    <t>Sogou [Member] | Sogou 2010 Share Incentive Plan [Member]</t>
  </si>
  <si>
    <t>Oct. 19,
		2020</t>
  </si>
  <si>
    <t>Sogou [Member] | Sogou 2010 Share Incentive Plan [Member] | Maximum [Member]</t>
  </si>
  <si>
    <t>Sogou [Member] | Sogou 2010 Share Incentive Plan [Member] | Share Options [Member]</t>
  </si>
  <si>
    <t>Number of shares outstanding</t>
  </si>
  <si>
    <t>Unrecognized compensation expenses, weighted average period for recognition (in years)</t>
  </si>
  <si>
    <t>10 months 2 days</t>
  </si>
  <si>
    <t>Sogou [Member] | Sogou 2010 Share Incentive Plan [Member] | Class A Ordinary Shares [Member] | Share Options [Member]</t>
  </si>
  <si>
    <t>Sogou [Member] | Sogou 2010 Share Incentive Plan [Member] | Class A Ordinary Shares [Member] | Share Options [Member] | Vesting upon Service Period and Achievement of Performance Targets [Member]</t>
  </si>
  <si>
    <t>Number of shares purchased under vested and exercisable options</t>
  </si>
  <si>
    <t>Number of shares purchased on exercised options</t>
  </si>
  <si>
    <t>Sogou [Member] | Sogou 2010 Share Incentive Plan [Member] | Class A Ordinary Shares [Member] | Share Options [Member] | Vesting upon Service Period and Achievement of Performance Targets, Part One [Member]</t>
  </si>
  <si>
    <t>Sogou [Member] | Sogou 2010 Share Incentive Plan [Member] | Class A Ordinary Shares [Member] | Share Options [Member] | Vesting upon Service Period and Achievement of Performance Targets, Part Two [Member]</t>
  </si>
  <si>
    <t>Two to four installments</t>
  </si>
  <si>
    <t>Sogou [Member] | Sogou 2010 Share Incentive Plan [Member] | Class A Ordinary Shares [Member] | Share Options [Member] | Vesting upon Completion of Sogou's IPO [Member]</t>
  </si>
  <si>
    <t>Sogou [Member] | Sogou 2010 Share Incentive Plan [Member] | Class A Ordinary Shares [Member] | Share Options [Member] | Vesting upon Expiration of All Underwriters' Lockup Periods [Member]</t>
  </si>
  <si>
    <t>Sogou [Member] | Sogou 2010 Share Incentive Plan [Member] | Class A Ordinary Shares [Member] | Share Options [Member] | Vesting upon First Anniversary of Grant Date [Member]</t>
  </si>
  <si>
    <t>Sohu.com Inc. Shareholders' Equity (Sogou 2010 Share Incentive Plan, Share Option Activity) (Details) - Sogou [Member] - Sogou 2010 Share Incentive Plan [Member] - Share Options [Member] $ / shares in Units, shares in Thousands, $ in Thousand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Vested, Ending balance, and expected to vest thereafter | shares</t>
  </si>
  <si>
    <t>Number of Shares, Exercisable, Ending balanc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pected to vest thereafter, Ending balance</t>
  </si>
  <si>
    <t>Weighted Average Exercise Price, Exercisable, Ending balance</t>
  </si>
  <si>
    <t>Weighted Average Remaining Contractual Life (Years), Outstanding, Beginning balance | Years</t>
  </si>
  <si>
    <t>Weighted Average Remaining Contractual Life (Years), Vested and expected to vest thereafter, Ending balance | Years</t>
  </si>
  <si>
    <t>Aggregate Intrinsic Value, Vested and expected to vest thereafter, Ending balance | $</t>
  </si>
  <si>
    <t>Closing stock price</t>
  </si>
  <si>
    <t>The aggregate intrinsic value in the preceding table represents the difference between Sogou's closing price of $11.57 per Class A ordinary share on December 31, 2017 and the nominal exercise prices of the share options.</t>
  </si>
  <si>
    <t>Sohu.com Inc. Shareholders' Equity (Sogou 2010 Share Incentive Plan, Share Option Assumptions) (Details) - Sogou [Member] - Sogou 2010 Share Incentive Plan [Member] - Share Options [Member]</t>
  </si>
  <si>
    <t>Dec. 31, 2017$ / shares</t>
  </si>
  <si>
    <t>Dec. 31, 2016$ / shares</t>
  </si>
  <si>
    <t>Dec. 31, 2015$ / shares</t>
  </si>
  <si>
    <t>Weighted average expected option life</t>
  </si>
  <si>
    <t>7 years</t>
  </si>
  <si>
    <t>8 years</t>
  </si>
  <si>
    <t>Dividend yield</t>
  </si>
  <si>
    <t>0.00%</t>
  </si>
  <si>
    <t>Weighted average fair value of share options</t>
  </si>
  <si>
    <t>Minimum [Member]</t>
  </si>
  <si>
    <t>Average risk-free interest rate</t>
  </si>
  <si>
    <t>2.14%</t>
  </si>
  <si>
    <t>1.90%</t>
  </si>
  <si>
    <t>2.48%</t>
  </si>
  <si>
    <t>Exercise multiple</t>
  </si>
  <si>
    <t>Expected forfeiture rate (post-vesting)</t>
  </si>
  <si>
    <t>1.00%</t>
  </si>
  <si>
    <t>Volatility rate</t>
  </si>
  <si>
    <t>43.00%</t>
  </si>
  <si>
    <t>47.00%</t>
  </si>
  <si>
    <t>3.00%</t>
  </si>
  <si>
    <t>2.77%</t>
  </si>
  <si>
    <t>12.00%</t>
  </si>
  <si>
    <t>Sohu.com Inc. Shareholders' Equity (Sogou 2010 Share Incentive Plan, Share Option Assumptions, Narrative) (Details) - Sogou [Member] - Sogou 2010 Share Incentive Plan [Member] - Share Options [Member]</t>
  </si>
  <si>
    <t>Estimated dividend yield</t>
  </si>
  <si>
    <t>Estimated forfeiture rate</t>
  </si>
  <si>
    <t>Management [Member]</t>
  </si>
  <si>
    <t>Management [Member] | Minimum [Member]</t>
  </si>
  <si>
    <t>Management [Member] | Maximum [Member]</t>
  </si>
  <si>
    <t>Key employees [Member]</t>
  </si>
  <si>
    <t>Sohu.com Inc. Shareholders' Equity (Sogou 2017 Share Incentive Plan) (Details) - Sogou [Member] - Sogou 2017 Share Incentive Plan [Member] - Class A Ordinary Shares [Member] - Share Options [Member] - shares</t>
  </si>
  <si>
    <t>Oct. 01, 2017</t>
  </si>
  <si>
    <t>Number of shares for issuance</t>
  </si>
  <si>
    <t>Maximum term of share incentive award granted under share incentive plan</t>
  </si>
  <si>
    <t>Sohu.com Inc. Shareholders' Equity (Sohu Management Sogou Share Option Arrangement, Narrative) (Details) - USD ($)</t>
  </si>
  <si>
    <t>Apr. 14, 2011</t>
  </si>
  <si>
    <t>Mar. 31, 2011</t>
  </si>
  <si>
    <t>Sogou [Member] | Sohu Management Sogou Share Option Arrangement [Member] | Share Options [Member]</t>
  </si>
  <si>
    <t>Sogou [Member] | Sohu Management Sogou Share Option Arrangement [Member] | Class A Ordinary Shares [Member] | Share Options [Member]</t>
  </si>
  <si>
    <t>Sogou's ordinary shares previously held by Sohu</t>
  </si>
  <si>
    <t>Sogou's newly-issued shares</t>
  </si>
  <si>
    <t>Sogou's newly-issued shares, price per share</t>
  </si>
  <si>
    <t>Sogou's newly-issued shares, value</t>
  </si>
  <si>
    <t>Sogou [Member] | Sohu Management Sogou Share Option Arrangement [Member] | Class A Ordinary Shares [Member] | Share Options [Member] | Vesting upon Service Period and Achievement of Performance Targets [Member]</t>
  </si>
  <si>
    <t>Sogou [Member] | Sohu Management Sogou Share Option Arrangement [Member] | Class A Ordinary Shares [Member] | Share Options [Member] | Vesting upon Service Period [Member]</t>
  </si>
  <si>
    <t>Sogou [Member] | Sohu Management Sogou Share Option Arrangement [Member] | Class A Ordinary Shares [Member] | Minimum [Member] | Share Options [Member]</t>
  </si>
  <si>
    <t>Fixed exercise price of ordinary share</t>
  </si>
  <si>
    <t>Sogou [Member] | Sohu Management Sogou Share Option Arrangement [Member] | Class A Ordinary Shares [Member] | Maximum [Member] | Share Options [Member]</t>
  </si>
  <si>
    <t>Sohu.com Inc. Shareholders' Equity (Sohu Management Sogou Share Option Arrangement, Share Option Activity) (Details) - Sogou [Member] - Sohu Management Sogou Share Option Arrangement [Member] - Share Options [Member] $ / shares in Units, shares in Thousands, $ in Thousands</t>
  </si>
  <si>
    <t>Number of Shares, Vested, Ending balance, and expected to vest thereafter</t>
  </si>
  <si>
    <t>Weighted Average Exercise Price, Outstanding, Beginning balance | $ / shares</t>
  </si>
  <si>
    <t>Weighted Average Exercise Price, Forfeited or expired | $ / shares</t>
  </si>
  <si>
    <t>Weighted Average Exercise Price, Vested and expected to vest thereafter, Ending balance | $ / shares</t>
  </si>
  <si>
    <t>Sohu.com Inc. Shareholders' Equity (Sohu Management Sogou Share Option Arrangement, Share Option Assumptions) (Details) - Sogou [Member] - Sohu Management Sogou Share Option Arrangement [Member] - Share Options [Member]</t>
  </si>
  <si>
    <t>6 years</t>
  </si>
  <si>
    <t>2.01%</t>
  </si>
  <si>
    <t>2.43%</t>
  </si>
  <si>
    <t>46.00%</t>
  </si>
  <si>
    <t>2.15%</t>
  </si>
  <si>
    <t>2.67%</t>
  </si>
  <si>
    <t>Sohu.com Inc. Shareholders' Equity (Sogou Inc. Share-based Awards, Option Modification) (Details) - Sogou [Member] - Class A Ordinary Shares [Member] - Share Options [Member]</t>
  </si>
  <si>
    <t>Incremental fair value</t>
  </si>
  <si>
    <t>Number of shares purchased on early exercised options | shares</t>
  </si>
  <si>
    <t>Sohu.com Inc. Shareholders' Equity (Sohu Management Sogou Share Option Arrangement, Share Repurchase Transaction) (Details) - USD ($) $ in Thousands</t>
  </si>
  <si>
    <t>Incremental share-based compensation expense</t>
  </si>
  <si>
    <t>Sogou [Member] | Pre-IPO [Member] | Former President and CFO of Sohu Group [Member] | Class A Ordinary Shares [Member]</t>
  </si>
  <si>
    <t>Aggregate repurchased shares</t>
  </si>
  <si>
    <t>Aggregate price of repurchased shares</t>
  </si>
  <si>
    <t>Sohu.com Inc. Shareholders' Equity (Tencent Share-based Awards Granted to Employees Who Transferred to Sogou with Soso Search-related Businesses) (Details) - USD ($)</t>
  </si>
  <si>
    <t>Sogou [Member] | Tencent Holdings Limited [Member] | Tencent Share-based Awards Related to Soso [Member] | Restricted Share Units [Member]</t>
  </si>
  <si>
    <t>6 months 4 days</t>
  </si>
  <si>
    <t>Sohu.com Inc. Shareholders' Equity (Changyou's 2008 Share Incentive Plan) (Details) - Changyou [Member] - Changyou's 2008 Share Incentive Plan [Member] - Ordinary Shares [Member]</t>
  </si>
  <si>
    <t>Mar. 31, 2009shares</t>
  </si>
  <si>
    <t>Dec. 31, 2017shares</t>
  </si>
  <si>
    <t>Dec. 31, 2008shares</t>
  </si>
  <si>
    <t>Shares reserved for future issuance</t>
  </si>
  <si>
    <t>Shares reserved for future issuance as result of stock split</t>
  </si>
  <si>
    <t>Stock split, conversion ratio</t>
  </si>
  <si>
    <t>Aug. 31,
		2018</t>
  </si>
  <si>
    <t>Ordinary Shares [Member]</t>
  </si>
  <si>
    <t>Number of shares granted</t>
  </si>
  <si>
    <t>Restricted Share Units [Member]</t>
  </si>
  <si>
    <t>Sohu.com Inc. Shareholders' Equity (Share-based Awards Granted before Changyou's IPO, Narrative) (Details) - USD ($)</t>
  </si>
  <si>
    <t>Changyou [Member] | Changyou's Share-based Awards Granted before IPO [Member] | Ordinary Shares [Member]</t>
  </si>
  <si>
    <t>Changyou [Member] | Changyou's Share-based Awards Granted before IPO [Member] | Restricted Share Units [Member]</t>
  </si>
  <si>
    <t>Sohu.com Inc. Shareholders' Equity (Share-based Awards Granted after Changyou's IPO, Narrative) (Details) - USD ($)</t>
  </si>
  <si>
    <t>Changyou [Member] | Changyou's Share-based Awards Granted after IPO [Member] | Restricted Share Units [Member]</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 Changyou [Member] - Changyou's Share-based Awards Granted after IPO [Member] - Restricted Share Units [Member] shares in Thousands</t>
  </si>
  <si>
    <t>Dec. 31, 2017$ / sharesshares</t>
  </si>
  <si>
    <t>Weighted-Average Grant-Date Fair Value, Unvested, Beginning balance | $ / shares</t>
  </si>
  <si>
    <t>Weighted-Average Grant-Date Fair Value, Vested | $ / shares</t>
  </si>
  <si>
    <t>Sohu.com Inc. Shareholders' Equity (Changyou 2014 Share Incentive Plan, Narrative) (Details) - USD ($)</t>
  </si>
  <si>
    <t>Jul. 28, 2016</t>
  </si>
  <si>
    <t>Jun. 01, 2015</t>
  </si>
  <si>
    <t>Feb. 16, 2015</t>
  </si>
  <si>
    <t>Nov. 02, 2014</t>
  </si>
  <si>
    <t>Jun. 27, 2014</t>
  </si>
  <si>
    <t>Jun. 30,
		2024</t>
  </si>
  <si>
    <t>Cumulative share-based compensation expense</t>
  </si>
  <si>
    <t>Changyou [Member] | Changyou 2014 Share Incentive Plan [Member] | Maximum [Member]</t>
  </si>
  <si>
    <t>Changyou [Member] | Changyou 2014 Share Incentive Plan [Member] | Class A Ordinary Shares [Member]</t>
  </si>
  <si>
    <t>Changyou [Member] | Changyou 2014 Share Incentive Plan [Member] | Class A Restricted Share Units [Member]</t>
  </si>
  <si>
    <t>Number of Class A restricted share units converted to options</t>
  </si>
  <si>
    <t>Sohu.com Inc. Shareholders' Equity (Changyou 2014 Share Incentive Plan, Share Option Activity) (Details) - Changyou [Member] - Changyou 2014 Share Incentive Plan [Member] - Share Options [Member] $ / shares in Units, shares in Thousands, $ in Thousands</t>
  </si>
  <si>
    <t>Class A Ordinary Shares [Member]</t>
  </si>
  <si>
    <t>Number of Shares, Vested, Ending balance | shares</t>
  </si>
  <si>
    <t>Weighted Average Exercise Price, Vested, Ending balance</t>
  </si>
  <si>
    <t>Aggregate Intrinsic Value, Outstanding, Beginning balance | $</t>
  </si>
  <si>
    <t>Closing price</t>
  </si>
  <si>
    <t>ADS [Member]</t>
  </si>
  <si>
    <t>The aggregate intrinsic value in the preceding table represents the difference between Changyou's closing price of $36.43 per ADS, or $18.22 per Class A ordinary share, on December 31, 2017 and the nominal exercise prices of the share options.</t>
  </si>
  <si>
    <t>Sohu.com Inc. Shareholders' Equity (Sohu Video Share-based Awards, Narrative) (Details) - USD ($) $ in Thousands</t>
  </si>
  <si>
    <t>Jan. 3,
		2021</t>
  </si>
  <si>
    <t>Sohu Video [Member] | Video 2011 Share Incentive Plan [Member] | Share Options [Member]</t>
  </si>
  <si>
    <t>Sohu Video [Member] | Video 2011 Share Incentive Plan [Member] | Ordinary Shares [Member] | Share Options [Member]</t>
  </si>
  <si>
    <t>Sohu Video [Member] | Video 2011 Share Incentive Plan [Member] | Ordinary Shares [Member] | Share Options [Member] | Maximum [Member]</t>
  </si>
  <si>
    <t>Sohu.com Inc. Shareholders' Equity (Sohu Video Share-based Awards, Share Option Assumptions) (Details) - Sohu Video [Member] - Video 2011 Share Incentive Plan [Member] - Share Options [Member]</t>
  </si>
  <si>
    <t>2.81%</t>
  </si>
  <si>
    <t>14.00%</t>
  </si>
  <si>
    <t>44.10%</t>
  </si>
  <si>
    <t>Fair value</t>
  </si>
  <si>
    <t>Business Combination (MoboTap, Narrative) (Details) - USD ($) $ in Thousands</t>
  </si>
  <si>
    <t>Jul. 31, 2014</t>
  </si>
  <si>
    <t>Goodwill impairment loss</t>
  </si>
  <si>
    <t>Divestiture of equity interest in MoboTap</t>
  </si>
  <si>
    <t>Percentage of acquired equity interest</t>
  </si>
  <si>
    <t>Cash consideration</t>
  </si>
  <si>
    <t>Percentage of equity interests, Changyou has the right to purchase from noncontrolling shareholders</t>
  </si>
  <si>
    <t>Percentage below IPO price, Changyou has the right to purchase from noncontrolling shareholders</t>
  </si>
  <si>
    <t>Percentage of equity interests, noncontrolling shareholders have right to put to controlling shareholder under specific conditions</t>
  </si>
  <si>
    <t>Aggregate price of equity interests, noncontrolling shareholders have right to put to controlling shareholder under specific conditions</t>
  </si>
  <si>
    <t>Changyou [Member] | MoboTap [Member] | User base [Member]</t>
  </si>
  <si>
    <t>Useful lives of acquired identifiable intangible assets</t>
  </si>
  <si>
    <t>2 years 4 months 24 days</t>
  </si>
  <si>
    <t>Changyou [Member] | MoboTap [Member] | Technology [Member]</t>
  </si>
  <si>
    <t>5 years 4 months 24 days</t>
  </si>
  <si>
    <t>Changyou [Member] | MoboTap [Member] | Trademarks [Member]</t>
  </si>
  <si>
    <t>10 years 4 months 24 days</t>
  </si>
  <si>
    <t>Business Combination (Allocation of Consideration of Assets Acquired and Liabilities Assumed Based on Their Fair Values) (Details) - USD ($) $ in Thousands</t>
  </si>
  <si>
    <t>Repurchase option</t>
  </si>
  <si>
    <t>Identifiable intangible assets acquired</t>
  </si>
  <si>
    <t>Put option</t>
  </si>
  <si>
    <t>Liabilities assumed</t>
  </si>
  <si>
    <t>Noncontrolling Interest (Narrative) (Details) - USD ($) $ in Thousands</t>
  </si>
  <si>
    <t>Net income /(loss) attributable to noncontrolling interest in consolidated statements of comprehensive income</t>
  </si>
  <si>
    <t>Percentage of noncontrolling interest recognized in consolidated balance sheets</t>
  </si>
  <si>
    <t>32.00%</t>
  </si>
  <si>
    <t>Percentage of net income /(loss) attributable to noncontrolling interest recognized in consolidated statements of comprehensive income</t>
  </si>
  <si>
    <t>Noncontrolling Interest (Noncontrolling Interest in Consolidated Balance Sheets) (Details) - USD ($) $ in Thousands</t>
  </si>
  <si>
    <t>Noncontrolling Interest (Noncontrolling Interest in Consolidated Statements of Comprehensive Income /(Loss)) (Details) - USD ($) $ in Thousands</t>
  </si>
  <si>
    <t>Net Income /(Loss) per Share (Narrative) (Details) - USD ($) $ in Millions</t>
  </si>
  <si>
    <t>Sep. 30, 2015</t>
  </si>
  <si>
    <t>Sogou [Member] | Photon Group Limited [Member] | Pre-IPO [Member] | Series A Preferred Shares [Member]</t>
  </si>
  <si>
    <t>Schedule of Calculation of Numerator and Denominator in Earnings Per Share [Line Items]</t>
  </si>
  <si>
    <t>Purchase of Pre-IPO Series A Preferred Shares, shares</t>
  </si>
  <si>
    <t>Purchase of Pre-IPO Series A Preferred Shares, aggregate purchase price</t>
  </si>
  <si>
    <t>Deemed dividend</t>
  </si>
  <si>
    <t>Potential common shares issuable upon exercise or settlement of share-based awards [Member]</t>
  </si>
  <si>
    <t>Anti-dilutive potential common shares</t>
  </si>
  <si>
    <t>Net Income /(Loss) per Share (Calculation of Sohu Group's Basic and Diluted Net Loss per Share) (Details) - USD ($) $ / shares in Units, shares in Thousands, $ in Thousands</t>
  </si>
  <si>
    <t>Numerator:</t>
  </si>
  <si>
    <t>Net loss attributable to Sohu.com Inc., basic</t>
  </si>
  <si>
    <t>Effect of dilutive securities:</t>
  </si>
  <si>
    <t>Net loss attributable to Sohu.com Inc., diluted</t>
  </si>
  <si>
    <t>Denominator:</t>
  </si>
  <si>
    <t>Weighted average basic shares of common shares outstanding</t>
  </si>
  <si>
    <t>Share options and restricted share units</t>
  </si>
  <si>
    <t>Weighted average diluted common shares outstanding</t>
  </si>
  <si>
    <t>Incremental dilution</t>
  </si>
  <si>
    <t>China Contribution Plan (Details) - USD ($) $ in Millions</t>
  </si>
  <si>
    <t>China Government Mandated Multiemployer Defined Contribution Plan [Member]</t>
  </si>
  <si>
    <t>Multiemployer Plans [Line Items]</t>
  </si>
  <si>
    <t>Annual Contributions</t>
  </si>
  <si>
    <t>Profit Appropriation (Details) - USD ($) $ in Millions</t>
  </si>
  <si>
    <t>Profit Appropriation [Line Items]</t>
  </si>
  <si>
    <t>Total amount of profits contributed to funds</t>
  </si>
  <si>
    <t>Total balance of profits contributed to funds</t>
  </si>
  <si>
    <t>China Foreign Investment Enterprises Law [Member]</t>
  </si>
  <si>
    <t>Required registered capital ratio to de-force compulsory net profit allocation to general reserve fund</t>
  </si>
  <si>
    <t>China Foreign Investment Enterprises Law [Member] | Minimum [Member]</t>
  </si>
  <si>
    <t>Required percentage of after-tax-profit under PRC GAAP to be set aside as a general reserve fund</t>
  </si>
  <si>
    <t>China Company Law [Member]</t>
  </si>
  <si>
    <t>Required registered capital ratio to de-force compulsory net profit allocation to statutory surplus fund</t>
  </si>
  <si>
    <t>China Company Law [Member] | Minimum [Member]</t>
  </si>
  <si>
    <t>Required percentage of after-tax-profit under PRC GAAP to be set aside as statutory surplus fund</t>
  </si>
  <si>
    <t>Concentration Risks (Details)</t>
  </si>
  <si>
    <t>Dec. 31, 2017USD ($)Institutions</t>
  </si>
  <si>
    <t>Dec. 31, 2016USD ($)Institutions</t>
  </si>
  <si>
    <t>Concentration Risk [Line Items]</t>
  </si>
  <si>
    <t>Customer Risk [Member] | Total Revenue [Member]</t>
  </si>
  <si>
    <t>Revenues from customers that individually represent greater than 10% of total advertising revenues</t>
  </si>
  <si>
    <t>Product Risk [Member] | Total Revenue [Member] | TLBB [Member]</t>
  </si>
  <si>
    <t>Product Risk [Member] | Total Revenue [Member] | Legacy TLBB [Member]</t>
  </si>
  <si>
    <t>Product Risk [Member] | Total Revenue [Member] | Changyou [Member] | TLBB [Member]</t>
  </si>
  <si>
    <t>Product Risk [Member] | Total Revenue [Member] | Changyou [Member] | Legacy TLBB [Member]</t>
  </si>
  <si>
    <t>Product Risk [Member] | Online Game Revenue [Member] | Changyou [Member] | TLBB [Member]</t>
  </si>
  <si>
    <t>Product Risk [Member] | Online Game Revenue [Member] | Changyou [Member] | Legacy TLBB [Member]</t>
  </si>
  <si>
    <t>Credit risk [Member] | Cash and cash equivalents and short-term investments [Member]</t>
  </si>
  <si>
    <t>58.00%</t>
  </si>
  <si>
    <t>48.00%</t>
  </si>
  <si>
    <t>Number of financial institutions cash and cash equivalents concentrated held in | Institutions</t>
  </si>
  <si>
    <t>Maximum percentage of Sohu's cash and bank deposits in any single financial institution</t>
  </si>
  <si>
    <t>Restricted Net Assets (Details)</t>
  </si>
  <si>
    <t>Portion of net after-tax income to be allocated to statutory surplus reserve fund</t>
  </si>
  <si>
    <t>Percentage rate of registered capital, reserve funds reached, appropriation not required</t>
  </si>
  <si>
    <t>Schedule I - Condensed Financial Information of Registrant (Condensed Balance Sheets) (Details) - USD ($) $ in Thousands</t>
  </si>
  <si>
    <t>LIABILITIES AND SHAREHOLDERS' EQUITY</t>
  </si>
  <si>
    <t>Current liabilities</t>
  </si>
  <si>
    <t>Long-term liabilities</t>
  </si>
  <si>
    <t>Shareholders' equity:</t>
  </si>
  <si>
    <t>Retained earnings</t>
  </si>
  <si>
    <t>Due from subsidiaries and VIEs</t>
  </si>
  <si>
    <t>Interests in subsidiaries and VIEs</t>
  </si>
  <si>
    <t>Schedule I - Condensed Financial Information of Registrant (Condensed Balance Sheets) (Parenthetical) (Details) - $ / shares shares in Thousands</t>
  </si>
  <si>
    <t>Condensed Balance Sheet Statements, Captions [Line Items]</t>
  </si>
  <si>
    <t>Schedule I - Condensed Financial Information of Registrant (Condensed Statements of Comprehensive Loss) (Details) - USD ($) $ in Thousands</t>
  </si>
  <si>
    <t>Condensed Statement of Income Captions [Line Items]</t>
  </si>
  <si>
    <t>Cost of revenues</t>
  </si>
  <si>
    <t>Operating loss</t>
  </si>
  <si>
    <t>Income tax expense /(benefit)</t>
  </si>
  <si>
    <t>Net loss</t>
  </si>
  <si>
    <t>Comprehensive loss</t>
  </si>
  <si>
    <t>Share of loss of subsidiaries and VIEs</t>
  </si>
  <si>
    <t>Schedule I - Condensed Financial Information of Registrant (Condensed Statements of Cash Flows) (Details) - USD ($) $ in Thousands</t>
  </si>
  <si>
    <t>Adjustments to reconcile net loss to net cash used in operating activities:</t>
  </si>
  <si>
    <t>Share-based compensation expense /(benefit)</t>
  </si>
  <si>
    <t>Changes in current assets and liabilities:</t>
  </si>
  <si>
    <t>Net cash used in operating activities</t>
  </si>
  <si>
    <t>Investment loss from subsidiaries and VIEs</t>
  </si>
  <si>
    <t>Notes to Schedule I - Condensed Financial Information of Sohu.com Inc. (Details)</t>
  </si>
  <si>
    <t>Material contingencies</t>
  </si>
  <si>
    <t>Significant provisions of long-term obligations</t>
  </si>
  <si>
    <t>Mandatory dividend or redemption requirements of redeemable stocks</t>
  </si>
  <si>
    <t>Guarante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041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939</v>
      </c>
    </row>
    <row r="18" spans="1:4">
      <c r="A18" s="4" t="s">
        <v>30</v>
      </c>
      <c r="C18" s="5" t="n">
        <v>38900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2"/>
    <col customWidth="1" max="5" min="5" width="4"/>
  </cols>
  <sheetData>
    <row r="1" spans="1:5">
      <c r="A1" s="1" t="s">
        <v>1097</v>
      </c>
      <c r="B1" s="2" t="s">
        <v>1098</v>
      </c>
      <c r="D1" s="2" t="s">
        <v>1098</v>
      </c>
    </row>
    <row r="2" spans="1:5">
      <c r="A2" s="3" t="s">
        <v>403</v>
      </c>
    </row>
    <row r="3" spans="1:5">
      <c r="A3" s="4" t="s">
        <v>1099</v>
      </c>
      <c r="D3" s="5" t="n">
        <v>193000</v>
      </c>
    </row>
    <row r="4" spans="1:5">
      <c r="A4" s="4" t="s">
        <v>1100</v>
      </c>
      <c r="B4" s="5" t="n">
        <v>431500</v>
      </c>
      <c r="D4" s="5" t="n">
        <v>178000</v>
      </c>
    </row>
    <row r="5" spans="1:5">
      <c r="A5" s="4" t="s">
        <v>1101</v>
      </c>
      <c r="D5" s="5" t="n">
        <v>-148000</v>
      </c>
    </row>
    <row r="6" spans="1:5">
      <c r="A6" s="4" t="s">
        <v>1102</v>
      </c>
      <c r="D6" s="5" t="n">
        <v>0</v>
      </c>
    </row>
    <row r="7" spans="1:5">
      <c r="A7" s="4" t="s">
        <v>1103</v>
      </c>
      <c r="B7" s="5" t="n">
        <v>223000</v>
      </c>
      <c r="D7" s="5" t="n">
        <v>223000</v>
      </c>
    </row>
    <row r="8" spans="1:5">
      <c r="A8" s="4" t="s">
        <v>1104</v>
      </c>
      <c r="B8" s="5" t="n">
        <v>223000</v>
      </c>
      <c r="D8" s="5" t="n">
        <v>223000</v>
      </c>
    </row>
    <row r="9" spans="1:5">
      <c r="A9" s="4" t="s">
        <v>1105</v>
      </c>
      <c r="B9" s="5" t="n">
        <v>223000</v>
      </c>
      <c r="D9" s="5" t="n">
        <v>223000</v>
      </c>
    </row>
    <row r="10" spans="1:5">
      <c r="A10" s="4" t="s">
        <v>1106</v>
      </c>
      <c r="D10" s="7" t="n">
        <v>0.001</v>
      </c>
    </row>
    <row r="11" spans="1:5">
      <c r="A11" s="4" t="s">
        <v>1107</v>
      </c>
      <c r="D11" s="13" t="n">
        <v>0.001</v>
      </c>
    </row>
    <row r="12" spans="1:5">
      <c r="A12" s="4" t="s">
        <v>1108</v>
      </c>
      <c r="B12" s="7" t="n">
        <v>0.001</v>
      </c>
      <c r="D12" s="13" t="n">
        <v>0.001</v>
      </c>
    </row>
    <row r="13" spans="1:5">
      <c r="A13" s="4" t="s">
        <v>1109</v>
      </c>
      <c r="B13" s="13" t="n">
        <v>0.001</v>
      </c>
      <c r="D13" s="13" t="n">
        <v>0.001</v>
      </c>
    </row>
    <row r="14" spans="1:5">
      <c r="A14" s="4" t="s">
        <v>1110</v>
      </c>
      <c r="B14" s="7" t="n">
        <v>0.001</v>
      </c>
      <c r="D14" s="7" t="n">
        <v>0.001</v>
      </c>
    </row>
    <row r="15" spans="1:5">
      <c r="A15" s="4" t="s">
        <v>1111</v>
      </c>
      <c r="B15" s="14" t="n">
        <v>7.11</v>
      </c>
      <c r="D15" s="14" t="n">
        <v>7.11</v>
      </c>
    </row>
    <row r="16" spans="1:5">
      <c r="A16" s="4" t="s">
        <v>1112</v>
      </c>
      <c r="B16" s="14" t="n">
        <v>7.11</v>
      </c>
      <c r="D16" s="14" t="n">
        <v>7.11</v>
      </c>
    </row>
    <row r="17" spans="1:5">
      <c r="A17" s="4" t="s">
        <v>1113</v>
      </c>
      <c r="B17" s="14" t="n">
        <v>7.11</v>
      </c>
      <c r="D17" s="14" t="n">
        <v>7.11</v>
      </c>
    </row>
    <row r="18" spans="1:5">
      <c r="A18" s="4" t="s">
        <v>1114</v>
      </c>
      <c r="B18" s="6" t="n">
        <v>10160</v>
      </c>
      <c r="C18" s="4" t="s">
        <v>607</v>
      </c>
      <c r="D18" s="6" t="n">
        <v>10160</v>
      </c>
      <c r="E18" s="4" t="s">
        <v>607</v>
      </c>
    </row>
    <row r="19" spans="1:5">
      <c r="A19" s="4" t="s">
        <v>1115</v>
      </c>
      <c r="B19" s="5" t="n">
        <v>10160</v>
      </c>
      <c r="C19" s="4" t="s">
        <v>607</v>
      </c>
      <c r="D19" s="5" t="n">
        <v>10160</v>
      </c>
      <c r="E19" s="4" t="s">
        <v>607</v>
      </c>
    </row>
    <row r="20" spans="1:5">
      <c r="A20" s="4" t="s">
        <v>1116</v>
      </c>
      <c r="B20" s="6" t="n">
        <v>10160</v>
      </c>
      <c r="C20" s="4" t="s">
        <v>607</v>
      </c>
      <c r="D20" s="6" t="n">
        <v>10160</v>
      </c>
      <c r="E20" s="4" t="s">
        <v>607</v>
      </c>
    </row>
    <row r="21" spans="1:5">
      <c r="A21" s="4" t="s">
        <v>1117</v>
      </c>
      <c r="B21" s="8" t="n">
        <v>45.58</v>
      </c>
      <c r="D21" s="8" t="n">
        <v>45.58</v>
      </c>
    </row>
    <row r="22" spans="1:5"/>
    <row r="23" spans="1:5">
      <c r="A23" s="4" t="s">
        <v>607</v>
      </c>
      <c r="B23" s="4" t="s">
        <v>1118</v>
      </c>
    </row>
  </sheetData>
  <mergeCells count="4">
    <mergeCell ref="B1:C1"/>
    <mergeCell ref="D1:E1"/>
    <mergeCell ref="A22:E22"/>
    <mergeCell ref="B23:E2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99</v>
      </c>
    </row>
    <row r="3" spans="1:4">
      <c r="A3" s="3" t="s">
        <v>403</v>
      </c>
    </row>
    <row r="4" spans="1:4">
      <c r="A4" s="4" t="s">
        <v>150</v>
      </c>
      <c r="B4" s="6" t="n">
        <v>45477000</v>
      </c>
      <c r="C4" s="6" t="n">
        <v>19120000</v>
      </c>
      <c r="D4" s="6" t="n">
        <v>53443000</v>
      </c>
    </row>
    <row r="5" spans="1:4">
      <c r="A5" s="4" t="s">
        <v>1120</v>
      </c>
    </row>
    <row r="6" spans="1:4">
      <c r="A6" s="3" t="s">
        <v>403</v>
      </c>
    </row>
    <row r="7" spans="1:4">
      <c r="A7" s="4" t="s">
        <v>1121</v>
      </c>
      <c r="B7" s="5" t="n">
        <v>11</v>
      </c>
    </row>
    <row r="8" spans="1:4">
      <c r="A8" s="4" t="s">
        <v>1122</v>
      </c>
      <c r="B8" s="5" t="n">
        <v>0</v>
      </c>
    </row>
    <row r="9" spans="1:4">
      <c r="A9" s="4" t="s">
        <v>1123</v>
      </c>
      <c r="B9" s="5" t="n">
        <v>-5</v>
      </c>
    </row>
    <row r="10" spans="1:4">
      <c r="A10" s="4" t="s">
        <v>1124</v>
      </c>
      <c r="B10" s="5" t="n">
        <v>-5</v>
      </c>
    </row>
    <row r="11" spans="1:4">
      <c r="A11" s="4" t="s">
        <v>1125</v>
      </c>
      <c r="B11" s="5" t="n">
        <v>1</v>
      </c>
      <c r="C11" s="5" t="n">
        <v>11</v>
      </c>
    </row>
    <row r="12" spans="1:4">
      <c r="A12" s="4" t="s">
        <v>1126</v>
      </c>
      <c r="B12" s="5" t="n">
        <v>1</v>
      </c>
    </row>
    <row r="13" spans="1:4">
      <c r="A13" s="4" t="s">
        <v>1127</v>
      </c>
      <c r="B13" s="8" t="n">
        <v>73.31999999999999</v>
      </c>
    </row>
    <row r="14" spans="1:4">
      <c r="A14" s="4" t="s">
        <v>1128</v>
      </c>
      <c r="B14" s="5" t="n">
        <v>0</v>
      </c>
    </row>
    <row r="15" spans="1:4">
      <c r="A15" s="4" t="s">
        <v>1129</v>
      </c>
      <c r="B15" s="14" t="n">
        <v>75.06</v>
      </c>
    </row>
    <row r="16" spans="1:4">
      <c r="A16" s="4" t="s">
        <v>1130</v>
      </c>
      <c r="B16" s="14" t="n">
        <v>71.84999999999999</v>
      </c>
    </row>
    <row r="17" spans="1:4">
      <c r="A17" s="4" t="s">
        <v>1131</v>
      </c>
      <c r="B17" s="14" t="n">
        <v>72.92</v>
      </c>
      <c r="C17" s="8" t="n">
        <v>73.31999999999999</v>
      </c>
    </row>
    <row r="18" spans="1:4">
      <c r="A18" s="4" t="s">
        <v>1132</v>
      </c>
      <c r="B18" s="8" t="n">
        <v>72.92</v>
      </c>
    </row>
    <row r="19" spans="1:4">
      <c r="A19" s="4" t="s">
        <v>150</v>
      </c>
      <c r="B19" s="6" t="n">
        <v>1700000</v>
      </c>
      <c r="C19" s="6" t="n">
        <v>1300000</v>
      </c>
      <c r="D19" s="5" t="n">
        <v>2200000</v>
      </c>
    </row>
    <row r="20" spans="1:4">
      <c r="A20" s="4" t="s">
        <v>1133</v>
      </c>
      <c r="B20" s="5" t="n">
        <v>0</v>
      </c>
    </row>
    <row r="21" spans="1:4">
      <c r="A21" s="4" t="s">
        <v>1134</v>
      </c>
      <c r="B21" s="6" t="n">
        <v>300000</v>
      </c>
      <c r="C21" s="6" t="n">
        <v>900000</v>
      </c>
      <c r="D21" s="6" t="n">
        <v>16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1135</v>
      </c>
      <c r="C1" s="2" t="s">
        <v>1</v>
      </c>
    </row>
    <row r="2" spans="1:6">
      <c r="C2" s="2" t="s">
        <v>2</v>
      </c>
      <c r="D2" s="2" t="s">
        <v>32</v>
      </c>
      <c r="E2" s="2" t="s">
        <v>99</v>
      </c>
      <c r="F2" s="2" t="s">
        <v>1136</v>
      </c>
    </row>
    <row r="3" spans="1:6">
      <c r="A3" s="3" t="s">
        <v>403</v>
      </c>
    </row>
    <row r="4" spans="1:6">
      <c r="A4" s="4" t="s">
        <v>150</v>
      </c>
      <c r="C4" s="6" t="n">
        <v>45477</v>
      </c>
      <c r="D4" s="6" t="n">
        <v>19120</v>
      </c>
      <c r="E4" s="6" t="n">
        <v>53443</v>
      </c>
    </row>
    <row r="5" spans="1:6">
      <c r="A5" s="4" t="s">
        <v>1088</v>
      </c>
      <c r="E5" s="5" t="n">
        <v>0</v>
      </c>
    </row>
    <row r="6" spans="1:6">
      <c r="A6" s="4" t="s">
        <v>648</v>
      </c>
    </row>
    <row r="7" spans="1:6">
      <c r="A7" s="3" t="s">
        <v>403</v>
      </c>
    </row>
    <row r="8" spans="1:6">
      <c r="A8" s="4" t="s">
        <v>150</v>
      </c>
      <c r="B8" s="4" t="s">
        <v>607</v>
      </c>
      <c r="C8" s="6" t="n">
        <v>27729</v>
      </c>
      <c r="D8" s="6" t="n">
        <v>8802</v>
      </c>
      <c r="E8" s="5" t="n">
        <v>10310</v>
      </c>
    </row>
    <row r="9" spans="1:6">
      <c r="A9" s="4" t="s">
        <v>1137</v>
      </c>
    </row>
    <row r="10" spans="1:6">
      <c r="A10" s="3" t="s">
        <v>403</v>
      </c>
    </row>
    <row r="11" spans="1:6">
      <c r="A11" s="4" t="s">
        <v>1078</v>
      </c>
      <c r="C11" s="4" t="s">
        <v>1138</v>
      </c>
    </row>
    <row r="12" spans="1:6">
      <c r="A12" s="4" t="s">
        <v>1139</v>
      </c>
    </row>
    <row r="13" spans="1:6">
      <c r="A13" s="3" t="s">
        <v>403</v>
      </c>
    </row>
    <row r="14" spans="1:6">
      <c r="A14" s="4" t="s">
        <v>1082</v>
      </c>
      <c r="C14" s="4" t="s">
        <v>1051</v>
      </c>
    </row>
    <row r="15" spans="1:6">
      <c r="A15" s="4" t="s">
        <v>1140</v>
      </c>
    </row>
    <row r="16" spans="1:6">
      <c r="A16" s="3" t="s">
        <v>403</v>
      </c>
    </row>
    <row r="17" spans="1:6">
      <c r="A17" s="4" t="s">
        <v>1141</v>
      </c>
      <c r="C17" s="5" t="n">
        <v>9753000</v>
      </c>
      <c r="D17" s="5" t="n">
        <v>9451000</v>
      </c>
    </row>
    <row r="18" spans="1:6">
      <c r="A18" s="4" t="s">
        <v>150</v>
      </c>
      <c r="C18" s="6" t="n">
        <v>23000</v>
      </c>
      <c r="D18" s="6" t="n">
        <v>7600</v>
      </c>
      <c r="E18" s="5" t="n">
        <v>7300</v>
      </c>
    </row>
    <row r="19" spans="1:6">
      <c r="A19" s="4" t="s">
        <v>1133</v>
      </c>
      <c r="C19" s="6" t="n">
        <v>8700</v>
      </c>
    </row>
    <row r="20" spans="1:6">
      <c r="A20" s="4" t="s">
        <v>1142</v>
      </c>
      <c r="C20" s="4" t="s">
        <v>1143</v>
      </c>
    </row>
    <row r="21" spans="1:6">
      <c r="A21" s="4" t="s">
        <v>1093</v>
      </c>
      <c r="C21" s="6" t="n">
        <v>11100</v>
      </c>
      <c r="D21" s="5" t="n">
        <v>15200</v>
      </c>
      <c r="E21" s="5" t="n">
        <v>13800</v>
      </c>
    </row>
    <row r="22" spans="1:6">
      <c r="A22" s="4" t="s">
        <v>1144</v>
      </c>
    </row>
    <row r="23" spans="1:6">
      <c r="A23" s="3" t="s">
        <v>403</v>
      </c>
    </row>
    <row r="24" spans="1:6">
      <c r="A24" s="4" t="s">
        <v>544</v>
      </c>
      <c r="F24" s="5" t="n">
        <v>41500000</v>
      </c>
    </row>
    <row r="25" spans="1:6">
      <c r="A25" s="4" t="s">
        <v>1095</v>
      </c>
      <c r="C25" s="5" t="n">
        <v>39798377</v>
      </c>
    </row>
    <row r="26" spans="1:6">
      <c r="A26" s="4" t="s">
        <v>558</v>
      </c>
      <c r="C26" s="5" t="n">
        <v>34916405</v>
      </c>
    </row>
    <row r="27" spans="1:6">
      <c r="A27" s="4" t="s">
        <v>1141</v>
      </c>
      <c r="C27" s="5" t="n">
        <v>9753032</v>
      </c>
    </row>
    <row r="28" spans="1:6">
      <c r="A28" s="4" t="s">
        <v>1088</v>
      </c>
      <c r="C28" s="6" t="n">
        <v>21700</v>
      </c>
      <c r="D28" s="6" t="n">
        <v>9700</v>
      </c>
      <c r="E28" s="6" t="n">
        <v>14600</v>
      </c>
    </row>
    <row r="29" spans="1:6">
      <c r="A29" s="4" t="s">
        <v>1145</v>
      </c>
    </row>
    <row r="30" spans="1:6">
      <c r="A30" s="3" t="s">
        <v>403</v>
      </c>
    </row>
    <row r="31" spans="1:6">
      <c r="A31" s="4" t="s">
        <v>1095</v>
      </c>
      <c r="C31" s="5" t="n">
        <v>32548377</v>
      </c>
    </row>
    <row r="32" spans="1:6">
      <c r="A32" s="4" t="s">
        <v>558</v>
      </c>
      <c r="C32" s="5" t="n">
        <v>27666405</v>
      </c>
    </row>
    <row r="33" spans="1:6">
      <c r="A33" s="4" t="s">
        <v>1146</v>
      </c>
      <c r="C33" s="5" t="n">
        <v>26800559</v>
      </c>
    </row>
    <row r="34" spans="1:6">
      <c r="A34" s="4" t="s">
        <v>1147</v>
      </c>
      <c r="C34" s="5" t="n">
        <v>25163373</v>
      </c>
    </row>
    <row r="35" spans="1:6">
      <c r="A35" s="4" t="s">
        <v>1148</v>
      </c>
    </row>
    <row r="36" spans="1:6">
      <c r="A36" s="3" t="s">
        <v>403</v>
      </c>
    </row>
    <row r="37" spans="1:6">
      <c r="A37" s="4" t="s">
        <v>1095</v>
      </c>
      <c r="C37" s="5" t="n">
        <v>31463750</v>
      </c>
    </row>
    <row r="38" spans="1:6">
      <c r="A38" s="4" t="s">
        <v>546</v>
      </c>
      <c r="C38" s="4" t="s">
        <v>547</v>
      </c>
    </row>
    <row r="39" spans="1:6">
      <c r="A39" s="4" t="s">
        <v>1149</v>
      </c>
    </row>
    <row r="40" spans="1:6">
      <c r="A40" s="3" t="s">
        <v>403</v>
      </c>
    </row>
    <row r="41" spans="1:6">
      <c r="A41" s="4" t="s">
        <v>1095</v>
      </c>
      <c r="C41" s="5" t="n">
        <v>1084627</v>
      </c>
    </row>
    <row r="42" spans="1:6">
      <c r="A42" s="4" t="s">
        <v>546</v>
      </c>
      <c r="C42" s="4" t="s">
        <v>1150</v>
      </c>
    </row>
    <row r="43" spans="1:6">
      <c r="A43" s="4" t="s">
        <v>1151</v>
      </c>
    </row>
    <row r="44" spans="1:6">
      <c r="A44" s="3" t="s">
        <v>403</v>
      </c>
    </row>
    <row r="45" spans="1:6">
      <c r="A45" s="4" t="s">
        <v>1095</v>
      </c>
      <c r="C45" s="5" t="n">
        <v>7250000</v>
      </c>
    </row>
    <row r="46" spans="1:6">
      <c r="A46" s="4" t="s">
        <v>1152</v>
      </c>
    </row>
    <row r="47" spans="1:6">
      <c r="A47" s="3" t="s">
        <v>403</v>
      </c>
    </row>
    <row r="48" spans="1:6">
      <c r="A48" s="4" t="s">
        <v>1095</v>
      </c>
      <c r="C48" s="5" t="n">
        <v>7200000</v>
      </c>
    </row>
    <row r="49" spans="1:6">
      <c r="A49" s="4" t="s">
        <v>546</v>
      </c>
      <c r="C49" s="4" t="s">
        <v>547</v>
      </c>
    </row>
    <row r="50" spans="1:6">
      <c r="A50" s="4" t="s">
        <v>1153</v>
      </c>
    </row>
    <row r="51" spans="1:6">
      <c r="A51" s="3" t="s">
        <v>403</v>
      </c>
    </row>
    <row r="52" spans="1:6">
      <c r="A52" s="4" t="s">
        <v>1095</v>
      </c>
      <c r="C52" s="5" t="n">
        <v>5000</v>
      </c>
    </row>
    <row r="53" spans="1:6"/>
    <row r="54" spans="1:6">
      <c r="A54" s="4" t="s">
        <v>607</v>
      </c>
      <c r="B54" s="4" t="s">
        <v>652</v>
      </c>
    </row>
  </sheetData>
  <mergeCells count="4">
    <mergeCell ref="A1:B2"/>
    <mergeCell ref="C1:E1"/>
    <mergeCell ref="A53:E53"/>
    <mergeCell ref="B54:E5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1154</v>
      </c>
      <c r="C1" s="2" t="s">
        <v>1</v>
      </c>
    </row>
    <row r="2" spans="1:3">
      <c r="C2" s="2" t="s">
        <v>1098</v>
      </c>
    </row>
    <row r="3" spans="1:3">
      <c r="A3" s="3" t="s">
        <v>403</v>
      </c>
    </row>
    <row r="4" spans="1:3">
      <c r="A4" s="4" t="s">
        <v>1155</v>
      </c>
      <c r="C4" s="5" t="n">
        <v>9451</v>
      </c>
    </row>
    <row r="5" spans="1:3">
      <c r="A5" s="4" t="s">
        <v>1156</v>
      </c>
      <c r="C5" s="5" t="n">
        <v>2496</v>
      </c>
    </row>
    <row r="6" spans="1:3">
      <c r="A6" s="4" t="s">
        <v>1157</v>
      </c>
      <c r="C6" s="5" t="n">
        <v>-2168</v>
      </c>
    </row>
    <row r="7" spans="1:3">
      <c r="A7" s="4" t="s">
        <v>1158</v>
      </c>
      <c r="C7" s="5" t="n">
        <v>-26</v>
      </c>
    </row>
    <row r="8" spans="1:3">
      <c r="A8" s="4" t="s">
        <v>1159</v>
      </c>
      <c r="C8" s="5" t="n">
        <v>9753</v>
      </c>
    </row>
    <row r="9" spans="1:3">
      <c r="A9" s="4" t="s">
        <v>1160</v>
      </c>
      <c r="C9" s="5" t="n">
        <v>9694</v>
      </c>
    </row>
    <row r="10" spans="1:3">
      <c r="A10" s="4" t="s">
        <v>1161</v>
      </c>
      <c r="C10" s="5" t="n">
        <v>1637</v>
      </c>
    </row>
    <row r="11" spans="1:3">
      <c r="A11" s="4" t="s">
        <v>1162</v>
      </c>
      <c r="C11" s="7" t="n">
        <v>0.476</v>
      </c>
    </row>
    <row r="12" spans="1:3">
      <c r="A12" s="4" t="s">
        <v>1163</v>
      </c>
      <c r="C12" s="13" t="n">
        <v>0.001</v>
      </c>
    </row>
    <row r="13" spans="1:3">
      <c r="A13" s="4" t="s">
        <v>1164</v>
      </c>
      <c r="C13" s="13" t="n">
        <v>0.001</v>
      </c>
    </row>
    <row r="14" spans="1:3">
      <c r="A14" s="4" t="s">
        <v>1165</v>
      </c>
      <c r="C14" s="13" t="n">
        <v>0.001</v>
      </c>
    </row>
    <row r="15" spans="1:3">
      <c r="A15" s="4" t="s">
        <v>1166</v>
      </c>
      <c r="C15" s="13" t="n">
        <v>0.462</v>
      </c>
    </row>
    <row r="16" spans="1:3">
      <c r="A16" s="4" t="s">
        <v>1167</v>
      </c>
      <c r="C16" s="13" t="n">
        <v>0.464</v>
      </c>
    </row>
    <row r="17" spans="1:3">
      <c r="A17" s="4" t="s">
        <v>1168</v>
      </c>
      <c r="C17" s="7" t="n">
        <v>0.001</v>
      </c>
    </row>
    <row r="18" spans="1:3">
      <c r="A18" s="4" t="s">
        <v>1169</v>
      </c>
      <c r="C18" s="14" t="n">
        <v>6.31</v>
      </c>
    </row>
    <row r="19" spans="1:3">
      <c r="A19" s="4" t="s">
        <v>1111</v>
      </c>
      <c r="C19" s="14" t="n">
        <v>5.56</v>
      </c>
    </row>
    <row r="20" spans="1:3">
      <c r="A20" s="4" t="s">
        <v>1170</v>
      </c>
      <c r="C20" s="14" t="n">
        <v>5.54</v>
      </c>
    </row>
    <row r="21" spans="1:3">
      <c r="A21" s="4" t="s">
        <v>1113</v>
      </c>
      <c r="C21" s="14" t="n">
        <v>5.68</v>
      </c>
    </row>
    <row r="22" spans="1:3">
      <c r="A22" s="4" t="s">
        <v>1114</v>
      </c>
      <c r="B22" s="4" t="s">
        <v>607</v>
      </c>
      <c r="C22" s="6" t="n">
        <v>108340</v>
      </c>
    </row>
    <row r="23" spans="1:3">
      <c r="A23" s="4" t="s">
        <v>1171</v>
      </c>
      <c r="B23" s="4" t="s">
        <v>607</v>
      </c>
      <c r="C23" s="5" t="n">
        <v>107660</v>
      </c>
    </row>
    <row r="24" spans="1:3">
      <c r="A24" s="4" t="s">
        <v>1116</v>
      </c>
      <c r="B24" s="4" t="s">
        <v>607</v>
      </c>
      <c r="C24" s="6" t="n">
        <v>18941</v>
      </c>
    </row>
    <row r="25" spans="1:3">
      <c r="A25" s="4" t="s">
        <v>1172</v>
      </c>
      <c r="C25" s="8" t="n">
        <v>11.57</v>
      </c>
    </row>
    <row r="26" spans="1:3"/>
    <row r="27" spans="1:3">
      <c r="A27" s="4" t="s">
        <v>607</v>
      </c>
      <c r="B27" s="4" t="s">
        <v>1173</v>
      </c>
    </row>
  </sheetData>
  <mergeCells count="2">
    <mergeCell ref="A1:B2"/>
    <mergeCell ref="A26:B2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174</v>
      </c>
      <c r="B1" s="2" t="s">
        <v>1</v>
      </c>
    </row>
    <row r="2" spans="1:4">
      <c r="B2" s="2" t="s">
        <v>1175</v>
      </c>
      <c r="C2" s="2" t="s">
        <v>1176</v>
      </c>
      <c r="D2" s="2" t="s">
        <v>1177</v>
      </c>
    </row>
    <row r="3" spans="1:4">
      <c r="A3" s="3" t="s">
        <v>403</v>
      </c>
    </row>
    <row r="4" spans="1:4">
      <c r="A4" s="4" t="s">
        <v>1178</v>
      </c>
      <c r="B4" s="4" t="s">
        <v>1179</v>
      </c>
      <c r="C4" s="4" t="s">
        <v>1179</v>
      </c>
      <c r="D4" s="4" t="s">
        <v>1180</v>
      </c>
    </row>
    <row r="5" spans="1:4">
      <c r="A5" s="4" t="s">
        <v>1181</v>
      </c>
      <c r="B5" s="4" t="s">
        <v>1182</v>
      </c>
      <c r="C5" s="4" t="s">
        <v>1182</v>
      </c>
      <c r="D5" s="4" t="s">
        <v>1182</v>
      </c>
    </row>
    <row r="6" spans="1:4">
      <c r="A6" s="4" t="s">
        <v>1183</v>
      </c>
      <c r="B6" s="8" t="n">
        <v>10.35</v>
      </c>
      <c r="C6" s="8" t="n">
        <v>3.26</v>
      </c>
      <c r="D6" s="8" t="n">
        <v>3.58</v>
      </c>
    </row>
    <row r="7" spans="1:4">
      <c r="A7" s="4" t="s">
        <v>1184</v>
      </c>
    </row>
    <row r="8" spans="1:4">
      <c r="A8" s="3" t="s">
        <v>403</v>
      </c>
    </row>
    <row r="9" spans="1:4">
      <c r="A9" s="4" t="s">
        <v>1185</v>
      </c>
      <c r="B9" s="4" t="s">
        <v>1186</v>
      </c>
      <c r="C9" s="4" t="s">
        <v>1187</v>
      </c>
      <c r="D9" s="4" t="s">
        <v>1188</v>
      </c>
    </row>
    <row r="10" spans="1:4">
      <c r="A10" s="4" t="s">
        <v>1189</v>
      </c>
      <c r="B10" s="5" t="n">
        <v>2</v>
      </c>
      <c r="C10" s="5" t="n">
        <v>2</v>
      </c>
      <c r="D10" s="5" t="n">
        <v>2</v>
      </c>
    </row>
    <row r="11" spans="1:4">
      <c r="A11" s="4" t="s">
        <v>1190</v>
      </c>
      <c r="B11" s="4" t="s">
        <v>1182</v>
      </c>
      <c r="C11" s="4" t="s">
        <v>1182</v>
      </c>
      <c r="D11" s="4" t="s">
        <v>1191</v>
      </c>
    </row>
    <row r="12" spans="1:4">
      <c r="A12" s="4" t="s">
        <v>1192</v>
      </c>
      <c r="B12" s="4" t="s">
        <v>510</v>
      </c>
      <c r="C12" s="4" t="s">
        <v>1193</v>
      </c>
      <c r="D12" s="4" t="s">
        <v>1194</v>
      </c>
    </row>
    <row r="13" spans="1:4">
      <c r="A13" s="4" t="s">
        <v>1081</v>
      </c>
    </row>
    <row r="14" spans="1:4">
      <c r="A14" s="3" t="s">
        <v>403</v>
      </c>
    </row>
    <row r="15" spans="1:4">
      <c r="A15" s="4" t="s">
        <v>1185</v>
      </c>
      <c r="B15" s="4" t="s">
        <v>1195</v>
      </c>
      <c r="C15" s="4" t="s">
        <v>1196</v>
      </c>
      <c r="D15" s="4" t="s">
        <v>1196</v>
      </c>
    </row>
    <row r="16" spans="1:4">
      <c r="A16" s="4" t="s">
        <v>1189</v>
      </c>
      <c r="B16" s="5" t="n">
        <v>3</v>
      </c>
      <c r="C16" s="5" t="n">
        <v>3</v>
      </c>
      <c r="D16" s="5" t="n">
        <v>3</v>
      </c>
    </row>
    <row r="17" spans="1:4">
      <c r="A17" s="4" t="s">
        <v>1190</v>
      </c>
      <c r="B17" s="4" t="s">
        <v>1197</v>
      </c>
      <c r="C17" s="4" t="s">
        <v>1197</v>
      </c>
      <c r="D17" s="4" t="s">
        <v>1197</v>
      </c>
    </row>
    <row r="18" spans="1:4">
      <c r="A18" s="4" t="s">
        <v>1192</v>
      </c>
      <c r="B18" s="4" t="s">
        <v>1194</v>
      </c>
      <c r="C18" s="4" t="s">
        <v>473</v>
      </c>
      <c r="D18" s="4" t="s">
        <v>8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99</v>
      </c>
    </row>
    <row r="3" spans="1:4">
      <c r="A3" s="3" t="s">
        <v>403</v>
      </c>
    </row>
    <row r="4" spans="1:4">
      <c r="A4" s="4" t="s">
        <v>1199</v>
      </c>
      <c r="B4" s="4" t="s">
        <v>1182</v>
      </c>
      <c r="C4" s="4" t="s">
        <v>1182</v>
      </c>
      <c r="D4" s="4" t="s">
        <v>1182</v>
      </c>
    </row>
    <row r="5" spans="1:4">
      <c r="A5" s="4" t="s">
        <v>1184</v>
      </c>
    </row>
    <row r="6" spans="1:4">
      <c r="A6" s="3" t="s">
        <v>403</v>
      </c>
    </row>
    <row r="7" spans="1:4">
      <c r="A7" s="4" t="s">
        <v>1189</v>
      </c>
      <c r="B7" s="5" t="n">
        <v>2</v>
      </c>
      <c r="C7" s="5" t="n">
        <v>2</v>
      </c>
      <c r="D7" s="5" t="n">
        <v>2</v>
      </c>
    </row>
    <row r="8" spans="1:4">
      <c r="A8" s="4" t="s">
        <v>1200</v>
      </c>
      <c r="B8" s="4" t="s">
        <v>1182</v>
      </c>
      <c r="C8" s="4" t="s">
        <v>1182</v>
      </c>
      <c r="D8" s="4" t="s">
        <v>1191</v>
      </c>
    </row>
    <row r="9" spans="1:4">
      <c r="A9" s="4" t="s">
        <v>1081</v>
      </c>
    </row>
    <row r="10" spans="1:4">
      <c r="A10" s="3" t="s">
        <v>403</v>
      </c>
    </row>
    <row r="11" spans="1:4">
      <c r="A11" s="4" t="s">
        <v>1189</v>
      </c>
      <c r="B11" s="5" t="n">
        <v>3</v>
      </c>
      <c r="C11" s="5" t="n">
        <v>3</v>
      </c>
      <c r="D11" s="5" t="n">
        <v>3</v>
      </c>
    </row>
    <row r="12" spans="1:4">
      <c r="A12" s="4" t="s">
        <v>1200</v>
      </c>
      <c r="B12" s="4" t="s">
        <v>1197</v>
      </c>
      <c r="C12" s="4" t="s">
        <v>1197</v>
      </c>
      <c r="D12" s="4" t="s">
        <v>1197</v>
      </c>
    </row>
    <row r="13" spans="1:4">
      <c r="A13" s="4" t="s">
        <v>1201</v>
      </c>
    </row>
    <row r="14" spans="1:4">
      <c r="A14" s="3" t="s">
        <v>403</v>
      </c>
    </row>
    <row r="15" spans="1:4">
      <c r="A15" s="4" t="s">
        <v>1189</v>
      </c>
      <c r="B15" s="5" t="n">
        <v>3</v>
      </c>
    </row>
    <row r="16" spans="1:4">
      <c r="A16" s="4" t="s">
        <v>1202</v>
      </c>
    </row>
    <row r="17" spans="1:4">
      <c r="A17" s="3" t="s">
        <v>403</v>
      </c>
    </row>
    <row r="18" spans="1:4">
      <c r="A18" s="4" t="s">
        <v>1200</v>
      </c>
      <c r="B18" s="4" t="s">
        <v>1182</v>
      </c>
    </row>
    <row r="19" spans="1:4">
      <c r="A19" s="4" t="s">
        <v>1203</v>
      </c>
    </row>
    <row r="20" spans="1:4">
      <c r="A20" s="3" t="s">
        <v>403</v>
      </c>
    </row>
    <row r="21" spans="1:4">
      <c r="A21" s="4" t="s">
        <v>1200</v>
      </c>
      <c r="B21" s="4" t="s">
        <v>1191</v>
      </c>
    </row>
    <row r="22" spans="1:4">
      <c r="A22" s="4" t="s">
        <v>1204</v>
      </c>
    </row>
    <row r="23" spans="1:4">
      <c r="A23" s="3" t="s">
        <v>403</v>
      </c>
    </row>
    <row r="24" spans="1:4">
      <c r="A24" s="4" t="s">
        <v>1189</v>
      </c>
      <c r="B24" s="5" t="n">
        <v>2</v>
      </c>
    </row>
    <row r="25" spans="1:4">
      <c r="A25" s="4" t="s">
        <v>1200</v>
      </c>
      <c r="B25" s="4" t="s">
        <v>11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1206</v>
      </c>
    </row>
    <row r="3" spans="1:3">
      <c r="A3" s="3" t="s">
        <v>403</v>
      </c>
    </row>
    <row r="4" spans="1:3">
      <c r="A4" s="4" t="s">
        <v>1207</v>
      </c>
      <c r="C4" s="5" t="n">
        <v>28000000</v>
      </c>
    </row>
    <row r="5" spans="1:3">
      <c r="A5" s="4" t="s">
        <v>1095</v>
      </c>
      <c r="B5" s="5" t="n">
        <v>0</v>
      </c>
    </row>
    <row r="6" spans="1:3">
      <c r="A6" s="4" t="s">
        <v>1081</v>
      </c>
    </row>
    <row r="7" spans="1:3">
      <c r="A7" s="3" t="s">
        <v>403</v>
      </c>
    </row>
    <row r="8" spans="1:3">
      <c r="A8" s="4" t="s">
        <v>1208</v>
      </c>
      <c r="B8" s="4" t="s">
        <v>10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14"/>
    <col customWidth="1" max="7" min="7" width="14"/>
  </cols>
  <sheetData>
    <row r="1" spans="1:7">
      <c r="A1" s="1" t="s">
        <v>1209</v>
      </c>
      <c r="C1" s="2" t="s">
        <v>1210</v>
      </c>
      <c r="D1" s="2" t="s">
        <v>2</v>
      </c>
      <c r="E1" s="2" t="s">
        <v>32</v>
      </c>
      <c r="F1" s="2" t="s">
        <v>99</v>
      </c>
      <c r="G1" s="2" t="s">
        <v>1211</v>
      </c>
    </row>
    <row r="2" spans="1:7">
      <c r="A2" s="3" t="s">
        <v>403</v>
      </c>
    </row>
    <row r="3" spans="1:7">
      <c r="A3" s="4" t="s">
        <v>150</v>
      </c>
      <c r="D3" s="6" t="n">
        <v>45477000</v>
      </c>
      <c r="E3" s="6" t="n">
        <v>19120000</v>
      </c>
      <c r="F3" s="6" t="n">
        <v>53443000</v>
      </c>
    </row>
    <row r="4" spans="1:7">
      <c r="A4" s="4" t="s">
        <v>1088</v>
      </c>
      <c r="F4" s="5" t="n">
        <v>0</v>
      </c>
    </row>
    <row r="5" spans="1:7">
      <c r="A5" s="4" t="s">
        <v>648</v>
      </c>
    </row>
    <row r="6" spans="1:7">
      <c r="A6" s="3" t="s">
        <v>403</v>
      </c>
    </row>
    <row r="7" spans="1:7">
      <c r="A7" s="4" t="s">
        <v>150</v>
      </c>
      <c r="B7" s="4" t="s">
        <v>607</v>
      </c>
      <c r="D7" s="6" t="n">
        <v>27729000</v>
      </c>
      <c r="E7" s="6" t="n">
        <v>8802000</v>
      </c>
      <c r="F7" s="5" t="n">
        <v>10310000</v>
      </c>
    </row>
    <row r="8" spans="1:7">
      <c r="A8" s="4" t="s">
        <v>1212</v>
      </c>
    </row>
    <row r="9" spans="1:7">
      <c r="A9" s="3" t="s">
        <v>403</v>
      </c>
    </row>
    <row r="10" spans="1:7">
      <c r="A10" s="4" t="s">
        <v>1141</v>
      </c>
      <c r="D10" s="5" t="n">
        <v>9000</v>
      </c>
      <c r="E10" s="5" t="n">
        <v>70000</v>
      </c>
    </row>
    <row r="11" spans="1:7">
      <c r="A11" s="4" t="s">
        <v>150</v>
      </c>
      <c r="D11" s="6" t="n">
        <v>0</v>
      </c>
      <c r="E11" s="6" t="n">
        <v>400000</v>
      </c>
      <c r="F11" s="5" t="n">
        <v>1000000</v>
      </c>
    </row>
    <row r="12" spans="1:7">
      <c r="A12" s="4" t="s">
        <v>1213</v>
      </c>
    </row>
    <row r="13" spans="1:7">
      <c r="A13" s="3" t="s">
        <v>403</v>
      </c>
    </row>
    <row r="14" spans="1:7">
      <c r="A14" s="4" t="s">
        <v>544</v>
      </c>
      <c r="G14" s="5" t="n">
        <v>12000000</v>
      </c>
    </row>
    <row r="15" spans="1:7">
      <c r="A15" s="4" t="s">
        <v>1214</v>
      </c>
      <c r="G15" s="5" t="n">
        <v>8800000</v>
      </c>
    </row>
    <row r="16" spans="1:7">
      <c r="A16" s="4" t="s">
        <v>1215</v>
      </c>
      <c r="C16" s="5" t="n">
        <v>3200000</v>
      </c>
    </row>
    <row r="17" spans="1:7">
      <c r="A17" s="4" t="s">
        <v>1216</v>
      </c>
      <c r="C17" s="7" t="n">
        <v>0.625</v>
      </c>
    </row>
    <row r="18" spans="1:7">
      <c r="A18" s="4" t="s">
        <v>1217</v>
      </c>
      <c r="C18" s="6" t="n">
        <v>2000000</v>
      </c>
    </row>
    <row r="19" spans="1:7">
      <c r="A19" s="4" t="s">
        <v>1095</v>
      </c>
      <c r="D19" s="5" t="n">
        <v>8305000</v>
      </c>
    </row>
    <row r="20" spans="1:7">
      <c r="A20" s="4" t="s">
        <v>558</v>
      </c>
      <c r="D20" s="5" t="n">
        <v>8305000</v>
      </c>
    </row>
    <row r="21" spans="1:7">
      <c r="A21" s="4" t="s">
        <v>1141</v>
      </c>
      <c r="D21" s="5" t="n">
        <v>9000</v>
      </c>
    </row>
    <row r="22" spans="1:7">
      <c r="A22" s="4" t="s">
        <v>1133</v>
      </c>
      <c r="D22" s="6" t="n">
        <v>0</v>
      </c>
    </row>
    <row r="23" spans="1:7">
      <c r="A23" s="4" t="s">
        <v>1088</v>
      </c>
      <c r="D23" s="5" t="n">
        <v>0</v>
      </c>
      <c r="E23" s="5" t="n">
        <v>500000</v>
      </c>
      <c r="F23" s="5" t="n">
        <v>2600000</v>
      </c>
    </row>
    <row r="24" spans="1:7">
      <c r="A24" s="4" t="s">
        <v>1093</v>
      </c>
      <c r="D24" s="6" t="n">
        <v>200000</v>
      </c>
      <c r="E24" s="6" t="n">
        <v>4500000</v>
      </c>
      <c r="F24" s="6" t="n">
        <v>1800000</v>
      </c>
    </row>
    <row r="25" spans="1:7">
      <c r="A25" s="4" t="s">
        <v>1218</v>
      </c>
    </row>
    <row r="26" spans="1:7">
      <c r="A26" s="3" t="s">
        <v>403</v>
      </c>
    </row>
    <row r="27" spans="1:7">
      <c r="A27" s="4" t="s">
        <v>1095</v>
      </c>
      <c r="D27" s="5" t="n">
        <v>8290000</v>
      </c>
    </row>
    <row r="28" spans="1:7">
      <c r="A28" s="4" t="s">
        <v>546</v>
      </c>
      <c r="D28" s="4" t="s">
        <v>547</v>
      </c>
    </row>
    <row r="29" spans="1:7">
      <c r="A29" s="4" t="s">
        <v>558</v>
      </c>
      <c r="D29" s="5" t="n">
        <v>8290000</v>
      </c>
    </row>
    <row r="30" spans="1:7">
      <c r="A30" s="4" t="s">
        <v>1146</v>
      </c>
      <c r="D30" s="5" t="n">
        <v>8290000</v>
      </c>
    </row>
    <row r="31" spans="1:7">
      <c r="A31" s="4" t="s">
        <v>1147</v>
      </c>
      <c r="D31" s="5" t="n">
        <v>8290000</v>
      </c>
    </row>
    <row r="32" spans="1:7">
      <c r="A32" s="4" t="s">
        <v>1219</v>
      </c>
    </row>
    <row r="33" spans="1:7">
      <c r="A33" s="3" t="s">
        <v>403</v>
      </c>
    </row>
    <row r="34" spans="1:7">
      <c r="A34" s="4" t="s">
        <v>546</v>
      </c>
      <c r="D34" s="4" t="s">
        <v>547</v>
      </c>
    </row>
    <row r="35" spans="1:7">
      <c r="A35" s="4" t="s">
        <v>558</v>
      </c>
      <c r="F35" s="5" t="n">
        <v>15000</v>
      </c>
    </row>
    <row r="36" spans="1:7">
      <c r="A36" s="4" t="s">
        <v>1147</v>
      </c>
      <c r="D36" s="5" t="n">
        <v>6000</v>
      </c>
    </row>
    <row r="37" spans="1:7">
      <c r="A37" s="4" t="s">
        <v>1220</v>
      </c>
    </row>
    <row r="38" spans="1:7">
      <c r="A38" s="3" t="s">
        <v>403</v>
      </c>
    </row>
    <row r="39" spans="1:7">
      <c r="A39" s="4" t="s">
        <v>1221</v>
      </c>
      <c r="G39" s="7" t="n">
        <v>0.001</v>
      </c>
    </row>
    <row r="40" spans="1:7">
      <c r="A40" s="4" t="s">
        <v>1222</v>
      </c>
    </row>
    <row r="41" spans="1:7">
      <c r="A41" s="3" t="s">
        <v>403</v>
      </c>
    </row>
    <row r="42" spans="1:7">
      <c r="A42" s="4" t="s">
        <v>1221</v>
      </c>
      <c r="G42" s="7" t="n">
        <v>0.625</v>
      </c>
    </row>
    <row r="43" spans="1:7"/>
    <row r="44" spans="1:7">
      <c r="A44" s="4" t="s">
        <v>607</v>
      </c>
      <c r="B44" s="4" t="s">
        <v>652</v>
      </c>
    </row>
  </sheetData>
  <mergeCells count="3">
    <mergeCell ref="A1:B1"/>
    <mergeCell ref="A43:F43"/>
    <mergeCell ref="B44:F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1223</v>
      </c>
      <c r="C1" s="2" t="s">
        <v>1</v>
      </c>
    </row>
    <row r="2" spans="1:3">
      <c r="C2" s="2" t="s">
        <v>1098</v>
      </c>
    </row>
    <row r="3" spans="1:3">
      <c r="A3" s="3" t="s">
        <v>403</v>
      </c>
    </row>
    <row r="4" spans="1:3">
      <c r="A4" s="4" t="s">
        <v>1099</v>
      </c>
      <c r="C4" s="5" t="n">
        <v>70</v>
      </c>
    </row>
    <row r="5" spans="1:3">
      <c r="A5" s="4" t="s">
        <v>1100</v>
      </c>
      <c r="C5" s="5" t="n">
        <v>0</v>
      </c>
    </row>
    <row r="6" spans="1:3">
      <c r="A6" s="4" t="s">
        <v>1101</v>
      </c>
      <c r="C6" s="5" t="n">
        <v>-61</v>
      </c>
    </row>
    <row r="7" spans="1:3">
      <c r="A7" s="4" t="s">
        <v>1102</v>
      </c>
      <c r="C7" s="5" t="n">
        <v>0</v>
      </c>
    </row>
    <row r="8" spans="1:3">
      <c r="A8" s="4" t="s">
        <v>1103</v>
      </c>
      <c r="C8" s="5" t="n">
        <v>9</v>
      </c>
    </row>
    <row r="9" spans="1:3">
      <c r="A9" s="4" t="s">
        <v>1224</v>
      </c>
      <c r="C9" s="5" t="n">
        <v>9</v>
      </c>
    </row>
    <row r="10" spans="1:3">
      <c r="A10" s="4" t="s">
        <v>1105</v>
      </c>
      <c r="C10" s="5" t="n">
        <v>9</v>
      </c>
    </row>
    <row r="11" spans="1:3">
      <c r="A11" s="4" t="s">
        <v>1225</v>
      </c>
      <c r="C11" s="7" t="n">
        <v>0.517</v>
      </c>
    </row>
    <row r="12" spans="1:3">
      <c r="A12" s="4" t="s">
        <v>1226</v>
      </c>
      <c r="C12" s="13" t="n">
        <v>0.594</v>
      </c>
    </row>
    <row r="13" spans="1:3">
      <c r="A13" s="4" t="s">
        <v>1108</v>
      </c>
      <c r="C13" s="13" t="n">
        <v>0.001</v>
      </c>
    </row>
    <row r="14" spans="1:3">
      <c r="A14" s="4" t="s">
        <v>1227</v>
      </c>
      <c r="C14" s="13" t="n">
        <v>0.001</v>
      </c>
    </row>
    <row r="15" spans="1:3">
      <c r="A15" s="4" t="s">
        <v>1110</v>
      </c>
      <c r="C15" s="7" t="n">
        <v>0.001</v>
      </c>
    </row>
    <row r="16" spans="1:3">
      <c r="A16" s="4" t="s">
        <v>1169</v>
      </c>
      <c r="C16" s="14" t="n">
        <v>6.79</v>
      </c>
    </row>
    <row r="17" spans="1:3">
      <c r="A17" s="4" t="s">
        <v>1111</v>
      </c>
      <c r="C17" s="14" t="n">
        <v>7.38</v>
      </c>
    </row>
    <row r="18" spans="1:3">
      <c r="A18" s="4" t="s">
        <v>1170</v>
      </c>
      <c r="C18" s="14" t="n">
        <v>7.38</v>
      </c>
    </row>
    <row r="19" spans="1:3">
      <c r="A19" s="4" t="s">
        <v>1113</v>
      </c>
      <c r="C19" s="14" t="n">
        <v>7.38</v>
      </c>
    </row>
    <row r="20" spans="1:3">
      <c r="A20" s="4" t="s">
        <v>1114</v>
      </c>
      <c r="B20" s="4" t="s">
        <v>607</v>
      </c>
      <c r="C20" s="6" t="n">
        <v>104</v>
      </c>
    </row>
    <row r="21" spans="1:3">
      <c r="A21" s="4" t="s">
        <v>1171</v>
      </c>
      <c r="B21" s="4" t="s">
        <v>607</v>
      </c>
      <c r="C21" s="5" t="n">
        <v>104</v>
      </c>
    </row>
    <row r="22" spans="1:3">
      <c r="A22" s="4" t="s">
        <v>1116</v>
      </c>
      <c r="B22" s="4" t="s">
        <v>607</v>
      </c>
      <c r="C22" s="6" t="n">
        <v>104</v>
      </c>
    </row>
    <row r="23" spans="1:3">
      <c r="A23" s="4" t="s">
        <v>1117</v>
      </c>
      <c r="C23" s="8" t="n">
        <v>11.57</v>
      </c>
    </row>
    <row r="24" spans="1:3"/>
    <row r="25" spans="1:3">
      <c r="A25" s="4" t="s">
        <v>607</v>
      </c>
      <c r="B25" s="4" t="s">
        <v>1173</v>
      </c>
    </row>
  </sheetData>
  <mergeCells count="2">
    <mergeCell ref="A1:B2"/>
    <mergeCell ref="A24:B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28</v>
      </c>
      <c r="B1" s="2" t="s">
        <v>1</v>
      </c>
    </row>
    <row r="2" spans="1:3">
      <c r="B2" s="2" t="s">
        <v>1176</v>
      </c>
      <c r="C2" s="2" t="s">
        <v>1177</v>
      </c>
    </row>
    <row r="3" spans="1:3">
      <c r="A3" s="3" t="s">
        <v>403</v>
      </c>
    </row>
    <row r="4" spans="1:3">
      <c r="A4" s="4" t="s">
        <v>1190</v>
      </c>
      <c r="B4" s="4" t="s">
        <v>1182</v>
      </c>
    </row>
    <row r="5" spans="1:3">
      <c r="A5" s="4" t="s">
        <v>1178</v>
      </c>
      <c r="B5" s="4" t="s">
        <v>1229</v>
      </c>
      <c r="C5" s="4" t="s">
        <v>1229</v>
      </c>
    </row>
    <row r="6" spans="1:3">
      <c r="A6" s="4" t="s">
        <v>1181</v>
      </c>
      <c r="B6" s="4" t="s">
        <v>1182</v>
      </c>
      <c r="C6" s="4" t="s">
        <v>1182</v>
      </c>
    </row>
    <row r="7" spans="1:3">
      <c r="A7" s="4" t="s">
        <v>1183</v>
      </c>
      <c r="B7" s="8" t="n">
        <v>3.02</v>
      </c>
      <c r="C7" s="8" t="n">
        <v>5.54</v>
      </c>
    </row>
    <row r="8" spans="1:3">
      <c r="A8" s="4" t="s">
        <v>1184</v>
      </c>
    </row>
    <row r="9" spans="1:3">
      <c r="A9" s="3" t="s">
        <v>403</v>
      </c>
    </row>
    <row r="10" spans="1:3">
      <c r="A10" s="4" t="s">
        <v>1185</v>
      </c>
      <c r="B10" s="4" t="s">
        <v>1230</v>
      </c>
      <c r="C10" s="4" t="s">
        <v>1231</v>
      </c>
    </row>
    <row r="11" spans="1:3">
      <c r="A11" s="4" t="s">
        <v>1189</v>
      </c>
      <c r="B11" s="5" t="n">
        <v>2</v>
      </c>
      <c r="C11" s="5" t="n">
        <v>2</v>
      </c>
    </row>
    <row r="12" spans="1:3">
      <c r="A12" s="4" t="s">
        <v>1190</v>
      </c>
      <c r="C12" s="4" t="s">
        <v>1182</v>
      </c>
    </row>
    <row r="13" spans="1:3">
      <c r="A13" s="4" t="s">
        <v>1192</v>
      </c>
      <c r="B13" s="4" t="s">
        <v>1193</v>
      </c>
      <c r="C13" s="4" t="s">
        <v>1232</v>
      </c>
    </row>
    <row r="14" spans="1:3">
      <c r="A14" s="4" t="s">
        <v>1081</v>
      </c>
    </row>
    <row r="15" spans="1:3">
      <c r="A15" s="3" t="s">
        <v>403</v>
      </c>
    </row>
    <row r="16" spans="1:3">
      <c r="A16" s="4" t="s">
        <v>1185</v>
      </c>
      <c r="B16" s="4" t="s">
        <v>1233</v>
      </c>
      <c r="C16" s="4" t="s">
        <v>1234</v>
      </c>
    </row>
    <row r="17" spans="1:3">
      <c r="A17" s="4" t="s">
        <v>1189</v>
      </c>
      <c r="B17" s="5" t="n">
        <v>3</v>
      </c>
      <c r="C17" s="5" t="n">
        <v>3</v>
      </c>
    </row>
    <row r="18" spans="1:3">
      <c r="A18" s="4" t="s">
        <v>1190</v>
      </c>
      <c r="C18" s="4" t="s">
        <v>518</v>
      </c>
    </row>
    <row r="19" spans="1:3">
      <c r="A19" s="4" t="s">
        <v>1192</v>
      </c>
      <c r="B19" s="4" t="s">
        <v>1194</v>
      </c>
      <c r="C19" s="4" t="s">
        <v>4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235</v>
      </c>
      <c r="B1" s="2" t="s">
        <v>1</v>
      </c>
    </row>
    <row r="2" spans="1:2">
      <c r="B2" s="2" t="s">
        <v>746</v>
      </c>
    </row>
    <row r="3" spans="1:2">
      <c r="A3" s="4" t="s">
        <v>411</v>
      </c>
    </row>
    <row r="4" spans="1:2">
      <c r="A4" s="3" t="s">
        <v>403</v>
      </c>
    </row>
    <row r="5" spans="1:2">
      <c r="A5" s="4" t="s">
        <v>1236</v>
      </c>
      <c r="B5" s="6" t="n">
        <v>0</v>
      </c>
    </row>
    <row r="6" spans="1:2">
      <c r="A6" s="4" t="s">
        <v>1237</v>
      </c>
      <c r="B6" s="5" t="n">
        <v>10327500</v>
      </c>
    </row>
    <row r="7" spans="1:2">
      <c r="A7" s="4" t="s">
        <v>415</v>
      </c>
    </row>
    <row r="8" spans="1:2">
      <c r="A8" s="3" t="s">
        <v>403</v>
      </c>
    </row>
    <row r="9" spans="1:2">
      <c r="A9" s="4" t="s">
        <v>1236</v>
      </c>
      <c r="B9"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38</v>
      </c>
      <c r="C1" s="2" t="s">
        <v>644</v>
      </c>
      <c r="D1" s="2" t="s">
        <v>1</v>
      </c>
    </row>
    <row r="2" spans="1:6">
      <c r="C2" s="2" t="s">
        <v>645</v>
      </c>
      <c r="D2" s="2" t="s">
        <v>2</v>
      </c>
      <c r="E2" s="2" t="s">
        <v>32</v>
      </c>
      <c r="F2" s="2" t="s">
        <v>99</v>
      </c>
    </row>
    <row r="3" spans="1:6">
      <c r="A3" s="3" t="s">
        <v>403</v>
      </c>
    </row>
    <row r="4" spans="1:6">
      <c r="A4" s="4" t="s">
        <v>1239</v>
      </c>
      <c r="D4" s="6" t="n">
        <v>45477</v>
      </c>
      <c r="E4" s="6" t="n">
        <v>19120</v>
      </c>
      <c r="F4" s="6" t="n">
        <v>53443</v>
      </c>
    </row>
    <row r="5" spans="1:6">
      <c r="A5" s="4" t="s">
        <v>648</v>
      </c>
    </row>
    <row r="6" spans="1:6">
      <c r="A6" s="3" t="s">
        <v>403</v>
      </c>
    </row>
    <row r="7" spans="1:6">
      <c r="A7" s="4" t="s">
        <v>1239</v>
      </c>
      <c r="B7" s="4" t="s">
        <v>607</v>
      </c>
      <c r="D7" s="6" t="n">
        <v>27729</v>
      </c>
      <c r="E7" s="6" t="n">
        <v>8802</v>
      </c>
      <c r="F7" s="6" t="n">
        <v>10310</v>
      </c>
    </row>
    <row r="8" spans="1:6">
      <c r="A8" s="4" t="s">
        <v>1240</v>
      </c>
    </row>
    <row r="9" spans="1:6">
      <c r="A9" s="3" t="s">
        <v>403</v>
      </c>
    </row>
    <row r="10" spans="1:6">
      <c r="A10" s="4" t="s">
        <v>1241</v>
      </c>
      <c r="D10" s="5" t="n">
        <v>720000</v>
      </c>
    </row>
    <row r="11" spans="1:6">
      <c r="A11" s="4" t="s">
        <v>1242</v>
      </c>
      <c r="D11" s="6" t="n">
        <v>7200</v>
      </c>
    </row>
    <row r="12" spans="1:6">
      <c r="A12" s="4" t="s">
        <v>1239</v>
      </c>
      <c r="C12" s="6" t="n">
        <v>4000</v>
      </c>
      <c r="D12" s="6" t="n">
        <v>4000</v>
      </c>
    </row>
    <row r="13" spans="1:6"/>
    <row r="14" spans="1:6">
      <c r="A14" s="4" t="s">
        <v>607</v>
      </c>
      <c r="B14" s="4" t="s">
        <v>652</v>
      </c>
    </row>
  </sheetData>
  <mergeCells count="4">
    <mergeCell ref="A1:B2"/>
    <mergeCell ref="D1:F1"/>
    <mergeCell ref="A13:E13"/>
    <mergeCell ref="B14:E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3</v>
      </c>
      <c r="C1" s="2" t="s">
        <v>1</v>
      </c>
    </row>
    <row r="2" spans="1:5">
      <c r="C2" s="2" t="s">
        <v>2</v>
      </c>
      <c r="D2" s="2" t="s">
        <v>32</v>
      </c>
      <c r="E2" s="2" t="s">
        <v>99</v>
      </c>
    </row>
    <row r="3" spans="1:5">
      <c r="A3" s="3" t="s">
        <v>403</v>
      </c>
    </row>
    <row r="4" spans="1:5">
      <c r="A4" s="4" t="s">
        <v>150</v>
      </c>
      <c r="C4" s="6" t="n">
        <v>45477000</v>
      </c>
      <c r="D4" s="6" t="n">
        <v>19120000</v>
      </c>
      <c r="E4" s="6" t="n">
        <v>53443000</v>
      </c>
    </row>
    <row r="5" spans="1:5">
      <c r="A5" s="4" t="s">
        <v>648</v>
      </c>
    </row>
    <row r="6" spans="1:5">
      <c r="A6" s="3" t="s">
        <v>403</v>
      </c>
    </row>
    <row r="7" spans="1:5">
      <c r="A7" s="4" t="s">
        <v>150</v>
      </c>
      <c r="B7" s="4" t="s">
        <v>607</v>
      </c>
      <c r="C7" s="5" t="n">
        <v>27729000</v>
      </c>
      <c r="D7" s="5" t="n">
        <v>8802000</v>
      </c>
      <c r="E7" s="5" t="n">
        <v>10310000</v>
      </c>
    </row>
    <row r="8" spans="1:5">
      <c r="A8" s="4" t="s">
        <v>1244</v>
      </c>
    </row>
    <row r="9" spans="1:5">
      <c r="A9" s="3" t="s">
        <v>403</v>
      </c>
    </row>
    <row r="10" spans="1:5">
      <c r="A10" s="4" t="s">
        <v>150</v>
      </c>
      <c r="C10" s="5" t="n">
        <v>700000</v>
      </c>
      <c r="D10" s="6" t="n">
        <v>800000</v>
      </c>
      <c r="E10" s="6" t="n">
        <v>2000000</v>
      </c>
    </row>
    <row r="11" spans="1:5">
      <c r="A11" s="4" t="s">
        <v>1133</v>
      </c>
      <c r="C11" s="6" t="n">
        <v>58327</v>
      </c>
    </row>
    <row r="12" spans="1:5">
      <c r="A12" s="4" t="s">
        <v>1142</v>
      </c>
      <c r="C12" s="4" t="s">
        <v>1245</v>
      </c>
    </row>
    <row r="13" spans="1:5"/>
    <row r="14" spans="1:5">
      <c r="A14" s="4" t="s">
        <v>607</v>
      </c>
      <c r="B14" s="4" t="s">
        <v>652</v>
      </c>
    </row>
  </sheetData>
  <mergeCells count="4">
    <mergeCell ref="A1:B2"/>
    <mergeCell ref="C1:E1"/>
    <mergeCell ref="A13:D13"/>
    <mergeCell ref="B14:D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246</v>
      </c>
      <c r="B1" s="2" t="s">
        <v>716</v>
      </c>
      <c r="C1" s="2" t="s">
        <v>1</v>
      </c>
    </row>
    <row r="2" spans="1:4">
      <c r="B2" s="2" t="s">
        <v>1247</v>
      </c>
      <c r="C2" s="2" t="s">
        <v>1248</v>
      </c>
      <c r="D2" s="2" t="s">
        <v>1249</v>
      </c>
    </row>
    <row r="3" spans="1:4">
      <c r="A3" s="3" t="s">
        <v>403</v>
      </c>
    </row>
    <row r="4" spans="1:4">
      <c r="A4" s="4" t="s">
        <v>1250</v>
      </c>
      <c r="D4" s="5" t="n">
        <v>2000000</v>
      </c>
    </row>
    <row r="5" spans="1:4">
      <c r="A5" s="4" t="s">
        <v>1251</v>
      </c>
      <c r="B5" s="5" t="n">
        <v>20000000</v>
      </c>
    </row>
    <row r="6" spans="1:4">
      <c r="A6" s="4" t="s">
        <v>1252</v>
      </c>
      <c r="B6" s="5" t="n">
        <v>10</v>
      </c>
    </row>
    <row r="7" spans="1:4">
      <c r="A7" s="4" t="s">
        <v>548</v>
      </c>
      <c r="C7" s="4" t="s">
        <v>549</v>
      </c>
    </row>
    <row r="8" spans="1:4">
      <c r="A8" s="4" t="s">
        <v>1078</v>
      </c>
      <c r="C8" s="4" t="s">
        <v>1253</v>
      </c>
    </row>
    <row r="9" spans="1:4">
      <c r="A9" s="4" t="s">
        <v>1081</v>
      </c>
    </row>
    <row r="10" spans="1:4">
      <c r="A10" s="3" t="s">
        <v>403</v>
      </c>
    </row>
    <row r="11" spans="1:4">
      <c r="A11" s="4" t="s">
        <v>1082</v>
      </c>
      <c r="C11" s="4" t="s">
        <v>1051</v>
      </c>
    </row>
    <row r="12" spans="1:4">
      <c r="A12" s="4" t="s">
        <v>1254</v>
      </c>
    </row>
    <row r="13" spans="1:4">
      <c r="A13" s="3" t="s">
        <v>403</v>
      </c>
    </row>
    <row r="14" spans="1:4">
      <c r="A14" s="4" t="s">
        <v>1255</v>
      </c>
      <c r="C14" s="5" t="n">
        <v>15000000</v>
      </c>
    </row>
    <row r="15" spans="1:4">
      <c r="A15" s="4" t="s">
        <v>1256</v>
      </c>
    </row>
    <row r="16" spans="1:4">
      <c r="A16" s="3" t="s">
        <v>403</v>
      </c>
    </row>
    <row r="17" spans="1:4">
      <c r="A17" s="4" t="s">
        <v>1255</v>
      </c>
      <c r="C17" s="5" t="n">
        <v>461409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99</v>
      </c>
    </row>
    <row r="3" spans="1:4">
      <c r="A3" s="3" t="s">
        <v>403</v>
      </c>
    </row>
    <row r="4" spans="1:4">
      <c r="A4" s="4" t="s">
        <v>150</v>
      </c>
      <c r="B4" s="6" t="n">
        <v>45477000</v>
      </c>
      <c r="C4" s="6" t="n">
        <v>19120000</v>
      </c>
      <c r="D4" s="6" t="n">
        <v>53443000</v>
      </c>
    </row>
    <row r="5" spans="1:4">
      <c r="A5" s="4" t="s">
        <v>650</v>
      </c>
    </row>
    <row r="6" spans="1:4">
      <c r="A6" s="3" t="s">
        <v>403</v>
      </c>
    </row>
    <row r="7" spans="1:4">
      <c r="A7" s="4" t="s">
        <v>150</v>
      </c>
      <c r="B7" s="5" t="n">
        <v>17394000</v>
      </c>
      <c r="C7" s="6" t="n">
        <v>8402000</v>
      </c>
      <c r="D7" s="6" t="n">
        <v>15024000</v>
      </c>
    </row>
    <row r="8" spans="1:4">
      <c r="A8" s="4" t="s">
        <v>1258</v>
      </c>
    </row>
    <row r="9" spans="1:4">
      <c r="A9" s="3" t="s">
        <v>403</v>
      </c>
    </row>
    <row r="10" spans="1:4">
      <c r="A10" s="4" t="s">
        <v>150</v>
      </c>
      <c r="B10" s="5" t="n">
        <v>0</v>
      </c>
    </row>
    <row r="11" spans="1:4">
      <c r="A11" s="4" t="s">
        <v>1259</v>
      </c>
    </row>
    <row r="12" spans="1:4">
      <c r="A12" s="3" t="s">
        <v>403</v>
      </c>
    </row>
    <row r="13" spans="1:4">
      <c r="A13" s="4" t="s">
        <v>150</v>
      </c>
      <c r="B13"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99</v>
      </c>
    </row>
    <row r="3" spans="1:4">
      <c r="A3" s="3" t="s">
        <v>403</v>
      </c>
    </row>
    <row r="4" spans="1:4">
      <c r="A4" s="4" t="s">
        <v>150</v>
      </c>
      <c r="B4" s="6" t="n">
        <v>45477000</v>
      </c>
      <c r="C4" s="6" t="n">
        <v>19120000</v>
      </c>
      <c r="D4" s="6" t="n">
        <v>53443000</v>
      </c>
    </row>
    <row r="5" spans="1:4">
      <c r="A5" s="4" t="s">
        <v>650</v>
      </c>
    </row>
    <row r="6" spans="1:4">
      <c r="A6" s="3" t="s">
        <v>403</v>
      </c>
    </row>
    <row r="7" spans="1:4">
      <c r="A7" s="4" t="s">
        <v>150</v>
      </c>
      <c r="B7" s="5" t="n">
        <v>17394000</v>
      </c>
      <c r="C7" s="5" t="n">
        <v>8402000</v>
      </c>
      <c r="D7" s="5" t="n">
        <v>15024000</v>
      </c>
    </row>
    <row r="8" spans="1:4">
      <c r="A8" s="4" t="s">
        <v>1261</v>
      </c>
    </row>
    <row r="9" spans="1:4">
      <c r="A9" s="3" t="s">
        <v>403</v>
      </c>
    </row>
    <row r="10" spans="1:4">
      <c r="A10" s="4" t="s">
        <v>150</v>
      </c>
      <c r="B10" s="5" t="n">
        <v>2200</v>
      </c>
      <c r="C10" s="5" t="n">
        <v>100000</v>
      </c>
      <c r="D10" s="5" t="n">
        <v>-200000</v>
      </c>
    </row>
    <row r="11" spans="1:4">
      <c r="A11" s="4" t="s">
        <v>1133</v>
      </c>
      <c r="B11" s="5" t="n">
        <v>0</v>
      </c>
    </row>
    <row r="12" spans="1:4">
      <c r="A12" s="4" t="s">
        <v>1134</v>
      </c>
      <c r="B12" s="6" t="n">
        <v>200000</v>
      </c>
      <c r="C12" s="6" t="n">
        <v>100000</v>
      </c>
      <c r="D12" s="6" t="n">
        <v>1100000</v>
      </c>
    </row>
    <row r="13" spans="1:4">
      <c r="A13" s="4" t="s">
        <v>1262</v>
      </c>
    </row>
    <row r="14" spans="1:4">
      <c r="A14" s="3" t="s">
        <v>403</v>
      </c>
    </row>
    <row r="15" spans="1:4">
      <c r="A15" s="4" t="s">
        <v>1263</v>
      </c>
      <c r="B15" s="5" t="n">
        <v>1581226</v>
      </c>
    </row>
    <row r="16" spans="1:4">
      <c r="A16" s="4" t="s">
        <v>548</v>
      </c>
      <c r="B16" s="4" t="s">
        <v>5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264</v>
      </c>
      <c r="B1" s="2" t="s">
        <v>1</v>
      </c>
    </row>
    <row r="2" spans="1:2">
      <c r="B2" s="2" t="s">
        <v>1265</v>
      </c>
    </row>
    <row r="3" spans="1:2">
      <c r="A3" s="3" t="s">
        <v>403</v>
      </c>
    </row>
    <row r="4" spans="1:2">
      <c r="A4" s="4" t="s">
        <v>1121</v>
      </c>
      <c r="B4" s="5" t="n">
        <v>10</v>
      </c>
    </row>
    <row r="5" spans="1:2">
      <c r="A5" s="4" t="s">
        <v>1122</v>
      </c>
      <c r="B5" s="5" t="n">
        <v>0</v>
      </c>
    </row>
    <row r="6" spans="1:2">
      <c r="A6" s="4" t="s">
        <v>1123</v>
      </c>
      <c r="B6" s="5" t="n">
        <v>-10</v>
      </c>
    </row>
    <row r="7" spans="1:2">
      <c r="A7" s="4" t="s">
        <v>1124</v>
      </c>
      <c r="B7" s="5" t="n">
        <v>0</v>
      </c>
    </row>
    <row r="8" spans="1:2">
      <c r="A8" s="4" t="s">
        <v>1125</v>
      </c>
      <c r="B8" s="5" t="n">
        <v>0</v>
      </c>
    </row>
    <row r="9" spans="1:2">
      <c r="A9" s="4" t="s">
        <v>1126</v>
      </c>
      <c r="B9" s="5" t="n">
        <v>0</v>
      </c>
    </row>
    <row r="10" spans="1:2">
      <c r="A10" s="4" t="s">
        <v>1266</v>
      </c>
      <c r="B10" s="8" t="n">
        <v>14.25</v>
      </c>
    </row>
    <row r="11" spans="1:2">
      <c r="A11" s="4" t="s">
        <v>1267</v>
      </c>
      <c r="B11" s="8" t="n">
        <v>14.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8</v>
      </c>
      <c r="B1" s="2" t="s">
        <v>1</v>
      </c>
    </row>
    <row r="2" spans="1:9">
      <c r="B2" s="2" t="s">
        <v>2</v>
      </c>
      <c r="C2" s="2" t="s">
        <v>32</v>
      </c>
      <c r="D2" s="2" t="s">
        <v>99</v>
      </c>
      <c r="E2" s="2" t="s">
        <v>1269</v>
      </c>
      <c r="F2" s="2" t="s">
        <v>1270</v>
      </c>
      <c r="G2" s="2" t="s">
        <v>1271</v>
      </c>
      <c r="H2" s="2" t="s">
        <v>1272</v>
      </c>
      <c r="I2" s="2" t="s">
        <v>1273</v>
      </c>
    </row>
    <row r="3" spans="1:9">
      <c r="A3" s="3" t="s">
        <v>403</v>
      </c>
    </row>
    <row r="4" spans="1:9">
      <c r="A4" s="4" t="s">
        <v>150</v>
      </c>
      <c r="B4" s="6" t="n">
        <v>45477000</v>
      </c>
      <c r="C4" s="6" t="n">
        <v>19120000</v>
      </c>
      <c r="D4" s="6" t="n">
        <v>53443000</v>
      </c>
    </row>
    <row r="5" spans="1:9">
      <c r="A5" s="4" t="s">
        <v>1088</v>
      </c>
      <c r="D5" s="5" t="n">
        <v>0</v>
      </c>
    </row>
    <row r="6" spans="1:9">
      <c r="A6" s="4" t="s">
        <v>650</v>
      </c>
    </row>
    <row r="7" spans="1:9">
      <c r="A7" s="3" t="s">
        <v>403</v>
      </c>
    </row>
    <row r="8" spans="1:9">
      <c r="A8" s="4" t="s">
        <v>150</v>
      </c>
      <c r="B8" s="6" t="n">
        <v>17394000</v>
      </c>
      <c r="C8" s="5" t="n">
        <v>8402000</v>
      </c>
      <c r="D8" s="5" t="n">
        <v>15024000</v>
      </c>
    </row>
    <row r="9" spans="1:9">
      <c r="A9" s="4" t="s">
        <v>551</v>
      </c>
    </row>
    <row r="10" spans="1:9">
      <c r="A10" s="3" t="s">
        <v>403</v>
      </c>
    </row>
    <row r="11" spans="1:9">
      <c r="A11" s="4" t="s">
        <v>1078</v>
      </c>
      <c r="B11" s="4" t="s">
        <v>1274</v>
      </c>
    </row>
    <row r="12" spans="1:9">
      <c r="A12" s="4" t="s">
        <v>1080</v>
      </c>
      <c r="B12" s="5" t="n">
        <v>2988000</v>
      </c>
    </row>
    <row r="13" spans="1:9">
      <c r="A13" s="4" t="s">
        <v>546</v>
      </c>
      <c r="B13" s="4" t="s">
        <v>547</v>
      </c>
    </row>
    <row r="14" spans="1:9">
      <c r="A14" s="4" t="s">
        <v>548</v>
      </c>
      <c r="B14" s="4" t="s">
        <v>549</v>
      </c>
    </row>
    <row r="15" spans="1:9">
      <c r="A15" s="4" t="s">
        <v>1091</v>
      </c>
      <c r="B15" s="5" t="n">
        <v>1999000</v>
      </c>
    </row>
    <row r="16" spans="1:9">
      <c r="A16" s="4" t="s">
        <v>1275</v>
      </c>
      <c r="B16" s="6" t="n">
        <v>28600000</v>
      </c>
    </row>
    <row r="17" spans="1:9">
      <c r="A17" s="4" t="s">
        <v>150</v>
      </c>
      <c r="B17" s="5" t="n">
        <v>17400000</v>
      </c>
      <c r="C17" s="5" t="n">
        <v>8300000</v>
      </c>
      <c r="D17" s="5" t="n">
        <v>15200000</v>
      </c>
    </row>
    <row r="18" spans="1:9">
      <c r="A18" s="4" t="s">
        <v>1088</v>
      </c>
      <c r="B18" s="5" t="n">
        <v>14800000</v>
      </c>
      <c r="C18" s="5" t="n">
        <v>9100000</v>
      </c>
      <c r="D18" s="5" t="n">
        <v>4700000</v>
      </c>
    </row>
    <row r="19" spans="1:9">
      <c r="A19" s="4" t="s">
        <v>1093</v>
      </c>
      <c r="B19" s="6" t="n">
        <v>10300000</v>
      </c>
      <c r="C19" s="6" t="n">
        <v>4300000</v>
      </c>
      <c r="D19" s="6" t="n">
        <v>0</v>
      </c>
    </row>
    <row r="20" spans="1:9">
      <c r="A20" s="4" t="s">
        <v>1276</v>
      </c>
    </row>
    <row r="21" spans="1:9">
      <c r="A21" s="3" t="s">
        <v>403</v>
      </c>
    </row>
    <row r="22" spans="1:9">
      <c r="A22" s="4" t="s">
        <v>1082</v>
      </c>
      <c r="B22" s="4" t="s">
        <v>1051</v>
      </c>
    </row>
    <row r="23" spans="1:9">
      <c r="A23" s="4" t="s">
        <v>1277</v>
      </c>
    </row>
    <row r="24" spans="1:9">
      <c r="A24" s="3" t="s">
        <v>403</v>
      </c>
    </row>
    <row r="25" spans="1:9">
      <c r="A25" s="4" t="s">
        <v>1250</v>
      </c>
      <c r="H25" s="5" t="n">
        <v>6000000</v>
      </c>
      <c r="I25" s="5" t="n">
        <v>2000000</v>
      </c>
    </row>
    <row r="26" spans="1:9">
      <c r="A26" s="4" t="s">
        <v>1263</v>
      </c>
      <c r="E26" s="5" t="n">
        <v>100000</v>
      </c>
      <c r="F26" s="5" t="n">
        <v>1998000</v>
      </c>
    </row>
    <row r="27" spans="1:9">
      <c r="A27" s="4" t="s">
        <v>1096</v>
      </c>
      <c r="E27" s="8" t="n">
        <v>0.01</v>
      </c>
      <c r="F27" s="8" t="n">
        <v>0.01</v>
      </c>
    </row>
    <row r="28" spans="1:9">
      <c r="A28" s="4" t="s">
        <v>1278</v>
      </c>
    </row>
    <row r="29" spans="1:9">
      <c r="A29" s="3" t="s">
        <v>403</v>
      </c>
    </row>
    <row r="30" spans="1:9">
      <c r="A30" s="4" t="s">
        <v>1263</v>
      </c>
      <c r="H30" s="5" t="n">
        <v>2416000</v>
      </c>
    </row>
    <row r="31" spans="1:9">
      <c r="A31" s="4" t="s">
        <v>1279</v>
      </c>
      <c r="G31" s="5" t="n">
        <v>2400000</v>
      </c>
    </row>
    <row r="32" spans="1:9">
      <c r="A32" s="4" t="s">
        <v>1096</v>
      </c>
      <c r="G32" s="8" t="n">
        <v>0.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1280</v>
      </c>
      <c r="C1" s="2" t="s">
        <v>1</v>
      </c>
    </row>
    <row r="2" spans="1:3">
      <c r="C2" s="2" t="s">
        <v>1098</v>
      </c>
    </row>
    <row r="3" spans="1:3">
      <c r="A3" s="4" t="s">
        <v>1281</v>
      </c>
    </row>
    <row r="4" spans="1:3">
      <c r="A4" s="3" t="s">
        <v>403</v>
      </c>
    </row>
    <row r="5" spans="1:3">
      <c r="A5" s="4" t="s">
        <v>1155</v>
      </c>
      <c r="C5" s="5" t="n">
        <v>852</v>
      </c>
    </row>
    <row r="6" spans="1:3">
      <c r="A6" s="4" t="s">
        <v>1156</v>
      </c>
      <c r="C6" s="5" t="n">
        <v>770</v>
      </c>
    </row>
    <row r="7" spans="1:3">
      <c r="A7" s="4" t="s">
        <v>1157</v>
      </c>
      <c r="C7" s="5" t="n">
        <v>-675</v>
      </c>
    </row>
    <row r="8" spans="1:3">
      <c r="A8" s="4" t="s">
        <v>1158</v>
      </c>
      <c r="C8" s="5" t="n">
        <v>0</v>
      </c>
    </row>
    <row r="9" spans="1:3">
      <c r="A9" s="4" t="s">
        <v>1159</v>
      </c>
      <c r="C9" s="5" t="n">
        <v>947</v>
      </c>
    </row>
    <row r="10" spans="1:3">
      <c r="A10" s="4" t="s">
        <v>1282</v>
      </c>
      <c r="C10" s="5" t="n">
        <v>947</v>
      </c>
    </row>
    <row r="11" spans="1:3">
      <c r="A11" s="4" t="s">
        <v>1161</v>
      </c>
      <c r="C11" s="5" t="n">
        <v>947</v>
      </c>
    </row>
    <row r="12" spans="1:3">
      <c r="A12" s="4" t="s">
        <v>1162</v>
      </c>
      <c r="C12" s="8" t="n">
        <v>0.01</v>
      </c>
    </row>
    <row r="13" spans="1:3">
      <c r="A13" s="4" t="s">
        <v>1163</v>
      </c>
      <c r="C13" s="14" t="n">
        <v>0.01</v>
      </c>
    </row>
    <row r="14" spans="1:3">
      <c r="A14" s="4" t="s">
        <v>1164</v>
      </c>
      <c r="C14" s="14" t="n">
        <v>0.01</v>
      </c>
    </row>
    <row r="15" spans="1:3">
      <c r="A15" s="4" t="s">
        <v>1166</v>
      </c>
      <c r="C15" s="14" t="n">
        <v>0.01</v>
      </c>
    </row>
    <row r="16" spans="1:3">
      <c r="A16" s="4" t="s">
        <v>1283</v>
      </c>
      <c r="C16" s="14" t="n">
        <v>0.01</v>
      </c>
    </row>
    <row r="17" spans="1:3">
      <c r="A17" s="4" t="s">
        <v>1168</v>
      </c>
      <c r="C17" s="8" t="n">
        <v>0.01</v>
      </c>
    </row>
    <row r="18" spans="1:3">
      <c r="A18" s="4" t="s">
        <v>1169</v>
      </c>
      <c r="C18" s="14" t="n">
        <v>7.93</v>
      </c>
    </row>
    <row r="19" spans="1:3">
      <c r="A19" s="4" t="s">
        <v>1111</v>
      </c>
      <c r="C19" s="14" t="n">
        <v>7.01</v>
      </c>
    </row>
    <row r="20" spans="1:3">
      <c r="A20" s="4" t="s">
        <v>1284</v>
      </c>
      <c r="B20" s="4" t="s">
        <v>607</v>
      </c>
      <c r="C20" s="6" t="n">
        <v>9032</v>
      </c>
    </row>
    <row r="21" spans="1:3">
      <c r="A21" s="4" t="s">
        <v>1114</v>
      </c>
      <c r="B21" s="4" t="s">
        <v>607</v>
      </c>
      <c r="C21" s="5" t="n">
        <v>17240</v>
      </c>
    </row>
    <row r="22" spans="1:3">
      <c r="A22" s="4" t="s">
        <v>1115</v>
      </c>
      <c r="B22" s="4" t="s">
        <v>607</v>
      </c>
      <c r="C22" s="6" t="n">
        <v>17240</v>
      </c>
    </row>
    <row r="23" spans="1:3">
      <c r="A23" s="4" t="s">
        <v>1285</v>
      </c>
      <c r="C23" s="8" t="n">
        <v>18.22</v>
      </c>
    </row>
    <row r="24" spans="1:3">
      <c r="A24" s="4" t="s">
        <v>1286</v>
      </c>
    </row>
    <row r="25" spans="1:3">
      <c r="A25" s="3" t="s">
        <v>403</v>
      </c>
    </row>
    <row r="26" spans="1:3">
      <c r="A26" s="4" t="s">
        <v>1285</v>
      </c>
      <c r="C26" s="8" t="n">
        <v>36.43</v>
      </c>
    </row>
    <row r="27" spans="1:3"/>
    <row r="28" spans="1:3">
      <c r="A28" s="4" t="s">
        <v>607</v>
      </c>
      <c r="B28" s="4" t="s">
        <v>1287</v>
      </c>
    </row>
  </sheetData>
  <mergeCells count="2">
    <mergeCell ref="A1:B2"/>
    <mergeCell ref="A27:B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1288</v>
      </c>
      <c r="C1" s="2" t="s">
        <v>1</v>
      </c>
    </row>
    <row r="2" spans="1:6">
      <c r="C2" s="2" t="s">
        <v>2</v>
      </c>
      <c r="D2" s="2" t="s">
        <v>32</v>
      </c>
      <c r="E2" s="2" t="s">
        <v>99</v>
      </c>
      <c r="F2" s="2" t="s">
        <v>541</v>
      </c>
    </row>
    <row r="3" spans="1:6">
      <c r="A3" s="3" t="s">
        <v>403</v>
      </c>
    </row>
    <row r="4" spans="1:6">
      <c r="A4" s="4" t="s">
        <v>150</v>
      </c>
      <c r="C4" s="6" t="n">
        <v>45477</v>
      </c>
      <c r="D4" s="6" t="n">
        <v>19120</v>
      </c>
      <c r="E4" s="6" t="n">
        <v>53443</v>
      </c>
    </row>
    <row r="5" spans="1:6">
      <c r="A5" s="4" t="s">
        <v>651</v>
      </c>
    </row>
    <row r="6" spans="1:6">
      <c r="A6" s="3" t="s">
        <v>403</v>
      </c>
    </row>
    <row r="7" spans="1:6">
      <c r="A7" s="4" t="s">
        <v>150</v>
      </c>
      <c r="B7" s="4" t="s">
        <v>607</v>
      </c>
      <c r="C7" s="6" t="n">
        <v>-298</v>
      </c>
      <c r="D7" s="5" t="n">
        <v>-845</v>
      </c>
      <c r="E7" s="5" t="n">
        <v>298</v>
      </c>
    </row>
    <row r="8" spans="1:6">
      <c r="A8" s="4" t="s">
        <v>553</v>
      </c>
    </row>
    <row r="9" spans="1:6">
      <c r="A9" s="3" t="s">
        <v>403</v>
      </c>
    </row>
    <row r="10" spans="1:6">
      <c r="A10" s="4" t="s">
        <v>1078</v>
      </c>
      <c r="C10" s="4" t="s">
        <v>1289</v>
      </c>
    </row>
    <row r="11" spans="1:6">
      <c r="A11" s="4" t="s">
        <v>546</v>
      </c>
      <c r="C11" s="4" t="s">
        <v>547</v>
      </c>
    </row>
    <row r="12" spans="1:6">
      <c r="A12" s="4" t="s">
        <v>1290</v>
      </c>
    </row>
    <row r="13" spans="1:6">
      <c r="A13" s="3" t="s">
        <v>403</v>
      </c>
    </row>
    <row r="14" spans="1:6">
      <c r="A14" s="4" t="s">
        <v>150</v>
      </c>
      <c r="C14" s="6" t="n">
        <v>-300</v>
      </c>
      <c r="D14" s="6" t="n">
        <v>-800</v>
      </c>
      <c r="E14" s="6" t="n">
        <v>300</v>
      </c>
    </row>
    <row r="15" spans="1:6">
      <c r="A15" s="4" t="s">
        <v>554</v>
      </c>
    </row>
    <row r="16" spans="1:6">
      <c r="A16" s="3" t="s">
        <v>403</v>
      </c>
    </row>
    <row r="17" spans="1:6">
      <c r="A17" s="4" t="s">
        <v>1250</v>
      </c>
      <c r="F17" s="5" t="n">
        <v>25000000</v>
      </c>
    </row>
    <row r="18" spans="1:6">
      <c r="A18" s="4" t="s">
        <v>1291</v>
      </c>
    </row>
    <row r="19" spans="1:6">
      <c r="A19" s="3" t="s">
        <v>403</v>
      </c>
    </row>
    <row r="20" spans="1:6">
      <c r="A20" s="4" t="s">
        <v>558</v>
      </c>
      <c r="C20" s="5" t="n">
        <v>16368200</v>
      </c>
    </row>
    <row r="21" spans="1:6">
      <c r="A21" s="4" t="s">
        <v>559</v>
      </c>
      <c r="C21" s="5" t="n">
        <v>4972800</v>
      </c>
    </row>
    <row r="22" spans="1:6">
      <c r="A22" s="4" t="s">
        <v>1292</v>
      </c>
    </row>
    <row r="23" spans="1:6">
      <c r="A23" s="3" t="s">
        <v>403</v>
      </c>
    </row>
    <row r="24" spans="1:6">
      <c r="A24" s="4" t="s">
        <v>1082</v>
      </c>
      <c r="C24" s="4" t="s">
        <v>1051</v>
      </c>
    </row>
    <row r="25" spans="1:6"/>
    <row r="26" spans="1:6">
      <c r="A26" s="4" t="s">
        <v>607</v>
      </c>
      <c r="B26" s="4" t="s">
        <v>653</v>
      </c>
    </row>
  </sheetData>
  <mergeCells count="4">
    <mergeCell ref="A1:B2"/>
    <mergeCell ref="C1:E1"/>
    <mergeCell ref="A25:E25"/>
    <mergeCell ref="B26:E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293</v>
      </c>
      <c r="B1" s="2" t="s">
        <v>1</v>
      </c>
    </row>
    <row r="2" spans="1:2">
      <c r="B2" s="2" t="s">
        <v>1175</v>
      </c>
    </row>
    <row r="3" spans="1:2">
      <c r="A3" s="3" t="s">
        <v>403</v>
      </c>
    </row>
    <row r="4" spans="1:2">
      <c r="A4" s="4" t="s">
        <v>1185</v>
      </c>
      <c r="B4" s="4" t="s">
        <v>1294</v>
      </c>
    </row>
    <row r="5" spans="1:2">
      <c r="A5" s="4" t="s">
        <v>1189</v>
      </c>
      <c r="B5" s="12" t="n">
        <v>2.8</v>
      </c>
    </row>
    <row r="6" spans="1:2">
      <c r="A6" s="4" t="s">
        <v>1190</v>
      </c>
      <c r="B6" s="4" t="s">
        <v>1295</v>
      </c>
    </row>
    <row r="7" spans="1:2">
      <c r="A7" s="4" t="s">
        <v>1178</v>
      </c>
      <c r="B7" s="4" t="s">
        <v>549</v>
      </c>
    </row>
    <row r="8" spans="1:2">
      <c r="A8" s="4" t="s">
        <v>1192</v>
      </c>
      <c r="B8" s="4" t="s">
        <v>1296</v>
      </c>
    </row>
    <row r="9" spans="1:2">
      <c r="A9" s="4" t="s">
        <v>1181</v>
      </c>
      <c r="B9" s="4" t="s">
        <v>1182</v>
      </c>
    </row>
    <row r="10" spans="1:2">
      <c r="A10" s="4" t="s">
        <v>1297</v>
      </c>
      <c r="B10" s="8" t="n">
        <v>0.6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1298</v>
      </c>
      <c r="B1" s="2" t="s">
        <v>1299</v>
      </c>
      <c r="C1" s="2" t="s">
        <v>666</v>
      </c>
      <c r="D1" s="2" t="s">
        <v>645</v>
      </c>
      <c r="E1" s="2" t="s">
        <v>2</v>
      </c>
      <c r="F1" s="2" t="s">
        <v>32</v>
      </c>
      <c r="G1" s="2" t="s">
        <v>99</v>
      </c>
    </row>
    <row r="2" spans="1:7">
      <c r="A2" s="3" t="s">
        <v>426</v>
      </c>
    </row>
    <row r="3" spans="1:7">
      <c r="A3" s="4" t="s">
        <v>42</v>
      </c>
      <c r="E3" s="6" t="n">
        <v>71565</v>
      </c>
      <c r="F3" s="6" t="n">
        <v>68290</v>
      </c>
      <c r="G3" s="6" t="n">
        <v>154219</v>
      </c>
    </row>
    <row r="4" spans="1:7">
      <c r="A4" s="4" t="s">
        <v>882</v>
      </c>
      <c r="G4" s="5" t="n">
        <v>19900</v>
      </c>
    </row>
    <row r="5" spans="1:7">
      <c r="A5" s="4" t="s">
        <v>116</v>
      </c>
      <c r="E5" s="6" t="n">
        <v>86882</v>
      </c>
      <c r="F5" s="6" t="n">
        <v>0</v>
      </c>
      <c r="G5" s="5" t="n">
        <v>40324</v>
      </c>
    </row>
    <row r="6" spans="1:7">
      <c r="A6" s="4" t="s">
        <v>835</v>
      </c>
    </row>
    <row r="7" spans="1:7">
      <c r="A7" s="3" t="s">
        <v>426</v>
      </c>
    </row>
    <row r="8" spans="1:7">
      <c r="A8" s="4" t="s">
        <v>1300</v>
      </c>
      <c r="C8" s="6" t="n">
        <v>83500</v>
      </c>
    </row>
    <row r="9" spans="1:7">
      <c r="A9" s="4" t="s">
        <v>882</v>
      </c>
      <c r="C9" s="5" t="n">
        <v>3400</v>
      </c>
    </row>
    <row r="10" spans="1:7">
      <c r="A10" s="4" t="s">
        <v>1301</v>
      </c>
      <c r="F10" s="4" t="s">
        <v>838</v>
      </c>
    </row>
    <row r="11" spans="1:7">
      <c r="A11" s="4" t="s">
        <v>839</v>
      </c>
      <c r="D11" s="6" t="n">
        <v>1400</v>
      </c>
    </row>
    <row r="12" spans="1:7">
      <c r="A12" s="4" t="s">
        <v>116</v>
      </c>
      <c r="C12" s="6" t="n">
        <v>86900</v>
      </c>
    </row>
    <row r="13" spans="1:7">
      <c r="A13" s="4" t="s">
        <v>835</v>
      </c>
    </row>
    <row r="14" spans="1:7">
      <c r="A14" s="3" t="s">
        <v>426</v>
      </c>
    </row>
    <row r="15" spans="1:7">
      <c r="A15" s="4" t="s">
        <v>1302</v>
      </c>
      <c r="B15" s="4" t="s">
        <v>838</v>
      </c>
    </row>
    <row r="16" spans="1:7">
      <c r="A16" s="4" t="s">
        <v>1303</v>
      </c>
      <c r="B16" s="6" t="n">
        <v>90830</v>
      </c>
    </row>
    <row r="17" spans="1:7">
      <c r="A17" s="4" t="s">
        <v>1304</v>
      </c>
      <c r="B17" s="4" t="s">
        <v>556</v>
      </c>
    </row>
    <row r="18" spans="1:7">
      <c r="A18" s="4" t="s">
        <v>1305</v>
      </c>
      <c r="B18" s="4" t="s">
        <v>761</v>
      </c>
    </row>
    <row r="19" spans="1:7">
      <c r="A19" s="4" t="s">
        <v>1306</v>
      </c>
      <c r="B19" s="4" t="s">
        <v>481</v>
      </c>
    </row>
    <row r="20" spans="1:7">
      <c r="A20" s="4" t="s">
        <v>1307</v>
      </c>
      <c r="B20" s="6" t="n">
        <v>53000</v>
      </c>
    </row>
    <row r="21" spans="1:7">
      <c r="A21" s="4" t="s">
        <v>42</v>
      </c>
      <c r="B21" s="6" t="n">
        <v>113040</v>
      </c>
    </row>
    <row r="22" spans="1:7">
      <c r="A22" s="4" t="s">
        <v>1300</v>
      </c>
      <c r="G22" s="5" t="n">
        <v>29600</v>
      </c>
    </row>
    <row r="23" spans="1:7">
      <c r="A23" s="4" t="s">
        <v>882</v>
      </c>
      <c r="G23" s="6" t="n">
        <v>8900</v>
      </c>
    </row>
    <row r="24" spans="1:7">
      <c r="A24" s="4" t="s">
        <v>1301</v>
      </c>
      <c r="F24" s="4" t="s">
        <v>838</v>
      </c>
    </row>
    <row r="25" spans="1:7">
      <c r="A25" s="4" t="s">
        <v>1308</v>
      </c>
    </row>
    <row r="26" spans="1:7">
      <c r="A26" s="3" t="s">
        <v>426</v>
      </c>
    </row>
    <row r="27" spans="1:7">
      <c r="A27" s="4" t="s">
        <v>1309</v>
      </c>
      <c r="B27" s="4" t="s">
        <v>1310</v>
      </c>
    </row>
    <row r="28" spans="1:7">
      <c r="A28" s="4" t="s">
        <v>1311</v>
      </c>
    </row>
    <row r="29" spans="1:7">
      <c r="A29" s="3" t="s">
        <v>426</v>
      </c>
    </row>
    <row r="30" spans="1:7">
      <c r="A30" s="4" t="s">
        <v>1309</v>
      </c>
      <c r="B30" s="4" t="s">
        <v>1312</v>
      </c>
    </row>
    <row r="31" spans="1:7">
      <c r="A31" s="4" t="s">
        <v>1313</v>
      </c>
    </row>
    <row r="32" spans="1:7">
      <c r="A32" s="3" t="s">
        <v>426</v>
      </c>
    </row>
    <row r="33" spans="1:7">
      <c r="A33" s="4" t="s">
        <v>1309</v>
      </c>
      <c r="B33" s="4" t="s">
        <v>13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5</v>
      </c>
      <c r="B1" s="2" t="s">
        <v>2</v>
      </c>
      <c r="C1" s="2" t="s">
        <v>32</v>
      </c>
      <c r="D1" s="2" t="s">
        <v>99</v>
      </c>
      <c r="E1" s="2" t="s">
        <v>1299</v>
      </c>
    </row>
    <row r="2" spans="1:5">
      <c r="A2" s="3" t="s">
        <v>426</v>
      </c>
    </row>
    <row r="3" spans="1:5">
      <c r="A3" s="4" t="s">
        <v>42</v>
      </c>
      <c r="B3" s="6" t="n">
        <v>71565</v>
      </c>
      <c r="C3" s="6" t="n">
        <v>68290</v>
      </c>
      <c r="D3" s="6" t="n">
        <v>154219</v>
      </c>
    </row>
    <row r="4" spans="1:5">
      <c r="A4" s="4" t="s">
        <v>835</v>
      </c>
    </row>
    <row r="5" spans="1:5">
      <c r="A5" s="3" t="s">
        <v>426</v>
      </c>
    </row>
    <row r="6" spans="1:5">
      <c r="A6" s="4" t="s">
        <v>1303</v>
      </c>
      <c r="E6" s="6" t="n">
        <v>90830</v>
      </c>
    </row>
    <row r="7" spans="1:5">
      <c r="A7" s="4" t="s">
        <v>1316</v>
      </c>
      <c r="E7" s="5" t="n">
        <v>793</v>
      </c>
    </row>
    <row r="8" spans="1:5">
      <c r="A8" s="4" t="s">
        <v>1317</v>
      </c>
      <c r="E8" s="5" t="n">
        <v>27000</v>
      </c>
    </row>
    <row r="9" spans="1:5">
      <c r="A9" s="4" t="s">
        <v>42</v>
      </c>
      <c r="E9" s="5" t="n">
        <v>113040</v>
      </c>
    </row>
    <row r="10" spans="1:5">
      <c r="A10" s="4" t="s">
        <v>47</v>
      </c>
      <c r="E10" s="5" t="n">
        <v>6714</v>
      </c>
    </row>
    <row r="11" spans="1:5">
      <c r="A11" s="4" t="s">
        <v>1318</v>
      </c>
      <c r="E11" s="5" t="n">
        <v>-298</v>
      </c>
    </row>
    <row r="12" spans="1:5">
      <c r="A12" s="4" t="s">
        <v>1319</v>
      </c>
      <c r="E12" s="5" t="n">
        <v>-2995</v>
      </c>
    </row>
    <row r="13" spans="1:5">
      <c r="A13" s="4" t="s">
        <v>74</v>
      </c>
      <c r="E13" s="5" t="n">
        <v>-53424</v>
      </c>
    </row>
    <row r="14" spans="1:5">
      <c r="A14" s="4" t="s">
        <v>204</v>
      </c>
      <c r="E14" s="6" t="n">
        <v>908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99</v>
      </c>
    </row>
    <row r="3" spans="1:4">
      <c r="A3" s="3" t="s">
        <v>539</v>
      </c>
    </row>
    <row r="4" spans="1:4">
      <c r="A4" s="4" t="s">
        <v>430</v>
      </c>
      <c r="B4" s="6" t="n">
        <v>1066603</v>
      </c>
      <c r="C4" s="6" t="n">
        <v>564215</v>
      </c>
    </row>
    <row r="5" spans="1:4">
      <c r="A5" s="4" t="s">
        <v>1321</v>
      </c>
      <c r="B5" s="5" t="n">
        <v>84523</v>
      </c>
      <c r="C5" s="5" t="n">
        <v>109048</v>
      </c>
      <c r="D5" s="6" t="n">
        <v>146542</v>
      </c>
    </row>
    <row r="6" spans="1:4">
      <c r="A6" s="4" t="s">
        <v>648</v>
      </c>
    </row>
    <row r="7" spans="1:4">
      <c r="A7" s="3" t="s">
        <v>539</v>
      </c>
    </row>
    <row r="8" spans="1:4">
      <c r="A8" s="4" t="s">
        <v>430</v>
      </c>
      <c r="B8" s="5" t="n">
        <v>623785</v>
      </c>
      <c r="C8" s="5" t="n">
        <v>165584</v>
      </c>
    </row>
    <row r="9" spans="1:4">
      <c r="A9" s="4" t="s">
        <v>1321</v>
      </c>
      <c r="B9" s="5" t="n">
        <v>77025</v>
      </c>
      <c r="C9" s="5" t="n">
        <v>61403</v>
      </c>
      <c r="D9" s="5" t="n">
        <v>101656</v>
      </c>
    </row>
    <row r="10" spans="1:4">
      <c r="A10" s="4" t="s">
        <v>650</v>
      </c>
    </row>
    <row r="11" spans="1:4">
      <c r="A11" s="3" t="s">
        <v>539</v>
      </c>
    </row>
    <row r="12" spans="1:4">
      <c r="A12" s="4" t="s">
        <v>430</v>
      </c>
      <c r="B12" s="6" t="n">
        <v>442818</v>
      </c>
      <c r="C12" s="6" t="n">
        <v>398631</v>
      </c>
    </row>
    <row r="13" spans="1:4">
      <c r="A13" s="4" t="s">
        <v>1322</v>
      </c>
      <c r="B13" s="4" t="s">
        <v>1323</v>
      </c>
      <c r="C13" s="4" t="s">
        <v>533</v>
      </c>
    </row>
    <row r="14" spans="1:4">
      <c r="A14" s="4" t="s">
        <v>1321</v>
      </c>
      <c r="B14" s="6" t="n">
        <v>7603</v>
      </c>
      <c r="C14" s="6" t="n">
        <v>47645</v>
      </c>
      <c r="D14" s="6" t="n">
        <v>44886</v>
      </c>
    </row>
    <row r="15" spans="1:4">
      <c r="A15" s="4" t="s">
        <v>1324</v>
      </c>
      <c r="B15" s="4" t="s">
        <v>1323</v>
      </c>
      <c r="C15" s="4" t="s">
        <v>533</v>
      </c>
      <c r="D15" s="4" t="s">
        <v>5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2</v>
      </c>
    </row>
    <row r="2" spans="1:3">
      <c r="A2" s="3" t="s">
        <v>539</v>
      </c>
    </row>
    <row r="3" spans="1:3">
      <c r="A3" s="4" t="s">
        <v>430</v>
      </c>
      <c r="B3" s="6" t="n">
        <v>1066603</v>
      </c>
      <c r="C3" s="6" t="n">
        <v>564215</v>
      </c>
    </row>
    <row r="4" spans="1:3">
      <c r="A4" s="4" t="s">
        <v>648</v>
      </c>
    </row>
    <row r="5" spans="1:3">
      <c r="A5" s="3" t="s">
        <v>539</v>
      </c>
    </row>
    <row r="6" spans="1:3">
      <c r="A6" s="4" t="s">
        <v>430</v>
      </c>
      <c r="B6" s="5" t="n">
        <v>623785</v>
      </c>
      <c r="C6" s="5" t="n">
        <v>165584</v>
      </c>
    </row>
    <row r="7" spans="1:3">
      <c r="A7" s="4" t="s">
        <v>650</v>
      </c>
    </row>
    <row r="8" spans="1:3">
      <c r="A8" s="3" t="s">
        <v>539</v>
      </c>
    </row>
    <row r="9" spans="1:3">
      <c r="A9" s="4" t="s">
        <v>430</v>
      </c>
      <c r="B9" s="6" t="n">
        <v>442818</v>
      </c>
      <c r="C9" s="6" t="n">
        <v>3986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99</v>
      </c>
    </row>
    <row r="3" spans="1:4">
      <c r="A3" s="3" t="s">
        <v>539</v>
      </c>
    </row>
    <row r="4" spans="1:4">
      <c r="A4" s="4" t="s">
        <v>1321</v>
      </c>
      <c r="B4" s="6" t="n">
        <v>84523</v>
      </c>
      <c r="C4" s="6" t="n">
        <v>109048</v>
      </c>
      <c r="D4" s="6" t="n">
        <v>146542</v>
      </c>
    </row>
    <row r="5" spans="1:4">
      <c r="A5" s="4" t="s">
        <v>648</v>
      </c>
    </row>
    <row r="6" spans="1:4">
      <c r="A6" s="3" t="s">
        <v>539</v>
      </c>
    </row>
    <row r="7" spans="1:4">
      <c r="A7" s="4" t="s">
        <v>1321</v>
      </c>
      <c r="B7" s="5" t="n">
        <v>77025</v>
      </c>
      <c r="C7" s="5" t="n">
        <v>61403</v>
      </c>
      <c r="D7" s="5" t="n">
        <v>101656</v>
      </c>
    </row>
    <row r="8" spans="1:4">
      <c r="A8" s="4" t="s">
        <v>650</v>
      </c>
    </row>
    <row r="9" spans="1:4">
      <c r="A9" s="3" t="s">
        <v>539</v>
      </c>
    </row>
    <row r="10" spans="1:4">
      <c r="A10" s="4" t="s">
        <v>1321</v>
      </c>
      <c r="B10" s="5" t="n">
        <v>7603</v>
      </c>
      <c r="C10" s="5" t="n">
        <v>47645</v>
      </c>
      <c r="D10" s="5" t="n">
        <v>44886</v>
      </c>
    </row>
    <row r="11" spans="1:4">
      <c r="A11" s="4" t="s">
        <v>879</v>
      </c>
    </row>
    <row r="12" spans="1:4">
      <c r="A12" s="3" t="s">
        <v>539</v>
      </c>
    </row>
    <row r="13" spans="1:4">
      <c r="A13" s="4" t="s">
        <v>1321</v>
      </c>
      <c r="B13" s="6" t="n">
        <v>-105</v>
      </c>
      <c r="C13" s="6" t="n">
        <v>0</v>
      </c>
      <c r="D13"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1328</v>
      </c>
    </row>
    <row r="3" spans="1:3">
      <c r="A3" s="4" t="s">
        <v>1329</v>
      </c>
    </row>
    <row r="4" spans="1:3">
      <c r="A4" s="3" t="s">
        <v>1330</v>
      </c>
    </row>
    <row r="5" spans="1:3">
      <c r="A5" s="4" t="s">
        <v>1331</v>
      </c>
      <c r="C5" s="5" t="n">
        <v>6400000</v>
      </c>
    </row>
    <row r="6" spans="1:3">
      <c r="A6" s="4" t="s">
        <v>1332</v>
      </c>
      <c r="C6" s="6" t="n">
        <v>21</v>
      </c>
    </row>
    <row r="7" spans="1:3">
      <c r="A7" s="4" t="s">
        <v>1333</v>
      </c>
      <c r="C7" s="9" t="n">
        <v>11.9</v>
      </c>
    </row>
    <row r="8" spans="1:3">
      <c r="A8" s="4" t="s">
        <v>1334</v>
      </c>
    </row>
    <row r="9" spans="1:3">
      <c r="A9" s="3" t="s">
        <v>1330</v>
      </c>
    </row>
    <row r="10" spans="1:3">
      <c r="A10" s="4" t="s">
        <v>1335</v>
      </c>
      <c r="B10" s="5" t="n">
        <v>263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99</v>
      </c>
    </row>
    <row r="3" spans="1:4">
      <c r="A3" s="3" t="s">
        <v>1337</v>
      </c>
    </row>
    <row r="4" spans="1:4">
      <c r="A4" s="4" t="s">
        <v>1338</v>
      </c>
      <c r="B4" s="6" t="n">
        <v>-554526</v>
      </c>
      <c r="C4" s="6" t="n">
        <v>-224021</v>
      </c>
      <c r="D4" s="6" t="n">
        <v>-49598</v>
      </c>
    </row>
    <row r="5" spans="1:4">
      <c r="A5" s="3" t="s">
        <v>1339</v>
      </c>
    </row>
    <row r="6" spans="1:4">
      <c r="A6" s="4" t="s">
        <v>1340</v>
      </c>
      <c r="B6" s="6" t="n">
        <v>-555790</v>
      </c>
      <c r="C6" s="6" t="n">
        <v>-225660</v>
      </c>
      <c r="D6" s="6" t="n">
        <v>-50829</v>
      </c>
    </row>
    <row r="7" spans="1:4">
      <c r="A7" s="3" t="s">
        <v>1341</v>
      </c>
    </row>
    <row r="8" spans="1:4">
      <c r="A8" s="4" t="s">
        <v>1342</v>
      </c>
      <c r="B8" s="5" t="n">
        <v>38858</v>
      </c>
      <c r="C8" s="5" t="n">
        <v>38706</v>
      </c>
      <c r="D8" s="5" t="n">
        <v>38598</v>
      </c>
    </row>
    <row r="9" spans="1:4">
      <c r="A9" s="3" t="s">
        <v>1339</v>
      </c>
    </row>
    <row r="10" spans="1:4">
      <c r="A10" s="4" t="s">
        <v>1343</v>
      </c>
      <c r="B10" s="5" t="n">
        <v>0</v>
      </c>
      <c r="C10" s="5" t="n">
        <v>0</v>
      </c>
      <c r="D10" s="5" t="n">
        <v>0</v>
      </c>
    </row>
    <row r="11" spans="1:4">
      <c r="A11" s="4" t="s">
        <v>1344</v>
      </c>
      <c r="B11" s="5" t="n">
        <v>38858</v>
      </c>
      <c r="C11" s="5" t="n">
        <v>38706</v>
      </c>
      <c r="D11" s="5" t="n">
        <v>38598</v>
      </c>
    </row>
    <row r="12" spans="1:4">
      <c r="A12" s="4" t="s">
        <v>135</v>
      </c>
      <c r="B12" s="8" t="n">
        <v>-14.27</v>
      </c>
      <c r="C12" s="8" t="n">
        <v>-5.79</v>
      </c>
      <c r="D12" s="8" t="n">
        <v>-1.28</v>
      </c>
    </row>
    <row r="13" spans="1:4">
      <c r="A13" s="4" t="s">
        <v>137</v>
      </c>
      <c r="B13" s="8" t="n">
        <v>-14.3</v>
      </c>
      <c r="C13" s="8" t="n">
        <v>-5.83</v>
      </c>
      <c r="D13" s="8" t="n">
        <v>-1.32</v>
      </c>
    </row>
    <row r="14" spans="1:4">
      <c r="A14" s="4" t="s">
        <v>648</v>
      </c>
    </row>
    <row r="15" spans="1:4">
      <c r="A15" s="3" t="s">
        <v>1339</v>
      </c>
    </row>
    <row r="16" spans="1:4">
      <c r="A16" s="4" t="s">
        <v>1345</v>
      </c>
      <c r="B16" s="6" t="n">
        <v>-1233</v>
      </c>
      <c r="C16" s="6" t="n">
        <v>0</v>
      </c>
      <c r="D16" s="6" t="n">
        <v>0</v>
      </c>
    </row>
    <row r="17" spans="1:4">
      <c r="A17" s="4" t="s">
        <v>650</v>
      </c>
    </row>
    <row r="18" spans="1:4">
      <c r="A18" s="3" t="s">
        <v>1339</v>
      </c>
    </row>
    <row r="19" spans="1:4">
      <c r="A19" s="4" t="s">
        <v>1345</v>
      </c>
      <c r="B19" s="6" t="n">
        <v>-31</v>
      </c>
      <c r="C19" s="6" t="n">
        <v>-1639</v>
      </c>
      <c r="D19" s="6" t="n">
        <v>-12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6</v>
      </c>
      <c r="B1" s="2" t="s">
        <v>1</v>
      </c>
    </row>
    <row r="2" spans="1:4">
      <c r="B2" s="2" t="s">
        <v>2</v>
      </c>
      <c r="C2" s="2" t="s">
        <v>32</v>
      </c>
      <c r="D2" s="2" t="s">
        <v>99</v>
      </c>
    </row>
    <row r="3" spans="1:4">
      <c r="A3" s="4" t="s">
        <v>1347</v>
      </c>
    </row>
    <row r="4" spans="1:4">
      <c r="A4" s="3" t="s">
        <v>1348</v>
      </c>
    </row>
    <row r="5" spans="1:4">
      <c r="A5" s="4" t="s">
        <v>1349</v>
      </c>
      <c r="B5" s="9" t="n">
        <v>139.2</v>
      </c>
      <c r="C5" s="9" t="n">
        <v>131.6</v>
      </c>
      <c r="D5" s="9" t="n">
        <v>13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99</v>
      </c>
    </row>
    <row r="3" spans="1:4">
      <c r="A3" s="3" t="s">
        <v>1351</v>
      </c>
    </row>
    <row r="4" spans="1:4">
      <c r="A4" s="4" t="s">
        <v>1352</v>
      </c>
      <c r="B4" s="6" t="n">
        <v>12</v>
      </c>
      <c r="C4" s="9" t="n">
        <v>4.3</v>
      </c>
      <c r="D4" s="9" t="n">
        <v>7.7</v>
      </c>
    </row>
    <row r="5" spans="1:4">
      <c r="A5" s="4" t="s">
        <v>1353</v>
      </c>
      <c r="B5" s="6" t="n">
        <v>63</v>
      </c>
      <c r="C5" s="6" t="n">
        <v>51</v>
      </c>
    </row>
    <row r="6" spans="1:4">
      <c r="A6" s="4" t="s">
        <v>1354</v>
      </c>
    </row>
    <row r="7" spans="1:4">
      <c r="A7" s="3" t="s">
        <v>1351</v>
      </c>
    </row>
    <row r="8" spans="1:4">
      <c r="A8" s="4" t="s">
        <v>1355</v>
      </c>
      <c r="B8" s="4" t="s">
        <v>473</v>
      </c>
    </row>
    <row r="9" spans="1:4">
      <c r="A9" s="4" t="s">
        <v>1356</v>
      </c>
    </row>
    <row r="10" spans="1:4">
      <c r="A10" s="3" t="s">
        <v>1351</v>
      </c>
    </row>
    <row r="11" spans="1:4">
      <c r="A11" s="4" t="s">
        <v>1357</v>
      </c>
      <c r="B11" s="4" t="s">
        <v>556</v>
      </c>
    </row>
    <row r="12" spans="1:4">
      <c r="A12" s="4" t="s">
        <v>1358</v>
      </c>
    </row>
    <row r="13" spans="1:4">
      <c r="A13" s="3" t="s">
        <v>1351</v>
      </c>
    </row>
    <row r="14" spans="1:4">
      <c r="A14" s="4" t="s">
        <v>1359</v>
      </c>
      <c r="B14" s="4" t="s">
        <v>473</v>
      </c>
    </row>
    <row r="15" spans="1:4">
      <c r="A15" s="4" t="s">
        <v>1360</v>
      </c>
    </row>
    <row r="16" spans="1:4">
      <c r="A16" s="3" t="s">
        <v>1351</v>
      </c>
    </row>
    <row r="17" spans="1:4">
      <c r="A17" s="4" t="s">
        <v>1361</v>
      </c>
      <c r="B17" s="4" t="s">
        <v>55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362</v>
      </c>
      <c r="B1" s="2" t="s">
        <v>1</v>
      </c>
    </row>
    <row r="2" spans="1:4">
      <c r="B2" s="2" t="s">
        <v>1363</v>
      </c>
      <c r="C2" s="2" t="s">
        <v>1364</v>
      </c>
      <c r="D2" s="2" t="s">
        <v>783</v>
      </c>
    </row>
    <row r="3" spans="1:4">
      <c r="A3" s="3" t="s">
        <v>1365</v>
      </c>
    </row>
    <row r="4" spans="1:4">
      <c r="A4" s="4" t="s">
        <v>513</v>
      </c>
      <c r="B4" s="6" t="n">
        <v>1860962000</v>
      </c>
      <c r="C4" s="6" t="n">
        <v>1650431000</v>
      </c>
      <c r="D4" s="6" t="n">
        <v>1937091000</v>
      </c>
    </row>
    <row r="5" spans="1:4">
      <c r="A5" s="4" t="s">
        <v>529</v>
      </c>
    </row>
    <row r="6" spans="1:4">
      <c r="A6" s="3" t="s">
        <v>1365</v>
      </c>
    </row>
    <row r="7" spans="1:4">
      <c r="A7" s="4" t="s">
        <v>513</v>
      </c>
      <c r="B7" s="5" t="n">
        <v>197700000</v>
      </c>
    </row>
    <row r="8" spans="1:4">
      <c r="A8" s="4" t="s">
        <v>530</v>
      </c>
    </row>
    <row r="9" spans="1:4">
      <c r="A9" s="3" t="s">
        <v>1365</v>
      </c>
    </row>
    <row r="10" spans="1:4">
      <c r="A10" s="4" t="s">
        <v>513</v>
      </c>
      <c r="B10" s="5" t="n">
        <v>139500000</v>
      </c>
    </row>
    <row r="11" spans="1:4">
      <c r="A11" s="4" t="s">
        <v>1366</v>
      </c>
    </row>
    <row r="12" spans="1:4">
      <c r="A12" s="3" t="s">
        <v>1365</v>
      </c>
    </row>
    <row r="13" spans="1:4">
      <c r="A13" s="4" t="s">
        <v>1367</v>
      </c>
      <c r="B13" s="6" t="n">
        <v>0</v>
      </c>
      <c r="C13" s="6" t="n">
        <v>0</v>
      </c>
      <c r="D13" s="6" t="n">
        <v>0</v>
      </c>
    </row>
    <row r="14" spans="1:4">
      <c r="A14" s="4" t="s">
        <v>1368</v>
      </c>
    </row>
    <row r="15" spans="1:4">
      <c r="A15" s="3" t="s">
        <v>1365</v>
      </c>
    </row>
    <row r="16" spans="1:4">
      <c r="A16" s="4" t="s">
        <v>515</v>
      </c>
      <c r="B16" s="4" t="s">
        <v>516</v>
      </c>
    </row>
    <row r="17" spans="1:4">
      <c r="A17" s="4" t="s">
        <v>1369</v>
      </c>
    </row>
    <row r="18" spans="1:4">
      <c r="A18" s="3" t="s">
        <v>1365</v>
      </c>
    </row>
    <row r="19" spans="1:4">
      <c r="A19" s="4" t="s">
        <v>515</v>
      </c>
      <c r="B19" s="4" t="s">
        <v>518</v>
      </c>
    </row>
    <row r="20" spans="1:4">
      <c r="A20" s="4" t="s">
        <v>1370</v>
      </c>
    </row>
    <row r="21" spans="1:4">
      <c r="A21" s="3" t="s">
        <v>1365</v>
      </c>
    </row>
    <row r="22" spans="1:4">
      <c r="A22" s="4" t="s">
        <v>515</v>
      </c>
      <c r="B22" s="4" t="s">
        <v>535</v>
      </c>
    </row>
    <row r="23" spans="1:4">
      <c r="A23" s="4" t="s">
        <v>1371</v>
      </c>
    </row>
    <row r="24" spans="1:4">
      <c r="A24" s="3" t="s">
        <v>1365</v>
      </c>
    </row>
    <row r="25" spans="1:4">
      <c r="A25" s="4" t="s">
        <v>515</v>
      </c>
      <c r="B25" s="4" t="s">
        <v>537</v>
      </c>
    </row>
    <row r="26" spans="1:4">
      <c r="A26" s="4" t="s">
        <v>1372</v>
      </c>
    </row>
    <row r="27" spans="1:4">
      <c r="A27" s="3" t="s">
        <v>1365</v>
      </c>
    </row>
    <row r="28" spans="1:4">
      <c r="A28" s="4" t="s">
        <v>515</v>
      </c>
      <c r="B28" s="4" t="s">
        <v>508</v>
      </c>
    </row>
    <row r="29" spans="1:4">
      <c r="A29" s="4" t="s">
        <v>1373</v>
      </c>
    </row>
    <row r="30" spans="1:4">
      <c r="A30" s="3" t="s">
        <v>1365</v>
      </c>
    </row>
    <row r="31" spans="1:4">
      <c r="A31" s="4" t="s">
        <v>515</v>
      </c>
      <c r="B31" s="4" t="s">
        <v>533</v>
      </c>
    </row>
    <row r="32" spans="1:4">
      <c r="A32" s="4" t="s">
        <v>1374</v>
      </c>
    </row>
    <row r="33" spans="1:4">
      <c r="A33" s="3" t="s">
        <v>1365</v>
      </c>
    </row>
    <row r="34" spans="1:4">
      <c r="A34" s="4" t="s">
        <v>515</v>
      </c>
      <c r="B34" s="4" t="s">
        <v>1375</v>
      </c>
      <c r="C34" s="4" t="s">
        <v>1376</v>
      </c>
    </row>
    <row r="35" spans="1:4">
      <c r="A35" s="4" t="s">
        <v>1377</v>
      </c>
      <c r="B35" s="5" t="n">
        <v>19</v>
      </c>
      <c r="C35" s="5" t="n">
        <v>14</v>
      </c>
    </row>
    <row r="36" spans="1:4">
      <c r="A36" s="4" t="s">
        <v>1378</v>
      </c>
      <c r="B36" s="4" t="s">
        <v>477</v>
      </c>
      <c r="C36" s="4" t="s">
        <v>13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79</v>
      </c>
      <c r="B1" s="2" t="s">
        <v>1</v>
      </c>
    </row>
    <row r="2" spans="1:2">
      <c r="B2" s="2" t="s">
        <v>2</v>
      </c>
    </row>
    <row r="3" spans="1:2">
      <c r="A3" s="3" t="s">
        <v>293</v>
      </c>
    </row>
    <row r="4" spans="1:2">
      <c r="A4" s="4" t="s">
        <v>1380</v>
      </c>
      <c r="B4" s="4" t="s">
        <v>556</v>
      </c>
    </row>
    <row r="5" spans="1:2">
      <c r="A5" s="4" t="s">
        <v>1381</v>
      </c>
      <c r="B5" s="4" t="s">
        <v>47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v>
      </c>
      <c r="C1" s="2" t="s">
        <v>32</v>
      </c>
      <c r="D1" s="2" t="s">
        <v>99</v>
      </c>
      <c r="E1" s="2" t="s">
        <v>446</v>
      </c>
    </row>
    <row r="2" spans="1:5">
      <c r="A2" s="3" t="s">
        <v>33</v>
      </c>
    </row>
    <row r="3" spans="1:5">
      <c r="A3" s="4" t="s">
        <v>34</v>
      </c>
      <c r="B3" s="6" t="n">
        <v>1364096</v>
      </c>
      <c r="C3" s="6" t="n">
        <v>1050957</v>
      </c>
      <c r="D3" s="6" t="n">
        <v>1245205</v>
      </c>
      <c r="E3" s="6" t="n">
        <v>876340</v>
      </c>
    </row>
    <row r="4" spans="1:5">
      <c r="A4" s="4" t="s">
        <v>685</v>
      </c>
      <c r="B4" s="5" t="n">
        <v>192675</v>
      </c>
      <c r="C4" s="5" t="n">
        <v>260133</v>
      </c>
    </row>
    <row r="5" spans="1:5">
      <c r="A5" s="4" t="s">
        <v>40</v>
      </c>
      <c r="B5" s="5" t="n">
        <v>2630101</v>
      </c>
      <c r="C5" s="5" t="n">
        <v>1851262</v>
      </c>
    </row>
    <row r="6" spans="1:5">
      <c r="A6" s="4" t="s">
        <v>48</v>
      </c>
      <c r="B6" s="5" t="n">
        <v>3389239</v>
      </c>
      <c r="C6" s="5" t="n">
        <v>2563690</v>
      </c>
    </row>
    <row r="7" spans="1:5">
      <c r="A7" s="3" t="s">
        <v>1383</v>
      </c>
    </row>
    <row r="8" spans="1:5">
      <c r="A8" s="4" t="s">
        <v>1384</v>
      </c>
      <c r="B8" s="5" t="n">
        <v>1155402</v>
      </c>
      <c r="C8" s="5" t="n">
        <v>932742</v>
      </c>
    </row>
    <row r="9" spans="1:5">
      <c r="A9" s="4" t="s">
        <v>1385</v>
      </c>
      <c r="B9" s="5" t="n">
        <v>416600</v>
      </c>
      <c r="C9" s="5" t="n">
        <v>73153</v>
      </c>
    </row>
    <row r="10" spans="1:5">
      <c r="A10" s="4" t="s">
        <v>64</v>
      </c>
      <c r="B10" s="5" t="n">
        <v>1572002</v>
      </c>
      <c r="C10" s="5" t="n">
        <v>1005895</v>
      </c>
    </row>
    <row r="11" spans="1:5">
      <c r="A11" s="3" t="s">
        <v>1386</v>
      </c>
    </row>
    <row r="12" spans="1:5">
      <c r="A12" s="4" t="s">
        <v>68</v>
      </c>
      <c r="B12" s="5" t="n">
        <v>45</v>
      </c>
      <c r="C12" s="5" t="n">
        <v>45</v>
      </c>
    </row>
    <row r="13" spans="1:5">
      <c r="A13" s="4" t="s">
        <v>69</v>
      </c>
      <c r="B13" s="5" t="n">
        <v>1098455</v>
      </c>
      <c r="C13" s="5" t="n">
        <v>821867</v>
      </c>
    </row>
    <row r="14" spans="1:5">
      <c r="A14" s="4" t="s">
        <v>70</v>
      </c>
      <c r="B14" s="5" t="n">
        <v>-143858</v>
      </c>
      <c r="C14" s="5" t="n">
        <v>-143858</v>
      </c>
    </row>
    <row r="15" spans="1:5">
      <c r="A15" s="4" t="s">
        <v>71</v>
      </c>
      <c r="B15" s="5" t="n">
        <v>38212</v>
      </c>
      <c r="C15" s="5" t="n">
        <v>3220</v>
      </c>
    </row>
    <row r="16" spans="1:5">
      <c r="A16" s="4" t="s">
        <v>1387</v>
      </c>
      <c r="B16" s="5" t="n">
        <v>-242220</v>
      </c>
      <c r="C16" s="5" t="n">
        <v>312306</v>
      </c>
    </row>
    <row r="17" spans="1:5">
      <c r="A17" s="4" t="s">
        <v>75</v>
      </c>
      <c r="B17" s="5" t="n">
        <v>750634</v>
      </c>
      <c r="C17" s="5" t="n">
        <v>993580</v>
      </c>
    </row>
    <row r="18" spans="1:5">
      <c r="A18" s="4" t="s">
        <v>76</v>
      </c>
      <c r="B18" s="5" t="n">
        <v>3389239</v>
      </c>
      <c r="C18" s="5" t="n">
        <v>2563690</v>
      </c>
    </row>
    <row r="19" spans="1:5">
      <c r="A19" s="4" t="s">
        <v>867</v>
      </c>
    </row>
    <row r="20" spans="1:5">
      <c r="A20" s="3" t="s">
        <v>33</v>
      </c>
    </row>
    <row r="21" spans="1:5">
      <c r="A21" s="4" t="s">
        <v>34</v>
      </c>
      <c r="B21" s="5" t="n">
        <v>2845</v>
      </c>
      <c r="C21" s="5" t="n">
        <v>8990</v>
      </c>
      <c r="D21" s="6" t="n">
        <v>16096</v>
      </c>
      <c r="E21" s="6" t="n">
        <v>23189</v>
      </c>
    </row>
    <row r="22" spans="1:5">
      <c r="A22" s="4" t="s">
        <v>685</v>
      </c>
      <c r="B22" s="5" t="n">
        <v>2285</v>
      </c>
      <c r="C22" s="5" t="n">
        <v>6218</v>
      </c>
    </row>
    <row r="23" spans="1:5">
      <c r="A23" s="4" t="s">
        <v>1388</v>
      </c>
      <c r="B23" s="5" t="n">
        <v>3806</v>
      </c>
      <c r="C23" s="5" t="n">
        <v>3806</v>
      </c>
    </row>
    <row r="24" spans="1:5">
      <c r="A24" s="4" t="s">
        <v>40</v>
      </c>
      <c r="B24" s="5" t="n">
        <v>8936</v>
      </c>
      <c r="C24" s="5" t="n">
        <v>19014</v>
      </c>
    </row>
    <row r="25" spans="1:5">
      <c r="A25" s="4" t="s">
        <v>1389</v>
      </c>
      <c r="B25" s="5" t="n">
        <v>971163</v>
      </c>
      <c r="C25" s="5" t="n">
        <v>989875</v>
      </c>
    </row>
    <row r="26" spans="1:5">
      <c r="A26" s="4" t="s">
        <v>48</v>
      </c>
      <c r="B26" s="5" t="n">
        <v>980099</v>
      </c>
      <c r="C26" s="5" t="n">
        <v>1008889</v>
      </c>
    </row>
    <row r="27" spans="1:5">
      <c r="A27" s="3" t="s">
        <v>1383</v>
      </c>
    </row>
    <row r="28" spans="1:5">
      <c r="A28" s="4" t="s">
        <v>1384</v>
      </c>
      <c r="B28" s="5" t="n">
        <v>5482</v>
      </c>
      <c r="C28" s="5" t="n">
        <v>4501</v>
      </c>
    </row>
    <row r="29" spans="1:5">
      <c r="A29" s="4" t="s">
        <v>1385</v>
      </c>
      <c r="B29" s="5" t="n">
        <v>223983</v>
      </c>
      <c r="C29" s="5" t="n">
        <v>10808</v>
      </c>
    </row>
    <row r="30" spans="1:5">
      <c r="A30" s="4" t="s">
        <v>64</v>
      </c>
      <c r="B30" s="5" t="n">
        <v>229465</v>
      </c>
      <c r="C30" s="5" t="n">
        <v>15309</v>
      </c>
    </row>
    <row r="31" spans="1:5">
      <c r="A31" s="3" t="s">
        <v>1386</v>
      </c>
    </row>
    <row r="32" spans="1:5">
      <c r="A32" s="4" t="s">
        <v>68</v>
      </c>
      <c r="B32" s="5" t="n">
        <v>45</v>
      </c>
      <c r="C32" s="5" t="n">
        <v>45</v>
      </c>
    </row>
    <row r="33" spans="1:5">
      <c r="A33" s="4" t="s">
        <v>69</v>
      </c>
      <c r="B33" s="5" t="n">
        <v>1098455</v>
      </c>
      <c r="C33" s="5" t="n">
        <v>821867</v>
      </c>
    </row>
    <row r="34" spans="1:5">
      <c r="A34" s="4" t="s">
        <v>70</v>
      </c>
      <c r="B34" s="5" t="n">
        <v>-143858</v>
      </c>
      <c r="C34" s="5" t="n">
        <v>-143858</v>
      </c>
    </row>
    <row r="35" spans="1:5">
      <c r="A35" s="4" t="s">
        <v>71</v>
      </c>
      <c r="B35" s="5" t="n">
        <v>38212</v>
      </c>
      <c r="C35" s="5" t="n">
        <v>3220</v>
      </c>
    </row>
    <row r="36" spans="1:5">
      <c r="A36" s="4" t="s">
        <v>1387</v>
      </c>
      <c r="B36" s="5" t="n">
        <v>-242220</v>
      </c>
      <c r="C36" s="5" t="n">
        <v>312306</v>
      </c>
    </row>
    <row r="37" spans="1:5">
      <c r="A37" s="4" t="s">
        <v>75</v>
      </c>
      <c r="B37" s="5" t="n">
        <v>750634</v>
      </c>
      <c r="C37" s="5" t="n">
        <v>993580</v>
      </c>
    </row>
    <row r="38" spans="1:5">
      <c r="A38" s="4" t="s">
        <v>76</v>
      </c>
      <c r="B38" s="6" t="n">
        <v>980099</v>
      </c>
      <c r="C38" s="6" t="n">
        <v>100888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0</v>
      </c>
      <c r="B1" s="2" t="s">
        <v>2</v>
      </c>
      <c r="C1" s="2" t="s">
        <v>32</v>
      </c>
      <c r="D1" s="2" t="s">
        <v>99</v>
      </c>
      <c r="E1" s="2" t="s">
        <v>446</v>
      </c>
    </row>
    <row r="2" spans="1:5">
      <c r="A2" s="3" t="s">
        <v>1391</v>
      </c>
    </row>
    <row r="3" spans="1:5">
      <c r="A3" s="4" t="s">
        <v>92</v>
      </c>
      <c r="B3" s="7" t="n">
        <v>0.001</v>
      </c>
      <c r="C3" s="7" t="n">
        <v>0.001</v>
      </c>
    </row>
    <row r="4" spans="1:5">
      <c r="A4" s="4" t="s">
        <v>93</v>
      </c>
      <c r="B4" s="5" t="n">
        <v>75400</v>
      </c>
      <c r="C4" s="5" t="n">
        <v>75400</v>
      </c>
    </row>
    <row r="5" spans="1:5">
      <c r="A5" s="4" t="s">
        <v>94</v>
      </c>
      <c r="B5" s="5" t="n">
        <v>38898</v>
      </c>
      <c r="C5" s="5" t="n">
        <v>38742</v>
      </c>
    </row>
    <row r="6" spans="1:5">
      <c r="A6" s="4" t="s">
        <v>95</v>
      </c>
      <c r="B6" s="5" t="n">
        <v>38898</v>
      </c>
      <c r="C6" s="5" t="n">
        <v>38742</v>
      </c>
      <c r="D6" s="5" t="n">
        <v>38653</v>
      </c>
      <c r="E6" s="5" t="n">
        <v>38507</v>
      </c>
    </row>
    <row r="7" spans="1:5">
      <c r="A7" s="4" t="s">
        <v>96</v>
      </c>
      <c r="B7" s="5" t="n">
        <v>5890</v>
      </c>
      <c r="C7" s="5" t="n">
        <v>5890</v>
      </c>
    </row>
    <row r="8" spans="1:5">
      <c r="A8" s="4" t="s">
        <v>867</v>
      </c>
    </row>
    <row r="9" spans="1:5">
      <c r="A9" s="3" t="s">
        <v>1391</v>
      </c>
    </row>
    <row r="10" spans="1:5">
      <c r="A10" s="4" t="s">
        <v>92</v>
      </c>
      <c r="B10" s="7" t="n">
        <v>0.001</v>
      </c>
      <c r="C10" s="7" t="n">
        <v>0.001</v>
      </c>
    </row>
    <row r="11" spans="1:5">
      <c r="A11" s="4" t="s">
        <v>93</v>
      </c>
      <c r="B11" s="5" t="n">
        <v>75400</v>
      </c>
      <c r="C11" s="5" t="n">
        <v>75400</v>
      </c>
    </row>
    <row r="12" spans="1:5">
      <c r="A12" s="4" t="s">
        <v>94</v>
      </c>
      <c r="B12" s="5" t="n">
        <v>38898</v>
      </c>
      <c r="C12" s="5" t="n">
        <v>38742</v>
      </c>
    </row>
    <row r="13" spans="1:5">
      <c r="A13" s="4" t="s">
        <v>95</v>
      </c>
      <c r="B13" s="5" t="n">
        <v>38898</v>
      </c>
      <c r="C13" s="5" t="n">
        <v>38742</v>
      </c>
    </row>
    <row r="14" spans="1:5">
      <c r="A14" s="4" t="s">
        <v>96</v>
      </c>
      <c r="B14" s="5" t="n">
        <v>5890</v>
      </c>
      <c r="C14" s="5" t="n">
        <v>589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2</v>
      </c>
      <c r="D2" s="2" t="s">
        <v>99</v>
      </c>
    </row>
    <row r="3" spans="1:4">
      <c r="A3" s="3" t="s">
        <v>1393</v>
      </c>
    </row>
    <row r="4" spans="1:4">
      <c r="A4" s="4" t="s">
        <v>513</v>
      </c>
      <c r="B4" s="6" t="n">
        <v>1860962</v>
      </c>
      <c r="C4" s="6" t="n">
        <v>1650431</v>
      </c>
      <c r="D4" s="6" t="n">
        <v>1937091</v>
      </c>
    </row>
    <row r="5" spans="1:4">
      <c r="A5" s="4" t="s">
        <v>1394</v>
      </c>
      <c r="B5" s="5" t="n">
        <v>1035166</v>
      </c>
      <c r="C5" s="5" t="n">
        <v>859800</v>
      </c>
      <c r="D5" s="5" t="n">
        <v>859064</v>
      </c>
    </row>
    <row r="6" spans="1:4">
      <c r="A6" s="4" t="s">
        <v>111</v>
      </c>
      <c r="B6" s="5" t="n">
        <v>825796</v>
      </c>
      <c r="C6" s="5" t="n">
        <v>790631</v>
      </c>
      <c r="D6" s="5" t="n">
        <v>1078027</v>
      </c>
    </row>
    <row r="7" spans="1:4">
      <c r="A7" s="3" t="s">
        <v>112</v>
      </c>
    </row>
    <row r="8" spans="1:4">
      <c r="A8" s="4" t="s">
        <v>115</v>
      </c>
      <c r="B8" s="5" t="n">
        <v>122874</v>
      </c>
      <c r="C8" s="5" t="n">
        <v>119841</v>
      </c>
      <c r="D8" s="5" t="n">
        <v>173160</v>
      </c>
    </row>
    <row r="9" spans="1:4">
      <c r="A9" s="4" t="s">
        <v>1395</v>
      </c>
      <c r="B9" s="5" t="n">
        <v>-209178</v>
      </c>
      <c r="C9" s="5" t="n">
        <v>-117134</v>
      </c>
      <c r="D9" s="5" t="n">
        <v>82469</v>
      </c>
    </row>
    <row r="10" spans="1:4">
      <c r="A10" s="4" t="s">
        <v>359</v>
      </c>
      <c r="B10" s="5" t="n">
        <v>6658</v>
      </c>
      <c r="C10" s="5" t="n">
        <v>-10713</v>
      </c>
      <c r="D10" s="5" t="n">
        <v>74526</v>
      </c>
    </row>
    <row r="11" spans="1:4">
      <c r="A11" s="4" t="s">
        <v>123</v>
      </c>
      <c r="B11" s="5" t="n">
        <v>-196855</v>
      </c>
      <c r="C11" s="5" t="n">
        <v>-93901</v>
      </c>
      <c r="D11" s="5" t="n">
        <v>185791</v>
      </c>
    </row>
    <row r="12" spans="1:4">
      <c r="A12" s="4" t="s">
        <v>1396</v>
      </c>
      <c r="B12" s="5" t="n">
        <v>273148</v>
      </c>
      <c r="C12" s="5" t="n">
        <v>21072</v>
      </c>
      <c r="D12" s="5" t="n">
        <v>76936</v>
      </c>
    </row>
    <row r="13" spans="1:4">
      <c r="A13" s="4" t="s">
        <v>1397</v>
      </c>
      <c r="B13" s="5" t="n">
        <v>-554526</v>
      </c>
      <c r="C13" s="5" t="n">
        <v>-224021</v>
      </c>
      <c r="D13" s="5" t="n">
        <v>-49598</v>
      </c>
    </row>
    <row r="14" spans="1:4">
      <c r="A14" s="4" t="s">
        <v>131</v>
      </c>
      <c r="B14" s="5" t="n">
        <v>68429</v>
      </c>
      <c r="C14" s="5" t="n">
        <v>-77155</v>
      </c>
      <c r="D14" s="5" t="n">
        <v>-87655</v>
      </c>
    </row>
    <row r="15" spans="1:4">
      <c r="A15" s="4" t="s">
        <v>1398</v>
      </c>
      <c r="B15" s="5" t="n">
        <v>-519534</v>
      </c>
      <c r="C15" s="5" t="n">
        <v>-270952</v>
      </c>
      <c r="D15" s="5" t="n">
        <v>-108849</v>
      </c>
    </row>
    <row r="16" spans="1:4">
      <c r="A16" s="4" t="s">
        <v>867</v>
      </c>
    </row>
    <row r="17" spans="1:4">
      <c r="A17" s="3" t="s">
        <v>1393</v>
      </c>
    </row>
    <row r="18" spans="1:4">
      <c r="A18" s="4" t="s">
        <v>513</v>
      </c>
      <c r="B18" s="5" t="n">
        <v>0</v>
      </c>
      <c r="C18" s="5" t="n">
        <v>0</v>
      </c>
      <c r="D18" s="5" t="n">
        <v>0</v>
      </c>
    </row>
    <row r="19" spans="1:4">
      <c r="A19" s="4" t="s">
        <v>1394</v>
      </c>
      <c r="B19" s="5" t="n">
        <v>0</v>
      </c>
      <c r="C19" s="5" t="n">
        <v>0</v>
      </c>
      <c r="D19" s="5" t="n">
        <v>0</v>
      </c>
    </row>
    <row r="20" spans="1:4">
      <c r="A20" s="4" t="s">
        <v>111</v>
      </c>
      <c r="B20" s="5" t="n">
        <v>0</v>
      </c>
      <c r="C20" s="5" t="n">
        <v>0</v>
      </c>
      <c r="D20" s="5" t="n">
        <v>0</v>
      </c>
    </row>
    <row r="21" spans="1:4">
      <c r="A21" s="3" t="s">
        <v>112</v>
      </c>
    </row>
    <row r="22" spans="1:4">
      <c r="A22" s="4" t="s">
        <v>115</v>
      </c>
      <c r="B22" s="5" t="n">
        <v>8824</v>
      </c>
      <c r="C22" s="5" t="n">
        <v>8845</v>
      </c>
      <c r="D22" s="5" t="n">
        <v>22091</v>
      </c>
    </row>
    <row r="23" spans="1:4">
      <c r="A23" s="4" t="s">
        <v>1395</v>
      </c>
      <c r="B23" s="5" t="n">
        <v>-8824</v>
      </c>
      <c r="C23" s="5" t="n">
        <v>-8845</v>
      </c>
      <c r="D23" s="5" t="n">
        <v>-22091</v>
      </c>
    </row>
    <row r="24" spans="1:4">
      <c r="A24" s="4" t="s">
        <v>1399</v>
      </c>
      <c r="B24" s="5" t="n">
        <v>-331106</v>
      </c>
      <c r="C24" s="5" t="n">
        <v>-217408</v>
      </c>
      <c r="D24" s="5" t="n">
        <v>-4430</v>
      </c>
    </row>
    <row r="25" spans="1:4">
      <c r="A25" s="4" t="s">
        <v>359</v>
      </c>
      <c r="B25" s="5" t="n">
        <v>71</v>
      </c>
      <c r="C25" s="5" t="n">
        <v>-54</v>
      </c>
      <c r="D25" s="5" t="n">
        <v>-12</v>
      </c>
    </row>
    <row r="26" spans="1:4">
      <c r="A26" s="4" t="s">
        <v>617</v>
      </c>
      <c r="B26" s="5" t="n">
        <v>152</v>
      </c>
      <c r="C26" s="5" t="n">
        <v>107</v>
      </c>
      <c r="D26" s="5" t="n">
        <v>95</v>
      </c>
    </row>
    <row r="27" spans="1:4">
      <c r="A27" s="4" t="s">
        <v>123</v>
      </c>
      <c r="B27" s="5" t="n">
        <v>-339707</v>
      </c>
      <c r="C27" s="5" t="n">
        <v>-226200</v>
      </c>
      <c r="D27" s="5" t="n">
        <v>-26438</v>
      </c>
    </row>
    <row r="28" spans="1:4">
      <c r="A28" s="4" t="s">
        <v>1396</v>
      </c>
      <c r="B28" s="5" t="n">
        <v>214819</v>
      </c>
      <c r="C28" s="5" t="n">
        <v>-2179</v>
      </c>
      <c r="D28" s="5" t="n">
        <v>11249</v>
      </c>
    </row>
    <row r="29" spans="1:4">
      <c r="A29" s="4" t="s">
        <v>1397</v>
      </c>
      <c r="B29" s="5" t="n">
        <v>-554526</v>
      </c>
      <c r="C29" s="5" t="n">
        <v>-224021</v>
      </c>
      <c r="D29" s="5" t="n">
        <v>-37687</v>
      </c>
    </row>
    <row r="30" spans="1:4">
      <c r="A30" s="4" t="s">
        <v>131</v>
      </c>
      <c r="B30" s="5" t="n">
        <v>34992</v>
      </c>
      <c r="C30" s="5" t="n">
        <v>-46931</v>
      </c>
      <c r="D30" s="5" t="n">
        <v>-59251</v>
      </c>
    </row>
    <row r="31" spans="1:4">
      <c r="A31" s="4" t="s">
        <v>1398</v>
      </c>
      <c r="B31" s="6" t="n">
        <v>-519534</v>
      </c>
      <c r="C31" s="6" t="n">
        <v>-270952</v>
      </c>
      <c r="D31" s="6" t="n">
        <v>-9693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99</v>
      </c>
    </row>
    <row r="3" spans="1:4">
      <c r="A3" s="3" t="s">
        <v>146</v>
      </c>
    </row>
    <row r="4" spans="1:4">
      <c r="A4" s="4" t="s">
        <v>1397</v>
      </c>
      <c r="B4" s="6" t="n">
        <v>-470003</v>
      </c>
      <c r="C4" s="6" t="n">
        <v>-114973</v>
      </c>
      <c r="D4" s="6" t="n">
        <v>108855</v>
      </c>
    </row>
    <row r="5" spans="1:4">
      <c r="A5" s="3" t="s">
        <v>1401</v>
      </c>
    </row>
    <row r="6" spans="1:4">
      <c r="A6" s="4" t="s">
        <v>1402</v>
      </c>
      <c r="B6" s="5" t="n">
        <v>41468</v>
      </c>
      <c r="C6" s="5" t="n">
        <v>19120</v>
      </c>
      <c r="D6" s="5" t="n">
        <v>53443</v>
      </c>
    </row>
    <row r="7" spans="1:4">
      <c r="A7" s="3" t="s">
        <v>1403</v>
      </c>
    </row>
    <row r="8" spans="1:4">
      <c r="A8" s="4" t="s">
        <v>685</v>
      </c>
      <c r="B8" s="5" t="n">
        <v>-19551</v>
      </c>
      <c r="C8" s="5" t="n">
        <v>-15091</v>
      </c>
      <c r="D8" s="5" t="n">
        <v>-101</v>
      </c>
    </row>
    <row r="9" spans="1:4">
      <c r="A9" s="4" t="s">
        <v>83</v>
      </c>
      <c r="B9" s="5" t="n">
        <v>48154</v>
      </c>
      <c r="C9" s="5" t="n">
        <v>-36666</v>
      </c>
      <c r="D9" s="5" t="n">
        <v>29573</v>
      </c>
    </row>
    <row r="10" spans="1:4">
      <c r="A10" s="4" t="s">
        <v>1404</v>
      </c>
      <c r="B10" s="5" t="n">
        <v>183783</v>
      </c>
      <c r="C10" s="5" t="n">
        <v>239620</v>
      </c>
      <c r="D10" s="5" t="n">
        <v>506053</v>
      </c>
    </row>
    <row r="11" spans="1:4">
      <c r="A11" s="3" t="s">
        <v>178</v>
      </c>
    </row>
    <row r="12" spans="1:4">
      <c r="A12" s="4" t="s">
        <v>183</v>
      </c>
      <c r="B12" s="5" t="n">
        <v>0</v>
      </c>
      <c r="C12" s="5" t="n">
        <v>0</v>
      </c>
      <c r="D12" s="5" t="n">
        <v>2126</v>
      </c>
    </row>
    <row r="13" spans="1:4">
      <c r="A13" s="4" t="s">
        <v>190</v>
      </c>
      <c r="B13" s="5" t="n">
        <v>801975</v>
      </c>
      <c r="C13" s="5" t="n">
        <v>-327934</v>
      </c>
      <c r="D13" s="5" t="n">
        <v>-43116</v>
      </c>
    </row>
    <row r="14" spans="1:4">
      <c r="A14" s="4" t="s">
        <v>193</v>
      </c>
      <c r="B14" s="5" t="n">
        <v>313139</v>
      </c>
      <c r="C14" s="5" t="n">
        <v>-194248</v>
      </c>
      <c r="D14" s="5" t="n">
        <v>368865</v>
      </c>
    </row>
    <row r="15" spans="1:4">
      <c r="A15" s="4" t="s">
        <v>194</v>
      </c>
      <c r="B15" s="5" t="n">
        <v>1050957</v>
      </c>
      <c r="C15" s="5" t="n">
        <v>1245205</v>
      </c>
      <c r="D15" s="5" t="n">
        <v>876340</v>
      </c>
    </row>
    <row r="16" spans="1:4">
      <c r="A16" s="4" t="s">
        <v>195</v>
      </c>
      <c r="B16" s="5" t="n">
        <v>1364096</v>
      </c>
      <c r="C16" s="5" t="n">
        <v>1050957</v>
      </c>
      <c r="D16" s="5" t="n">
        <v>1245205</v>
      </c>
    </row>
    <row r="17" spans="1:4">
      <c r="A17" s="4" t="s">
        <v>867</v>
      </c>
    </row>
    <row r="18" spans="1:4">
      <c r="A18" s="3" t="s">
        <v>146</v>
      </c>
    </row>
    <row r="19" spans="1:4">
      <c r="A19" s="4" t="s">
        <v>1397</v>
      </c>
      <c r="B19" s="5" t="n">
        <v>-554526</v>
      </c>
      <c r="C19" s="5" t="n">
        <v>-224021</v>
      </c>
      <c r="D19" s="5" t="n">
        <v>-37687</v>
      </c>
    </row>
    <row r="20" spans="1:4">
      <c r="A20" s="3" t="s">
        <v>1401</v>
      </c>
    </row>
    <row r="21" spans="1:4">
      <c r="A21" s="4" t="s">
        <v>1405</v>
      </c>
      <c r="B21" s="5" t="n">
        <v>331106</v>
      </c>
      <c r="C21" s="5" t="n">
        <v>217408</v>
      </c>
      <c r="D21" s="5" t="n">
        <v>4430</v>
      </c>
    </row>
    <row r="22" spans="1:4">
      <c r="A22" s="4" t="s">
        <v>1402</v>
      </c>
      <c r="B22" s="5" t="n">
        <v>-814</v>
      </c>
      <c r="C22" s="5" t="n">
        <v>1309</v>
      </c>
      <c r="D22" s="5" t="n">
        <v>15393</v>
      </c>
    </row>
    <row r="23" spans="1:4">
      <c r="A23" s="3" t="s">
        <v>1403</v>
      </c>
    </row>
    <row r="24" spans="1:4">
      <c r="A24" s="4" t="s">
        <v>685</v>
      </c>
      <c r="B24" s="5" t="n">
        <v>3933</v>
      </c>
      <c r="C24" s="5" t="n">
        <v>842</v>
      </c>
      <c r="D24" s="5" t="n">
        <v>-71</v>
      </c>
    </row>
    <row r="25" spans="1:4">
      <c r="A25" s="4" t="s">
        <v>83</v>
      </c>
      <c r="B25" s="5" t="n">
        <v>0</v>
      </c>
      <c r="C25" s="5" t="n">
        <v>-630</v>
      </c>
      <c r="D25" s="5" t="n">
        <v>811</v>
      </c>
    </row>
    <row r="26" spans="1:4">
      <c r="A26" s="4" t="s">
        <v>80</v>
      </c>
      <c r="B26" s="5" t="n">
        <v>214156</v>
      </c>
      <c r="C26" s="5" t="n">
        <v>-2014</v>
      </c>
      <c r="D26" s="5" t="n">
        <v>7905</v>
      </c>
    </row>
    <row r="27" spans="1:4">
      <c r="A27" s="4" t="s">
        <v>1404</v>
      </c>
      <c r="B27" s="5" t="n">
        <v>-6145</v>
      </c>
      <c r="C27" s="5" t="n">
        <v>-7106</v>
      </c>
      <c r="D27" s="5" t="n">
        <v>-9219</v>
      </c>
    </row>
    <row r="28" spans="1:4">
      <c r="A28" s="3" t="s">
        <v>178</v>
      </c>
    </row>
    <row r="29" spans="1:4">
      <c r="A29" s="4" t="s">
        <v>183</v>
      </c>
      <c r="B29" s="5" t="n">
        <v>0</v>
      </c>
      <c r="C29" s="5" t="n">
        <v>0</v>
      </c>
      <c r="D29" s="5" t="n">
        <v>2126</v>
      </c>
    </row>
    <row r="30" spans="1:4">
      <c r="A30" s="4" t="s">
        <v>190</v>
      </c>
      <c r="B30" s="5" t="n">
        <v>0</v>
      </c>
      <c r="C30" s="5" t="n">
        <v>0</v>
      </c>
      <c r="D30" s="5" t="n">
        <v>2126</v>
      </c>
    </row>
    <row r="31" spans="1:4">
      <c r="A31" s="4" t="s">
        <v>193</v>
      </c>
      <c r="B31" s="5" t="n">
        <v>-6145</v>
      </c>
      <c r="C31" s="5" t="n">
        <v>-7106</v>
      </c>
      <c r="D31" s="5" t="n">
        <v>-7093</v>
      </c>
    </row>
    <row r="32" spans="1:4">
      <c r="A32" s="4" t="s">
        <v>194</v>
      </c>
      <c r="B32" s="5" t="n">
        <v>8990</v>
      </c>
      <c r="C32" s="5" t="n">
        <v>16096</v>
      </c>
      <c r="D32" s="5" t="n">
        <v>23189</v>
      </c>
    </row>
    <row r="33" spans="1:4">
      <c r="A33" s="4" t="s">
        <v>195</v>
      </c>
      <c r="B33" s="6" t="n">
        <v>2845</v>
      </c>
      <c r="C33" s="6" t="n">
        <v>8990</v>
      </c>
      <c r="D33" s="6" t="n">
        <v>160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32</v>
      </c>
    </row>
    <row r="3" spans="1:3">
      <c r="A3" s="3" t="s">
        <v>296</v>
      </c>
    </row>
    <row r="4" spans="1:3">
      <c r="A4" s="4" t="s">
        <v>1407</v>
      </c>
      <c r="B4" s="4" t="s">
        <v>24</v>
      </c>
      <c r="C4" s="4" t="s">
        <v>24</v>
      </c>
    </row>
    <row r="5" spans="1:3">
      <c r="A5" s="4" t="s">
        <v>1408</v>
      </c>
      <c r="B5" s="4" t="s">
        <v>24</v>
      </c>
      <c r="C5" s="4" t="s">
        <v>24</v>
      </c>
    </row>
    <row r="6" spans="1:3">
      <c r="A6" s="4" t="s">
        <v>1409</v>
      </c>
      <c r="B6" s="4" t="s">
        <v>24</v>
      </c>
      <c r="C6" s="4" t="s">
        <v>24</v>
      </c>
    </row>
    <row r="7" spans="1:3">
      <c r="A7" s="4" t="s">
        <v>1410</v>
      </c>
      <c r="B7" s="4" t="s">
        <v>24</v>
      </c>
      <c r="C7" s="4" t="s">
        <v>2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257</v>
      </c>
    </row>
    <row r="4" spans="1:2">
      <c r="A4" s="4" t="s">
        <v>42</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4096</v>
      </c>
      <c r="C3" s="6" t="n">
        <v>1050957</v>
      </c>
    </row>
    <row r="4" spans="1:3">
      <c r="A4" s="4" t="s">
        <v>35</v>
      </c>
      <c r="B4" s="5" t="n">
        <v>3928</v>
      </c>
      <c r="C4" s="5" t="n">
        <v>0</v>
      </c>
    </row>
    <row r="5" spans="1:3">
      <c r="A5" s="4" t="s">
        <v>36</v>
      </c>
      <c r="B5" s="5" t="n">
        <v>818934</v>
      </c>
      <c r="C5" s="5" t="n">
        <v>247926</v>
      </c>
    </row>
    <row r="6" spans="1:3">
      <c r="A6" s="4" t="s">
        <v>37</v>
      </c>
      <c r="B6" s="5" t="n">
        <v>250468</v>
      </c>
      <c r="C6" s="5" t="n">
        <v>189167</v>
      </c>
    </row>
    <row r="7" spans="1:3">
      <c r="A7" s="4" t="s">
        <v>38</v>
      </c>
      <c r="B7" s="5" t="n">
        <v>0</v>
      </c>
      <c r="C7" s="5" t="n">
        <v>103079</v>
      </c>
    </row>
    <row r="8" spans="1:3">
      <c r="A8" s="4" t="s">
        <v>39</v>
      </c>
      <c r="B8" s="5" t="n">
        <v>192675</v>
      </c>
      <c r="C8" s="5" t="n">
        <v>260133</v>
      </c>
    </row>
    <row r="9" spans="1:3">
      <c r="A9" s="4" t="s">
        <v>40</v>
      </c>
      <c r="B9" s="5" t="n">
        <v>2630101</v>
      </c>
      <c r="C9" s="5" t="n">
        <v>1851262</v>
      </c>
    </row>
    <row r="10" spans="1:3">
      <c r="A10" s="4" t="s">
        <v>41</v>
      </c>
      <c r="B10" s="5" t="n">
        <v>529717</v>
      </c>
      <c r="C10" s="5" t="n">
        <v>503631</v>
      </c>
    </row>
    <row r="11" spans="1:3">
      <c r="A11" s="4" t="s">
        <v>42</v>
      </c>
      <c r="B11" s="5" t="n">
        <v>71565</v>
      </c>
      <c r="C11" s="5" t="n">
        <v>68290</v>
      </c>
    </row>
    <row r="12" spans="1:3">
      <c r="A12" s="4" t="s">
        <v>43</v>
      </c>
      <c r="B12" s="5" t="n">
        <v>90145</v>
      </c>
      <c r="C12" s="5" t="n">
        <v>74273</v>
      </c>
    </row>
    <row r="13" spans="1:3">
      <c r="A13" s="4" t="s">
        <v>44</v>
      </c>
      <c r="B13" s="5" t="n">
        <v>23060</v>
      </c>
      <c r="C13" s="5" t="n">
        <v>32131</v>
      </c>
    </row>
    <row r="14" spans="1:3">
      <c r="A14" s="4" t="s">
        <v>45</v>
      </c>
      <c r="B14" s="5" t="n">
        <v>271</v>
      </c>
      <c r="C14" s="5" t="n">
        <v>269</v>
      </c>
    </row>
    <row r="15" spans="1:3">
      <c r="A15" s="4" t="s">
        <v>46</v>
      </c>
      <c r="B15" s="5" t="n">
        <v>4211</v>
      </c>
      <c r="C15" s="5" t="n">
        <v>4734</v>
      </c>
    </row>
    <row r="16" spans="1:3">
      <c r="A16" s="4" t="s">
        <v>47</v>
      </c>
      <c r="B16" s="5" t="n">
        <v>40169</v>
      </c>
      <c r="C16" s="5" t="n">
        <v>29100</v>
      </c>
    </row>
    <row r="17" spans="1:3">
      <c r="A17" s="4" t="s">
        <v>48</v>
      </c>
      <c r="B17" s="5" t="n">
        <v>3389239</v>
      </c>
      <c r="C17" s="5" t="n">
        <v>2563690</v>
      </c>
    </row>
    <row r="18" spans="1:3">
      <c r="A18" s="3" t="s">
        <v>49</v>
      </c>
    </row>
    <row r="19" spans="1:3">
      <c r="A19" s="4" t="s">
        <v>50</v>
      </c>
      <c r="B19" s="5" t="n">
        <v>288394</v>
      </c>
      <c r="C19" s="5" t="n">
        <v>193209</v>
      </c>
    </row>
    <row r="20" spans="1:3">
      <c r="A20" s="4" t="s">
        <v>51</v>
      </c>
      <c r="B20" s="5" t="n">
        <v>343106</v>
      </c>
      <c r="C20" s="5" t="n">
        <v>324876</v>
      </c>
    </row>
    <row r="21" spans="1:3">
      <c r="A21" s="4" t="s">
        <v>52</v>
      </c>
      <c r="B21" s="5" t="n">
        <v>127758</v>
      </c>
      <c r="C21" s="5" t="n">
        <v>118951</v>
      </c>
    </row>
    <row r="22" spans="1:3">
      <c r="A22" s="4" t="s">
        <v>53</v>
      </c>
      <c r="B22" s="5" t="n">
        <v>102087</v>
      </c>
      <c r="C22" s="5" t="n">
        <v>92475</v>
      </c>
    </row>
    <row r="23" spans="1:3">
      <c r="A23" s="4" t="s">
        <v>54</v>
      </c>
      <c r="B23" s="5" t="n">
        <v>96541</v>
      </c>
      <c r="C23" s="5" t="n">
        <v>40014</v>
      </c>
    </row>
    <row r="24" spans="1:3">
      <c r="A24" s="4" t="s">
        <v>55</v>
      </c>
      <c r="B24" s="5" t="n">
        <v>61216</v>
      </c>
      <c r="C24" s="5" t="n">
        <v>0</v>
      </c>
    </row>
    <row r="25" spans="1:3">
      <c r="A25" s="4" t="s">
        <v>56</v>
      </c>
      <c r="B25" s="5" t="n">
        <v>0</v>
      </c>
      <c r="C25" s="5" t="n">
        <v>3902</v>
      </c>
    </row>
    <row r="26" spans="1:3">
      <c r="A26" s="4" t="s">
        <v>57</v>
      </c>
      <c r="B26" s="5" t="n">
        <v>136300</v>
      </c>
      <c r="C26" s="5" t="n">
        <v>159315</v>
      </c>
    </row>
    <row r="27" spans="1:3">
      <c r="A27" s="4" t="s">
        <v>58</v>
      </c>
      <c r="B27" s="5" t="n">
        <v>1155402</v>
      </c>
      <c r="C27" s="5" t="n">
        <v>932742</v>
      </c>
    </row>
    <row r="28" spans="1:3">
      <c r="A28" s="4" t="s">
        <v>59</v>
      </c>
      <c r="B28" s="5" t="n">
        <v>1157</v>
      </c>
      <c r="C28" s="5" t="n">
        <v>744</v>
      </c>
    </row>
    <row r="29" spans="1:3">
      <c r="A29" s="4" t="s">
        <v>60</v>
      </c>
      <c r="B29" s="5" t="n">
        <v>122433</v>
      </c>
      <c r="C29" s="5" t="n">
        <v>0</v>
      </c>
    </row>
    <row r="30" spans="1:3">
      <c r="A30" s="4" t="s">
        <v>61</v>
      </c>
      <c r="B30" s="5" t="n">
        <v>249618</v>
      </c>
      <c r="C30" s="5" t="n">
        <v>32625</v>
      </c>
    </row>
    <row r="31" spans="1:3">
      <c r="A31" s="4" t="s">
        <v>62</v>
      </c>
      <c r="B31" s="5" t="n">
        <v>43392</v>
      </c>
      <c r="C31" s="5" t="n">
        <v>39784</v>
      </c>
    </row>
    <row r="32" spans="1:3">
      <c r="A32" s="4" t="s">
        <v>63</v>
      </c>
      <c r="B32" s="5" t="n">
        <v>416600</v>
      </c>
      <c r="C32" s="5" t="n">
        <v>73153</v>
      </c>
    </row>
    <row r="33" spans="1:3">
      <c r="A33" s="4" t="s">
        <v>64</v>
      </c>
      <c r="B33" s="5" t="n">
        <v>1572002</v>
      </c>
      <c r="C33" s="5" t="n">
        <v>1005895</v>
      </c>
    </row>
    <row r="34" spans="1:3">
      <c r="A34" s="4" t="s">
        <v>65</v>
      </c>
      <c r="B34" s="4" t="s">
        <v>66</v>
      </c>
      <c r="C34" s="4" t="s">
        <v>66</v>
      </c>
    </row>
    <row r="35" spans="1:3">
      <c r="A35" s="3" t="s">
        <v>67</v>
      </c>
    </row>
    <row r="36" spans="1:3">
      <c r="A36" s="4" t="s">
        <v>68</v>
      </c>
      <c r="B36" s="5" t="n">
        <v>45</v>
      </c>
      <c r="C36" s="5" t="n">
        <v>45</v>
      </c>
    </row>
    <row r="37" spans="1:3">
      <c r="A37" s="4" t="s">
        <v>69</v>
      </c>
      <c r="B37" s="5" t="n">
        <v>1098455</v>
      </c>
      <c r="C37" s="5" t="n">
        <v>821867</v>
      </c>
    </row>
    <row r="38" spans="1:3">
      <c r="A38" s="4" t="s">
        <v>70</v>
      </c>
      <c r="B38" s="5" t="n">
        <v>-143858</v>
      </c>
      <c r="C38" s="5" t="n">
        <v>-143858</v>
      </c>
    </row>
    <row r="39" spans="1:3">
      <c r="A39" s="4" t="s">
        <v>71</v>
      </c>
      <c r="B39" s="5" t="n">
        <v>38212</v>
      </c>
      <c r="C39" s="5" t="n">
        <v>3220</v>
      </c>
    </row>
    <row r="40" spans="1:3">
      <c r="A40" s="4" t="s">
        <v>72</v>
      </c>
      <c r="B40" s="5" t="n">
        <v>-242220</v>
      </c>
      <c r="C40" s="5" t="n">
        <v>312306</v>
      </c>
    </row>
    <row r="41" spans="1:3">
      <c r="A41" s="4" t="s">
        <v>73</v>
      </c>
      <c r="B41" s="5" t="n">
        <v>750634</v>
      </c>
      <c r="C41" s="5" t="n">
        <v>993580</v>
      </c>
    </row>
    <row r="42" spans="1:3">
      <c r="A42" s="4" t="s">
        <v>74</v>
      </c>
      <c r="B42" s="5" t="n">
        <v>1066603</v>
      </c>
      <c r="C42" s="5" t="n">
        <v>564215</v>
      </c>
    </row>
    <row r="43" spans="1:3">
      <c r="A43" s="4" t="s">
        <v>75</v>
      </c>
      <c r="B43" s="5" t="n">
        <v>1817237</v>
      </c>
      <c r="C43" s="5" t="n">
        <v>1557795</v>
      </c>
    </row>
    <row r="44" spans="1:3">
      <c r="A44" s="4" t="s">
        <v>76</v>
      </c>
      <c r="B44" s="6" t="n">
        <v>3389239</v>
      </c>
      <c r="C44" s="6" t="n">
        <v>2563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6" t="n">
        <v>32005</v>
      </c>
      <c r="C2" s="6" t="n">
        <v>29019</v>
      </c>
    </row>
    <row r="3" spans="1:3">
      <c r="A3" s="4" t="s">
        <v>79</v>
      </c>
      <c r="B3" s="5" t="n">
        <v>288394</v>
      </c>
      <c r="C3" s="5" t="n">
        <v>193209</v>
      </c>
    </row>
    <row r="4" spans="1:3">
      <c r="A4" s="4" t="s">
        <v>80</v>
      </c>
      <c r="B4" s="5" t="n">
        <v>343106</v>
      </c>
      <c r="C4" s="5" t="n">
        <v>324876</v>
      </c>
    </row>
    <row r="5" spans="1:3">
      <c r="A5" s="4" t="s">
        <v>81</v>
      </c>
      <c r="B5" s="5" t="n">
        <v>127758</v>
      </c>
      <c r="C5" s="5" t="n">
        <v>118951</v>
      </c>
    </row>
    <row r="6" spans="1:3">
      <c r="A6" s="4" t="s">
        <v>82</v>
      </c>
      <c r="B6" s="5" t="n">
        <v>102087</v>
      </c>
      <c r="C6" s="5" t="n">
        <v>92475</v>
      </c>
    </row>
    <row r="7" spans="1:3">
      <c r="A7" s="4" t="s">
        <v>83</v>
      </c>
      <c r="B7" s="5" t="n">
        <v>96541</v>
      </c>
      <c r="C7" s="5" t="n">
        <v>40014</v>
      </c>
    </row>
    <row r="8" spans="1:3">
      <c r="A8" s="4" t="s">
        <v>84</v>
      </c>
      <c r="B8" s="5" t="n">
        <v>61216</v>
      </c>
      <c r="C8" s="5" t="n">
        <v>0</v>
      </c>
    </row>
    <row r="9" spans="1:3">
      <c r="A9" s="4" t="s">
        <v>85</v>
      </c>
      <c r="B9" s="5" t="n">
        <v>0</v>
      </c>
      <c r="C9" s="5" t="n">
        <v>3902</v>
      </c>
    </row>
    <row r="10" spans="1:3">
      <c r="A10" s="4" t="s">
        <v>86</v>
      </c>
      <c r="B10" s="5" t="n">
        <v>136300</v>
      </c>
      <c r="C10" s="5" t="n">
        <v>159315</v>
      </c>
    </row>
    <row r="11" spans="1:3">
      <c r="A11" s="4" t="s">
        <v>87</v>
      </c>
      <c r="B11" s="5" t="n">
        <v>31192</v>
      </c>
      <c r="C11" s="5" t="n">
        <v>28678</v>
      </c>
    </row>
    <row r="12" spans="1:3">
      <c r="A12" s="4" t="s">
        <v>88</v>
      </c>
      <c r="B12" s="5" t="n">
        <v>1157</v>
      </c>
      <c r="C12" s="5" t="n">
        <v>744</v>
      </c>
    </row>
    <row r="13" spans="1:3">
      <c r="A13" s="4" t="s">
        <v>89</v>
      </c>
      <c r="B13" s="5" t="n">
        <v>122433</v>
      </c>
      <c r="C13" s="5" t="n">
        <v>0</v>
      </c>
    </row>
    <row r="14" spans="1:3">
      <c r="A14" s="4" t="s">
        <v>90</v>
      </c>
      <c r="B14" s="5" t="n">
        <v>249618</v>
      </c>
      <c r="C14" s="5" t="n">
        <v>32625</v>
      </c>
    </row>
    <row r="15" spans="1:3">
      <c r="A15" s="4" t="s">
        <v>91</v>
      </c>
      <c r="B15" s="6" t="n">
        <v>43392</v>
      </c>
      <c r="C15" s="6" t="n">
        <v>39784</v>
      </c>
    </row>
    <row r="16" spans="1:3">
      <c r="A16" s="4" t="s">
        <v>92</v>
      </c>
      <c r="B16" s="7" t="n">
        <v>0.001</v>
      </c>
      <c r="C16" s="7" t="n">
        <v>0.001</v>
      </c>
    </row>
    <row r="17" spans="1:3">
      <c r="A17" s="4" t="s">
        <v>93</v>
      </c>
      <c r="B17" s="5" t="n">
        <v>75400</v>
      </c>
      <c r="C17" s="5" t="n">
        <v>75400</v>
      </c>
    </row>
    <row r="18" spans="1:3">
      <c r="A18" s="4" t="s">
        <v>94</v>
      </c>
      <c r="B18" s="5" t="n">
        <v>38898</v>
      </c>
      <c r="C18" s="5" t="n">
        <v>38742</v>
      </c>
    </row>
    <row r="19" spans="1:3">
      <c r="A19" s="4" t="s">
        <v>95</v>
      </c>
      <c r="B19" s="5" t="n">
        <v>38898</v>
      </c>
      <c r="C19" s="5" t="n">
        <v>38742</v>
      </c>
    </row>
    <row r="20" spans="1:3">
      <c r="A20" s="4" t="s">
        <v>96</v>
      </c>
      <c r="B20" s="5" t="n">
        <v>5890</v>
      </c>
      <c r="C20" s="5" t="n">
        <v>5890</v>
      </c>
    </row>
    <row r="21" spans="1:3">
      <c r="A21" s="4" t="s">
        <v>97</v>
      </c>
    </row>
    <row r="22" spans="1:3">
      <c r="A22" s="4" t="s">
        <v>79</v>
      </c>
      <c r="B22" s="6" t="n">
        <v>53842</v>
      </c>
      <c r="C22" s="6" t="n">
        <v>15824</v>
      </c>
    </row>
    <row r="23" spans="1:3">
      <c r="A23" s="4" t="s">
        <v>80</v>
      </c>
      <c r="B23" s="5" t="n">
        <v>76883</v>
      </c>
      <c r="C23" s="5" t="n">
        <v>96695</v>
      </c>
    </row>
    <row r="24" spans="1:3">
      <c r="A24" s="4" t="s">
        <v>81</v>
      </c>
      <c r="B24" s="5" t="n">
        <v>46939</v>
      </c>
      <c r="C24" s="5" t="n">
        <v>44797</v>
      </c>
    </row>
    <row r="25" spans="1:3">
      <c r="A25" s="4" t="s">
        <v>82</v>
      </c>
      <c r="B25" s="5" t="n">
        <v>8137</v>
      </c>
      <c r="C25" s="5" t="n">
        <v>10306</v>
      </c>
    </row>
    <row r="26" spans="1:3">
      <c r="A26" s="4" t="s">
        <v>83</v>
      </c>
      <c r="B26" s="5" t="n">
        <v>18210</v>
      </c>
      <c r="C26" s="5" t="n">
        <v>11475</v>
      </c>
    </row>
    <row r="27" spans="1:3">
      <c r="A27" s="4" t="s">
        <v>84</v>
      </c>
      <c r="B27" s="5" t="n">
        <v>0</v>
      </c>
      <c r="C27" s="5" t="n">
        <v>0</v>
      </c>
    </row>
    <row r="28" spans="1:3">
      <c r="A28" s="4" t="s">
        <v>85</v>
      </c>
      <c r="B28" s="5" t="n">
        <v>0</v>
      </c>
      <c r="C28" s="5" t="n">
        <v>3232</v>
      </c>
    </row>
    <row r="29" spans="1:3">
      <c r="A29" s="4" t="s">
        <v>86</v>
      </c>
      <c r="B29" s="5" t="n">
        <v>71644</v>
      </c>
      <c r="C29" s="5" t="n">
        <v>89994</v>
      </c>
    </row>
    <row r="30" spans="1:3">
      <c r="A30" s="4" t="s">
        <v>88</v>
      </c>
      <c r="B30" s="5" t="n">
        <v>0</v>
      </c>
      <c r="C30" s="5" t="n">
        <v>0</v>
      </c>
    </row>
    <row r="31" spans="1:3">
      <c r="A31" s="4" t="s">
        <v>89</v>
      </c>
      <c r="B31" s="5" t="n">
        <v>1530</v>
      </c>
      <c r="C31" s="5" t="n">
        <v>0</v>
      </c>
    </row>
    <row r="32" spans="1:3">
      <c r="A32" s="4" t="s">
        <v>90</v>
      </c>
      <c r="B32" s="5" t="n">
        <v>14293</v>
      </c>
      <c r="C32" s="5" t="n">
        <v>13463</v>
      </c>
    </row>
    <row r="33" spans="1:3">
      <c r="A33" s="4" t="s">
        <v>91</v>
      </c>
      <c r="B33" s="6" t="n">
        <v>3451</v>
      </c>
      <c r="C33" s="6" t="n">
        <v>1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233</v>
      </c>
      <c r="B12" s="4" t="s">
        <v>315</v>
      </c>
    </row>
    <row r="13" spans="1:2">
      <c r="A13" s="4" t="s">
        <v>262</v>
      </c>
      <c r="B13" s="4" t="s">
        <v>316</v>
      </c>
    </row>
    <row r="14" spans="1:2">
      <c r="A14" s="4" t="s">
        <v>280</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42</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99</v>
      </c>
    </row>
    <row r="3" spans="1:4">
      <c r="A3" s="3" t="s">
        <v>100</v>
      </c>
    </row>
    <row r="4" spans="1:4">
      <c r="A4" s="4" t="s">
        <v>101</v>
      </c>
      <c r="B4" s="6" t="n">
        <v>314066</v>
      </c>
      <c r="C4" s="6" t="n">
        <v>447956</v>
      </c>
      <c r="D4" s="6" t="n">
        <v>577114</v>
      </c>
    </row>
    <row r="5" spans="1:4">
      <c r="A5" s="4" t="s">
        <v>102</v>
      </c>
      <c r="B5" s="5" t="n">
        <v>801199</v>
      </c>
      <c r="C5" s="5" t="n">
        <v>597133</v>
      </c>
      <c r="D5" s="5" t="n">
        <v>539521</v>
      </c>
    </row>
    <row r="6" spans="1:4">
      <c r="A6" s="4" t="s">
        <v>103</v>
      </c>
      <c r="B6" s="5" t="n">
        <v>1115265</v>
      </c>
      <c r="C6" s="5" t="n">
        <v>1045089</v>
      </c>
      <c r="D6" s="5" t="n">
        <v>1116635</v>
      </c>
    </row>
    <row r="7" spans="1:4">
      <c r="A7" s="4" t="s">
        <v>104</v>
      </c>
      <c r="B7" s="5" t="n">
        <v>449533</v>
      </c>
      <c r="C7" s="5" t="n">
        <v>395709</v>
      </c>
      <c r="D7" s="5" t="n">
        <v>636846</v>
      </c>
    </row>
    <row r="8" spans="1:4">
      <c r="A8" s="4" t="s">
        <v>105</v>
      </c>
      <c r="B8" s="5" t="n">
        <v>296164</v>
      </c>
      <c r="C8" s="5" t="n">
        <v>209633</v>
      </c>
      <c r="D8" s="5" t="n">
        <v>183610</v>
      </c>
    </row>
    <row r="9" spans="1:4">
      <c r="A9" s="4" t="s">
        <v>106</v>
      </c>
      <c r="B9" s="5" t="n">
        <v>1860962</v>
      </c>
      <c r="C9" s="5" t="n">
        <v>1650431</v>
      </c>
      <c r="D9" s="5" t="n">
        <v>1937091</v>
      </c>
    </row>
    <row r="10" spans="1:4">
      <c r="A10" s="3" t="s">
        <v>107</v>
      </c>
    </row>
    <row r="11" spans="1:4">
      <c r="A11" s="4" t="s">
        <v>108</v>
      </c>
      <c r="B11" s="5" t="n">
        <v>363592</v>
      </c>
      <c r="C11" s="5" t="n">
        <v>371085</v>
      </c>
      <c r="D11" s="5" t="n">
        <v>383187</v>
      </c>
    </row>
    <row r="12" spans="1:4">
      <c r="A12" s="4" t="s">
        <v>102</v>
      </c>
      <c r="B12" s="5" t="n">
        <v>412904</v>
      </c>
      <c r="C12" s="5" t="n">
        <v>290158</v>
      </c>
      <c r="D12" s="5" t="n">
        <v>238944</v>
      </c>
    </row>
    <row r="13" spans="1:4">
      <c r="A13" s="4" t="s">
        <v>109</v>
      </c>
      <c r="B13" s="5" t="n">
        <v>776496</v>
      </c>
      <c r="C13" s="5" t="n">
        <v>661243</v>
      </c>
      <c r="D13" s="5" t="n">
        <v>622131</v>
      </c>
    </row>
    <row r="14" spans="1:4">
      <c r="A14" s="4" t="s">
        <v>104</v>
      </c>
      <c r="B14" s="5" t="n">
        <v>62775</v>
      </c>
      <c r="C14" s="5" t="n">
        <v>96168</v>
      </c>
      <c r="D14" s="5" t="n">
        <v>156315</v>
      </c>
    </row>
    <row r="15" spans="1:4">
      <c r="A15" s="4" t="s">
        <v>105</v>
      </c>
      <c r="B15" s="5" t="n">
        <v>195895</v>
      </c>
      <c r="C15" s="5" t="n">
        <v>102389</v>
      </c>
      <c r="D15" s="5" t="n">
        <v>80618</v>
      </c>
    </row>
    <row r="16" spans="1:4">
      <c r="A16" s="4" t="s">
        <v>110</v>
      </c>
      <c r="B16" s="5" t="n">
        <v>1035166</v>
      </c>
      <c r="C16" s="5" t="n">
        <v>859800</v>
      </c>
      <c r="D16" s="5" t="n">
        <v>859064</v>
      </c>
    </row>
    <row r="17" spans="1:4">
      <c r="A17" s="4" t="s">
        <v>111</v>
      </c>
      <c r="B17" s="5" t="n">
        <v>825796</v>
      </c>
      <c r="C17" s="5" t="n">
        <v>790631</v>
      </c>
      <c r="D17" s="5" t="n">
        <v>1078027</v>
      </c>
    </row>
    <row r="18" spans="1:4">
      <c r="A18" s="3" t="s">
        <v>112</v>
      </c>
    </row>
    <row r="19" spans="1:4">
      <c r="A19" s="4" t="s">
        <v>113</v>
      </c>
      <c r="B19" s="5" t="n">
        <v>412173</v>
      </c>
      <c r="C19" s="5" t="n">
        <v>353144</v>
      </c>
      <c r="D19" s="5" t="n">
        <v>398143</v>
      </c>
    </row>
    <row r="20" spans="1:4">
      <c r="A20" s="4" t="s">
        <v>114</v>
      </c>
      <c r="B20" s="5" t="n">
        <v>413045</v>
      </c>
      <c r="C20" s="5" t="n">
        <v>434780</v>
      </c>
      <c r="D20" s="5" t="n">
        <v>383931</v>
      </c>
    </row>
    <row r="21" spans="1:4">
      <c r="A21" s="4" t="s">
        <v>115</v>
      </c>
      <c r="B21" s="5" t="n">
        <v>122874</v>
      </c>
      <c r="C21" s="5" t="n">
        <v>119841</v>
      </c>
      <c r="D21" s="5" t="n">
        <v>173160</v>
      </c>
    </row>
    <row r="22" spans="1:4">
      <c r="A22" s="4" t="s">
        <v>116</v>
      </c>
      <c r="B22" s="5" t="n">
        <v>86882</v>
      </c>
      <c r="C22" s="5" t="n">
        <v>0</v>
      </c>
      <c r="D22" s="5" t="n">
        <v>40324</v>
      </c>
    </row>
    <row r="23" spans="1:4">
      <c r="A23" s="4" t="s">
        <v>117</v>
      </c>
      <c r="B23" s="5" t="n">
        <v>1034974</v>
      </c>
      <c r="C23" s="5" t="n">
        <v>907765</v>
      </c>
      <c r="D23" s="5" t="n">
        <v>995558</v>
      </c>
    </row>
    <row r="24" spans="1:4">
      <c r="A24" s="4" t="s">
        <v>118</v>
      </c>
      <c r="B24" s="5" t="n">
        <v>-209178</v>
      </c>
      <c r="C24" s="5" t="n">
        <v>-117134</v>
      </c>
      <c r="D24" s="5" t="n">
        <v>82469</v>
      </c>
    </row>
    <row r="25" spans="1:4">
      <c r="A25" s="4" t="s">
        <v>119</v>
      </c>
      <c r="B25" s="5" t="n">
        <v>6658</v>
      </c>
      <c r="C25" s="5" t="n">
        <v>-10713</v>
      </c>
      <c r="D25" s="5" t="n">
        <v>74526</v>
      </c>
    </row>
    <row r="26" spans="1:4">
      <c r="A26" s="4" t="s">
        <v>120</v>
      </c>
      <c r="B26" s="5" t="n">
        <v>24138</v>
      </c>
      <c r="C26" s="5" t="n">
        <v>22499</v>
      </c>
      <c r="D26" s="5" t="n">
        <v>30643</v>
      </c>
    </row>
    <row r="27" spans="1:4">
      <c r="A27" s="4" t="s">
        <v>121</v>
      </c>
      <c r="B27" s="5" t="n">
        <v>-4088</v>
      </c>
      <c r="C27" s="5" t="n">
        <v>-1356</v>
      </c>
      <c r="D27" s="5" t="n">
        <v>-7184</v>
      </c>
    </row>
    <row r="28" spans="1:4">
      <c r="A28" s="4" t="s">
        <v>122</v>
      </c>
      <c r="B28" s="5" t="n">
        <v>-14385</v>
      </c>
      <c r="C28" s="5" t="n">
        <v>12803</v>
      </c>
      <c r="D28" s="5" t="n">
        <v>5337</v>
      </c>
    </row>
    <row r="29" spans="1:4">
      <c r="A29" s="4" t="s">
        <v>123</v>
      </c>
      <c r="B29" s="5" t="n">
        <v>-196855</v>
      </c>
      <c r="C29" s="5" t="n">
        <v>-93901</v>
      </c>
      <c r="D29" s="5" t="n">
        <v>185791</v>
      </c>
    </row>
    <row r="30" spans="1:4">
      <c r="A30" s="4" t="s">
        <v>124</v>
      </c>
      <c r="B30" s="5" t="n">
        <v>273148</v>
      </c>
      <c r="C30" s="5" t="n">
        <v>21072</v>
      </c>
      <c r="D30" s="5" t="n">
        <v>76936</v>
      </c>
    </row>
    <row r="31" spans="1:4">
      <c r="A31" s="4" t="s">
        <v>125</v>
      </c>
      <c r="B31" s="5" t="n">
        <v>-470003</v>
      </c>
      <c r="C31" s="5" t="n">
        <v>-114973</v>
      </c>
      <c r="D31" s="5" t="n">
        <v>108855</v>
      </c>
    </row>
    <row r="32" spans="1:4">
      <c r="A32" s="4" t="s">
        <v>126</v>
      </c>
      <c r="B32" s="5" t="n">
        <v>84523</v>
      </c>
      <c r="C32" s="5" t="n">
        <v>109048</v>
      </c>
      <c r="D32" s="5" t="n">
        <v>146542</v>
      </c>
    </row>
    <row r="33" spans="1:4">
      <c r="A33" s="4" t="s">
        <v>127</v>
      </c>
      <c r="B33" s="5" t="n">
        <v>0</v>
      </c>
      <c r="C33" s="5" t="n">
        <v>0</v>
      </c>
      <c r="D33" s="5" t="n">
        <v>11911</v>
      </c>
    </row>
    <row r="34" spans="1:4">
      <c r="A34" s="4" t="s">
        <v>128</v>
      </c>
      <c r="B34" s="5" t="n">
        <v>-554526</v>
      </c>
      <c r="C34" s="5" t="n">
        <v>-224021</v>
      </c>
      <c r="D34" s="5" t="n">
        <v>-49598</v>
      </c>
    </row>
    <row r="35" spans="1:4">
      <c r="A35" s="4" t="s">
        <v>125</v>
      </c>
      <c r="B35" s="5" t="n">
        <v>-470003</v>
      </c>
      <c r="C35" s="5" t="n">
        <v>-114973</v>
      </c>
      <c r="D35" s="5" t="n">
        <v>108855</v>
      </c>
    </row>
    <row r="36" spans="1:4">
      <c r="A36" s="4" t="s">
        <v>129</v>
      </c>
      <c r="B36" s="5" t="n">
        <v>56250</v>
      </c>
      <c r="C36" s="5" t="n">
        <v>-73235</v>
      </c>
      <c r="D36" s="5" t="n">
        <v>-90665</v>
      </c>
    </row>
    <row r="37" spans="1:4">
      <c r="A37" s="4" t="s">
        <v>130</v>
      </c>
      <c r="B37" s="5" t="n">
        <v>12179</v>
      </c>
      <c r="C37" s="5" t="n">
        <v>-3920</v>
      </c>
      <c r="D37" s="5" t="n">
        <v>3010</v>
      </c>
    </row>
    <row r="38" spans="1:4">
      <c r="A38" s="4" t="s">
        <v>131</v>
      </c>
      <c r="B38" s="5" t="n">
        <v>68429</v>
      </c>
      <c r="C38" s="5" t="n">
        <v>-77155</v>
      </c>
      <c r="D38" s="5" t="n">
        <v>-87655</v>
      </c>
    </row>
    <row r="39" spans="1:4">
      <c r="A39" s="4" t="s">
        <v>132</v>
      </c>
      <c r="B39" s="5" t="n">
        <v>-401574</v>
      </c>
      <c r="C39" s="5" t="n">
        <v>-192128</v>
      </c>
      <c r="D39" s="5" t="n">
        <v>21200</v>
      </c>
    </row>
    <row r="40" spans="1:4">
      <c r="A40" s="4" t="s">
        <v>133</v>
      </c>
      <c r="B40" s="5" t="n">
        <v>117960</v>
      </c>
      <c r="C40" s="5" t="n">
        <v>78824</v>
      </c>
      <c r="D40" s="5" t="n">
        <v>118138</v>
      </c>
    </row>
    <row r="41" spans="1:4">
      <c r="A41" s="4" t="s">
        <v>127</v>
      </c>
      <c r="B41" s="5" t="n">
        <v>0</v>
      </c>
      <c r="C41" s="5" t="n">
        <v>0</v>
      </c>
      <c r="D41" s="5" t="n">
        <v>11911</v>
      </c>
    </row>
    <row r="42" spans="1:4">
      <c r="A42" s="4" t="s">
        <v>134</v>
      </c>
      <c r="B42" s="6" t="n">
        <v>-519534</v>
      </c>
      <c r="C42" s="6" t="n">
        <v>-270952</v>
      </c>
      <c r="D42" s="6" t="n">
        <v>-108849</v>
      </c>
    </row>
    <row r="43" spans="1:4">
      <c r="A43" s="4" t="s">
        <v>135</v>
      </c>
      <c r="B43" s="8" t="n">
        <v>-14.27</v>
      </c>
      <c r="C43" s="8" t="n">
        <v>-5.79</v>
      </c>
      <c r="D43" s="8" t="n">
        <v>-1.28</v>
      </c>
    </row>
    <row r="44" spans="1:4">
      <c r="A44" s="4" t="s">
        <v>136</v>
      </c>
      <c r="B44" s="5" t="n">
        <v>38858</v>
      </c>
      <c r="C44" s="5" t="n">
        <v>38706</v>
      </c>
      <c r="D44" s="5" t="n">
        <v>38598</v>
      </c>
    </row>
    <row r="45" spans="1:4">
      <c r="A45" s="4" t="s">
        <v>137</v>
      </c>
      <c r="B45" s="8" t="n">
        <v>-14.3</v>
      </c>
      <c r="C45" s="8" t="n">
        <v>-5.83</v>
      </c>
      <c r="D45" s="8" t="n">
        <v>-1.32</v>
      </c>
    </row>
    <row r="46" spans="1:4">
      <c r="A46" s="4" t="s">
        <v>138</v>
      </c>
      <c r="B46" s="5" t="n">
        <v>38858</v>
      </c>
      <c r="C46" s="5" t="n">
        <v>38706</v>
      </c>
      <c r="D46" s="5" t="n">
        <v>38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3</v>
      </c>
      <c r="B1" s="2" t="s">
        <v>1</v>
      </c>
    </row>
    <row r="2" spans="1:2">
      <c r="B2" s="2" t="s">
        <v>2</v>
      </c>
    </row>
    <row r="3" spans="1:2">
      <c r="A3" s="3" t="s">
        <v>255</v>
      </c>
    </row>
    <row r="4" spans="1:2">
      <c r="A4" s="4" t="s">
        <v>41</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57</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2</v>
      </c>
    </row>
    <row r="3" spans="1:2">
      <c r="A3" s="3" t="s">
        <v>269</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7</v>
      </c>
      <c r="B7" s="4" t="s">
        <v>408</v>
      </c>
    </row>
    <row r="8" spans="1:2">
      <c r="A8" s="4" t="s">
        <v>409</v>
      </c>
      <c r="B8" s="4" t="s">
        <v>410</v>
      </c>
    </row>
    <row r="9" spans="1:2">
      <c r="A9" s="4" t="s">
        <v>411</v>
      </c>
    </row>
    <row r="10" spans="1:2">
      <c r="A10" s="3" t="s">
        <v>403</v>
      </c>
    </row>
    <row r="11" spans="1:2">
      <c r="A11" s="4" t="s">
        <v>407</v>
      </c>
      <c r="B11" s="4" t="s">
        <v>412</v>
      </c>
    </row>
    <row r="12" spans="1:2">
      <c r="A12" s="4" t="s">
        <v>413</v>
      </c>
      <c r="B12" s="4" t="s">
        <v>414</v>
      </c>
    </row>
    <row r="13" spans="1:2">
      <c r="A13" s="4" t="s">
        <v>415</v>
      </c>
    </row>
    <row r="14" spans="1:2">
      <c r="A14" s="3" t="s">
        <v>403</v>
      </c>
    </row>
    <row r="15" spans="1:2">
      <c r="A15" s="4" t="s">
        <v>407</v>
      </c>
      <c r="B15" s="4" t="s">
        <v>416</v>
      </c>
    </row>
    <row r="16" spans="1:2">
      <c r="A16" s="4" t="s">
        <v>413</v>
      </c>
      <c r="B16" s="4" t="s">
        <v>417</v>
      </c>
    </row>
    <row r="17" spans="1:2">
      <c r="A17" s="4" t="s">
        <v>418</v>
      </c>
    </row>
    <row r="18" spans="1:2">
      <c r="A18" s="3" t="s">
        <v>403</v>
      </c>
    </row>
    <row r="19" spans="1:2">
      <c r="A19" s="4" t="s">
        <v>409</v>
      </c>
      <c r="B19" s="4" t="s">
        <v>419</v>
      </c>
    </row>
    <row r="20" spans="1:2">
      <c r="A20" s="4" t="s">
        <v>420</v>
      </c>
    </row>
    <row r="21" spans="1:2">
      <c r="A21" s="3" t="s">
        <v>403</v>
      </c>
    </row>
    <row r="22" spans="1:2">
      <c r="A22" s="4" t="s">
        <v>407</v>
      </c>
      <c r="B22" s="4" t="s">
        <v>421</v>
      </c>
    </row>
    <row r="23" spans="1:2">
      <c r="A23" s="4" t="s">
        <v>422</v>
      </c>
    </row>
    <row r="24" spans="1:2">
      <c r="A24" s="3" t="s">
        <v>403</v>
      </c>
    </row>
    <row r="25" spans="1:2">
      <c r="A25" s="4" t="s">
        <v>413</v>
      </c>
      <c r="B2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81</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9</v>
      </c>
    </row>
    <row r="3" spans="1:4">
      <c r="A3" s="3" t="s">
        <v>140</v>
      </c>
    </row>
    <row r="4" spans="1:4">
      <c r="A4" s="4" t="s">
        <v>141</v>
      </c>
      <c r="B4" s="6" t="n">
        <v>0</v>
      </c>
      <c r="C4" s="6" t="n">
        <v>862</v>
      </c>
      <c r="D4" s="6" t="n">
        <v>0</v>
      </c>
    </row>
    <row r="5" spans="1:4">
      <c r="A5" s="4" t="s">
        <v>142</v>
      </c>
      <c r="B5" s="5" t="n">
        <v>0</v>
      </c>
      <c r="C5" s="5" t="n">
        <v>216</v>
      </c>
      <c r="D5" s="5" t="n">
        <v>0</v>
      </c>
    </row>
    <row r="6" spans="1:4">
      <c r="A6" s="4" t="s">
        <v>143</v>
      </c>
      <c r="B6" s="5" t="n">
        <v>1157</v>
      </c>
      <c r="C6" s="5" t="n">
        <v>1244</v>
      </c>
      <c r="D6" s="5" t="n">
        <v>435</v>
      </c>
    </row>
    <row r="7" spans="1:4">
      <c r="A7" s="4" t="s">
        <v>144</v>
      </c>
      <c r="B7" s="6" t="n">
        <v>724</v>
      </c>
      <c r="C7" s="6" t="n">
        <v>662</v>
      </c>
      <c r="D7" s="6" t="n">
        <v>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29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44</v>
      </c>
      <c r="B1" s="2" t="s">
        <v>445</v>
      </c>
      <c r="C1" s="2" t="s">
        <v>2</v>
      </c>
      <c r="D1" s="2" t="s">
        <v>32</v>
      </c>
      <c r="E1" s="2" t="s">
        <v>99</v>
      </c>
      <c r="F1" s="2" t="s">
        <v>446</v>
      </c>
    </row>
    <row r="2" spans="1:6">
      <c r="A2" s="3" t="s">
        <v>447</v>
      </c>
    </row>
    <row r="3" spans="1:6">
      <c r="A3" s="4" t="s">
        <v>448</v>
      </c>
      <c r="C3" s="5" t="n">
        <v>156000</v>
      </c>
      <c r="D3" s="5" t="n">
        <v>89000</v>
      </c>
      <c r="E3" s="5" t="n">
        <v>146000</v>
      </c>
    </row>
    <row r="4" spans="1:6">
      <c r="A4" s="4" t="s">
        <v>95</v>
      </c>
      <c r="C4" s="5" t="n">
        <v>38898000</v>
      </c>
      <c r="D4" s="5" t="n">
        <v>38742000</v>
      </c>
      <c r="E4" s="5" t="n">
        <v>38653000</v>
      </c>
      <c r="F4" s="5" t="n">
        <v>38507000</v>
      </c>
    </row>
    <row r="5" spans="1:6">
      <c r="A5" s="4" t="s">
        <v>449</v>
      </c>
    </row>
    <row r="6" spans="1:6">
      <c r="A6" s="3" t="s">
        <v>447</v>
      </c>
    </row>
    <row r="7" spans="1:6">
      <c r="A7" s="4" t="s">
        <v>450</v>
      </c>
      <c r="C7" s="4" t="s">
        <v>451</v>
      </c>
    </row>
    <row r="8" spans="1:6">
      <c r="A8" s="4" t="s">
        <v>452</v>
      </c>
      <c r="C8" s="4" t="s">
        <v>453</v>
      </c>
    </row>
    <row r="9" spans="1:6">
      <c r="A9" s="4" t="s">
        <v>454</v>
      </c>
      <c r="C9" s="4" t="s">
        <v>455</v>
      </c>
    </row>
    <row r="10" spans="1:6">
      <c r="A10" s="4" t="s">
        <v>456</v>
      </c>
    </row>
    <row r="11" spans="1:6">
      <c r="A11" s="3" t="s">
        <v>447</v>
      </c>
    </row>
    <row r="12" spans="1:6">
      <c r="A12" s="4" t="s">
        <v>450</v>
      </c>
      <c r="C12" s="4" t="s">
        <v>457</v>
      </c>
    </row>
    <row r="13" spans="1:6">
      <c r="A13" s="4" t="s">
        <v>452</v>
      </c>
      <c r="C13" s="4" t="s">
        <v>458</v>
      </c>
    </row>
    <row r="14" spans="1:6">
      <c r="A14" s="4" t="s">
        <v>454</v>
      </c>
      <c r="C14" s="4" t="s">
        <v>459</v>
      </c>
    </row>
    <row r="15" spans="1:6">
      <c r="A15" s="4" t="s">
        <v>460</v>
      </c>
    </row>
    <row r="16" spans="1:6">
      <c r="A16" s="3" t="s">
        <v>447</v>
      </c>
    </row>
    <row r="17" spans="1:6">
      <c r="A17" s="4" t="s">
        <v>452</v>
      </c>
      <c r="C17" s="4" t="s">
        <v>461</v>
      </c>
    </row>
    <row r="18" spans="1:6">
      <c r="A18" s="4" t="s">
        <v>454</v>
      </c>
      <c r="C18" s="4" t="s">
        <v>462</v>
      </c>
    </row>
    <row r="19" spans="1:6">
      <c r="A19" s="4" t="s">
        <v>463</v>
      </c>
    </row>
    <row r="20" spans="1:6">
      <c r="A20" s="3" t="s">
        <v>447</v>
      </c>
    </row>
    <row r="21" spans="1:6">
      <c r="A21" s="4" t="s">
        <v>452</v>
      </c>
      <c r="C21" s="4" t="s">
        <v>464</v>
      </c>
    </row>
    <row r="22" spans="1:6">
      <c r="A22" s="4" t="s">
        <v>454</v>
      </c>
      <c r="C22" s="4" t="s">
        <v>465</v>
      </c>
    </row>
    <row r="23" spans="1:6">
      <c r="A23" s="4" t="s">
        <v>466</v>
      </c>
    </row>
    <row r="24" spans="1:6">
      <c r="A24" s="3" t="s">
        <v>447</v>
      </c>
    </row>
    <row r="25" spans="1:6">
      <c r="A25" s="4" t="s">
        <v>452</v>
      </c>
      <c r="C25" s="4" t="s">
        <v>467</v>
      </c>
    </row>
    <row r="26" spans="1:6">
      <c r="A26" s="4" t="s">
        <v>454</v>
      </c>
      <c r="C26" s="4" t="s">
        <v>468</v>
      </c>
    </row>
    <row r="27" spans="1:6">
      <c r="A27" s="4" t="s">
        <v>469</v>
      </c>
    </row>
    <row r="28" spans="1:6">
      <c r="A28" s="3" t="s">
        <v>447</v>
      </c>
    </row>
    <row r="29" spans="1:6">
      <c r="A29" s="4" t="s">
        <v>452</v>
      </c>
      <c r="C29" s="4" t="s">
        <v>470</v>
      </c>
    </row>
    <row r="30" spans="1:6">
      <c r="A30" s="4" t="s">
        <v>471</v>
      </c>
    </row>
    <row r="31" spans="1:6">
      <c r="A31" s="3" t="s">
        <v>447</v>
      </c>
    </row>
    <row r="32" spans="1:6">
      <c r="A32" s="4" t="s">
        <v>472</v>
      </c>
      <c r="C32" s="4" t="s">
        <v>473</v>
      </c>
    </row>
    <row r="33" spans="1:6">
      <c r="A33" s="4" t="s">
        <v>474</v>
      </c>
      <c r="C33" s="4" t="s">
        <v>475</v>
      </c>
    </row>
    <row r="34" spans="1:6">
      <c r="A34" s="4" t="s">
        <v>476</v>
      </c>
      <c r="C34" s="4" t="s">
        <v>477</v>
      </c>
    </row>
    <row r="35" spans="1:6">
      <c r="A35" s="4" t="s">
        <v>478</v>
      </c>
    </row>
    <row r="36" spans="1:6">
      <c r="A36" s="3" t="s">
        <v>447</v>
      </c>
    </row>
    <row r="37" spans="1:6">
      <c r="A37" s="4" t="s">
        <v>479</v>
      </c>
      <c r="C37" s="4" t="s">
        <v>473</v>
      </c>
    </row>
    <row r="38" spans="1:6">
      <c r="A38" s="4" t="s">
        <v>480</v>
      </c>
      <c r="C38" s="4" t="s">
        <v>481</v>
      </c>
    </row>
    <row r="39" spans="1:6">
      <c r="A39" s="4" t="s">
        <v>482</v>
      </c>
    </row>
    <row r="40" spans="1:6">
      <c r="A40" s="3" t="s">
        <v>447</v>
      </c>
    </row>
    <row r="41" spans="1:6">
      <c r="A41" s="4" t="s">
        <v>483</v>
      </c>
      <c r="B41" s="9" t="n">
        <v>622.1</v>
      </c>
    </row>
    <row r="42" spans="1:6">
      <c r="A42" s="4" t="s">
        <v>484</v>
      </c>
      <c r="C42" s="9" t="n">
        <v>278.4</v>
      </c>
    </row>
    <row r="43" spans="1:6">
      <c r="A43" s="4" t="s">
        <v>485</v>
      </c>
    </row>
    <row r="44" spans="1:6">
      <c r="A44" s="3" t="s">
        <v>447</v>
      </c>
    </row>
    <row r="45" spans="1:6">
      <c r="A45" s="4" t="s">
        <v>486</v>
      </c>
      <c r="B45" s="5" t="n">
        <v>1</v>
      </c>
    </row>
    <row r="46" spans="1:6">
      <c r="A46" s="4" t="s">
        <v>487</v>
      </c>
    </row>
    <row r="47" spans="1:6">
      <c r="A47" s="3" t="s">
        <v>447</v>
      </c>
    </row>
    <row r="48" spans="1:6">
      <c r="A48" s="4" t="s">
        <v>95</v>
      </c>
      <c r="C48" s="5" t="n">
        <v>10327500</v>
      </c>
    </row>
    <row r="49" spans="1:6">
      <c r="A49" s="4" t="s">
        <v>488</v>
      </c>
    </row>
    <row r="50" spans="1:6">
      <c r="A50" s="3" t="s">
        <v>447</v>
      </c>
    </row>
    <row r="51" spans="1:6">
      <c r="A51" s="4" t="s">
        <v>448</v>
      </c>
      <c r="B51" s="5" t="n">
        <v>50643856</v>
      </c>
    </row>
    <row r="52" spans="1:6">
      <c r="A52" s="4" t="s">
        <v>95</v>
      </c>
      <c r="B52" s="5" t="n">
        <v>10327500</v>
      </c>
    </row>
    <row r="53" spans="1:6">
      <c r="A53" s="4" t="s">
        <v>489</v>
      </c>
    </row>
    <row r="54" spans="1:6">
      <c r="A54" s="3" t="s">
        <v>447</v>
      </c>
    </row>
    <row r="55" spans="1:6">
      <c r="A55" s="4" t="s">
        <v>95</v>
      </c>
      <c r="B55" s="5" t="n">
        <v>3717250</v>
      </c>
    </row>
    <row r="56" spans="1:6">
      <c r="A56" s="4" t="s">
        <v>490</v>
      </c>
    </row>
    <row r="57" spans="1:6">
      <c r="A57" s="3" t="s">
        <v>447</v>
      </c>
    </row>
    <row r="58" spans="1:6">
      <c r="A58" s="4" t="s">
        <v>95</v>
      </c>
      <c r="B58" s="5" t="n">
        <v>32000000</v>
      </c>
    </row>
    <row r="59" spans="1:6">
      <c r="A59" s="4" t="s">
        <v>491</v>
      </c>
    </row>
    <row r="60" spans="1:6">
      <c r="A60" s="3" t="s">
        <v>447</v>
      </c>
    </row>
    <row r="61" spans="1:6">
      <c r="A61" s="4" t="s">
        <v>95</v>
      </c>
      <c r="B61" s="5" t="n">
        <v>32047331</v>
      </c>
    </row>
    <row r="62" spans="1:6">
      <c r="A62" s="4" t="s">
        <v>492</v>
      </c>
    </row>
    <row r="63" spans="1:6">
      <c r="A63" s="3" t="s">
        <v>447</v>
      </c>
    </row>
    <row r="64" spans="1:6">
      <c r="A64" s="4" t="s">
        <v>95</v>
      </c>
      <c r="B64" s="5" t="n">
        <v>50643856</v>
      </c>
    </row>
    <row r="65" spans="1:6">
      <c r="A65" s="4" t="s">
        <v>493</v>
      </c>
    </row>
    <row r="66" spans="1:6">
      <c r="A66" s="3" t="s">
        <v>447</v>
      </c>
    </row>
    <row r="67" spans="1:6">
      <c r="A67" s="4" t="s">
        <v>448</v>
      </c>
      <c r="B67" s="5" t="n">
        <v>5643856</v>
      </c>
    </row>
    <row r="68" spans="1:6">
      <c r="A68" s="4" t="s">
        <v>494</v>
      </c>
    </row>
    <row r="69" spans="1:6">
      <c r="A69" s="3" t="s">
        <v>447</v>
      </c>
    </row>
    <row r="70" spans="1:6">
      <c r="A70" s="4" t="s">
        <v>486</v>
      </c>
      <c r="B70" s="5" t="n">
        <v>10</v>
      </c>
    </row>
    <row r="71" spans="1:6">
      <c r="A71" s="4" t="s">
        <v>495</v>
      </c>
      <c r="B71" s="5" t="n">
        <v>1</v>
      </c>
    </row>
    <row r="72" spans="1:6">
      <c r="A72" s="4" t="s">
        <v>496</v>
      </c>
    </row>
    <row r="73" spans="1:6">
      <c r="A73" s="3" t="s">
        <v>447</v>
      </c>
    </row>
    <row r="74" spans="1:6">
      <c r="A74" s="4" t="s">
        <v>497</v>
      </c>
      <c r="C74" s="5" t="n">
        <v>45578896</v>
      </c>
    </row>
    <row r="75" spans="1:6">
      <c r="A75" s="4" t="s">
        <v>498</v>
      </c>
      <c r="C75" s="5" t="n">
        <v>45578896</v>
      </c>
    </row>
    <row r="76" spans="1:6">
      <c r="A76" s="4" t="s">
        <v>499</v>
      </c>
    </row>
    <row r="77" spans="1:6">
      <c r="A77" s="3" t="s">
        <v>447</v>
      </c>
    </row>
    <row r="78" spans="1:6">
      <c r="A78" s="4" t="s">
        <v>95</v>
      </c>
      <c r="B78" s="5" t="n">
        <v>127200000</v>
      </c>
    </row>
    <row r="79" spans="1:6">
      <c r="A79" s="4" t="s">
        <v>500</v>
      </c>
    </row>
    <row r="80" spans="1:6">
      <c r="A80" s="3" t="s">
        <v>447</v>
      </c>
    </row>
    <row r="81" spans="1:6">
      <c r="A81" s="4" t="s">
        <v>95</v>
      </c>
      <c r="B81" s="5" t="n">
        <v>151557875</v>
      </c>
    </row>
    <row r="82" spans="1:6">
      <c r="A82" s="4" t="s">
        <v>501</v>
      </c>
    </row>
    <row r="83" spans="1:6">
      <c r="A83" s="3" t="s">
        <v>447</v>
      </c>
    </row>
    <row r="84" spans="1:6">
      <c r="A84" s="4" t="s">
        <v>448</v>
      </c>
      <c r="B84" s="5" t="n">
        <v>50643856</v>
      </c>
    </row>
    <row r="85" spans="1:6">
      <c r="A85" s="4" t="s">
        <v>502</v>
      </c>
    </row>
    <row r="86" spans="1:6">
      <c r="A86" s="3" t="s">
        <v>447</v>
      </c>
    </row>
    <row r="87" spans="1:6">
      <c r="A87" s="4" t="s">
        <v>448</v>
      </c>
      <c r="B87" s="5" t="n">
        <v>5643856</v>
      </c>
    </row>
    <row r="88" spans="1:6">
      <c r="A88" s="4" t="s">
        <v>503</v>
      </c>
    </row>
    <row r="89" spans="1:6">
      <c r="A89" s="3" t="s">
        <v>447</v>
      </c>
    </row>
    <row r="90" spans="1:6">
      <c r="A90" s="4" t="s">
        <v>95</v>
      </c>
      <c r="C90" s="5" t="n">
        <v>397166312</v>
      </c>
    </row>
    <row r="91" spans="1:6">
      <c r="A91" s="4" t="s">
        <v>504</v>
      </c>
    </row>
    <row r="92" spans="1:6">
      <c r="A92" s="3" t="s">
        <v>447</v>
      </c>
    </row>
    <row r="93" spans="1:6">
      <c r="A93" s="4" t="s">
        <v>505</v>
      </c>
      <c r="C93" s="4" t="s">
        <v>506</v>
      </c>
    </row>
    <row r="94" spans="1:6">
      <c r="A94" s="4" t="s">
        <v>507</v>
      </c>
      <c r="C94" s="4" t="s">
        <v>508</v>
      </c>
    </row>
    <row r="95" spans="1:6">
      <c r="A95" s="4" t="s">
        <v>509</v>
      </c>
    </row>
    <row r="96" spans="1:6">
      <c r="A96" s="3" t="s">
        <v>447</v>
      </c>
    </row>
    <row r="97" spans="1:6">
      <c r="A97" s="4" t="s">
        <v>505</v>
      </c>
      <c r="C97" s="4" t="s">
        <v>510</v>
      </c>
    </row>
    <row r="98" spans="1:6">
      <c r="A98" s="4" t="s">
        <v>507</v>
      </c>
      <c r="C98"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32</v>
      </c>
      <c r="D2" s="2" t="s">
        <v>99</v>
      </c>
      <c r="E2" s="2" t="s">
        <v>446</v>
      </c>
    </row>
    <row r="3" spans="1:5">
      <c r="A3" s="3" t="s">
        <v>447</v>
      </c>
    </row>
    <row r="4" spans="1:5">
      <c r="A4" s="4" t="s">
        <v>513</v>
      </c>
      <c r="B4" s="6" t="n">
        <v>1860962</v>
      </c>
      <c r="C4" s="6" t="n">
        <v>1650431</v>
      </c>
      <c r="D4" s="6" t="n">
        <v>1937091</v>
      </c>
    </row>
    <row r="5" spans="1:5">
      <c r="A5" s="4" t="s">
        <v>95</v>
      </c>
      <c r="B5" s="5" t="n">
        <v>38898000</v>
      </c>
      <c r="C5" s="5" t="n">
        <v>38742000</v>
      </c>
      <c r="D5" s="5" t="n">
        <v>38653000</v>
      </c>
      <c r="E5" s="5" t="n">
        <v>38507000</v>
      </c>
    </row>
    <row r="6" spans="1:5">
      <c r="A6" s="4" t="s">
        <v>514</v>
      </c>
    </row>
    <row r="7" spans="1:5">
      <c r="A7" s="3" t="s">
        <v>447</v>
      </c>
    </row>
    <row r="8" spans="1:5">
      <c r="A8" s="4" t="s">
        <v>515</v>
      </c>
      <c r="B8" s="4" t="s">
        <v>516</v>
      </c>
    </row>
    <row r="9" spans="1:5">
      <c r="A9" s="4" t="s">
        <v>517</v>
      </c>
    </row>
    <row r="10" spans="1:5">
      <c r="A10" s="3" t="s">
        <v>447</v>
      </c>
    </row>
    <row r="11" spans="1:5">
      <c r="A11" s="4" t="s">
        <v>515</v>
      </c>
      <c r="B11" s="4" t="s">
        <v>518</v>
      </c>
    </row>
    <row r="12" spans="1:5">
      <c r="A12" s="4" t="s">
        <v>519</v>
      </c>
    </row>
    <row r="13" spans="1:5">
      <c r="A13" s="3" t="s">
        <v>447</v>
      </c>
    </row>
    <row r="14" spans="1:5">
      <c r="A14" s="4" t="s">
        <v>520</v>
      </c>
      <c r="B14" s="4" t="s">
        <v>521</v>
      </c>
    </row>
    <row r="15" spans="1:5">
      <c r="A15" s="4" t="s">
        <v>522</v>
      </c>
      <c r="B15" s="4" t="s">
        <v>523</v>
      </c>
    </row>
    <row r="16" spans="1:5">
      <c r="A16" s="4" t="s">
        <v>524</v>
      </c>
    </row>
    <row r="17" spans="1:5">
      <c r="A17" s="3" t="s">
        <v>447</v>
      </c>
    </row>
    <row r="18" spans="1:5">
      <c r="A18" s="4" t="s">
        <v>95</v>
      </c>
      <c r="B18" s="5" t="n">
        <v>105436420</v>
      </c>
    </row>
    <row r="19" spans="1:5">
      <c r="A19" s="4" t="s">
        <v>525</v>
      </c>
    </row>
    <row r="20" spans="1:5">
      <c r="A20" s="3" t="s">
        <v>447</v>
      </c>
    </row>
    <row r="21" spans="1:5">
      <c r="A21" s="4" t="s">
        <v>95</v>
      </c>
      <c r="B21" s="5" t="n">
        <v>1500000</v>
      </c>
    </row>
    <row r="22" spans="1:5">
      <c r="A22" s="4" t="s">
        <v>526</v>
      </c>
    </row>
    <row r="23" spans="1:5">
      <c r="A23" s="3" t="s">
        <v>447</v>
      </c>
    </row>
    <row r="24" spans="1:5">
      <c r="A24" s="4" t="s">
        <v>95</v>
      </c>
      <c r="B24" s="5" t="n">
        <v>5666112</v>
      </c>
    </row>
    <row r="25" spans="1:5">
      <c r="A25" s="4" t="s">
        <v>527</v>
      </c>
    </row>
    <row r="26" spans="1:5">
      <c r="A26" s="3" t="s">
        <v>447</v>
      </c>
    </row>
    <row r="27" spans="1:5">
      <c r="A27" s="4" t="s">
        <v>95</v>
      </c>
      <c r="B27" s="5" t="n">
        <v>28020308</v>
      </c>
    </row>
    <row r="28" spans="1:5">
      <c r="A28" s="4" t="s">
        <v>528</v>
      </c>
    </row>
    <row r="29" spans="1:5">
      <c r="A29" s="3" t="s">
        <v>447</v>
      </c>
    </row>
    <row r="30" spans="1:5">
      <c r="A30" s="4" t="s">
        <v>95</v>
      </c>
      <c r="B30" s="5" t="n">
        <v>70250000</v>
      </c>
    </row>
    <row r="31" spans="1:5">
      <c r="A31" s="4" t="s">
        <v>529</v>
      </c>
    </row>
    <row r="32" spans="1:5">
      <c r="A32" s="3" t="s">
        <v>447</v>
      </c>
    </row>
    <row r="33" spans="1:5">
      <c r="A33" s="4" t="s">
        <v>513</v>
      </c>
      <c r="B33" s="6" t="n">
        <v>197700</v>
      </c>
    </row>
    <row r="34" spans="1:5">
      <c r="A34" s="4" t="s">
        <v>530</v>
      </c>
    </row>
    <row r="35" spans="1:5">
      <c r="A35" s="3" t="s">
        <v>447</v>
      </c>
    </row>
    <row r="36" spans="1:5">
      <c r="A36" s="4" t="s">
        <v>513</v>
      </c>
      <c r="B36" s="6" t="n">
        <v>139500</v>
      </c>
    </row>
    <row r="37" spans="1:5">
      <c r="A37" s="4" t="s">
        <v>531</v>
      </c>
    </row>
    <row r="38" spans="1:5">
      <c r="A38" s="3" t="s">
        <v>447</v>
      </c>
    </row>
    <row r="39" spans="1:5">
      <c r="A39" s="4" t="s">
        <v>515</v>
      </c>
      <c r="B39" s="4" t="s">
        <v>508</v>
      </c>
    </row>
    <row r="40" spans="1:5">
      <c r="A40" s="4" t="s">
        <v>532</v>
      </c>
    </row>
    <row r="41" spans="1:5">
      <c r="A41" s="3" t="s">
        <v>447</v>
      </c>
    </row>
    <row r="42" spans="1:5">
      <c r="A42" s="4" t="s">
        <v>515</v>
      </c>
      <c r="B42" s="4" t="s">
        <v>533</v>
      </c>
    </row>
    <row r="43" spans="1:5">
      <c r="A43" s="4" t="s">
        <v>534</v>
      </c>
    </row>
    <row r="44" spans="1:5">
      <c r="A44" s="3" t="s">
        <v>447</v>
      </c>
    </row>
    <row r="45" spans="1:5">
      <c r="A45" s="4" t="s">
        <v>515</v>
      </c>
      <c r="B45" s="4" t="s">
        <v>535</v>
      </c>
    </row>
    <row r="46" spans="1:5">
      <c r="A46" s="4" t="s">
        <v>536</v>
      </c>
    </row>
    <row r="47" spans="1:5">
      <c r="A47" s="3" t="s">
        <v>447</v>
      </c>
    </row>
    <row r="48" spans="1:5">
      <c r="A48" s="4" t="s">
        <v>515</v>
      </c>
      <c r="B48" s="4" t="s">
        <v>5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3" t="s">
        <v>53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40</v>
      </c>
      <c r="B1" s="2" t="s">
        <v>541</v>
      </c>
      <c r="C1" s="2" t="s">
        <v>2</v>
      </c>
      <c r="D1" s="2" t="s">
        <v>542</v>
      </c>
    </row>
    <row r="2" spans="1:4">
      <c r="A2" s="4" t="s">
        <v>543</v>
      </c>
    </row>
    <row r="3" spans="1:4">
      <c r="A3" s="3" t="s">
        <v>403</v>
      </c>
    </row>
    <row r="4" spans="1:4">
      <c r="A4" s="4" t="s">
        <v>544</v>
      </c>
      <c r="D4" s="5" t="n">
        <v>1500000</v>
      </c>
    </row>
    <row r="5" spans="1:4">
      <c r="A5" s="4" t="s">
        <v>545</v>
      </c>
    </row>
    <row r="6" spans="1:4">
      <c r="A6" s="3" t="s">
        <v>403</v>
      </c>
    </row>
    <row r="7" spans="1:4">
      <c r="A7" s="4" t="s">
        <v>546</v>
      </c>
      <c r="C7" s="4" t="s">
        <v>547</v>
      </c>
    </row>
    <row r="8" spans="1:4">
      <c r="A8" s="4" t="s">
        <v>548</v>
      </c>
      <c r="C8" s="4" t="s">
        <v>549</v>
      </c>
    </row>
    <row r="9" spans="1:4">
      <c r="A9" s="4" t="s">
        <v>550</v>
      </c>
    </row>
    <row r="10" spans="1:4">
      <c r="A10" s="3" t="s">
        <v>403</v>
      </c>
    </row>
    <row r="11" spans="1:4">
      <c r="A11" s="4" t="s">
        <v>546</v>
      </c>
      <c r="C11" s="4" t="s">
        <v>547</v>
      </c>
    </row>
    <row r="12" spans="1:4">
      <c r="A12" s="4" t="s">
        <v>548</v>
      </c>
      <c r="C12" s="4" t="s">
        <v>549</v>
      </c>
    </row>
    <row r="13" spans="1:4">
      <c r="A13" s="4" t="s">
        <v>551</v>
      </c>
    </row>
    <row r="14" spans="1:4">
      <c r="A14" s="3" t="s">
        <v>403</v>
      </c>
    </row>
    <row r="15" spans="1:4">
      <c r="A15" s="4" t="s">
        <v>546</v>
      </c>
      <c r="C15" s="4" t="s">
        <v>547</v>
      </c>
    </row>
    <row r="16" spans="1:4">
      <c r="A16" s="4" t="s">
        <v>548</v>
      </c>
      <c r="C16" s="4" t="s">
        <v>549</v>
      </c>
    </row>
    <row r="17" spans="1:4">
      <c r="A17" s="4" t="s">
        <v>552</v>
      </c>
    </row>
    <row r="18" spans="1:4">
      <c r="A18" s="3" t="s">
        <v>403</v>
      </c>
    </row>
    <row r="19" spans="1:4">
      <c r="A19" s="4" t="s">
        <v>546</v>
      </c>
      <c r="C19" s="4" t="s">
        <v>547</v>
      </c>
    </row>
    <row r="20" spans="1:4">
      <c r="A20" s="4" t="s">
        <v>548</v>
      </c>
      <c r="C20" s="4" t="s">
        <v>549</v>
      </c>
    </row>
    <row r="21" spans="1:4">
      <c r="A21" s="4" t="s">
        <v>553</v>
      </c>
    </row>
    <row r="22" spans="1:4">
      <c r="A22" s="3" t="s">
        <v>403</v>
      </c>
    </row>
    <row r="23" spans="1:4">
      <c r="A23" s="4" t="s">
        <v>546</v>
      </c>
      <c r="C23" s="4" t="s">
        <v>547</v>
      </c>
    </row>
    <row r="24" spans="1:4">
      <c r="A24" s="4" t="s">
        <v>554</v>
      </c>
    </row>
    <row r="25" spans="1:4">
      <c r="A25" s="3" t="s">
        <v>403</v>
      </c>
    </row>
    <row r="26" spans="1:4">
      <c r="A26" s="4" t="s">
        <v>544</v>
      </c>
      <c r="B26" s="5" t="n">
        <v>25000000</v>
      </c>
    </row>
    <row r="27" spans="1:4">
      <c r="A27" s="4" t="s">
        <v>555</v>
      </c>
      <c r="B27" s="4" t="s">
        <v>556</v>
      </c>
    </row>
    <row r="28" spans="1:4">
      <c r="A28" s="4" t="s">
        <v>557</v>
      </c>
    </row>
    <row r="29" spans="1:4">
      <c r="A29" s="3" t="s">
        <v>403</v>
      </c>
    </row>
    <row r="30" spans="1:4">
      <c r="A30" s="4" t="s">
        <v>558</v>
      </c>
      <c r="C30" s="5" t="n">
        <v>16368200</v>
      </c>
    </row>
    <row r="31" spans="1:4">
      <c r="A31" s="4" t="s">
        <v>559</v>
      </c>
      <c r="C31" s="5" t="n">
        <v>497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99</v>
      </c>
    </row>
    <row r="3" spans="1:4">
      <c r="A3" s="3" t="s">
        <v>561</v>
      </c>
    </row>
    <row r="4" spans="1:4">
      <c r="A4" s="4" t="s">
        <v>562</v>
      </c>
      <c r="B4" s="4" t="s">
        <v>556</v>
      </c>
    </row>
    <row r="5" spans="1:4">
      <c r="A5" s="4" t="s">
        <v>563</v>
      </c>
      <c r="B5" s="4" t="s">
        <v>564</v>
      </c>
    </row>
    <row r="6" spans="1:4">
      <c r="A6" s="4" t="s">
        <v>565</v>
      </c>
      <c r="B6" s="4" t="s">
        <v>566</v>
      </c>
      <c r="C6" s="4" t="s">
        <v>566</v>
      </c>
      <c r="D6" s="4" t="s">
        <v>566</v>
      </c>
    </row>
    <row r="7" spans="1:4">
      <c r="A7" s="4" t="s">
        <v>567</v>
      </c>
    </row>
    <row r="8" spans="1:4">
      <c r="A8" s="3" t="s">
        <v>561</v>
      </c>
    </row>
    <row r="9" spans="1:4">
      <c r="A9" s="4" t="s">
        <v>565</v>
      </c>
      <c r="B9" s="4" t="s">
        <v>568</v>
      </c>
    </row>
    <row r="10" spans="1:4">
      <c r="A10" s="4" t="s">
        <v>569</v>
      </c>
    </row>
    <row r="11" spans="1:4">
      <c r="A11" s="3" t="s">
        <v>561</v>
      </c>
    </row>
    <row r="12" spans="1:4">
      <c r="A12" s="4" t="s">
        <v>565</v>
      </c>
      <c r="B12" s="4" t="s">
        <v>566</v>
      </c>
    </row>
    <row r="13" spans="1:4">
      <c r="A13" s="4" t="s">
        <v>570</v>
      </c>
    </row>
    <row r="14" spans="1:4">
      <c r="A14" s="3" t="s">
        <v>561</v>
      </c>
    </row>
    <row r="15" spans="1:4">
      <c r="A15" s="4" t="s">
        <v>571</v>
      </c>
      <c r="B15" s="4" t="s">
        <v>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73</v>
      </c>
      <c r="B1" s="2" t="s">
        <v>1</v>
      </c>
    </row>
    <row r="2" spans="1:2">
      <c r="B2" s="2" t="s">
        <v>574</v>
      </c>
    </row>
    <row r="3" spans="1:2">
      <c r="A3" s="3" t="s">
        <v>228</v>
      </c>
    </row>
    <row r="4" spans="1:2">
      <c r="A4" s="4" t="s">
        <v>575</v>
      </c>
      <c r="B4" s="4" t="s">
        <v>576</v>
      </c>
    </row>
    <row r="5" spans="1:2">
      <c r="A5" s="4" t="s">
        <v>577</v>
      </c>
      <c r="B5" s="6" t="n">
        <v>0</v>
      </c>
    </row>
    <row r="6" spans="1:2">
      <c r="A6" s="4" t="s">
        <v>578</v>
      </c>
      <c r="B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579</v>
      </c>
      <c r="B1" s="2" t="s">
        <v>1</v>
      </c>
    </row>
    <row r="2" spans="1:2">
      <c r="B2" s="2" t="s">
        <v>2</v>
      </c>
    </row>
    <row r="3" spans="1:2">
      <c r="A3" s="4" t="s">
        <v>580</v>
      </c>
    </row>
    <row r="4" spans="1:2">
      <c r="A4" s="3" t="s">
        <v>581</v>
      </c>
    </row>
    <row r="5" spans="1:2">
      <c r="A5" s="4" t="s">
        <v>582</v>
      </c>
      <c r="B5" s="4" t="s">
        <v>583</v>
      </c>
    </row>
    <row r="6" spans="1:2">
      <c r="A6" s="4" t="s">
        <v>584</v>
      </c>
    </row>
    <row r="7" spans="1:2">
      <c r="A7" s="3" t="s">
        <v>581</v>
      </c>
    </row>
    <row r="8" spans="1:2">
      <c r="A8" s="4" t="s">
        <v>582</v>
      </c>
      <c r="B8" s="4" t="s">
        <v>585</v>
      </c>
    </row>
    <row r="9" spans="1:2">
      <c r="A9" s="4" t="s">
        <v>586</v>
      </c>
    </row>
    <row r="10" spans="1:2">
      <c r="A10" s="3" t="s">
        <v>581</v>
      </c>
    </row>
    <row r="11" spans="1:2">
      <c r="A11" s="4" t="s">
        <v>582</v>
      </c>
      <c r="B11" s="4" t="s">
        <v>587</v>
      </c>
    </row>
    <row r="12" spans="1:2">
      <c r="A12" s="4" t="s">
        <v>588</v>
      </c>
    </row>
    <row r="13" spans="1:2">
      <c r="A13" s="3" t="s">
        <v>581</v>
      </c>
    </row>
    <row r="14" spans="1:2">
      <c r="A14" s="4" t="s">
        <v>582</v>
      </c>
      <c r="B14" s="5" t="n">
        <v>5</v>
      </c>
    </row>
    <row r="15" spans="1:2">
      <c r="A15" s="4" t="s">
        <v>589</v>
      </c>
    </row>
    <row r="16" spans="1:2">
      <c r="A16" s="3" t="s">
        <v>581</v>
      </c>
    </row>
    <row r="17" spans="1:2">
      <c r="A17" s="4" t="s">
        <v>582</v>
      </c>
      <c r="B17"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591</v>
      </c>
      <c r="B1" s="2" t="s">
        <v>1</v>
      </c>
    </row>
    <row r="2" spans="1:2">
      <c r="B2" s="2" t="s">
        <v>2</v>
      </c>
    </row>
    <row r="3" spans="1:2">
      <c r="A3" s="4" t="s">
        <v>592</v>
      </c>
    </row>
    <row r="4" spans="1:2">
      <c r="A4" s="3" t="s">
        <v>593</v>
      </c>
    </row>
    <row r="5" spans="1:2">
      <c r="A5" s="4" t="s">
        <v>582</v>
      </c>
      <c r="B5" s="4" t="s">
        <v>594</v>
      </c>
    </row>
    <row r="6" spans="1:2">
      <c r="A6" s="4" t="s">
        <v>595</v>
      </c>
    </row>
    <row r="7" spans="1:2">
      <c r="A7" s="3" t="s">
        <v>593</v>
      </c>
    </row>
    <row r="8" spans="1:2">
      <c r="A8" s="4" t="s">
        <v>582</v>
      </c>
      <c r="B8" s="4" t="s">
        <v>596</v>
      </c>
    </row>
    <row r="9" spans="1:2">
      <c r="A9" s="4" t="s">
        <v>597</v>
      </c>
    </row>
    <row r="10" spans="1:2">
      <c r="A10" s="3" t="s">
        <v>593</v>
      </c>
    </row>
    <row r="11" spans="1:2">
      <c r="A11" s="4" t="s">
        <v>582</v>
      </c>
      <c r="B11" s="4" t="s">
        <v>598</v>
      </c>
    </row>
    <row r="12" spans="1:2">
      <c r="A12" s="4" t="s">
        <v>599</v>
      </c>
    </row>
    <row r="13" spans="1:2">
      <c r="A13" s="3" t="s">
        <v>593</v>
      </c>
    </row>
    <row r="14" spans="1:2">
      <c r="A14" s="4" t="s">
        <v>582</v>
      </c>
      <c r="B14" s="4" t="s">
        <v>600</v>
      </c>
    </row>
    <row r="15" spans="1:2">
      <c r="A15" s="4" t="s">
        <v>601</v>
      </c>
    </row>
    <row r="16" spans="1:2">
      <c r="A16" s="3" t="s">
        <v>593</v>
      </c>
    </row>
    <row r="17" spans="1:2">
      <c r="A17" s="4" t="s">
        <v>582</v>
      </c>
      <c r="B17" s="4" t="s">
        <v>602</v>
      </c>
    </row>
    <row r="18" spans="1:2">
      <c r="A18" s="4" t="s">
        <v>603</v>
      </c>
    </row>
    <row r="19" spans="1:2">
      <c r="A19" s="3" t="s">
        <v>593</v>
      </c>
    </row>
    <row r="20" spans="1:2">
      <c r="A20" s="4" t="s">
        <v>582</v>
      </c>
      <c r="B20" s="4" t="s">
        <v>6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04</v>
      </c>
      <c r="C1" s="2" t="s">
        <v>1</v>
      </c>
    </row>
    <row r="2" spans="1:6">
      <c r="C2" s="2" t="s">
        <v>2</v>
      </c>
      <c r="D2" s="2" t="s">
        <v>32</v>
      </c>
      <c r="E2" s="2" t="s">
        <v>99</v>
      </c>
    </row>
    <row r="3" spans="1:6">
      <c r="A3" s="4" t="s">
        <v>605</v>
      </c>
    </row>
    <row r="4" spans="1:6">
      <c r="A4" s="3" t="s">
        <v>606</v>
      </c>
    </row>
    <row r="5" spans="1:6">
      <c r="A5" s="4" t="s">
        <v>513</v>
      </c>
      <c r="B5" s="4" t="s">
        <v>607</v>
      </c>
      <c r="C5" s="6" t="n">
        <v>374696</v>
      </c>
      <c r="D5" s="6" t="n">
        <v>468515</v>
      </c>
      <c r="E5" s="6" t="n">
        <v>590471</v>
      </c>
    </row>
    <row r="6" spans="1:6">
      <c r="A6" s="4" t="s">
        <v>608</v>
      </c>
      <c r="C6" s="5" t="n">
        <v>-414526</v>
      </c>
      <c r="D6" s="5" t="n">
        <v>-391417</v>
      </c>
      <c r="E6" s="5" t="n">
        <v>-393564</v>
      </c>
    </row>
    <row r="7" spans="1:6">
      <c r="A7" s="4" t="s">
        <v>609</v>
      </c>
      <c r="C7" s="5" t="n">
        <v>-39830</v>
      </c>
      <c r="D7" s="5" t="n">
        <v>77098</v>
      </c>
      <c r="E7" s="5" t="n">
        <v>196907</v>
      </c>
    </row>
    <row r="8" spans="1:6">
      <c r="A8" s="4" t="s">
        <v>610</v>
      </c>
      <c r="B8" s="4" t="s">
        <v>611</v>
      </c>
      <c r="C8" s="5" t="n">
        <v>415</v>
      </c>
      <c r="D8" s="5" t="n">
        <v>-164</v>
      </c>
      <c r="E8" s="5" t="n">
        <v>-1381</v>
      </c>
    </row>
    <row r="9" spans="1:6">
      <c r="A9" s="4" t="s">
        <v>111</v>
      </c>
      <c r="C9" s="5" t="n">
        <v>-39415</v>
      </c>
      <c r="D9" s="5" t="n">
        <v>76934</v>
      </c>
      <c r="E9" s="5" t="n">
        <v>195526</v>
      </c>
    </row>
    <row r="10" spans="1:6">
      <c r="A10" s="3" t="s">
        <v>112</v>
      </c>
    </row>
    <row r="11" spans="1:6">
      <c r="A11" s="4" t="s">
        <v>113</v>
      </c>
      <c r="B11" s="4" t="s">
        <v>612</v>
      </c>
      <c r="C11" s="5" t="n">
        <v>-113590</v>
      </c>
      <c r="D11" s="5" t="n">
        <v>-96815</v>
      </c>
      <c r="E11" s="5" t="n">
        <v>-94392</v>
      </c>
    </row>
    <row r="12" spans="1:6">
      <c r="A12" s="4" t="s">
        <v>613</v>
      </c>
      <c r="B12" s="4" t="s">
        <v>614</v>
      </c>
      <c r="C12" s="5" t="n">
        <v>-199304</v>
      </c>
      <c r="D12" s="5" t="n">
        <v>-259800</v>
      </c>
      <c r="E12" s="5" t="n">
        <v>-203332</v>
      </c>
    </row>
    <row r="13" spans="1:6">
      <c r="A13" s="4" t="s">
        <v>115</v>
      </c>
      <c r="B13" s="4" t="s">
        <v>612</v>
      </c>
      <c r="C13" s="5" t="n">
        <v>-44563</v>
      </c>
      <c r="D13" s="5" t="n">
        <v>-47804</v>
      </c>
      <c r="E13" s="5" t="n">
        <v>-57014</v>
      </c>
    </row>
    <row r="14" spans="1:6">
      <c r="A14" s="4" t="s">
        <v>116</v>
      </c>
      <c r="C14" s="5" t="n">
        <v>0</v>
      </c>
      <c r="E14" s="5" t="n">
        <v>0</v>
      </c>
    </row>
    <row r="15" spans="1:6">
      <c r="A15" s="4" t="s">
        <v>615</v>
      </c>
      <c r="B15" s="4" t="s">
        <v>611</v>
      </c>
      <c r="C15" s="5" t="n">
        <v>-765</v>
      </c>
      <c r="D15" s="5" t="n">
        <v>-1703</v>
      </c>
      <c r="E15" s="5" t="n">
        <v>-26743</v>
      </c>
    </row>
    <row r="16" spans="1:6">
      <c r="A16" s="4" t="s">
        <v>117</v>
      </c>
      <c r="C16" s="5" t="n">
        <v>-358222</v>
      </c>
      <c r="D16" s="5" t="n">
        <v>-406122</v>
      </c>
      <c r="E16" s="5" t="n">
        <v>-381481</v>
      </c>
    </row>
    <row r="17" spans="1:6">
      <c r="A17" s="4" t="s">
        <v>118</v>
      </c>
      <c r="C17" s="5" t="n">
        <v>-397637</v>
      </c>
      <c r="D17" s="5" t="n">
        <v>-329188</v>
      </c>
      <c r="E17" s="5" t="n">
        <v>-185955</v>
      </c>
    </row>
    <row r="18" spans="1:6">
      <c r="A18" s="4" t="s">
        <v>359</v>
      </c>
      <c r="B18" s="4" t="s">
        <v>612</v>
      </c>
      <c r="C18" s="5" t="n">
        <v>4694</v>
      </c>
      <c r="D18" s="5" t="n">
        <v>5360</v>
      </c>
      <c r="E18" s="5" t="n">
        <v>92455</v>
      </c>
      <c r="F18" s="4" t="s">
        <v>616</v>
      </c>
    </row>
    <row r="19" spans="1:6">
      <c r="A19" s="4" t="s">
        <v>617</v>
      </c>
      <c r="B19" s="4" t="s">
        <v>618</v>
      </c>
      <c r="C19" s="5" t="n">
        <v>7344</v>
      </c>
      <c r="D19" s="5" t="n">
        <v>8879</v>
      </c>
      <c r="E19" s="5" t="n">
        <v>7690</v>
      </c>
    </row>
    <row r="20" spans="1:6">
      <c r="A20" s="4" t="s">
        <v>619</v>
      </c>
      <c r="B20" s="4" t="s">
        <v>618</v>
      </c>
      <c r="C20" s="5" t="n">
        <v>-24367</v>
      </c>
      <c r="D20" s="5" t="n">
        <v>-10103</v>
      </c>
      <c r="E20" s="5" t="n">
        <v>-5007</v>
      </c>
    </row>
    <row r="21" spans="1:6">
      <c r="A21" s="4" t="s">
        <v>122</v>
      </c>
      <c r="C21" s="5" t="n">
        <v>-2107</v>
      </c>
      <c r="D21" s="5" t="n">
        <v>2349</v>
      </c>
      <c r="E21" s="5" t="n">
        <v>1716</v>
      </c>
    </row>
    <row r="22" spans="1:6">
      <c r="A22" s="4" t="s">
        <v>620</v>
      </c>
      <c r="C22" s="5" t="n">
        <v>-412073</v>
      </c>
      <c r="D22" s="5" t="n">
        <v>-322703</v>
      </c>
      <c r="E22" s="5" t="n">
        <v>-89101</v>
      </c>
    </row>
    <row r="23" spans="1:6">
      <c r="A23" s="4" t="s">
        <v>621</v>
      </c>
      <c r="C23" s="5" t="n">
        <v>-217959</v>
      </c>
      <c r="D23" s="5" t="n">
        <v>538</v>
      </c>
      <c r="E23" s="5" t="n">
        <v>-13451</v>
      </c>
    </row>
    <row r="24" spans="1:6">
      <c r="A24" s="4" t="s">
        <v>125</v>
      </c>
      <c r="C24" s="5" t="n">
        <v>-630032</v>
      </c>
      <c r="D24" s="5" t="n">
        <v>-322165</v>
      </c>
      <c r="E24" s="5" t="n">
        <v>-102552</v>
      </c>
    </row>
    <row r="25" spans="1:6">
      <c r="A25" s="4" t="s">
        <v>622</v>
      </c>
    </row>
    <row r="26" spans="1:6">
      <c r="A26" s="3" t="s">
        <v>606</v>
      </c>
    </row>
    <row r="27" spans="1:6">
      <c r="A27" s="4" t="s">
        <v>513</v>
      </c>
      <c r="B27" s="4" t="s">
        <v>607</v>
      </c>
      <c r="C27" s="5" t="n">
        <v>908357</v>
      </c>
      <c r="D27" s="5" t="n">
        <v>660408</v>
      </c>
      <c r="E27" s="5" t="n">
        <v>591803</v>
      </c>
    </row>
    <row r="28" spans="1:6">
      <c r="A28" s="4" t="s">
        <v>608</v>
      </c>
      <c r="C28" s="5" t="n">
        <v>-456861</v>
      </c>
      <c r="D28" s="5" t="n">
        <v>-302565</v>
      </c>
      <c r="E28" s="5" t="n">
        <v>-247949</v>
      </c>
    </row>
    <row r="29" spans="1:6">
      <c r="A29" s="4" t="s">
        <v>609</v>
      </c>
      <c r="C29" s="5" t="n">
        <v>451496</v>
      </c>
      <c r="D29" s="5" t="n">
        <v>357843</v>
      </c>
      <c r="E29" s="5" t="n">
        <v>343854</v>
      </c>
    </row>
    <row r="30" spans="1:6">
      <c r="A30" s="4" t="s">
        <v>610</v>
      </c>
      <c r="B30" s="4" t="s">
        <v>611</v>
      </c>
      <c r="C30" s="5" t="n">
        <v>-540</v>
      </c>
      <c r="D30" s="5" t="n">
        <v>-171</v>
      </c>
      <c r="E30" s="5" t="n">
        <v>-330</v>
      </c>
    </row>
    <row r="31" spans="1:6">
      <c r="A31" s="4" t="s">
        <v>111</v>
      </c>
      <c r="C31" s="5" t="n">
        <v>450956</v>
      </c>
      <c r="D31" s="5" t="n">
        <v>357672</v>
      </c>
      <c r="E31" s="5" t="n">
        <v>343524</v>
      </c>
    </row>
    <row r="32" spans="1:6">
      <c r="A32" s="3" t="s">
        <v>112</v>
      </c>
    </row>
    <row r="33" spans="1:6">
      <c r="A33" s="4" t="s">
        <v>113</v>
      </c>
      <c r="B33" s="4" t="s">
        <v>612</v>
      </c>
      <c r="C33" s="5" t="n">
        <v>-156359</v>
      </c>
      <c r="D33" s="5" t="n">
        <v>-132749</v>
      </c>
      <c r="E33" s="5" t="n">
        <v>-124210</v>
      </c>
    </row>
    <row r="34" spans="1:6">
      <c r="A34" s="4" t="s">
        <v>613</v>
      </c>
      <c r="B34" s="4" t="s">
        <v>614</v>
      </c>
      <c r="C34" s="5" t="n">
        <v>-152121</v>
      </c>
      <c r="D34" s="5" t="n">
        <v>-121303</v>
      </c>
      <c r="E34" s="5" t="n">
        <v>-93055</v>
      </c>
    </row>
    <row r="35" spans="1:6">
      <c r="A35" s="4" t="s">
        <v>115</v>
      </c>
      <c r="B35" s="4" t="s">
        <v>612</v>
      </c>
      <c r="C35" s="5" t="n">
        <v>-25407</v>
      </c>
      <c r="D35" s="5" t="n">
        <v>-19308</v>
      </c>
      <c r="E35" s="5" t="n">
        <v>-14422</v>
      </c>
    </row>
    <row r="36" spans="1:6">
      <c r="A36" s="4" t="s">
        <v>116</v>
      </c>
      <c r="C36" s="5" t="n">
        <v>0</v>
      </c>
      <c r="E36" s="5" t="n">
        <v>0</v>
      </c>
    </row>
    <row r="37" spans="1:6">
      <c r="A37" s="4" t="s">
        <v>615</v>
      </c>
      <c r="B37" s="4" t="s">
        <v>611</v>
      </c>
      <c r="C37" s="5" t="n">
        <v>-27193</v>
      </c>
      <c r="D37" s="5" t="n">
        <v>-8680</v>
      </c>
      <c r="E37" s="5" t="n">
        <v>-10049</v>
      </c>
    </row>
    <row r="38" spans="1:6">
      <c r="A38" s="4" t="s">
        <v>117</v>
      </c>
      <c r="C38" s="5" t="n">
        <v>-361080</v>
      </c>
      <c r="D38" s="5" t="n">
        <v>-282040</v>
      </c>
      <c r="E38" s="5" t="n">
        <v>-241736</v>
      </c>
    </row>
    <row r="39" spans="1:6">
      <c r="A39" s="4" t="s">
        <v>118</v>
      </c>
      <c r="C39" s="5" t="n">
        <v>89876</v>
      </c>
      <c r="D39" s="5" t="n">
        <v>75632</v>
      </c>
      <c r="E39" s="5" t="n">
        <v>101788</v>
      </c>
    </row>
    <row r="40" spans="1:6">
      <c r="A40" s="4" t="s">
        <v>359</v>
      </c>
      <c r="B40" s="4" t="s">
        <v>612</v>
      </c>
      <c r="C40" s="5" t="n">
        <v>692</v>
      </c>
      <c r="D40" s="5" t="n">
        <v>-26027</v>
      </c>
      <c r="E40" s="5" t="n">
        <v>1142</v>
      </c>
      <c r="F40" s="4" t="s">
        <v>616</v>
      </c>
    </row>
    <row r="41" spans="1:6">
      <c r="A41" s="4" t="s">
        <v>617</v>
      </c>
      <c r="B41" s="4" t="s">
        <v>618</v>
      </c>
      <c r="C41" s="5" t="n">
        <v>9126</v>
      </c>
      <c r="D41" s="5" t="n">
        <v>5198</v>
      </c>
      <c r="E41" s="5" t="n">
        <v>5332</v>
      </c>
    </row>
    <row r="42" spans="1:6">
      <c r="A42" s="4" t="s">
        <v>619</v>
      </c>
      <c r="B42" s="4" t="s">
        <v>618</v>
      </c>
      <c r="C42" s="5" t="n">
        <v>0</v>
      </c>
      <c r="D42" s="5" t="n">
        <v>0</v>
      </c>
      <c r="E42" s="5" t="n">
        <v>0</v>
      </c>
    </row>
    <row r="43" spans="1:6">
      <c r="A43" s="4" t="s">
        <v>122</v>
      </c>
      <c r="C43" s="5" t="n">
        <v>-7082</v>
      </c>
      <c r="D43" s="5" t="n">
        <v>5346</v>
      </c>
      <c r="E43" s="5" t="n">
        <v>667</v>
      </c>
    </row>
    <row r="44" spans="1:6">
      <c r="A44" s="4" t="s">
        <v>620</v>
      </c>
      <c r="C44" s="5" t="n">
        <v>92612</v>
      </c>
      <c r="D44" s="5" t="n">
        <v>60149</v>
      </c>
      <c r="E44" s="5" t="n">
        <v>108929</v>
      </c>
    </row>
    <row r="45" spans="1:6">
      <c r="A45" s="4" t="s">
        <v>621</v>
      </c>
      <c r="C45" s="5" t="n">
        <v>-14422</v>
      </c>
      <c r="D45" s="5" t="n">
        <v>-27</v>
      </c>
      <c r="E45" s="5" t="n">
        <v>-9430</v>
      </c>
    </row>
    <row r="46" spans="1:6">
      <c r="A46" s="4" t="s">
        <v>125</v>
      </c>
      <c r="C46" s="5" t="n">
        <v>78190</v>
      </c>
      <c r="D46" s="5" t="n">
        <v>60122</v>
      </c>
      <c r="E46" s="5" t="n">
        <v>99499</v>
      </c>
    </row>
    <row r="47" spans="1:6">
      <c r="A47" s="4" t="s">
        <v>623</v>
      </c>
    </row>
    <row r="48" spans="1:6">
      <c r="A48" s="3" t="s">
        <v>606</v>
      </c>
    </row>
    <row r="49" spans="1:6">
      <c r="A49" s="4" t="s">
        <v>513</v>
      </c>
      <c r="B49" s="4" t="s">
        <v>607</v>
      </c>
      <c r="C49" s="5" t="n">
        <v>580261</v>
      </c>
      <c r="D49" s="5" t="n">
        <v>525385</v>
      </c>
      <c r="E49" s="5" t="n">
        <v>761636</v>
      </c>
    </row>
    <row r="50" spans="1:6">
      <c r="A50" s="4" t="s">
        <v>608</v>
      </c>
      <c r="C50" s="5" t="n">
        <v>-163713</v>
      </c>
      <c r="D50" s="5" t="n">
        <v>-165779</v>
      </c>
      <c r="E50" s="5" t="n">
        <v>-216727</v>
      </c>
    </row>
    <row r="51" spans="1:6">
      <c r="A51" s="4" t="s">
        <v>609</v>
      </c>
      <c r="C51" s="5" t="n">
        <v>416548</v>
      </c>
      <c r="D51" s="5" t="n">
        <v>359606</v>
      </c>
      <c r="E51" s="5" t="n">
        <v>544909</v>
      </c>
    </row>
    <row r="52" spans="1:6">
      <c r="A52" s="4" t="s">
        <v>610</v>
      </c>
      <c r="B52" s="4" t="s">
        <v>611</v>
      </c>
      <c r="C52" s="5" t="n">
        <v>-73</v>
      </c>
      <c r="D52" s="5" t="n">
        <v>-31</v>
      </c>
      <c r="E52" s="5" t="n">
        <v>-37</v>
      </c>
    </row>
    <row r="53" spans="1:6">
      <c r="A53" s="4" t="s">
        <v>111</v>
      </c>
      <c r="C53" s="5" t="n">
        <v>416475</v>
      </c>
      <c r="D53" s="5" t="n">
        <v>359575</v>
      </c>
      <c r="E53" s="5" t="n">
        <v>544872</v>
      </c>
    </row>
    <row r="54" spans="1:6">
      <c r="A54" s="3" t="s">
        <v>112</v>
      </c>
    </row>
    <row r="55" spans="1:6">
      <c r="A55" s="4" t="s">
        <v>113</v>
      </c>
      <c r="B55" s="4" t="s">
        <v>612</v>
      </c>
      <c r="C55" s="5" t="n">
        <v>-124869</v>
      </c>
      <c r="D55" s="5" t="n">
        <v>-118738</v>
      </c>
      <c r="E55" s="5" t="n">
        <v>-165130</v>
      </c>
    </row>
    <row r="56" spans="1:6">
      <c r="A56" s="4" t="s">
        <v>613</v>
      </c>
      <c r="B56" s="4" t="s">
        <v>614</v>
      </c>
      <c r="C56" s="5" t="n">
        <v>-59705</v>
      </c>
      <c r="D56" s="5" t="n">
        <v>-55971</v>
      </c>
      <c r="E56" s="5" t="n">
        <v>-91334</v>
      </c>
    </row>
    <row r="57" spans="1:6">
      <c r="A57" s="4" t="s">
        <v>115</v>
      </c>
      <c r="B57" s="4" t="s">
        <v>612</v>
      </c>
      <c r="C57" s="5" t="n">
        <v>-37218</v>
      </c>
      <c r="D57" s="5" t="n">
        <v>-45642</v>
      </c>
      <c r="E57" s="5" t="n">
        <v>-71771</v>
      </c>
    </row>
    <row r="58" spans="1:6">
      <c r="A58" s="4" t="s">
        <v>116</v>
      </c>
      <c r="C58" s="5" t="n">
        <v>-86882</v>
      </c>
      <c r="E58" s="5" t="n">
        <v>-40324</v>
      </c>
    </row>
    <row r="59" spans="1:6">
      <c r="A59" s="4" t="s">
        <v>615</v>
      </c>
      <c r="B59" s="4" t="s">
        <v>611</v>
      </c>
      <c r="C59" s="5" t="n">
        <v>-17320</v>
      </c>
      <c r="D59" s="5" t="n">
        <v>-8371</v>
      </c>
      <c r="E59" s="5" t="n">
        <v>-14988</v>
      </c>
    </row>
    <row r="60" spans="1:6">
      <c r="A60" s="4" t="s">
        <v>117</v>
      </c>
      <c r="C60" s="5" t="n">
        <v>-325994</v>
      </c>
      <c r="D60" s="5" t="n">
        <v>-228722</v>
      </c>
      <c r="E60" s="5" t="n">
        <v>-383547</v>
      </c>
    </row>
    <row r="61" spans="1:6">
      <c r="A61" s="4" t="s">
        <v>118</v>
      </c>
      <c r="C61" s="5" t="n">
        <v>90481</v>
      </c>
      <c r="D61" s="5" t="n">
        <v>130853</v>
      </c>
      <c r="E61" s="5" t="n">
        <v>161325</v>
      </c>
    </row>
    <row r="62" spans="1:6">
      <c r="A62" s="4" t="s">
        <v>359</v>
      </c>
      <c r="B62" s="4" t="s">
        <v>612</v>
      </c>
      <c r="C62" s="5" t="n">
        <v>9374</v>
      </c>
      <c r="D62" s="5" t="n">
        <v>15523</v>
      </c>
      <c r="E62" s="5" t="n">
        <v>64961</v>
      </c>
      <c r="F62" s="4" t="s">
        <v>616</v>
      </c>
    </row>
    <row r="63" spans="1:6">
      <c r="A63" s="4" t="s">
        <v>617</v>
      </c>
      <c r="B63" s="4" t="s">
        <v>618</v>
      </c>
      <c r="C63" s="5" t="n">
        <v>32319</v>
      </c>
      <c r="D63" s="5" t="n">
        <v>21490</v>
      </c>
      <c r="E63" s="5" t="n">
        <v>23779</v>
      </c>
    </row>
    <row r="64" spans="1:6">
      <c r="A64" s="4" t="s">
        <v>619</v>
      </c>
      <c r="B64" s="4" t="s">
        <v>618</v>
      </c>
      <c r="C64" s="5" t="n">
        <v>-4372</v>
      </c>
      <c r="D64" s="5" t="n">
        <v>-4321</v>
      </c>
      <c r="E64" s="5" t="n">
        <v>-8335</v>
      </c>
    </row>
    <row r="65" spans="1:6">
      <c r="A65" s="4" t="s">
        <v>122</v>
      </c>
      <c r="C65" s="5" t="n">
        <v>-5196</v>
      </c>
      <c r="D65" s="5" t="n">
        <v>5108</v>
      </c>
      <c r="E65" s="5" t="n">
        <v>2954</v>
      </c>
    </row>
    <row r="66" spans="1:6">
      <c r="A66" s="4" t="s">
        <v>620</v>
      </c>
      <c r="C66" s="5" t="n">
        <v>122606</v>
      </c>
      <c r="D66" s="5" t="n">
        <v>168653</v>
      </c>
      <c r="E66" s="5" t="n">
        <v>244684</v>
      </c>
    </row>
    <row r="67" spans="1:6">
      <c r="A67" s="4" t="s">
        <v>621</v>
      </c>
      <c r="C67" s="5" t="n">
        <v>-40767</v>
      </c>
      <c r="D67" s="5" t="n">
        <v>-21583</v>
      </c>
      <c r="E67" s="5" t="n">
        <v>-54055</v>
      </c>
    </row>
    <row r="68" spans="1:6">
      <c r="A68" s="4" t="s">
        <v>125</v>
      </c>
      <c r="C68" s="5" t="n">
        <v>81839</v>
      </c>
      <c r="D68" s="5" t="n">
        <v>147070</v>
      </c>
      <c r="E68" s="5" t="n">
        <v>190629</v>
      </c>
    </row>
    <row r="69" spans="1:6">
      <c r="A69" s="4" t="s">
        <v>624</v>
      </c>
    </row>
    <row r="70" spans="1:6">
      <c r="A70" s="3" t="s">
        <v>606</v>
      </c>
    </row>
    <row r="71" spans="1:6">
      <c r="A71" s="4" t="s">
        <v>513</v>
      </c>
      <c r="B71" s="4" t="s">
        <v>607</v>
      </c>
      <c r="C71" s="5" t="n">
        <v>-2352</v>
      </c>
      <c r="D71" s="5" t="n">
        <v>-3877</v>
      </c>
      <c r="E71" s="5" t="n">
        <v>-6819</v>
      </c>
    </row>
    <row r="72" spans="1:6">
      <c r="A72" s="4" t="s">
        <v>608</v>
      </c>
      <c r="C72" s="5" t="n">
        <v>132</v>
      </c>
      <c r="D72" s="5" t="n">
        <v>327</v>
      </c>
      <c r="E72" s="5" t="n">
        <v>924</v>
      </c>
    </row>
    <row r="73" spans="1:6">
      <c r="A73" s="4" t="s">
        <v>609</v>
      </c>
      <c r="C73" s="5" t="n">
        <v>-2220</v>
      </c>
      <c r="D73" s="5" t="n">
        <v>-3550</v>
      </c>
      <c r="E73" s="5" t="n">
        <v>-5895</v>
      </c>
    </row>
    <row r="74" spans="1:6">
      <c r="A74" s="4" t="s">
        <v>610</v>
      </c>
      <c r="B74" s="4" t="s">
        <v>611</v>
      </c>
      <c r="C74" s="5" t="n">
        <v>0</v>
      </c>
      <c r="D74" s="5" t="n">
        <v>0</v>
      </c>
      <c r="E74" s="5" t="n">
        <v>0</v>
      </c>
    </row>
    <row r="75" spans="1:6">
      <c r="A75" s="4" t="s">
        <v>111</v>
      </c>
      <c r="C75" s="5" t="n">
        <v>-2220</v>
      </c>
      <c r="D75" s="5" t="n">
        <v>-3550</v>
      </c>
      <c r="E75" s="5" t="n">
        <v>-5895</v>
      </c>
    </row>
    <row r="76" spans="1:6">
      <c r="A76" s="3" t="s">
        <v>112</v>
      </c>
    </row>
    <row r="77" spans="1:6">
      <c r="A77" s="4" t="s">
        <v>113</v>
      </c>
      <c r="B77" s="4" t="s">
        <v>612</v>
      </c>
      <c r="C77" s="5" t="n">
        <v>6192</v>
      </c>
      <c r="D77" s="5" t="n">
        <v>4342</v>
      </c>
      <c r="E77" s="5" t="n">
        <v>4932</v>
      </c>
    </row>
    <row r="78" spans="1:6">
      <c r="A78" s="4" t="s">
        <v>613</v>
      </c>
      <c r="B78" s="4" t="s">
        <v>614</v>
      </c>
      <c r="C78" s="5" t="n">
        <v>4000</v>
      </c>
      <c r="D78" s="5" t="n">
        <v>4688</v>
      </c>
      <c r="E78" s="5" t="n">
        <v>6845</v>
      </c>
    </row>
    <row r="79" spans="1:6">
      <c r="A79" s="4" t="s">
        <v>115</v>
      </c>
      <c r="B79" s="4" t="s">
        <v>612</v>
      </c>
      <c r="C79" s="5" t="n">
        <v>130</v>
      </c>
      <c r="D79" s="5" t="n">
        <v>89</v>
      </c>
      <c r="E79" s="5" t="n">
        <v>-656</v>
      </c>
    </row>
    <row r="80" spans="1:6">
      <c r="A80" s="4" t="s">
        <v>116</v>
      </c>
      <c r="C80" s="5" t="n">
        <v>0</v>
      </c>
      <c r="E80" s="5" t="n">
        <v>0</v>
      </c>
    </row>
    <row r="81" spans="1:6">
      <c r="A81" s="4" t="s">
        <v>615</v>
      </c>
      <c r="B81" s="4" t="s">
        <v>611</v>
      </c>
      <c r="C81" s="5" t="n">
        <v>0</v>
      </c>
      <c r="D81" s="5" t="n">
        <v>0</v>
      </c>
      <c r="E81" s="5" t="n">
        <v>85</v>
      </c>
    </row>
    <row r="82" spans="1:6">
      <c r="A82" s="4" t="s">
        <v>117</v>
      </c>
      <c r="C82" s="5" t="n">
        <v>10322</v>
      </c>
      <c r="D82" s="5" t="n">
        <v>9119</v>
      </c>
      <c r="E82" s="5" t="n">
        <v>11206</v>
      </c>
    </row>
    <row r="83" spans="1:6">
      <c r="A83" s="4" t="s">
        <v>118</v>
      </c>
      <c r="C83" s="5" t="n">
        <v>8102</v>
      </c>
      <c r="D83" s="5" t="n">
        <v>5569</v>
      </c>
      <c r="E83" s="5" t="n">
        <v>5311</v>
      </c>
    </row>
    <row r="84" spans="1:6">
      <c r="A84" s="4" t="s">
        <v>359</v>
      </c>
      <c r="B84" s="4" t="s">
        <v>612</v>
      </c>
      <c r="C84" s="5" t="n">
        <v>-8102</v>
      </c>
      <c r="D84" s="5" t="n">
        <v>-5569</v>
      </c>
      <c r="E84" s="5" t="n">
        <v>-84032</v>
      </c>
      <c r="F84" s="4" t="s">
        <v>616</v>
      </c>
    </row>
    <row r="85" spans="1:6">
      <c r="A85" s="4" t="s">
        <v>617</v>
      </c>
      <c r="B85" s="4" t="s">
        <v>618</v>
      </c>
      <c r="C85" s="5" t="n">
        <v>-24651</v>
      </c>
      <c r="D85" s="5" t="n">
        <v>-13068</v>
      </c>
      <c r="E85" s="5" t="n">
        <v>-6158</v>
      </c>
    </row>
    <row r="86" spans="1:6">
      <c r="A86" s="4" t="s">
        <v>619</v>
      </c>
      <c r="B86" s="4" t="s">
        <v>618</v>
      </c>
      <c r="C86" s="5" t="n">
        <v>24651</v>
      </c>
      <c r="D86" s="5" t="n">
        <v>13068</v>
      </c>
      <c r="E86" s="5" t="n">
        <v>6158</v>
      </c>
    </row>
    <row r="87" spans="1:6">
      <c r="A87" s="4" t="s">
        <v>122</v>
      </c>
      <c r="C87" s="5" t="n">
        <v>0</v>
      </c>
      <c r="D87" s="5" t="n">
        <v>0</v>
      </c>
      <c r="E87" s="5" t="n">
        <v>0</v>
      </c>
    </row>
    <row r="88" spans="1:6">
      <c r="A88" s="4" t="s">
        <v>620</v>
      </c>
      <c r="C88" s="5" t="n">
        <v>0</v>
      </c>
      <c r="D88" s="5" t="n">
        <v>0</v>
      </c>
      <c r="E88" s="5" t="n">
        <v>-78721</v>
      </c>
    </row>
    <row r="89" spans="1:6">
      <c r="A89" s="4" t="s">
        <v>621</v>
      </c>
      <c r="C89" s="5" t="n">
        <v>0</v>
      </c>
      <c r="D89" s="5" t="n">
        <v>0</v>
      </c>
      <c r="E89" s="5" t="n">
        <v>0</v>
      </c>
    </row>
    <row r="90" spans="1:6">
      <c r="A90" s="4" t="s">
        <v>125</v>
      </c>
      <c r="C90" s="5" t="n">
        <v>0</v>
      </c>
      <c r="D90" s="5" t="n">
        <v>0</v>
      </c>
      <c r="E90" s="5" t="n">
        <v>-78721</v>
      </c>
    </row>
    <row r="91" spans="1:6">
      <c r="A91" s="4" t="s">
        <v>513</v>
      </c>
      <c r="C91" s="5" t="n">
        <v>1860962</v>
      </c>
      <c r="D91" s="5" t="n">
        <v>1650431</v>
      </c>
      <c r="E91" s="5" t="n">
        <v>1937091</v>
      </c>
    </row>
    <row r="92" spans="1:6">
      <c r="A92" s="4" t="s">
        <v>608</v>
      </c>
      <c r="C92" s="5" t="n">
        <v>-1034968</v>
      </c>
      <c r="D92" s="5" t="n">
        <v>-859434</v>
      </c>
      <c r="E92" s="5" t="n">
        <v>-857316</v>
      </c>
    </row>
    <row r="93" spans="1:6">
      <c r="A93" s="4" t="s">
        <v>609</v>
      </c>
      <c r="C93" s="5" t="n">
        <v>825994</v>
      </c>
      <c r="D93" s="5" t="n">
        <v>790997</v>
      </c>
      <c r="E93" s="5" t="n">
        <v>1079775</v>
      </c>
    </row>
    <row r="94" spans="1:6">
      <c r="A94" s="4" t="s">
        <v>610</v>
      </c>
      <c r="B94" s="4" t="s">
        <v>611</v>
      </c>
      <c r="C94" s="5" t="n">
        <v>-198</v>
      </c>
      <c r="D94" s="5" t="n">
        <v>-366</v>
      </c>
      <c r="E94" s="5" t="n">
        <v>-1748</v>
      </c>
    </row>
    <row r="95" spans="1:6">
      <c r="A95" s="4" t="s">
        <v>111</v>
      </c>
      <c r="C95" s="5" t="n">
        <v>825796</v>
      </c>
      <c r="D95" s="5" t="n">
        <v>790631</v>
      </c>
      <c r="E95" s="5" t="n">
        <v>1078027</v>
      </c>
    </row>
    <row r="96" spans="1:6">
      <c r="A96" s="4" t="s">
        <v>113</v>
      </c>
      <c r="B96" s="4" t="s">
        <v>612</v>
      </c>
      <c r="C96" s="5" t="n">
        <v>-388626</v>
      </c>
      <c r="D96" s="5" t="n">
        <v>-343960</v>
      </c>
      <c r="E96" s="5" t="n">
        <v>-378800</v>
      </c>
    </row>
    <row r="97" spans="1:6">
      <c r="A97" s="4" t="s">
        <v>613</v>
      </c>
      <c r="B97" s="4" t="s">
        <v>614</v>
      </c>
      <c r="C97" s="5" t="n">
        <v>-407130</v>
      </c>
      <c r="D97" s="5" t="n">
        <v>-432386</v>
      </c>
      <c r="E97" s="5" t="n">
        <v>-380876</v>
      </c>
    </row>
    <row r="98" spans="1:6">
      <c r="A98" s="4" t="s">
        <v>115</v>
      </c>
      <c r="B98" s="4" t="s">
        <v>612</v>
      </c>
      <c r="C98" s="5" t="n">
        <v>-107058</v>
      </c>
      <c r="D98" s="5" t="n">
        <v>-112665</v>
      </c>
      <c r="E98" s="5" t="n">
        <v>-143863</v>
      </c>
    </row>
    <row r="99" spans="1:6">
      <c r="A99" s="4" t="s">
        <v>116</v>
      </c>
      <c r="C99" s="5" t="n">
        <v>-86882</v>
      </c>
      <c r="D99" s="5" t="n">
        <v>0</v>
      </c>
      <c r="E99" s="5" t="n">
        <v>-40324</v>
      </c>
    </row>
    <row r="100" spans="1:6">
      <c r="A100" s="4" t="s">
        <v>615</v>
      </c>
      <c r="B100" s="4" t="s">
        <v>611</v>
      </c>
      <c r="C100" s="5" t="n">
        <v>-45278</v>
      </c>
      <c r="D100" s="5" t="n">
        <v>-18754</v>
      </c>
      <c r="E100" s="5" t="n">
        <v>-51695</v>
      </c>
    </row>
    <row r="101" spans="1:6">
      <c r="A101" s="4" t="s">
        <v>117</v>
      </c>
      <c r="C101" s="5" t="n">
        <v>-1034974</v>
      </c>
      <c r="D101" s="5" t="n">
        <v>-907765</v>
      </c>
      <c r="E101" s="5" t="n">
        <v>-995558</v>
      </c>
    </row>
    <row r="102" spans="1:6">
      <c r="A102" s="4" t="s">
        <v>118</v>
      </c>
      <c r="C102" s="5" t="n">
        <v>-209178</v>
      </c>
      <c r="D102" s="5" t="n">
        <v>-117134</v>
      </c>
      <c r="E102" s="5" t="n">
        <v>82469</v>
      </c>
    </row>
    <row r="103" spans="1:6">
      <c r="A103" s="4" t="s">
        <v>359</v>
      </c>
      <c r="C103" s="5" t="n">
        <v>6658</v>
      </c>
      <c r="D103" s="5" t="n">
        <v>-10713</v>
      </c>
      <c r="E103" s="5" t="n">
        <v>74526</v>
      </c>
    </row>
    <row r="104" spans="1:6">
      <c r="A104" s="4" t="s">
        <v>617</v>
      </c>
      <c r="C104" s="5" t="n">
        <v>24138</v>
      </c>
      <c r="D104" s="5" t="n">
        <v>22499</v>
      </c>
      <c r="E104" s="5" t="n">
        <v>30643</v>
      </c>
    </row>
    <row r="105" spans="1:6">
      <c r="A105" s="4" t="s">
        <v>619</v>
      </c>
      <c r="C105" s="5" t="n">
        <v>-4088</v>
      </c>
      <c r="D105" s="5" t="n">
        <v>-1356</v>
      </c>
      <c r="E105" s="5" t="n">
        <v>-7184</v>
      </c>
    </row>
    <row r="106" spans="1:6">
      <c r="A106" s="4" t="s">
        <v>122</v>
      </c>
      <c r="C106" s="5" t="n">
        <v>-14385</v>
      </c>
      <c r="D106" s="5" t="n">
        <v>12803</v>
      </c>
      <c r="E106" s="5" t="n">
        <v>5337</v>
      </c>
    </row>
    <row r="107" spans="1:6">
      <c r="A107" s="4" t="s">
        <v>620</v>
      </c>
      <c r="C107" s="5" t="n">
        <v>-196855</v>
      </c>
      <c r="D107" s="5" t="n">
        <v>-93901</v>
      </c>
      <c r="E107" s="5" t="n">
        <v>185791</v>
      </c>
    </row>
    <row r="108" spans="1:6">
      <c r="A108" s="4" t="s">
        <v>621</v>
      </c>
      <c r="C108" s="5" t="n">
        <v>-273148</v>
      </c>
      <c r="D108" s="5" t="n">
        <v>-21072</v>
      </c>
      <c r="E108" s="5" t="n">
        <v>-76936</v>
      </c>
    </row>
    <row r="109" spans="1:6">
      <c r="A109" s="4" t="s">
        <v>125</v>
      </c>
      <c r="C109" s="6" t="n">
        <v>-470003</v>
      </c>
      <c r="D109" s="6" t="n">
        <v>-114973</v>
      </c>
      <c r="E109" s="6" t="n">
        <v>108855</v>
      </c>
    </row>
    <row r="110" spans="1:6"/>
    <row r="111" spans="1:6">
      <c r="A111" s="4" t="s">
        <v>607</v>
      </c>
      <c r="B111" s="4" t="s">
        <v>625</v>
      </c>
    </row>
    <row r="112" spans="1:6">
      <c r="A112" s="4" t="s">
        <v>611</v>
      </c>
      <c r="B112" s="4" t="s">
        <v>626</v>
      </c>
    </row>
    <row r="113" spans="1:6">
      <c r="A113" s="4" t="s">
        <v>612</v>
      </c>
      <c r="B113" s="4" t="s">
        <v>627</v>
      </c>
    </row>
    <row r="114" spans="1:6">
      <c r="A114" s="4" t="s">
        <v>616</v>
      </c>
      <c r="B114" s="4" t="s">
        <v>628</v>
      </c>
    </row>
    <row r="115" spans="1:6">
      <c r="A115" s="4" t="s">
        <v>618</v>
      </c>
      <c r="B115" s="4" t="s">
        <v>629</v>
      </c>
    </row>
  </sheetData>
  <mergeCells count="9">
    <mergeCell ref="A1:B2"/>
    <mergeCell ref="C1:F1"/>
    <mergeCell ref="E2:F2"/>
    <mergeCell ref="A110:E110"/>
    <mergeCell ref="B111:E111"/>
    <mergeCell ref="B112:E112"/>
    <mergeCell ref="B113:E113"/>
    <mergeCell ref="B114:E114"/>
    <mergeCell ref="B115:E1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99</v>
      </c>
    </row>
    <row r="3" spans="1:4">
      <c r="A3" s="3" t="s">
        <v>146</v>
      </c>
    </row>
    <row r="4" spans="1:4">
      <c r="A4" s="4" t="s">
        <v>125</v>
      </c>
      <c r="B4" s="6" t="n">
        <v>-470003</v>
      </c>
      <c r="C4" s="6" t="n">
        <v>-114973</v>
      </c>
      <c r="D4" s="6" t="n">
        <v>108855</v>
      </c>
    </row>
    <row r="5" spans="1:4">
      <c r="A5" s="3" t="s">
        <v>147</v>
      </c>
    </row>
    <row r="6" spans="1:4">
      <c r="A6" s="4" t="s">
        <v>148</v>
      </c>
      <c r="B6" s="5" t="n">
        <v>140881</v>
      </c>
      <c r="C6" s="5" t="n">
        <v>131182</v>
      </c>
      <c r="D6" s="5" t="n">
        <v>159945</v>
      </c>
    </row>
    <row r="7" spans="1:4">
      <c r="A7" s="4" t="s">
        <v>149</v>
      </c>
      <c r="B7" s="5" t="n">
        <v>83114</v>
      </c>
      <c r="C7" s="5" t="n">
        <v>73449</v>
      </c>
      <c r="D7" s="5" t="n">
        <v>77421</v>
      </c>
    </row>
    <row r="8" spans="1:4">
      <c r="A8" s="4" t="s">
        <v>116</v>
      </c>
      <c r="B8" s="5" t="n">
        <v>86882</v>
      </c>
      <c r="C8" s="5" t="n">
        <v>0</v>
      </c>
      <c r="D8" s="5" t="n">
        <v>40324</v>
      </c>
    </row>
    <row r="9" spans="1:4">
      <c r="A9" s="4" t="s">
        <v>150</v>
      </c>
      <c r="B9" s="5" t="n">
        <v>41468</v>
      </c>
      <c r="C9" s="5" t="n">
        <v>19120</v>
      </c>
      <c r="D9" s="5" t="n">
        <v>53443</v>
      </c>
    </row>
    <row r="10" spans="1:4">
      <c r="A10" s="4" t="s">
        <v>151</v>
      </c>
      <c r="B10" s="5" t="n">
        <v>5754</v>
      </c>
      <c r="C10" s="5" t="n">
        <v>0</v>
      </c>
      <c r="D10" s="5" t="n">
        <v>0</v>
      </c>
    </row>
    <row r="11" spans="1:4">
      <c r="A11" s="4" t="s">
        <v>152</v>
      </c>
      <c r="B11" s="5" t="n">
        <v>72259</v>
      </c>
      <c r="C11" s="5" t="n">
        <v>22906</v>
      </c>
      <c r="D11" s="5" t="n">
        <v>17837</v>
      </c>
    </row>
    <row r="12" spans="1:4">
      <c r="A12" s="4" t="s">
        <v>153</v>
      </c>
      <c r="B12" s="5" t="n">
        <v>1451</v>
      </c>
      <c r="C12" s="5" t="n">
        <v>2085</v>
      </c>
      <c r="D12" s="5" t="n">
        <v>7509</v>
      </c>
    </row>
    <row r="13" spans="1:4">
      <c r="A13" s="4" t="s">
        <v>154</v>
      </c>
      <c r="B13" s="5" t="n">
        <v>9076</v>
      </c>
      <c r="C13" s="5" t="n">
        <v>7109</v>
      </c>
      <c r="D13" s="5" t="n">
        <v>2175</v>
      </c>
    </row>
    <row r="14" spans="1:4">
      <c r="A14" s="4" t="s">
        <v>155</v>
      </c>
      <c r="B14" s="5" t="n">
        <v>0</v>
      </c>
      <c r="C14" s="5" t="n">
        <v>0</v>
      </c>
      <c r="D14" s="5" t="n">
        <v>-55139</v>
      </c>
    </row>
    <row r="15" spans="1:4">
      <c r="A15" s="4" t="s">
        <v>156</v>
      </c>
      <c r="B15" s="5" t="n">
        <v>523</v>
      </c>
      <c r="C15" s="5" t="n">
        <v>-149</v>
      </c>
      <c r="D15" s="5" t="n">
        <v>-11942</v>
      </c>
    </row>
    <row r="16" spans="1:4">
      <c r="A16" s="4" t="s">
        <v>157</v>
      </c>
      <c r="B16" s="5" t="n">
        <v>-10447</v>
      </c>
      <c r="C16" s="5" t="n">
        <v>-13133</v>
      </c>
      <c r="D16" s="5" t="n">
        <v>-1331</v>
      </c>
    </row>
    <row r="17" spans="1:4">
      <c r="A17" s="4" t="s">
        <v>105</v>
      </c>
      <c r="B17" s="5" t="n">
        <v>-1063</v>
      </c>
      <c r="C17" s="5" t="n">
        <v>-1182</v>
      </c>
      <c r="D17" s="5" t="n">
        <v>968</v>
      </c>
    </row>
    <row r="18" spans="1:4">
      <c r="A18" s="3" t="s">
        <v>158</v>
      </c>
    </row>
    <row r="19" spans="1:4">
      <c r="A19" s="4" t="s">
        <v>159</v>
      </c>
      <c r="B19" s="5" t="n">
        <v>-55061</v>
      </c>
      <c r="C19" s="5" t="n">
        <v>62520</v>
      </c>
      <c r="D19" s="5" t="n">
        <v>-61917</v>
      </c>
    </row>
    <row r="20" spans="1:4">
      <c r="A20" s="4" t="s">
        <v>160</v>
      </c>
      <c r="B20" s="5" t="n">
        <v>19551</v>
      </c>
      <c r="C20" s="5" t="n">
        <v>15091</v>
      </c>
      <c r="D20" s="5" t="n">
        <v>101</v>
      </c>
    </row>
    <row r="21" spans="1:4">
      <c r="A21" s="4" t="s">
        <v>79</v>
      </c>
      <c r="B21" s="5" t="n">
        <v>33395</v>
      </c>
      <c r="C21" s="5" t="n">
        <v>40273</v>
      </c>
      <c r="D21" s="5" t="n">
        <v>2208</v>
      </c>
    </row>
    <row r="22" spans="1:4">
      <c r="A22" s="4" t="s">
        <v>81</v>
      </c>
      <c r="B22" s="5" t="n">
        <v>1404</v>
      </c>
      <c r="C22" s="5" t="n">
        <v>-8152</v>
      </c>
      <c r="D22" s="5" t="n">
        <v>11782</v>
      </c>
    </row>
    <row r="23" spans="1:4">
      <c r="A23" s="4" t="s">
        <v>83</v>
      </c>
      <c r="B23" s="5" t="n">
        <v>48154</v>
      </c>
      <c r="C23" s="5" t="n">
        <v>-36666</v>
      </c>
      <c r="D23" s="5" t="n">
        <v>29573</v>
      </c>
    </row>
    <row r="24" spans="1:4">
      <c r="A24" s="4" t="s">
        <v>161</v>
      </c>
      <c r="B24" s="5" t="n">
        <v>214909</v>
      </c>
      <c r="C24" s="5" t="n">
        <v>5268</v>
      </c>
      <c r="D24" s="5" t="n">
        <v>6020</v>
      </c>
    </row>
    <row r="25" spans="1:4">
      <c r="A25" s="4" t="s">
        <v>162</v>
      </c>
      <c r="B25" s="5" t="n">
        <v>-38464</v>
      </c>
      <c r="C25" s="5" t="n">
        <v>34872</v>
      </c>
      <c r="D25" s="5" t="n">
        <v>118221</v>
      </c>
    </row>
    <row r="26" spans="1:4">
      <c r="A26" s="4" t="s">
        <v>163</v>
      </c>
      <c r="B26" s="5" t="n">
        <v>183783</v>
      </c>
      <c r="C26" s="5" t="n">
        <v>239620</v>
      </c>
      <c r="D26" s="5" t="n">
        <v>506053</v>
      </c>
    </row>
    <row r="27" spans="1:4">
      <c r="A27" s="3" t="s">
        <v>164</v>
      </c>
    </row>
    <row r="28" spans="1:4">
      <c r="A28" s="4" t="s">
        <v>165</v>
      </c>
      <c r="B28" s="5" t="n">
        <v>-78924</v>
      </c>
      <c r="C28" s="5" t="n">
        <v>-105063</v>
      </c>
      <c r="D28" s="5" t="n">
        <v>-101076</v>
      </c>
    </row>
    <row r="29" spans="1:4">
      <c r="A29" s="4" t="s">
        <v>166</v>
      </c>
      <c r="B29" s="5" t="n">
        <v>-66393</v>
      </c>
      <c r="C29" s="5" t="n">
        <v>-183791</v>
      </c>
      <c r="D29" s="5" t="n">
        <v>-142212</v>
      </c>
    </row>
    <row r="30" spans="1:4">
      <c r="A30" s="4" t="s">
        <v>167</v>
      </c>
      <c r="B30" s="5" t="n">
        <v>-7680</v>
      </c>
      <c r="C30" s="5" t="n">
        <v>-20950</v>
      </c>
      <c r="D30" s="5" t="n">
        <v>-39547</v>
      </c>
    </row>
    <row r="31" spans="1:4">
      <c r="A31" s="4" t="s">
        <v>168</v>
      </c>
      <c r="B31" s="5" t="n">
        <v>4928</v>
      </c>
      <c r="C31" s="5" t="n">
        <v>5061</v>
      </c>
      <c r="D31" s="5" t="n">
        <v>9415</v>
      </c>
    </row>
    <row r="32" spans="1:4">
      <c r="A32" s="4" t="s">
        <v>169</v>
      </c>
      <c r="B32" s="5" t="n">
        <v>1219986</v>
      </c>
      <c r="C32" s="5" t="n">
        <v>415383</v>
      </c>
      <c r="D32" s="5" t="n">
        <v>642471</v>
      </c>
    </row>
    <row r="33" spans="1:4">
      <c r="A33" s="4" t="s">
        <v>170</v>
      </c>
      <c r="B33" s="5" t="n">
        <v>-1785012</v>
      </c>
      <c r="C33" s="5" t="n">
        <v>-382908</v>
      </c>
      <c r="D33" s="5" t="n">
        <v>-646322</v>
      </c>
    </row>
    <row r="34" spans="1:4">
      <c r="A34" s="4" t="s">
        <v>171</v>
      </c>
      <c r="B34" s="5" t="n">
        <v>0</v>
      </c>
      <c r="C34" s="5" t="n">
        <v>0</v>
      </c>
      <c r="D34" s="5" t="n">
        <v>-20033</v>
      </c>
    </row>
    <row r="35" spans="1:4">
      <c r="A35" s="4" t="s">
        <v>172</v>
      </c>
      <c r="B35" s="5" t="n">
        <v>0</v>
      </c>
      <c r="C35" s="5" t="n">
        <v>-18115</v>
      </c>
      <c r="D35" s="5" t="n">
        <v>-13086</v>
      </c>
    </row>
    <row r="36" spans="1:4">
      <c r="A36" s="4" t="s">
        <v>173</v>
      </c>
      <c r="B36" s="5" t="n">
        <v>0</v>
      </c>
      <c r="C36" s="5" t="n">
        <v>0</v>
      </c>
      <c r="D36" s="5" t="n">
        <v>184354</v>
      </c>
    </row>
    <row r="37" spans="1:4">
      <c r="A37" s="4" t="s">
        <v>174</v>
      </c>
      <c r="B37" s="5" t="n">
        <v>0</v>
      </c>
      <c r="C37" s="5" t="n">
        <v>234462</v>
      </c>
      <c r="D37" s="5" t="n">
        <v>40372</v>
      </c>
    </row>
    <row r="38" spans="1:4">
      <c r="A38" s="4" t="s">
        <v>175</v>
      </c>
      <c r="B38" s="5" t="n">
        <v>0</v>
      </c>
      <c r="C38" s="5" t="n">
        <v>0</v>
      </c>
      <c r="D38" s="5" t="n">
        <v>15938</v>
      </c>
    </row>
    <row r="39" spans="1:4">
      <c r="A39" s="4" t="s">
        <v>176</v>
      </c>
      <c r="B39" s="5" t="n">
        <v>-1408</v>
      </c>
      <c r="C39" s="5" t="n">
        <v>5182</v>
      </c>
      <c r="D39" s="5" t="n">
        <v>-41</v>
      </c>
    </row>
    <row r="40" spans="1:4">
      <c r="A40" s="4" t="s">
        <v>177</v>
      </c>
      <c r="B40" s="5" t="n">
        <v>-714503</v>
      </c>
      <c r="C40" s="5" t="n">
        <v>-50739</v>
      </c>
      <c r="D40" s="5" t="n">
        <v>-69767</v>
      </c>
    </row>
    <row r="41" spans="1:4">
      <c r="A41" s="3" t="s">
        <v>178</v>
      </c>
    </row>
    <row r="42" spans="1:4">
      <c r="A42" s="4" t="s">
        <v>179</v>
      </c>
      <c r="B42" s="5" t="n">
        <v>622131</v>
      </c>
      <c r="C42" s="5" t="n">
        <v>0</v>
      </c>
      <c r="D42" s="5" t="n">
        <v>0</v>
      </c>
    </row>
    <row r="43" spans="1:4">
      <c r="A43" s="4" t="s">
        <v>180</v>
      </c>
      <c r="B43" s="5" t="n">
        <v>122433</v>
      </c>
      <c r="C43" s="5" t="n">
        <v>0</v>
      </c>
      <c r="D43" s="5" t="n">
        <v>0</v>
      </c>
    </row>
    <row r="44" spans="1:4">
      <c r="A44" s="4" t="s">
        <v>181</v>
      </c>
      <c r="B44" s="5" t="n">
        <v>67785</v>
      </c>
      <c r="C44" s="5" t="n">
        <v>0</v>
      </c>
      <c r="D44" s="5" t="n">
        <v>0</v>
      </c>
    </row>
    <row r="45" spans="1:4">
      <c r="A45" s="4" t="s">
        <v>182</v>
      </c>
      <c r="B45" s="5" t="n">
        <v>494</v>
      </c>
      <c r="C45" s="5" t="n">
        <v>291</v>
      </c>
      <c r="D45" s="5" t="n">
        <v>7</v>
      </c>
    </row>
    <row r="46" spans="1:4">
      <c r="A46" s="4" t="s">
        <v>183</v>
      </c>
      <c r="B46" s="5" t="n">
        <v>0</v>
      </c>
      <c r="C46" s="5" t="n">
        <v>0</v>
      </c>
      <c r="D46" s="5" t="n">
        <v>2126</v>
      </c>
    </row>
    <row r="47" spans="1:4">
      <c r="A47" s="4" t="s">
        <v>184</v>
      </c>
      <c r="B47" s="5" t="n">
        <v>-7684</v>
      </c>
      <c r="C47" s="5" t="n">
        <v>-344500</v>
      </c>
      <c r="D47" s="5" t="n">
        <v>-25500</v>
      </c>
    </row>
    <row r="48" spans="1:4">
      <c r="A48" s="4" t="s">
        <v>185</v>
      </c>
      <c r="B48" s="5" t="n">
        <v>-3190</v>
      </c>
      <c r="C48" s="5" t="n">
        <v>0</v>
      </c>
      <c r="D48" s="5" t="n">
        <v>0</v>
      </c>
    </row>
    <row r="49" spans="1:4">
      <c r="A49" s="4" t="s">
        <v>186</v>
      </c>
      <c r="B49" s="5" t="n">
        <v>0</v>
      </c>
      <c r="C49" s="5" t="n">
        <v>17041</v>
      </c>
      <c r="D49" s="5" t="n">
        <v>12900</v>
      </c>
    </row>
    <row r="50" spans="1:4">
      <c r="A50" s="4" t="s">
        <v>187</v>
      </c>
      <c r="B50" s="5" t="n">
        <v>0</v>
      </c>
      <c r="C50" s="5" t="n">
        <v>0</v>
      </c>
      <c r="D50" s="5" t="n">
        <v>-21015</v>
      </c>
    </row>
    <row r="51" spans="1:4">
      <c r="A51" s="4" t="s">
        <v>188</v>
      </c>
      <c r="B51" s="5" t="n">
        <v>0</v>
      </c>
      <c r="C51" s="5" t="n">
        <v>0</v>
      </c>
      <c r="D51" s="5" t="n">
        <v>-14506</v>
      </c>
    </row>
    <row r="52" spans="1:4">
      <c r="A52" s="4" t="s">
        <v>189</v>
      </c>
      <c r="B52" s="5" t="n">
        <v>6</v>
      </c>
      <c r="C52" s="5" t="n">
        <v>-766</v>
      </c>
      <c r="D52" s="5" t="n">
        <v>2872</v>
      </c>
    </row>
    <row r="53" spans="1:4">
      <c r="A53" s="4" t="s">
        <v>190</v>
      </c>
      <c r="B53" s="5" t="n">
        <v>801975</v>
      </c>
      <c r="C53" s="5" t="n">
        <v>-327934</v>
      </c>
      <c r="D53" s="5" t="n">
        <v>-43116</v>
      </c>
    </row>
    <row r="54" spans="1:4">
      <c r="A54" s="4" t="s">
        <v>191</v>
      </c>
      <c r="B54" s="5" t="n">
        <v>30200</v>
      </c>
      <c r="C54" s="5" t="n">
        <v>-43511</v>
      </c>
      <c r="D54" s="5" t="n">
        <v>-24305</v>
      </c>
    </row>
    <row r="55" spans="1:4">
      <c r="A55" s="4" t="s">
        <v>192</v>
      </c>
      <c r="B55" s="5" t="n">
        <v>11684</v>
      </c>
      <c r="C55" s="5" t="n">
        <v>-11684</v>
      </c>
      <c r="D55" s="5" t="n">
        <v>0</v>
      </c>
    </row>
    <row r="56" spans="1:4">
      <c r="A56" s="4" t="s">
        <v>193</v>
      </c>
      <c r="B56" s="5" t="n">
        <v>313139</v>
      </c>
      <c r="C56" s="5" t="n">
        <v>-194248</v>
      </c>
      <c r="D56" s="5" t="n">
        <v>368865</v>
      </c>
    </row>
    <row r="57" spans="1:4">
      <c r="A57" s="4" t="s">
        <v>194</v>
      </c>
      <c r="B57" s="5" t="n">
        <v>1050957</v>
      </c>
      <c r="C57" s="5" t="n">
        <v>1245205</v>
      </c>
      <c r="D57" s="5" t="n">
        <v>876340</v>
      </c>
    </row>
    <row r="58" spans="1:4">
      <c r="A58" s="4" t="s">
        <v>195</v>
      </c>
      <c r="B58" s="5" t="n">
        <v>1364096</v>
      </c>
      <c r="C58" s="5" t="n">
        <v>1050957</v>
      </c>
      <c r="D58" s="5" t="n">
        <v>1245205</v>
      </c>
    </row>
    <row r="59" spans="1:4">
      <c r="A59" s="3" t="s">
        <v>196</v>
      </c>
    </row>
    <row r="60" spans="1:4">
      <c r="A60" s="4" t="s">
        <v>197</v>
      </c>
      <c r="B60" s="5" t="n">
        <v>-43264</v>
      </c>
      <c r="C60" s="5" t="n">
        <v>-25179</v>
      </c>
      <c r="D60" s="5" t="n">
        <v>-43988</v>
      </c>
    </row>
    <row r="61" spans="1:4">
      <c r="A61" s="4" t="s">
        <v>198</v>
      </c>
      <c r="B61" s="5" t="n">
        <v>-7176</v>
      </c>
      <c r="C61" s="5" t="n">
        <v>-965</v>
      </c>
      <c r="D61" s="5" t="n">
        <v>-7235</v>
      </c>
    </row>
    <row r="62" spans="1:4">
      <c r="A62" s="4" t="s">
        <v>199</v>
      </c>
      <c r="B62" s="5" t="n">
        <v>6110</v>
      </c>
      <c r="C62" s="5" t="n">
        <v>12384</v>
      </c>
      <c r="D62" s="5" t="n">
        <v>1808</v>
      </c>
    </row>
    <row r="63" spans="1:4">
      <c r="A63" s="3" t="s">
        <v>200</v>
      </c>
    </row>
    <row r="64" spans="1:4">
      <c r="A64" s="4" t="s">
        <v>201</v>
      </c>
      <c r="B64" s="5" t="n">
        <v>56486</v>
      </c>
      <c r="C64" s="5" t="n">
        <v>35470</v>
      </c>
      <c r="D64" s="5" t="n">
        <v>20270</v>
      </c>
    </row>
    <row r="65" spans="1:4">
      <c r="A65" s="4" t="s">
        <v>202</v>
      </c>
      <c r="B65" s="6" t="n">
        <v>0</v>
      </c>
      <c r="C65" s="6" t="n">
        <v>0</v>
      </c>
      <c r="D65" s="6" t="n">
        <v>57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0</v>
      </c>
      <c r="C1" s="2" t="s">
        <v>2</v>
      </c>
      <c r="D1" s="2" t="s">
        <v>32</v>
      </c>
      <c r="E1" s="2" t="s">
        <v>99</v>
      </c>
      <c r="F1" s="2" t="s">
        <v>446</v>
      </c>
    </row>
    <row r="2" spans="1:6">
      <c r="A2" s="4" t="s">
        <v>605</v>
      </c>
    </row>
    <row r="3" spans="1:6">
      <c r="A3" s="3" t="s">
        <v>606</v>
      </c>
    </row>
    <row r="4" spans="1:6">
      <c r="A4" s="4" t="s">
        <v>34</v>
      </c>
      <c r="C4" s="6" t="n">
        <v>98750</v>
      </c>
      <c r="D4" s="6" t="n">
        <v>167691</v>
      </c>
    </row>
    <row r="5" spans="1:6">
      <c r="A5" s="4" t="s">
        <v>37</v>
      </c>
      <c r="C5" s="5" t="n">
        <v>86801</v>
      </c>
      <c r="D5" s="5" t="n">
        <v>100317</v>
      </c>
    </row>
    <row r="6" spans="1:6">
      <c r="A6" s="4" t="s">
        <v>41</v>
      </c>
      <c r="C6" s="5" t="n">
        <v>200561</v>
      </c>
      <c r="D6" s="5" t="n">
        <v>196839</v>
      </c>
    </row>
    <row r="7" spans="1:6">
      <c r="A7" s="4" t="s">
        <v>48</v>
      </c>
      <c r="B7" s="4" t="s">
        <v>607</v>
      </c>
      <c r="C7" s="5" t="n">
        <v>1124759</v>
      </c>
      <c r="D7" s="5" t="n">
        <v>1241844</v>
      </c>
    </row>
    <row r="8" spans="1:6">
      <c r="A8" s="4" t="s">
        <v>622</v>
      </c>
    </row>
    <row r="9" spans="1:6">
      <c r="A9" s="3" t="s">
        <v>606</v>
      </c>
    </row>
    <row r="10" spans="1:6">
      <c r="A10" s="4" t="s">
        <v>34</v>
      </c>
      <c r="C10" s="5" t="n">
        <v>694207</v>
      </c>
      <c r="D10" s="5" t="n">
        <v>286078</v>
      </c>
    </row>
    <row r="11" spans="1:6">
      <c r="A11" s="4" t="s">
        <v>37</v>
      </c>
      <c r="C11" s="5" t="n">
        <v>72117</v>
      </c>
      <c r="D11" s="5" t="n">
        <v>41781</v>
      </c>
    </row>
    <row r="12" spans="1:6">
      <c r="A12" s="4" t="s">
        <v>41</v>
      </c>
      <c r="C12" s="5" t="n">
        <v>139209</v>
      </c>
      <c r="D12" s="5" t="n">
        <v>117022</v>
      </c>
    </row>
    <row r="13" spans="1:6">
      <c r="A13" s="4" t="s">
        <v>48</v>
      </c>
      <c r="B13" s="4" t="s">
        <v>607</v>
      </c>
      <c r="C13" s="5" t="n">
        <v>1321036</v>
      </c>
      <c r="D13" s="5" t="n">
        <v>499589</v>
      </c>
    </row>
    <row r="14" spans="1:6">
      <c r="A14" s="4" t="s">
        <v>623</v>
      </c>
    </row>
    <row r="15" spans="1:6">
      <c r="A15" s="3" t="s">
        <v>606</v>
      </c>
    </row>
    <row r="16" spans="1:6">
      <c r="A16" s="4" t="s">
        <v>34</v>
      </c>
      <c r="C16" s="5" t="n">
        <v>571139</v>
      </c>
      <c r="D16" s="5" t="n">
        <v>597188</v>
      </c>
    </row>
    <row r="17" spans="1:6">
      <c r="A17" s="4" t="s">
        <v>37</v>
      </c>
      <c r="C17" s="5" t="n">
        <v>91636</v>
      </c>
      <c r="D17" s="5" t="n">
        <v>47150</v>
      </c>
    </row>
    <row r="18" spans="1:6">
      <c r="A18" s="4" t="s">
        <v>41</v>
      </c>
      <c r="C18" s="5" t="n">
        <v>189947</v>
      </c>
      <c r="D18" s="5" t="n">
        <v>189770</v>
      </c>
    </row>
    <row r="19" spans="1:6">
      <c r="A19" s="4" t="s">
        <v>48</v>
      </c>
      <c r="B19" s="4" t="s">
        <v>607</v>
      </c>
      <c r="C19" s="5" t="n">
        <v>1922023</v>
      </c>
      <c r="D19" s="5" t="n">
        <v>1708037</v>
      </c>
    </row>
    <row r="20" spans="1:6">
      <c r="A20" s="4" t="s">
        <v>624</v>
      </c>
    </row>
    <row r="21" spans="1:6">
      <c r="A21" s="3" t="s">
        <v>606</v>
      </c>
    </row>
    <row r="22" spans="1:6">
      <c r="A22" s="4" t="s">
        <v>34</v>
      </c>
      <c r="C22" s="5" t="n">
        <v>0</v>
      </c>
      <c r="D22" s="5" t="n">
        <v>0</v>
      </c>
    </row>
    <row r="23" spans="1:6">
      <c r="A23" s="4" t="s">
        <v>37</v>
      </c>
      <c r="C23" s="5" t="n">
        <v>-86</v>
      </c>
      <c r="D23" s="5" t="n">
        <v>-81</v>
      </c>
    </row>
    <row r="24" spans="1:6">
      <c r="A24" s="4" t="s">
        <v>41</v>
      </c>
      <c r="C24" s="5" t="n">
        <v>0</v>
      </c>
      <c r="D24" s="5" t="n">
        <v>0</v>
      </c>
    </row>
    <row r="25" spans="1:6">
      <c r="A25" s="4" t="s">
        <v>48</v>
      </c>
      <c r="B25" s="4" t="s">
        <v>607</v>
      </c>
      <c r="C25" s="5" t="n">
        <v>-978579</v>
      </c>
      <c r="D25" s="5" t="n">
        <v>-885780</v>
      </c>
    </row>
    <row r="26" spans="1:6">
      <c r="A26" s="4" t="s">
        <v>34</v>
      </c>
      <c r="C26" s="5" t="n">
        <v>1364096</v>
      </c>
      <c r="D26" s="5" t="n">
        <v>1050957</v>
      </c>
      <c r="E26" s="6" t="n">
        <v>1245205</v>
      </c>
      <c r="F26" s="6" t="n">
        <v>876340</v>
      </c>
    </row>
    <row r="27" spans="1:6">
      <c r="A27" s="4" t="s">
        <v>37</v>
      </c>
      <c r="C27" s="5" t="n">
        <v>250468</v>
      </c>
      <c r="D27" s="5" t="n">
        <v>189167</v>
      </c>
      <c r="E27" s="6" t="n">
        <v>273617</v>
      </c>
    </row>
    <row r="28" spans="1:6">
      <c r="A28" s="4" t="s">
        <v>41</v>
      </c>
      <c r="C28" s="5" t="n">
        <v>529717</v>
      </c>
      <c r="D28" s="5" t="n">
        <v>503631</v>
      </c>
    </row>
    <row r="29" spans="1:6">
      <c r="A29" s="4" t="s">
        <v>48</v>
      </c>
      <c r="C29" s="6" t="n">
        <v>3389239</v>
      </c>
      <c r="D29" s="6" t="n">
        <v>2563690</v>
      </c>
    </row>
    <row r="30" spans="1:6"/>
    <row r="31" spans="1:6">
      <c r="A31" s="4" t="s">
        <v>607</v>
      </c>
      <c r="B31" s="4" t="s">
        <v>631</v>
      </c>
    </row>
  </sheetData>
  <mergeCells count="3">
    <mergeCell ref="A1:B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32</v>
      </c>
      <c r="B1" s="2" t="s">
        <v>633</v>
      </c>
    </row>
    <row r="2" spans="1:2">
      <c r="A2" s="3" t="s">
        <v>634</v>
      </c>
    </row>
    <row r="3" spans="1:2">
      <c r="A3" s="4" t="s">
        <v>635</v>
      </c>
      <c r="B3" s="5" t="n">
        <v>24</v>
      </c>
    </row>
    <row r="4" spans="1:2">
      <c r="A4" s="4" t="s">
        <v>636</v>
      </c>
      <c r="B4" s="9" t="n">
        <v>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99</v>
      </c>
    </row>
    <row r="3" spans="1:4">
      <c r="A3" s="3" t="s">
        <v>638</v>
      </c>
    </row>
    <row r="4" spans="1:4">
      <c r="A4" s="4" t="s">
        <v>150</v>
      </c>
      <c r="B4" s="6" t="n">
        <v>45477</v>
      </c>
      <c r="C4" s="6" t="n">
        <v>19120</v>
      </c>
      <c r="D4" s="6" t="n">
        <v>53443</v>
      </c>
    </row>
    <row r="5" spans="1:4">
      <c r="A5" s="4" t="s">
        <v>639</v>
      </c>
    </row>
    <row r="6" spans="1:4">
      <c r="A6" s="3" t="s">
        <v>638</v>
      </c>
    </row>
    <row r="7" spans="1:4">
      <c r="A7" s="4" t="s">
        <v>150</v>
      </c>
      <c r="B7" s="5" t="n">
        <v>198</v>
      </c>
      <c r="C7" s="5" t="n">
        <v>366</v>
      </c>
      <c r="D7" s="5" t="n">
        <v>1748</v>
      </c>
    </row>
    <row r="8" spans="1:4">
      <c r="A8" s="4" t="s">
        <v>640</v>
      </c>
    </row>
    <row r="9" spans="1:4">
      <c r="A9" s="3" t="s">
        <v>638</v>
      </c>
    </row>
    <row r="10" spans="1:4">
      <c r="A10" s="4" t="s">
        <v>150</v>
      </c>
      <c r="B10" s="5" t="n">
        <v>23547</v>
      </c>
      <c r="C10" s="5" t="n">
        <v>9184</v>
      </c>
      <c r="D10" s="5" t="n">
        <v>19344</v>
      </c>
    </row>
    <row r="11" spans="1:4">
      <c r="A11" s="4" t="s">
        <v>641</v>
      </c>
    </row>
    <row r="12" spans="1:4">
      <c r="A12" s="3" t="s">
        <v>638</v>
      </c>
    </row>
    <row r="13" spans="1:4">
      <c r="A13" s="4" t="s">
        <v>150</v>
      </c>
      <c r="B13" s="5" t="n">
        <v>5915</v>
      </c>
      <c r="C13" s="5" t="n">
        <v>2394</v>
      </c>
      <c r="D13" s="5" t="n">
        <v>3054</v>
      </c>
    </row>
    <row r="14" spans="1:4">
      <c r="A14" s="4" t="s">
        <v>642</v>
      </c>
    </row>
    <row r="15" spans="1:4">
      <c r="A15" s="3" t="s">
        <v>638</v>
      </c>
    </row>
    <row r="16" spans="1:4">
      <c r="A16" s="4" t="s">
        <v>150</v>
      </c>
      <c r="B16" s="6" t="n">
        <v>15817</v>
      </c>
      <c r="C16" s="6" t="n">
        <v>7176</v>
      </c>
      <c r="D16" s="6" t="n">
        <v>292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43</v>
      </c>
      <c r="C1" s="2" t="s">
        <v>644</v>
      </c>
      <c r="D1" s="2" t="s">
        <v>1</v>
      </c>
    </row>
    <row r="2" spans="1:6">
      <c r="C2" s="2" t="s">
        <v>645</v>
      </c>
      <c r="D2" s="2" t="s">
        <v>2</v>
      </c>
      <c r="E2" s="2" t="s">
        <v>32</v>
      </c>
      <c r="F2" s="2" t="s">
        <v>99</v>
      </c>
    </row>
    <row r="3" spans="1:6">
      <c r="A3" s="3" t="s">
        <v>403</v>
      </c>
    </row>
    <row r="4" spans="1:6">
      <c r="A4" s="4" t="s">
        <v>150</v>
      </c>
      <c r="D4" s="6" t="n">
        <v>45477000</v>
      </c>
      <c r="E4" s="6" t="n">
        <v>19120000</v>
      </c>
      <c r="F4" s="6" t="n">
        <v>53443000</v>
      </c>
    </row>
    <row r="5" spans="1:6">
      <c r="A5" s="4" t="s">
        <v>646</v>
      </c>
      <c r="D5" s="5" t="n">
        <v>0</v>
      </c>
      <c r="E5" s="5" t="n">
        <v>0</v>
      </c>
      <c r="F5" s="5" t="n">
        <v>0</v>
      </c>
    </row>
    <row r="6" spans="1:6">
      <c r="A6" s="4" t="s">
        <v>647</v>
      </c>
    </row>
    <row r="7" spans="1:6">
      <c r="A7" s="3" t="s">
        <v>403</v>
      </c>
    </row>
    <row r="8" spans="1:6">
      <c r="A8" s="4" t="s">
        <v>150</v>
      </c>
      <c r="D8" s="5" t="n">
        <v>652000</v>
      </c>
      <c r="E8" s="5" t="n">
        <v>2761000</v>
      </c>
      <c r="F8" s="5" t="n">
        <v>27811000</v>
      </c>
    </row>
    <row r="9" spans="1:6">
      <c r="A9" s="4" t="s">
        <v>648</v>
      </c>
    </row>
    <row r="10" spans="1:6">
      <c r="A10" s="3" t="s">
        <v>403</v>
      </c>
    </row>
    <row r="11" spans="1:6">
      <c r="A11" s="4" t="s">
        <v>150</v>
      </c>
      <c r="B11" s="4" t="s">
        <v>607</v>
      </c>
      <c r="D11" s="5" t="n">
        <v>27729000</v>
      </c>
      <c r="E11" s="5" t="n">
        <v>8802000</v>
      </c>
      <c r="F11" s="5" t="n">
        <v>10310000</v>
      </c>
    </row>
    <row r="12" spans="1:6">
      <c r="A12" s="4" t="s">
        <v>649</v>
      </c>
    </row>
    <row r="13" spans="1:6">
      <c r="A13" s="3" t="s">
        <v>403</v>
      </c>
    </row>
    <row r="14" spans="1:6">
      <c r="A14" s="4" t="s">
        <v>150</v>
      </c>
      <c r="C14" s="6" t="n">
        <v>4000000</v>
      </c>
      <c r="D14" s="5" t="n">
        <v>4000000</v>
      </c>
    </row>
    <row r="15" spans="1:6">
      <c r="A15" s="4" t="s">
        <v>650</v>
      </c>
    </row>
    <row r="16" spans="1:6">
      <c r="A16" s="3" t="s">
        <v>403</v>
      </c>
    </row>
    <row r="17" spans="1:6">
      <c r="A17" s="4" t="s">
        <v>150</v>
      </c>
      <c r="D17" s="5" t="n">
        <v>17394000</v>
      </c>
      <c r="E17" s="5" t="n">
        <v>8402000</v>
      </c>
      <c r="F17" s="5" t="n">
        <v>15024000</v>
      </c>
    </row>
    <row r="18" spans="1:6">
      <c r="A18" s="4" t="s">
        <v>651</v>
      </c>
    </row>
    <row r="19" spans="1:6">
      <c r="A19" s="3" t="s">
        <v>403</v>
      </c>
    </row>
    <row r="20" spans="1:6">
      <c r="A20" s="4" t="s">
        <v>150</v>
      </c>
      <c r="B20" s="4" t="s">
        <v>611</v>
      </c>
      <c r="D20" s="6" t="n">
        <v>-298000</v>
      </c>
      <c r="E20" s="6" t="n">
        <v>-845000</v>
      </c>
      <c r="F20" s="6" t="n">
        <v>298000</v>
      </c>
    </row>
    <row r="21" spans="1:6"/>
    <row r="22" spans="1:6">
      <c r="A22" s="4" t="s">
        <v>607</v>
      </c>
      <c r="B22" s="4" t="s">
        <v>652</v>
      </c>
    </row>
    <row r="23" spans="1:6">
      <c r="A23" s="4" t="s">
        <v>611</v>
      </c>
      <c r="B23" s="4" t="s">
        <v>653</v>
      </c>
    </row>
  </sheetData>
  <mergeCells count="5">
    <mergeCell ref="A1:B2"/>
    <mergeCell ref="D1:F1"/>
    <mergeCell ref="A21:E21"/>
    <mergeCell ref="B22:E22"/>
    <mergeCell ref="B23:E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99</v>
      </c>
    </row>
    <row r="3" spans="1:4">
      <c r="A3" s="3" t="s">
        <v>237</v>
      </c>
    </row>
    <row r="4" spans="1:4">
      <c r="A4" s="4" t="s">
        <v>655</v>
      </c>
      <c r="B4" s="9" t="n">
        <v>249.7</v>
      </c>
      <c r="C4" s="9" t="n">
        <v>270.2</v>
      </c>
      <c r="D4" s="9" t="n">
        <v>19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56</v>
      </c>
      <c r="C1" s="2" t="s">
        <v>1</v>
      </c>
    </row>
    <row r="2" spans="1:5">
      <c r="C2" s="2" t="s">
        <v>2</v>
      </c>
      <c r="D2" s="2" t="s">
        <v>32</v>
      </c>
      <c r="E2" s="2" t="s">
        <v>99</v>
      </c>
    </row>
    <row r="3" spans="1:5">
      <c r="A3" s="3" t="s">
        <v>240</v>
      </c>
    </row>
    <row r="4" spans="1:5">
      <c r="A4" s="4" t="s">
        <v>657</v>
      </c>
      <c r="B4" s="4" t="s">
        <v>607</v>
      </c>
      <c r="C4" s="6" t="n">
        <v>-2051</v>
      </c>
      <c r="D4" s="6" t="n">
        <v>-1908</v>
      </c>
      <c r="E4" s="6" t="n">
        <v>60264</v>
      </c>
    </row>
    <row r="5" spans="1:5">
      <c r="A5" s="4" t="s">
        <v>658</v>
      </c>
      <c r="C5" s="5" t="n">
        <v>6665</v>
      </c>
      <c r="D5" s="5" t="n">
        <v>13133</v>
      </c>
      <c r="E5" s="5" t="n">
        <v>9374</v>
      </c>
    </row>
    <row r="6" spans="1:5">
      <c r="A6" s="4" t="s">
        <v>659</v>
      </c>
      <c r="C6" s="5" t="n">
        <v>2166</v>
      </c>
      <c r="D6" s="5" t="n">
        <v>2112</v>
      </c>
      <c r="E6" s="5" t="n">
        <v>2839</v>
      </c>
    </row>
    <row r="7" spans="1:5">
      <c r="A7" s="4" t="s">
        <v>660</v>
      </c>
      <c r="B7" s="4" t="s">
        <v>611</v>
      </c>
      <c r="C7" s="5" t="n">
        <v>-218</v>
      </c>
      <c r="D7" s="5" t="n">
        <v>-27982</v>
      </c>
      <c r="E7" s="5" t="n">
        <v>-1192</v>
      </c>
    </row>
    <row r="8" spans="1:5">
      <c r="A8" s="4" t="s">
        <v>661</v>
      </c>
      <c r="C8" s="5" t="n">
        <v>2031</v>
      </c>
      <c r="D8" s="5" t="n">
        <v>0</v>
      </c>
      <c r="E8" s="5" t="n">
        <v>0</v>
      </c>
    </row>
    <row r="9" spans="1:5">
      <c r="A9" s="4" t="s">
        <v>662</v>
      </c>
      <c r="C9" s="5" t="n">
        <v>-5754</v>
      </c>
      <c r="D9" s="5" t="n">
        <v>0</v>
      </c>
      <c r="E9" s="5" t="n">
        <v>0</v>
      </c>
    </row>
    <row r="10" spans="1:5">
      <c r="A10" s="4" t="s">
        <v>105</v>
      </c>
      <c r="C10" s="5" t="n">
        <v>3819</v>
      </c>
      <c r="D10" s="5" t="n">
        <v>3932</v>
      </c>
      <c r="E10" s="5" t="n">
        <v>3241</v>
      </c>
    </row>
    <row r="11" spans="1:5">
      <c r="A11" s="4" t="s">
        <v>204</v>
      </c>
      <c r="C11" s="6" t="n">
        <v>6658</v>
      </c>
      <c r="D11" s="6" t="n">
        <v>-10713</v>
      </c>
      <c r="E11" s="6" t="n">
        <v>74526</v>
      </c>
    </row>
    <row r="12" spans="1:5"/>
    <row r="13" spans="1:5">
      <c r="A13" s="4" t="s">
        <v>607</v>
      </c>
      <c r="B13" s="4" t="s">
        <v>663</v>
      </c>
    </row>
    <row r="14" spans="1:5">
      <c r="A14" s="4" t="s">
        <v>611</v>
      </c>
      <c r="B14" s="4" t="s">
        <v>664</v>
      </c>
    </row>
  </sheetData>
  <mergeCells count="5">
    <mergeCell ref="A1:B2"/>
    <mergeCell ref="C1:E1"/>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6"/>
    <col customWidth="1" max="6" min="6" width="14"/>
    <col customWidth="1" max="7" min="7" width="14"/>
  </cols>
  <sheetData>
    <row r="1" spans="1:7">
      <c r="A1" s="1" t="s">
        <v>665</v>
      </c>
      <c r="C1" s="2" t="s">
        <v>644</v>
      </c>
      <c r="E1" s="2" t="s">
        <v>1</v>
      </c>
    </row>
    <row r="2" spans="1:7">
      <c r="C2" s="2" t="s">
        <v>666</v>
      </c>
      <c r="D2" s="2" t="s">
        <v>667</v>
      </c>
      <c r="E2" s="2" t="s">
        <v>2</v>
      </c>
      <c r="F2" s="2" t="s">
        <v>32</v>
      </c>
      <c r="G2" s="2" t="s">
        <v>99</v>
      </c>
    </row>
    <row r="3" spans="1:7">
      <c r="A3" s="3" t="s">
        <v>668</v>
      </c>
    </row>
    <row r="4" spans="1:7">
      <c r="A4" s="4" t="s">
        <v>669</v>
      </c>
      <c r="B4" s="4" t="s">
        <v>607</v>
      </c>
      <c r="E4" s="6" t="n">
        <v>-2051</v>
      </c>
      <c r="F4" s="6" t="n">
        <v>-1908</v>
      </c>
      <c r="G4" s="6" t="n">
        <v>60264</v>
      </c>
    </row>
    <row r="5" spans="1:7">
      <c r="A5" s="4" t="s">
        <v>670</v>
      </c>
      <c r="E5" s="5" t="n">
        <v>0</v>
      </c>
      <c r="F5" s="5" t="n">
        <v>0</v>
      </c>
      <c r="G5" s="5" t="n">
        <v>55139</v>
      </c>
    </row>
    <row r="6" spans="1:7">
      <c r="A6" s="4" t="s">
        <v>671</v>
      </c>
      <c r="G6" s="5" t="n">
        <v>8900</v>
      </c>
    </row>
    <row r="7" spans="1:7">
      <c r="A7" s="4" t="s">
        <v>672</v>
      </c>
      <c r="E7" s="6" t="n">
        <v>5754</v>
      </c>
      <c r="F7" s="6" t="n">
        <v>0</v>
      </c>
      <c r="G7" s="5" t="n">
        <v>0</v>
      </c>
    </row>
    <row r="8" spans="1:7">
      <c r="A8" s="4" t="s">
        <v>648</v>
      </c>
    </row>
    <row r="9" spans="1:7">
      <c r="A9" s="3" t="s">
        <v>668</v>
      </c>
    </row>
    <row r="10" spans="1:7">
      <c r="A10" s="4" t="s">
        <v>673</v>
      </c>
      <c r="D10" s="6" t="n">
        <v>27800</v>
      </c>
    </row>
    <row r="11" spans="1:7">
      <c r="A11" s="4" t="s">
        <v>674</v>
      </c>
    </row>
    <row r="12" spans="1:7">
      <c r="A12" s="3" t="s">
        <v>668</v>
      </c>
    </row>
    <row r="13" spans="1:7">
      <c r="A13" s="4" t="s">
        <v>672</v>
      </c>
      <c r="C13" s="6" t="n">
        <v>5800</v>
      </c>
    </row>
    <row r="14" spans="1:7">
      <c r="A14" s="4" t="s">
        <v>650</v>
      </c>
    </row>
    <row r="15" spans="1:7">
      <c r="A15" s="3" t="s">
        <v>668</v>
      </c>
    </row>
    <row r="16" spans="1:7">
      <c r="A16" s="4" t="s">
        <v>670</v>
      </c>
      <c r="G16" s="5" t="n">
        <v>55100</v>
      </c>
    </row>
    <row r="17" spans="1:7">
      <c r="A17" s="4" t="s">
        <v>675</v>
      </c>
    </row>
    <row r="18" spans="1:7">
      <c r="A18" s="3" t="s">
        <v>668</v>
      </c>
    </row>
    <row r="19" spans="1:7">
      <c r="A19" s="4" t="s">
        <v>676</v>
      </c>
      <c r="G19" s="6" t="n">
        <v>13000</v>
      </c>
    </row>
    <row r="20" spans="1:7"/>
    <row r="21" spans="1:7">
      <c r="A21" s="4" t="s">
        <v>607</v>
      </c>
      <c r="B21" s="4" t="s">
        <v>663</v>
      </c>
    </row>
  </sheetData>
  <mergeCells count="5">
    <mergeCell ref="A1:B2"/>
    <mergeCell ref="C1:D1"/>
    <mergeCell ref="E1:G1"/>
    <mergeCell ref="A20:F20"/>
    <mergeCell ref="B21:F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32</v>
      </c>
      <c r="D1" s="2" t="s">
        <v>99</v>
      </c>
      <c r="E1" s="2" t="s">
        <v>446</v>
      </c>
    </row>
    <row r="2" spans="1:5">
      <c r="A2" s="3" t="s">
        <v>37</v>
      </c>
    </row>
    <row r="3" spans="1:5">
      <c r="A3" s="4" t="s">
        <v>159</v>
      </c>
      <c r="B3" s="6" t="n">
        <v>256131</v>
      </c>
      <c r="C3" s="6" t="n">
        <v>194008</v>
      </c>
      <c r="D3" s="6" t="n">
        <v>277593</v>
      </c>
    </row>
    <row r="4" spans="1:5">
      <c r="A4" s="4" t="s">
        <v>678</v>
      </c>
      <c r="B4" s="5" t="n">
        <v>-5663</v>
      </c>
      <c r="C4" s="5" t="n">
        <v>-4841</v>
      </c>
      <c r="D4" s="5" t="n">
        <v>-3976</v>
      </c>
      <c r="E4" s="6" t="n">
        <v>-4068</v>
      </c>
    </row>
    <row r="5" spans="1:5">
      <c r="A5" s="4" t="s">
        <v>37</v>
      </c>
      <c r="B5" s="6" t="n">
        <v>250468</v>
      </c>
      <c r="C5" s="6" t="n">
        <v>189167</v>
      </c>
      <c r="D5" s="6" t="n">
        <v>2736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9</v>
      </c>
    </row>
    <row r="3" spans="1:4">
      <c r="A3" s="3" t="s">
        <v>243</v>
      </c>
    </row>
    <row r="4" spans="1:4">
      <c r="A4" s="4" t="s">
        <v>680</v>
      </c>
      <c r="B4" s="6" t="n">
        <v>4841</v>
      </c>
      <c r="C4" s="6" t="n">
        <v>3976</v>
      </c>
      <c r="D4" s="6" t="n">
        <v>4068</v>
      </c>
    </row>
    <row r="5" spans="1:4">
      <c r="A5" s="4" t="s">
        <v>681</v>
      </c>
      <c r="B5" s="5" t="n">
        <v>9076</v>
      </c>
      <c r="C5" s="5" t="n">
        <v>7109</v>
      </c>
      <c r="D5" s="5" t="n">
        <v>2175</v>
      </c>
    </row>
    <row r="6" spans="1:4">
      <c r="A6" s="4" t="s">
        <v>682</v>
      </c>
      <c r="B6" s="5" t="n">
        <v>-8634</v>
      </c>
      <c r="C6" s="5" t="n">
        <v>-5992</v>
      </c>
      <c r="D6" s="5" t="n">
        <v>-2064</v>
      </c>
    </row>
    <row r="7" spans="1:4">
      <c r="A7" s="4" t="s">
        <v>122</v>
      </c>
      <c r="B7" s="5" t="n">
        <v>380</v>
      </c>
      <c r="C7" s="5" t="n">
        <v>-252</v>
      </c>
      <c r="D7" s="5" t="n">
        <v>-203</v>
      </c>
    </row>
    <row r="8" spans="1:4">
      <c r="A8" s="4" t="s">
        <v>683</v>
      </c>
      <c r="B8" s="6" t="n">
        <v>5663</v>
      </c>
      <c r="C8" s="6" t="n">
        <v>4841</v>
      </c>
      <c r="D8" s="6" t="n">
        <v>39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35442</v>
      </c>
      <c r="C3" s="6" t="n">
        <v>119810</v>
      </c>
    </row>
    <row r="4" spans="1:3">
      <c r="A4" s="4" t="s">
        <v>687</v>
      </c>
      <c r="B4" s="5" t="n">
        <v>35551</v>
      </c>
      <c r="C4" s="5" t="n">
        <v>30308</v>
      </c>
    </row>
    <row r="5" spans="1:3">
      <c r="A5" s="4" t="s">
        <v>688</v>
      </c>
      <c r="B5" s="5" t="n">
        <v>32005</v>
      </c>
      <c r="C5" s="5" t="n">
        <v>29019</v>
      </c>
    </row>
    <row r="6" spans="1:3">
      <c r="A6" s="4" t="s">
        <v>689</v>
      </c>
      <c r="B6" s="5" t="n">
        <v>28544</v>
      </c>
      <c r="C6" s="5" t="n">
        <v>25494</v>
      </c>
    </row>
    <row r="7" spans="1:3">
      <c r="A7" s="4" t="s">
        <v>690</v>
      </c>
      <c r="B7" s="5" t="n">
        <v>5344</v>
      </c>
      <c r="C7" s="5" t="n">
        <v>12509</v>
      </c>
    </row>
    <row r="8" spans="1:3">
      <c r="A8" s="4" t="s">
        <v>691</v>
      </c>
      <c r="B8" s="5" t="n">
        <v>14782</v>
      </c>
      <c r="C8" s="5" t="n">
        <v>10085</v>
      </c>
    </row>
    <row r="9" spans="1:3">
      <c r="A9" s="4" t="s">
        <v>692</v>
      </c>
      <c r="B9" s="5" t="n">
        <v>9314</v>
      </c>
      <c r="C9" s="5" t="n">
        <v>9817</v>
      </c>
    </row>
    <row r="10" spans="1:3">
      <c r="A10" s="4" t="s">
        <v>693</v>
      </c>
      <c r="B10" s="5" t="n">
        <v>3350</v>
      </c>
      <c r="C10" s="5" t="n">
        <v>4027</v>
      </c>
    </row>
    <row r="11" spans="1:3">
      <c r="A11" s="4" t="s">
        <v>694</v>
      </c>
      <c r="B11" s="5" t="n">
        <v>4109</v>
      </c>
      <c r="C11" s="5" t="n">
        <v>4013</v>
      </c>
    </row>
    <row r="12" spans="1:3">
      <c r="A12" s="4" t="s">
        <v>695</v>
      </c>
      <c r="B12" s="5" t="n">
        <v>2515</v>
      </c>
      <c r="C12" s="5" t="n">
        <v>1595</v>
      </c>
    </row>
    <row r="13" spans="1:3">
      <c r="A13" s="4" t="s">
        <v>696</v>
      </c>
      <c r="B13" s="5" t="n">
        <v>3371</v>
      </c>
      <c r="C13" s="5" t="n">
        <v>1506</v>
      </c>
    </row>
    <row r="14" spans="1:3">
      <c r="A14" s="4" t="s">
        <v>697</v>
      </c>
      <c r="B14" s="5" t="n">
        <v>3265</v>
      </c>
      <c r="C14" s="5" t="n">
        <v>1378</v>
      </c>
    </row>
    <row r="15" spans="1:3">
      <c r="A15" s="4" t="s">
        <v>105</v>
      </c>
      <c r="B15" s="5" t="n">
        <v>15083</v>
      </c>
      <c r="C15" s="5" t="n">
        <v>10572</v>
      </c>
    </row>
    <row r="16" spans="1:3">
      <c r="A16" s="4" t="s">
        <v>685</v>
      </c>
      <c r="B16" s="5" t="n">
        <v>192675</v>
      </c>
      <c r="C16" s="5" t="n">
        <v>260133</v>
      </c>
    </row>
    <row r="17" spans="1:3">
      <c r="A17" s="3" t="s">
        <v>46</v>
      </c>
    </row>
    <row r="18" spans="1:3">
      <c r="A18" s="4" t="s">
        <v>698</v>
      </c>
      <c r="B18" s="5" t="n">
        <v>4020</v>
      </c>
      <c r="C18" s="5" t="n">
        <v>4733</v>
      </c>
    </row>
    <row r="19" spans="1:3">
      <c r="A19" s="4" t="s">
        <v>105</v>
      </c>
      <c r="B19" s="5" t="n">
        <v>191</v>
      </c>
      <c r="C19" s="5" t="n">
        <v>1</v>
      </c>
    </row>
    <row r="20" spans="1:3">
      <c r="A20" s="4" t="s">
        <v>46</v>
      </c>
      <c r="B20" s="5" t="n">
        <v>4211</v>
      </c>
      <c r="C20" s="5" t="n">
        <v>4734</v>
      </c>
    </row>
    <row r="21" spans="1:3">
      <c r="A21" s="3" t="s">
        <v>86</v>
      </c>
    </row>
    <row r="22" spans="1:3">
      <c r="A22" s="4" t="s">
        <v>699</v>
      </c>
      <c r="B22" s="5" t="n">
        <v>29889</v>
      </c>
      <c r="C22" s="5" t="n">
        <v>61708</v>
      </c>
    </row>
    <row r="23" spans="1:3">
      <c r="A23" s="4" t="s">
        <v>700</v>
      </c>
      <c r="B23" s="5" t="n">
        <v>31192</v>
      </c>
      <c r="C23" s="5" t="n">
        <v>28678</v>
      </c>
    </row>
    <row r="24" spans="1:3">
      <c r="A24" s="4" t="s">
        <v>701</v>
      </c>
      <c r="B24" s="5" t="n">
        <v>29078</v>
      </c>
      <c r="C24" s="5" t="n">
        <v>24385</v>
      </c>
    </row>
    <row r="25" spans="1:3">
      <c r="A25" s="4" t="s">
        <v>702</v>
      </c>
      <c r="B25" s="5" t="n">
        <v>7652</v>
      </c>
      <c r="C25" s="5" t="n">
        <v>17299</v>
      </c>
    </row>
    <row r="26" spans="1:3">
      <c r="A26" s="4" t="s">
        <v>703</v>
      </c>
      <c r="B26" s="5" t="n">
        <v>6427</v>
      </c>
      <c r="C26" s="5" t="n">
        <v>5280</v>
      </c>
    </row>
    <row r="27" spans="1:3">
      <c r="A27" s="4" t="s">
        <v>704</v>
      </c>
      <c r="B27" s="5" t="n">
        <v>4503</v>
      </c>
      <c r="C27" s="5" t="n">
        <v>4504</v>
      </c>
    </row>
    <row r="28" spans="1:3">
      <c r="A28" s="4" t="s">
        <v>705</v>
      </c>
      <c r="B28" s="5" t="n">
        <v>6725</v>
      </c>
      <c r="C28" s="5" t="n">
        <v>3817</v>
      </c>
    </row>
    <row r="29" spans="1:3">
      <c r="A29" s="4" t="s">
        <v>706</v>
      </c>
      <c r="B29" s="5" t="n">
        <v>0</v>
      </c>
      <c r="C29" s="5" t="n">
        <v>2382</v>
      </c>
    </row>
    <row r="30" spans="1:3">
      <c r="A30" s="4" t="s">
        <v>707</v>
      </c>
      <c r="B30" s="5" t="n">
        <v>0</v>
      </c>
      <c r="C30" s="5" t="n">
        <v>1625</v>
      </c>
    </row>
    <row r="31" spans="1:3">
      <c r="A31" s="4" t="s">
        <v>659</v>
      </c>
      <c r="B31" s="5" t="n">
        <v>765</v>
      </c>
      <c r="C31" s="5" t="n">
        <v>0</v>
      </c>
    </row>
    <row r="32" spans="1:3">
      <c r="A32" s="4" t="s">
        <v>328</v>
      </c>
      <c r="B32" s="5" t="n">
        <v>715</v>
      </c>
      <c r="C32" s="5" t="n">
        <v>0</v>
      </c>
    </row>
    <row r="33" spans="1:3">
      <c r="A33" s="4" t="s">
        <v>105</v>
      </c>
      <c r="B33" s="5" t="n">
        <v>19354</v>
      </c>
      <c r="C33" s="5" t="n">
        <v>9637</v>
      </c>
    </row>
    <row r="34" spans="1:3">
      <c r="A34" s="4" t="s">
        <v>86</v>
      </c>
      <c r="B34" s="5" t="n">
        <v>136300</v>
      </c>
      <c r="C34" s="5" t="n">
        <v>159315</v>
      </c>
    </row>
    <row r="35" spans="1:3">
      <c r="A35" s="3" t="s">
        <v>708</v>
      </c>
    </row>
    <row r="36" spans="1:3">
      <c r="A36" s="4" t="s">
        <v>709</v>
      </c>
      <c r="B36" s="5" t="n">
        <v>12858</v>
      </c>
      <c r="C36" s="5" t="n">
        <v>12332</v>
      </c>
    </row>
    <row r="37" spans="1:3">
      <c r="A37" s="4" t="s">
        <v>710</v>
      </c>
      <c r="B37" s="5" t="n">
        <v>66223</v>
      </c>
      <c r="C37" s="5" t="n">
        <v>59593</v>
      </c>
    </row>
    <row r="38" spans="1:3">
      <c r="A38" s="4" t="s">
        <v>711</v>
      </c>
      <c r="B38" s="5" t="n">
        <v>18498</v>
      </c>
      <c r="C38" s="5" t="n">
        <v>15225</v>
      </c>
    </row>
    <row r="39" spans="1:3">
      <c r="A39" s="4" t="s">
        <v>712</v>
      </c>
      <c r="B39" s="5" t="n">
        <v>5327</v>
      </c>
      <c r="C39" s="5" t="n">
        <v>2732</v>
      </c>
    </row>
    <row r="40" spans="1:3">
      <c r="A40" s="4" t="s">
        <v>713</v>
      </c>
      <c r="B40" s="5" t="n">
        <v>102906</v>
      </c>
      <c r="C40" s="5" t="n">
        <v>89882</v>
      </c>
    </row>
    <row r="41" spans="1:3">
      <c r="A41" s="4" t="s">
        <v>714</v>
      </c>
      <c r="B41" s="5" t="n">
        <v>24852</v>
      </c>
      <c r="C41" s="5" t="n">
        <v>29069</v>
      </c>
    </row>
    <row r="42" spans="1:3">
      <c r="A42" s="4" t="s">
        <v>81</v>
      </c>
      <c r="B42" s="6" t="n">
        <v>127758</v>
      </c>
      <c r="C42" s="6" t="n">
        <v>118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r="1" spans="1:8">
      <c r="A1" s="1" t="s">
        <v>203</v>
      </c>
      <c r="B1" s="2" t="s">
        <v>204</v>
      </c>
      <c r="C1" s="2" t="s">
        <v>205</v>
      </c>
      <c r="D1" s="2" t="s">
        <v>206</v>
      </c>
      <c r="E1" s="2" t="s">
        <v>207</v>
      </c>
      <c r="F1" s="2" t="s">
        <v>208</v>
      </c>
      <c r="G1" s="2" t="s">
        <v>209</v>
      </c>
      <c r="H1" s="2" t="s">
        <v>210</v>
      </c>
    </row>
    <row r="2" spans="1:8">
      <c r="A2" s="4" t="s">
        <v>211</v>
      </c>
      <c r="B2" s="6" t="n">
        <v>1688906</v>
      </c>
      <c r="C2" s="6" t="n">
        <v>44</v>
      </c>
      <c r="D2" s="6" t="n">
        <v>650148</v>
      </c>
      <c r="E2" s="6" t="n">
        <v>-143858</v>
      </c>
      <c r="F2" s="6" t="n">
        <v>109402</v>
      </c>
      <c r="G2" s="6" t="n">
        <v>585925</v>
      </c>
      <c r="H2" s="6" t="n">
        <v>487245</v>
      </c>
    </row>
    <row r="3" spans="1:8">
      <c r="A3" s="4" t="s">
        <v>183</v>
      </c>
      <c r="B3" s="5" t="n">
        <v>2126</v>
      </c>
      <c r="C3" s="5" t="n">
        <v>1</v>
      </c>
      <c r="D3" s="5" t="n">
        <v>2125</v>
      </c>
      <c r="E3" s="5" t="n">
        <v>0</v>
      </c>
      <c r="F3" s="5" t="n">
        <v>0</v>
      </c>
      <c r="G3" s="5" t="n">
        <v>0</v>
      </c>
      <c r="H3" s="5" t="n">
        <v>0</v>
      </c>
    </row>
    <row r="4" spans="1:8">
      <c r="A4" s="4" t="s">
        <v>212</v>
      </c>
      <c r="B4" s="5" t="n">
        <v>-14506</v>
      </c>
      <c r="C4" s="5" t="n">
        <v>0</v>
      </c>
      <c r="D4" s="5" t="n">
        <v>-9971</v>
      </c>
      <c r="E4" s="5" t="n">
        <v>0</v>
      </c>
      <c r="F4" s="5" t="n">
        <v>0</v>
      </c>
      <c r="G4" s="5" t="n">
        <v>0</v>
      </c>
      <c r="H4" s="5" t="n">
        <v>-4535</v>
      </c>
    </row>
    <row r="5" spans="1:8">
      <c r="A5" s="4" t="s">
        <v>150</v>
      </c>
      <c r="B5" s="5" t="n">
        <v>53561</v>
      </c>
      <c r="C5" s="5" t="n">
        <v>0</v>
      </c>
      <c r="D5" s="5" t="n">
        <v>30181</v>
      </c>
      <c r="E5" s="5" t="n">
        <v>0</v>
      </c>
      <c r="F5" s="5" t="n">
        <v>0</v>
      </c>
      <c r="G5" s="5" t="n">
        <v>0</v>
      </c>
      <c r="H5" s="5" t="n">
        <v>23380</v>
      </c>
    </row>
    <row r="6" spans="1:8">
      <c r="A6" s="4" t="s">
        <v>213</v>
      </c>
      <c r="B6" s="5" t="n">
        <v>516</v>
      </c>
      <c r="C6" s="5" t="n">
        <v>0</v>
      </c>
      <c r="D6" s="5" t="n">
        <v>34697</v>
      </c>
      <c r="E6" s="5" t="n">
        <v>0</v>
      </c>
      <c r="F6" s="5" t="n">
        <v>0</v>
      </c>
      <c r="G6" s="5" t="n">
        <v>0</v>
      </c>
      <c r="H6" s="5" t="n">
        <v>-34181</v>
      </c>
    </row>
    <row r="7" spans="1:8">
      <c r="A7" s="4" t="s">
        <v>187</v>
      </c>
      <c r="B7" s="5" t="n">
        <v>-21329</v>
      </c>
      <c r="C7" s="5" t="n">
        <v>0</v>
      </c>
      <c r="D7" s="5" t="n">
        <v>90719</v>
      </c>
      <c r="E7" s="5" t="n">
        <v>0</v>
      </c>
      <c r="F7" s="5" t="n">
        <v>0</v>
      </c>
      <c r="G7" s="5" t="n">
        <v>-11911</v>
      </c>
      <c r="H7" s="5" t="n">
        <v>-100137</v>
      </c>
    </row>
    <row r="8" spans="1:8">
      <c r="A8" s="4" t="s">
        <v>214</v>
      </c>
      <c r="B8" s="5" t="n">
        <v>0</v>
      </c>
      <c r="C8" s="5" t="n">
        <v>0</v>
      </c>
      <c r="D8" s="5" t="n">
        <v>458</v>
      </c>
      <c r="E8" s="5" t="n">
        <v>0</v>
      </c>
      <c r="F8" s="5" t="n">
        <v>0</v>
      </c>
      <c r="G8" s="5" t="n">
        <v>0</v>
      </c>
      <c r="H8" s="5" t="n">
        <v>-458</v>
      </c>
    </row>
    <row r="9" spans="1:8">
      <c r="A9" s="4" t="s">
        <v>215</v>
      </c>
      <c r="B9" s="5" t="n">
        <v>278</v>
      </c>
      <c r="C9" s="5" t="n">
        <v>0</v>
      </c>
      <c r="D9" s="5" t="n">
        <v>0</v>
      </c>
      <c r="E9" s="5" t="n">
        <v>0</v>
      </c>
      <c r="F9" s="5" t="n">
        <v>0</v>
      </c>
      <c r="G9" s="5" t="n">
        <v>0</v>
      </c>
      <c r="H9" s="5" t="n">
        <v>278</v>
      </c>
    </row>
    <row r="10" spans="1:8">
      <c r="A10" s="4" t="s">
        <v>216</v>
      </c>
      <c r="B10" s="5" t="n">
        <v>108855</v>
      </c>
      <c r="C10" s="5" t="n">
        <v>0</v>
      </c>
      <c r="D10" s="5" t="n">
        <v>0</v>
      </c>
      <c r="E10" s="5" t="n">
        <v>0</v>
      </c>
      <c r="F10" s="5" t="n">
        <v>0</v>
      </c>
      <c r="G10" s="5" t="n">
        <v>-37687</v>
      </c>
      <c r="H10" s="5" t="n">
        <v>146542</v>
      </c>
    </row>
    <row r="11" spans="1:8">
      <c r="A11" s="4" t="s">
        <v>217</v>
      </c>
      <c r="B11" s="5" t="n">
        <v>-87655</v>
      </c>
      <c r="C11" s="5" t="n">
        <v>0</v>
      </c>
      <c r="D11" s="5" t="n">
        <v>0</v>
      </c>
      <c r="E11" s="5" t="n">
        <v>0</v>
      </c>
      <c r="F11" s="5" t="n">
        <v>-59251</v>
      </c>
      <c r="G11" s="5" t="n">
        <v>0</v>
      </c>
      <c r="H11" s="5" t="n">
        <v>-28404</v>
      </c>
    </row>
    <row r="12" spans="1:8">
      <c r="A12" s="4" t="s">
        <v>218</v>
      </c>
      <c r="B12" s="5" t="n">
        <v>1730752</v>
      </c>
      <c r="C12" s="5" t="n">
        <v>45</v>
      </c>
      <c r="D12" s="5" t="n">
        <v>798357</v>
      </c>
      <c r="E12" s="5" t="n">
        <v>-143858</v>
      </c>
      <c r="F12" s="5" t="n">
        <v>50151</v>
      </c>
      <c r="G12" s="5" t="n">
        <v>536327</v>
      </c>
      <c r="H12" s="5" t="n">
        <v>489730</v>
      </c>
    </row>
    <row r="13" spans="1:8">
      <c r="A13" s="4" t="s">
        <v>150</v>
      </c>
      <c r="B13" s="5" t="n">
        <v>19120</v>
      </c>
      <c r="C13" s="5" t="n">
        <v>0</v>
      </c>
      <c r="D13" s="5" t="n">
        <v>2678</v>
      </c>
      <c r="E13" s="5" t="n">
        <v>0</v>
      </c>
      <c r="F13" s="5" t="n">
        <v>0</v>
      </c>
      <c r="G13" s="5" t="n">
        <v>0</v>
      </c>
      <c r="H13" s="5" t="n">
        <v>16442</v>
      </c>
    </row>
    <row r="14" spans="1:8">
      <c r="A14" s="4" t="s">
        <v>213</v>
      </c>
      <c r="B14" s="5" t="n">
        <v>337</v>
      </c>
      <c r="C14" s="5" t="n">
        <v>0</v>
      </c>
      <c r="D14" s="5" t="n">
        <v>19501</v>
      </c>
      <c r="E14" s="5" t="n">
        <v>0</v>
      </c>
      <c r="F14" s="5" t="n">
        <v>0</v>
      </c>
      <c r="G14" s="5" t="n">
        <v>0</v>
      </c>
      <c r="H14" s="5" t="n">
        <v>-19164</v>
      </c>
    </row>
    <row r="15" spans="1:8">
      <c r="A15" s="4" t="s">
        <v>219</v>
      </c>
      <c r="B15" s="5" t="n">
        <v>0</v>
      </c>
      <c r="C15" s="5" t="n">
        <v>0</v>
      </c>
      <c r="D15" s="5" t="n">
        <v>1333</v>
      </c>
      <c r="E15" s="5" t="n">
        <v>0</v>
      </c>
      <c r="F15" s="5" t="n">
        <v>0</v>
      </c>
      <c r="G15" s="5" t="n">
        <v>0</v>
      </c>
      <c r="H15" s="5" t="n">
        <v>-1333</v>
      </c>
    </row>
    <row r="16" spans="1:8">
      <c r="A16" s="4" t="s">
        <v>220</v>
      </c>
      <c r="B16" s="5" t="n">
        <v>-238</v>
      </c>
      <c r="C16" s="5" t="n">
        <v>0</v>
      </c>
      <c r="D16" s="5" t="n">
        <v>0</v>
      </c>
      <c r="E16" s="5" t="n">
        <v>0</v>
      </c>
      <c r="F16" s="5" t="n">
        <v>0</v>
      </c>
      <c r="G16" s="5" t="n">
        <v>0</v>
      </c>
      <c r="H16" s="5" t="n">
        <v>-238</v>
      </c>
    </row>
    <row r="17" spans="1:8">
      <c r="A17" s="4" t="s">
        <v>216</v>
      </c>
      <c r="B17" s="5" t="n">
        <v>-114973</v>
      </c>
      <c r="C17" s="5" t="n">
        <v>0</v>
      </c>
      <c r="D17" s="5" t="n">
        <v>0</v>
      </c>
      <c r="E17" s="5" t="n">
        <v>0</v>
      </c>
      <c r="F17" s="5" t="n">
        <v>0</v>
      </c>
      <c r="G17" s="5" t="n">
        <v>-224021</v>
      </c>
      <c r="H17" s="5" t="n">
        <v>109048</v>
      </c>
    </row>
    <row r="18" spans="1:8">
      <c r="A18" s="4" t="s">
        <v>217</v>
      </c>
      <c r="B18" s="5" t="n">
        <v>-77155</v>
      </c>
      <c r="C18" s="5" t="n">
        <v>0</v>
      </c>
      <c r="D18" s="5" t="n">
        <v>0</v>
      </c>
      <c r="E18" s="5" t="n">
        <v>0</v>
      </c>
      <c r="F18" s="5" t="n">
        <v>-46931</v>
      </c>
      <c r="G18" s="5" t="n">
        <v>0</v>
      </c>
      <c r="H18" s="5" t="n">
        <v>-30224</v>
      </c>
    </row>
    <row r="19" spans="1:8">
      <c r="A19" s="4" t="s">
        <v>105</v>
      </c>
      <c r="B19" s="5" t="n">
        <v>-48</v>
      </c>
      <c r="C19" s="5" t="n">
        <v>0</v>
      </c>
      <c r="D19" s="5" t="n">
        <v>-2</v>
      </c>
      <c r="E19" s="5" t="n">
        <v>0</v>
      </c>
      <c r="F19" s="5" t="n">
        <v>0</v>
      </c>
      <c r="G19" s="5" t="n">
        <v>0</v>
      </c>
      <c r="H19" s="5" t="n">
        <v>-46</v>
      </c>
    </row>
    <row r="20" spans="1:8">
      <c r="A20" s="4" t="s">
        <v>221</v>
      </c>
      <c r="B20" s="5" t="n">
        <v>1557795</v>
      </c>
      <c r="C20" s="5" t="n">
        <v>45</v>
      </c>
      <c r="D20" s="5" t="n">
        <v>821867</v>
      </c>
      <c r="E20" s="5" t="n">
        <v>-143858</v>
      </c>
      <c r="F20" s="5" t="n">
        <v>3220</v>
      </c>
      <c r="G20" s="5" t="n">
        <v>312306</v>
      </c>
      <c r="H20" s="5" t="n">
        <v>564215</v>
      </c>
    </row>
    <row r="21" spans="1:8">
      <c r="A21" s="4" t="s">
        <v>179</v>
      </c>
      <c r="B21" s="5" t="n">
        <v>622131</v>
      </c>
      <c r="C21" s="5" t="n">
        <v>0</v>
      </c>
      <c r="D21" s="5" t="n">
        <v>278428</v>
      </c>
      <c r="E21" s="5" t="n">
        <v>0</v>
      </c>
      <c r="F21" s="5" t="n">
        <v>0</v>
      </c>
      <c r="G21" s="5" t="n">
        <v>0</v>
      </c>
      <c r="H21" s="5" t="n">
        <v>343703</v>
      </c>
    </row>
    <row r="22" spans="1:8">
      <c r="A22" s="4" t="s">
        <v>150</v>
      </c>
      <c r="B22" s="5" t="n">
        <v>41468</v>
      </c>
      <c r="C22" s="5" t="n">
        <v>0</v>
      </c>
      <c r="D22" s="5" t="n">
        <v>827</v>
      </c>
      <c r="E22" s="5" t="n">
        <v>0</v>
      </c>
      <c r="F22" s="5" t="n">
        <v>0</v>
      </c>
      <c r="G22" s="5" t="n">
        <v>0</v>
      </c>
      <c r="H22" s="5" t="n">
        <v>40641</v>
      </c>
    </row>
    <row r="23" spans="1:8">
      <c r="A23" s="4" t="s">
        <v>213</v>
      </c>
      <c r="B23" s="5" t="n">
        <v>494</v>
      </c>
      <c r="C23" s="5" t="n">
        <v>0</v>
      </c>
      <c r="D23" s="5" t="n">
        <v>-2755</v>
      </c>
      <c r="E23" s="5" t="n">
        <v>0</v>
      </c>
      <c r="F23" s="5" t="n">
        <v>0</v>
      </c>
      <c r="G23" s="5" t="n">
        <v>0</v>
      </c>
      <c r="H23" s="5" t="n">
        <v>3249</v>
      </c>
    </row>
    <row r="24" spans="1:8">
      <c r="A24" s="4" t="s">
        <v>185</v>
      </c>
      <c r="B24" s="5" t="n">
        <v>-3190</v>
      </c>
      <c r="C24" s="5" t="n">
        <v>0</v>
      </c>
      <c r="D24" s="5" t="n">
        <v>0</v>
      </c>
      <c r="E24" s="5" t="n">
        <v>0</v>
      </c>
      <c r="F24" s="5" t="n">
        <v>0</v>
      </c>
      <c r="G24" s="5" t="n">
        <v>0</v>
      </c>
      <c r="H24" s="5" t="n">
        <v>-3190</v>
      </c>
    </row>
    <row r="25" spans="1:8">
      <c r="A25" s="4" t="s">
        <v>222</v>
      </c>
      <c r="B25" s="5" t="n">
        <v>193</v>
      </c>
      <c r="C25" s="5" t="n">
        <v>0</v>
      </c>
      <c r="D25" s="5" t="n">
        <v>88</v>
      </c>
      <c r="E25" s="5" t="n">
        <v>0</v>
      </c>
      <c r="F25" s="5" t="n">
        <v>0</v>
      </c>
      <c r="G25" s="5" t="n">
        <v>0</v>
      </c>
      <c r="H25" s="5" t="n">
        <v>105</v>
      </c>
    </row>
    <row r="26" spans="1:8">
      <c r="A26" s="4" t="s">
        <v>220</v>
      </c>
      <c r="B26" s="5" t="n">
        <v>-80</v>
      </c>
      <c r="C26" s="5" t="n">
        <v>0</v>
      </c>
      <c r="D26" s="5" t="n">
        <v>0</v>
      </c>
      <c r="E26" s="5" t="n">
        <v>0</v>
      </c>
      <c r="F26" s="5" t="n">
        <v>0</v>
      </c>
      <c r="G26" s="5" t="n">
        <v>0</v>
      </c>
      <c r="H26" s="5" t="n">
        <v>-80</v>
      </c>
    </row>
    <row r="27" spans="1:8">
      <c r="A27" s="4" t="s">
        <v>216</v>
      </c>
      <c r="B27" s="5" t="n">
        <v>-470003</v>
      </c>
      <c r="C27" s="5" t="n">
        <v>0</v>
      </c>
      <c r="D27" s="5" t="n">
        <v>0</v>
      </c>
      <c r="E27" s="5" t="n">
        <v>0</v>
      </c>
      <c r="F27" s="5" t="n">
        <v>0</v>
      </c>
      <c r="G27" s="5" t="n">
        <v>-554526</v>
      </c>
      <c r="H27" s="5" t="n">
        <v>84523</v>
      </c>
    </row>
    <row r="28" spans="1:8">
      <c r="A28" s="4" t="s">
        <v>217</v>
      </c>
      <c r="B28" s="5" t="n">
        <v>68429</v>
      </c>
      <c r="C28" s="5" t="n">
        <v>0</v>
      </c>
      <c r="D28" s="5" t="n">
        <v>0</v>
      </c>
      <c r="E28" s="5" t="n">
        <v>0</v>
      </c>
      <c r="F28" s="5" t="n">
        <v>34992</v>
      </c>
      <c r="G28" s="5" t="n">
        <v>0</v>
      </c>
      <c r="H28" s="5" t="n">
        <v>33437</v>
      </c>
    </row>
    <row r="29" spans="1:8">
      <c r="A29" s="4" t="s">
        <v>223</v>
      </c>
      <c r="B29" s="6" t="n">
        <v>1817237</v>
      </c>
      <c r="C29" s="6" t="n">
        <v>45</v>
      </c>
      <c r="D29" s="6" t="n">
        <v>1098455</v>
      </c>
      <c r="E29" s="6" t="n">
        <v>-143858</v>
      </c>
      <c r="F29" s="6" t="n">
        <v>38212</v>
      </c>
      <c r="G29" s="6" t="n">
        <v>-242220</v>
      </c>
      <c r="H29" s="6" t="n">
        <v>10666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715</v>
      </c>
      <c r="B1" s="2" t="s">
        <v>716</v>
      </c>
      <c r="E1" s="2" t="s">
        <v>644</v>
      </c>
      <c r="G1" s="2" t="s">
        <v>1</v>
      </c>
    </row>
    <row r="2" spans="1:9">
      <c r="B2" s="2" t="s">
        <v>717</v>
      </c>
      <c r="C2" s="2" t="s">
        <v>718</v>
      </c>
      <c r="D2" s="2" t="s">
        <v>719</v>
      </c>
      <c r="E2" s="2" t="s">
        <v>667</v>
      </c>
      <c r="F2" s="2" t="s">
        <v>720</v>
      </c>
      <c r="G2" s="2" t="s">
        <v>2</v>
      </c>
      <c r="H2" s="2" t="s">
        <v>32</v>
      </c>
      <c r="I2" s="2" t="s">
        <v>99</v>
      </c>
    </row>
    <row r="3" spans="1:9">
      <c r="A3" s="3" t="s">
        <v>721</v>
      </c>
    </row>
    <row r="4" spans="1:9">
      <c r="A4" s="4" t="s">
        <v>722</v>
      </c>
      <c r="G4" s="6" t="n">
        <v>724000</v>
      </c>
      <c r="H4" s="6" t="n">
        <v>662000</v>
      </c>
      <c r="I4" s="6" t="n">
        <v>106000</v>
      </c>
    </row>
    <row r="5" spans="1:9">
      <c r="A5" s="4" t="s">
        <v>723</v>
      </c>
      <c r="G5" s="5" t="n">
        <v>1157000</v>
      </c>
      <c r="H5" s="5" t="n">
        <v>1244000</v>
      </c>
      <c r="I5" s="5" t="n">
        <v>435000</v>
      </c>
    </row>
    <row r="6" spans="1:9">
      <c r="A6" s="4" t="s">
        <v>724</v>
      </c>
      <c r="G6" s="5" t="n">
        <v>2515000</v>
      </c>
      <c r="H6" s="5" t="n">
        <v>1595000</v>
      </c>
    </row>
    <row r="7" spans="1:9">
      <c r="A7" s="4" t="s">
        <v>725</v>
      </c>
      <c r="G7" s="5" t="n">
        <v>0</v>
      </c>
      <c r="H7" s="5" t="n">
        <v>862000</v>
      </c>
      <c r="I7" s="5" t="n">
        <v>0</v>
      </c>
    </row>
    <row r="8" spans="1:9">
      <c r="A8" s="4" t="s">
        <v>726</v>
      </c>
      <c r="G8" s="5" t="n">
        <v>0</v>
      </c>
      <c r="H8" s="5" t="n">
        <v>216000</v>
      </c>
      <c r="I8" s="6" t="n">
        <v>0</v>
      </c>
    </row>
    <row r="9" spans="1:9">
      <c r="A9" s="4" t="s">
        <v>727</v>
      </c>
    </row>
    <row r="10" spans="1:9">
      <c r="A10" s="3" t="s">
        <v>721</v>
      </c>
    </row>
    <row r="11" spans="1:9">
      <c r="A11" s="4" t="s">
        <v>728</v>
      </c>
      <c r="B11" s="6" t="n">
        <v>10500000</v>
      </c>
      <c r="C11" s="6" t="n">
        <v>16100000</v>
      </c>
      <c r="D11" s="6" t="n">
        <v>4800000</v>
      </c>
    </row>
    <row r="12" spans="1:9">
      <c r="A12" s="4" t="s">
        <v>725</v>
      </c>
      <c r="G12" s="5" t="n">
        <v>0</v>
      </c>
      <c r="H12" s="5" t="n">
        <v>900000</v>
      </c>
    </row>
    <row r="13" spans="1:9">
      <c r="A13" s="4" t="s">
        <v>726</v>
      </c>
      <c r="G13" s="5" t="n">
        <v>0</v>
      </c>
      <c r="H13" s="5" t="n">
        <v>200000</v>
      </c>
    </row>
    <row r="14" spans="1:9">
      <c r="A14" s="4" t="s">
        <v>729</v>
      </c>
    </row>
    <row r="15" spans="1:9">
      <c r="A15" s="3" t="s">
        <v>721</v>
      </c>
    </row>
    <row r="16" spans="1:9">
      <c r="A16" s="4" t="s">
        <v>730</v>
      </c>
      <c r="F16" s="6" t="n">
        <v>29900000</v>
      </c>
    </row>
    <row r="17" spans="1:9">
      <c r="A17" s="4" t="s">
        <v>731</v>
      </c>
      <c r="F17" s="6" t="n">
        <v>30200000</v>
      </c>
    </row>
    <row r="18" spans="1:9">
      <c r="A18" s="4" t="s">
        <v>732</v>
      </c>
      <c r="E18" s="6" t="n">
        <v>12900000</v>
      </c>
    </row>
    <row r="19" spans="1:9">
      <c r="A19" s="4" t="s">
        <v>733</v>
      </c>
      <c r="E19" s="6" t="n">
        <v>12100000</v>
      </c>
    </row>
    <row r="20" spans="1:9">
      <c r="A20" s="4" t="s">
        <v>734</v>
      </c>
      <c r="G20" s="5" t="n">
        <v>29800000</v>
      </c>
      <c r="H20" s="5" t="n">
        <v>28100000</v>
      </c>
    </row>
    <row r="21" spans="1:9">
      <c r="A21" s="4" t="s">
        <v>735</v>
      </c>
      <c r="G21" s="5" t="n">
        <v>29800000</v>
      </c>
      <c r="H21" s="5" t="n">
        <v>28100000</v>
      </c>
    </row>
    <row r="22" spans="1:9">
      <c r="A22" s="4" t="s">
        <v>722</v>
      </c>
      <c r="G22" s="5" t="n">
        <v>700000</v>
      </c>
      <c r="H22" s="5" t="n">
        <v>700000</v>
      </c>
    </row>
    <row r="23" spans="1:9">
      <c r="A23" s="4" t="s">
        <v>723</v>
      </c>
      <c r="G23" s="5" t="n">
        <v>1200000</v>
      </c>
      <c r="H23" s="5" t="n">
        <v>1200000</v>
      </c>
    </row>
    <row r="24" spans="1:9">
      <c r="A24" s="4" t="s">
        <v>736</v>
      </c>
      <c r="G24" s="5" t="n">
        <v>1400000</v>
      </c>
      <c r="H24" s="5" t="n">
        <v>600000</v>
      </c>
    </row>
    <row r="25" spans="1:9">
      <c r="A25" s="4" t="s">
        <v>724</v>
      </c>
      <c r="G25" s="6" t="n">
        <v>2200000</v>
      </c>
      <c r="H25" s="6" t="n">
        <v>900000</v>
      </c>
    </row>
  </sheetData>
  <mergeCells count="4">
    <mergeCell ref="A1:A2"/>
    <mergeCell ref="B1:D1"/>
    <mergeCell ref="E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s>
  <sheetData>
    <row r="1" spans="1:11">
      <c r="A1" s="1" t="s">
        <v>737</v>
      </c>
      <c r="B1" s="2" t="s">
        <v>738</v>
      </c>
      <c r="C1" s="2" t="s">
        <v>739</v>
      </c>
      <c r="D1" s="2" t="s">
        <v>740</v>
      </c>
      <c r="E1" s="2" t="s">
        <v>741</v>
      </c>
      <c r="F1" s="2" t="s">
        <v>742</v>
      </c>
      <c r="G1" s="2" t="s">
        <v>743</v>
      </c>
      <c r="H1" s="2" t="s">
        <v>744</v>
      </c>
      <c r="I1" s="2" t="s">
        <v>745</v>
      </c>
      <c r="J1" s="2" t="s">
        <v>746</v>
      </c>
      <c r="K1" s="2" t="s">
        <v>747</v>
      </c>
    </row>
    <row r="2" spans="1:11">
      <c r="A2" s="4" t="s">
        <v>748</v>
      </c>
    </row>
    <row r="3" spans="1:11">
      <c r="A3" s="3" t="s">
        <v>749</v>
      </c>
    </row>
    <row r="4" spans="1:11">
      <c r="A4" s="4" t="s">
        <v>750</v>
      </c>
      <c r="B4" s="9" t="n">
        <v>144.9</v>
      </c>
      <c r="C4" s="10" t="n">
        <v>1000</v>
      </c>
    </row>
    <row r="5" spans="1:11">
      <c r="A5" s="4" t="s">
        <v>751</v>
      </c>
      <c r="B5" s="4" t="s">
        <v>564</v>
      </c>
      <c r="C5" s="4" t="s">
        <v>564</v>
      </c>
    </row>
    <row r="6" spans="1:11">
      <c r="A6" s="4" t="s">
        <v>752</v>
      </c>
      <c r="D6" s="9" t="n">
        <v>44.3</v>
      </c>
      <c r="E6" s="10" t="n">
        <v>300</v>
      </c>
      <c r="F6" s="9" t="n">
        <v>29.5</v>
      </c>
      <c r="G6" s="10" t="n">
        <v>200</v>
      </c>
      <c r="H6" s="9" t="n">
        <v>73.8</v>
      </c>
      <c r="I6" s="10" t="n">
        <v>500</v>
      </c>
    </row>
    <row r="7" spans="1:11">
      <c r="A7" s="4" t="s">
        <v>753</v>
      </c>
      <c r="J7" s="6" t="n">
        <v>153</v>
      </c>
      <c r="K7" s="10" t="n">
        <v>1000</v>
      </c>
    </row>
    <row r="8" spans="1:11">
      <c r="A8" s="4" t="s">
        <v>754</v>
      </c>
    </row>
    <row r="9" spans="1:11">
      <c r="A9" s="3" t="s">
        <v>749</v>
      </c>
    </row>
    <row r="10" spans="1:11">
      <c r="A10" s="4" t="s">
        <v>755</v>
      </c>
      <c r="B10" s="5" t="n">
        <v>11386228</v>
      </c>
      <c r="C10" s="5" t="n">
        <v>11386228</v>
      </c>
      <c r="J10" s="5" t="n">
        <v>13704663</v>
      </c>
      <c r="K10" s="5" t="n">
        <v>13704663</v>
      </c>
    </row>
    <row r="11" spans="1:11">
      <c r="A11" s="4" t="s">
        <v>756</v>
      </c>
    </row>
    <row r="12" spans="1:11">
      <c r="A12" s="3" t="s">
        <v>749</v>
      </c>
    </row>
    <row r="13" spans="1:11">
      <c r="A13" s="4" t="s">
        <v>757</v>
      </c>
      <c r="B13" s="4" t="s">
        <v>758</v>
      </c>
      <c r="C13" s="4" t="s">
        <v>758</v>
      </c>
    </row>
    <row r="14" spans="1:11">
      <c r="A14" s="4" t="s">
        <v>759</v>
      </c>
    </row>
    <row r="15" spans="1:11">
      <c r="A15" s="3" t="s">
        <v>749</v>
      </c>
    </row>
    <row r="16" spans="1:11">
      <c r="A16" s="4" t="s">
        <v>757</v>
      </c>
      <c r="B16" s="4" t="s">
        <v>758</v>
      </c>
      <c r="C16" s="4" t="s">
        <v>758</v>
      </c>
    </row>
    <row r="17" spans="1:11">
      <c r="A17" s="4" t="s">
        <v>760</v>
      </c>
      <c r="B17" s="4" t="s">
        <v>761</v>
      </c>
      <c r="C17" s="4" t="s">
        <v>761</v>
      </c>
    </row>
    <row r="18" spans="1:11">
      <c r="A18" s="4" t="s">
        <v>762</v>
      </c>
      <c r="B18" s="4" t="s">
        <v>761</v>
      </c>
      <c r="C18"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4</v>
      </c>
    </row>
    <row r="3" spans="1:3">
      <c r="A3" s="4" t="s">
        <v>36</v>
      </c>
      <c r="B3" s="6" t="n">
        <v>818900</v>
      </c>
      <c r="C3" s="6" t="n">
        <v>247900</v>
      </c>
    </row>
    <row r="4" spans="1:3">
      <c r="A4" s="4" t="s">
        <v>765</v>
      </c>
      <c r="B4" s="5" t="n">
        <v>715</v>
      </c>
      <c r="C4" s="5" t="n">
        <v>0</v>
      </c>
    </row>
    <row r="5" spans="1:3">
      <c r="A5" s="4" t="s">
        <v>766</v>
      </c>
    </row>
    <row r="6" spans="1:3">
      <c r="A6" s="3" t="s">
        <v>764</v>
      </c>
    </row>
    <row r="7" spans="1:3">
      <c r="A7" s="4" t="s">
        <v>767</v>
      </c>
      <c r="B7" s="5" t="n">
        <v>1136892</v>
      </c>
      <c r="C7" s="5" t="n">
        <v>626697</v>
      </c>
    </row>
    <row r="8" spans="1:3">
      <c r="A8" s="4" t="s">
        <v>36</v>
      </c>
      <c r="B8" s="5" t="n">
        <v>818934</v>
      </c>
      <c r="C8" s="5" t="n">
        <v>247926</v>
      </c>
    </row>
    <row r="9" spans="1:3">
      <c r="A9" s="4" t="s">
        <v>768</v>
      </c>
      <c r="B9" s="5" t="n">
        <v>21307</v>
      </c>
      <c r="C9" s="5" t="n">
        <v>10381</v>
      </c>
    </row>
    <row r="10" spans="1:3">
      <c r="A10" s="4" t="s">
        <v>769</v>
      </c>
      <c r="C10" s="5" t="n">
        <v>3040</v>
      </c>
    </row>
    <row r="11" spans="1:3">
      <c r="A11" s="4" t="s">
        <v>765</v>
      </c>
      <c r="B11" s="5" t="n">
        <v>715</v>
      </c>
    </row>
    <row r="12" spans="1:3">
      <c r="A12" s="4" t="s">
        <v>770</v>
      </c>
    </row>
    <row r="13" spans="1:3">
      <c r="A13" s="3" t="s">
        <v>764</v>
      </c>
    </row>
    <row r="14" spans="1:3">
      <c r="A14" s="4" t="s">
        <v>767</v>
      </c>
      <c r="B14" s="5" t="n">
        <v>0</v>
      </c>
      <c r="C14" s="5" t="n">
        <v>0</v>
      </c>
    </row>
    <row r="15" spans="1:3">
      <c r="A15" s="4" t="s">
        <v>36</v>
      </c>
      <c r="B15" s="5" t="n">
        <v>0</v>
      </c>
      <c r="C15" s="5" t="n">
        <v>0</v>
      </c>
    </row>
    <row r="16" spans="1:3">
      <c r="A16" s="4" t="s">
        <v>768</v>
      </c>
      <c r="B16" s="5" t="n">
        <v>21307</v>
      </c>
      <c r="C16" s="5" t="n">
        <v>10381</v>
      </c>
    </row>
    <row r="17" spans="1:3">
      <c r="A17" s="4" t="s">
        <v>769</v>
      </c>
      <c r="C17" s="5" t="n">
        <v>0</v>
      </c>
    </row>
    <row r="18" spans="1:3">
      <c r="A18" s="4" t="s">
        <v>765</v>
      </c>
      <c r="B18" s="5" t="n">
        <v>0</v>
      </c>
    </row>
    <row r="19" spans="1:3">
      <c r="A19" s="4" t="s">
        <v>771</v>
      </c>
    </row>
    <row r="20" spans="1:3">
      <c r="A20" s="3" t="s">
        <v>764</v>
      </c>
    </row>
    <row r="21" spans="1:3">
      <c r="A21" s="4" t="s">
        <v>767</v>
      </c>
      <c r="B21" s="5" t="n">
        <v>1136892</v>
      </c>
      <c r="C21" s="5" t="n">
        <v>626697</v>
      </c>
    </row>
    <row r="22" spans="1:3">
      <c r="A22" s="4" t="s">
        <v>36</v>
      </c>
      <c r="B22" s="5" t="n">
        <v>818934</v>
      </c>
      <c r="C22" s="5" t="n">
        <v>247926</v>
      </c>
    </row>
    <row r="23" spans="1:3">
      <c r="A23" s="4" t="s">
        <v>768</v>
      </c>
      <c r="B23" s="5" t="n">
        <v>0</v>
      </c>
      <c r="C23" s="5" t="n">
        <v>0</v>
      </c>
    </row>
    <row r="24" spans="1:3">
      <c r="A24" s="4" t="s">
        <v>769</v>
      </c>
      <c r="C24" s="5" t="n">
        <v>3040</v>
      </c>
    </row>
    <row r="25" spans="1:3">
      <c r="A25" s="4" t="s">
        <v>765</v>
      </c>
      <c r="B25" s="5" t="n">
        <v>715</v>
      </c>
    </row>
    <row r="26" spans="1:3">
      <c r="A26" s="4" t="s">
        <v>772</v>
      </c>
    </row>
    <row r="27" spans="1:3">
      <c r="A27" s="3" t="s">
        <v>764</v>
      </c>
    </row>
    <row r="28" spans="1:3">
      <c r="A28" s="4" t="s">
        <v>767</v>
      </c>
      <c r="B28" s="5" t="n">
        <v>0</v>
      </c>
      <c r="C28" s="5" t="n">
        <v>0</v>
      </c>
    </row>
    <row r="29" spans="1:3">
      <c r="A29" s="4" t="s">
        <v>36</v>
      </c>
      <c r="B29" s="5" t="n">
        <v>0</v>
      </c>
      <c r="C29" s="5" t="n">
        <v>0</v>
      </c>
    </row>
    <row r="30" spans="1:3">
      <c r="A30" s="4" t="s">
        <v>768</v>
      </c>
      <c r="B30" s="5" t="n">
        <v>0</v>
      </c>
      <c r="C30" s="5" t="n">
        <v>0</v>
      </c>
    </row>
    <row r="31" spans="1:3">
      <c r="A31" s="4" t="s">
        <v>769</v>
      </c>
      <c r="C31" s="6" t="n">
        <v>0</v>
      </c>
    </row>
    <row r="32" spans="1:3">
      <c r="A32" s="4" t="s">
        <v>765</v>
      </c>
      <c r="B3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0"/>
    <col customWidth="1" max="21" min="21" width="21"/>
    <col customWidth="1" max="22" min="22" width="21"/>
    <col customWidth="1" max="23" min="23" width="21"/>
    <col customWidth="1" max="24" min="24" width="20"/>
    <col customWidth="1" max="25" min="25" width="20"/>
  </cols>
  <sheetData>
    <row r="1" spans="1:25">
      <c r="A1" s="1" t="s">
        <v>773</v>
      </c>
      <c r="B1" s="2" t="s">
        <v>716</v>
      </c>
      <c r="L1" s="2" t="s">
        <v>644</v>
      </c>
      <c r="N1" s="2" t="s">
        <v>1</v>
      </c>
    </row>
    <row r="2" spans="1:25">
      <c r="B2" s="2" t="s">
        <v>774</v>
      </c>
      <c r="C2" s="2" t="s">
        <v>775</v>
      </c>
      <c r="D2" s="2" t="s">
        <v>776</v>
      </c>
      <c r="E2" s="2" t="s">
        <v>777</v>
      </c>
      <c r="F2" s="2" t="s">
        <v>778</v>
      </c>
      <c r="G2" s="2" t="s">
        <v>779</v>
      </c>
      <c r="H2" s="2" t="s">
        <v>742</v>
      </c>
      <c r="I2" s="2" t="s">
        <v>780</v>
      </c>
      <c r="J2" s="2" t="s">
        <v>781</v>
      </c>
      <c r="K2" s="2" t="s">
        <v>782</v>
      </c>
      <c r="L2" s="2" t="s">
        <v>774</v>
      </c>
      <c r="M2" s="2" t="s">
        <v>742</v>
      </c>
      <c r="N2" s="2" t="s">
        <v>574</v>
      </c>
      <c r="O2" s="2" t="s">
        <v>744</v>
      </c>
      <c r="P2" s="2" t="s">
        <v>783</v>
      </c>
      <c r="Q2" s="2" t="s">
        <v>784</v>
      </c>
      <c r="R2" s="2" t="s">
        <v>775</v>
      </c>
      <c r="S2" s="2" t="s">
        <v>785</v>
      </c>
      <c r="T2" s="2" t="s">
        <v>779</v>
      </c>
      <c r="U2" s="2" t="s">
        <v>786</v>
      </c>
      <c r="V2" s="2" t="s">
        <v>787</v>
      </c>
      <c r="W2" s="2" t="s">
        <v>788</v>
      </c>
      <c r="X2" s="2" t="s">
        <v>789</v>
      </c>
      <c r="Y2" s="2" t="s">
        <v>790</v>
      </c>
    </row>
    <row r="3" spans="1:25">
      <c r="A3" s="3" t="s">
        <v>791</v>
      </c>
    </row>
    <row r="4" spans="1:25">
      <c r="A4" s="4" t="s">
        <v>792</v>
      </c>
      <c r="N4" s="6" t="n">
        <v>818900000</v>
      </c>
      <c r="O4" s="6" t="n">
        <v>247900000</v>
      </c>
    </row>
    <row r="5" spans="1:25">
      <c r="A5" s="4" t="s">
        <v>793</v>
      </c>
      <c r="N5" s="5" t="n">
        <v>13900000</v>
      </c>
      <c r="O5" s="5" t="n">
        <v>10100000</v>
      </c>
      <c r="P5" s="6" t="n">
        <v>9400000</v>
      </c>
    </row>
    <row r="6" spans="1:25">
      <c r="A6" s="3" t="s">
        <v>794</v>
      </c>
    </row>
    <row r="7" spans="1:25">
      <c r="A7" s="4" t="s">
        <v>795</v>
      </c>
      <c r="N7" s="5" t="n">
        <v>10000000</v>
      </c>
      <c r="O7" s="5" t="n">
        <v>100000000</v>
      </c>
    </row>
    <row r="8" spans="1:25">
      <c r="A8" s="4" t="s">
        <v>796</v>
      </c>
      <c r="N8" s="5" t="n">
        <v>7200000</v>
      </c>
      <c r="O8" s="5" t="n">
        <v>3000000</v>
      </c>
    </row>
    <row r="9" spans="1:25">
      <c r="A9" s="4" t="s">
        <v>797</v>
      </c>
      <c r="N9" s="5" t="n">
        <v>3500000</v>
      </c>
      <c r="O9" s="5" t="n">
        <v>0</v>
      </c>
    </row>
    <row r="10" spans="1:25">
      <c r="A10" s="4" t="s">
        <v>765</v>
      </c>
      <c r="N10" s="5" t="n">
        <v>715000</v>
      </c>
      <c r="O10" s="5" t="n">
        <v>0</v>
      </c>
    </row>
    <row r="11" spans="1:25">
      <c r="A11" s="3" t="s">
        <v>798</v>
      </c>
    </row>
    <row r="12" spans="1:25">
      <c r="A12" s="4" t="s">
        <v>84</v>
      </c>
      <c r="N12" s="5" t="n">
        <v>61216000</v>
      </c>
      <c r="O12" s="5" t="n">
        <v>0</v>
      </c>
    </row>
    <row r="13" spans="1:25">
      <c r="A13" s="3" t="s">
        <v>799</v>
      </c>
    </row>
    <row r="14" spans="1:25">
      <c r="A14" s="4" t="s">
        <v>89</v>
      </c>
      <c r="N14" s="5" t="n">
        <v>122433000</v>
      </c>
      <c r="O14" s="6" t="n">
        <v>0</v>
      </c>
    </row>
    <row r="15" spans="1:25">
      <c r="A15" s="4" t="s">
        <v>800</v>
      </c>
    </row>
    <row r="16" spans="1:25">
      <c r="A16" s="3" t="s">
        <v>798</v>
      </c>
    </row>
    <row r="17" spans="1:25">
      <c r="A17" s="4" t="s">
        <v>801</v>
      </c>
      <c r="F17" s="6" t="n">
        <v>27100000</v>
      </c>
      <c r="G17" s="10" t="n">
        <v>180</v>
      </c>
    </row>
    <row r="18" spans="1:25">
      <c r="A18" s="4" t="s">
        <v>802</v>
      </c>
      <c r="F18" s="5" t="n">
        <v>29800000</v>
      </c>
      <c r="T18" s="10" t="n">
        <v>198</v>
      </c>
    </row>
    <row r="19" spans="1:25">
      <c r="A19" s="4" t="s">
        <v>84</v>
      </c>
      <c r="N19" s="5" t="n">
        <v>0</v>
      </c>
    </row>
    <row r="20" spans="1:25">
      <c r="A20" s="4" t="s">
        <v>803</v>
      </c>
    </row>
    <row r="21" spans="1:25">
      <c r="A21" s="3" t="s">
        <v>798</v>
      </c>
    </row>
    <row r="22" spans="1:25">
      <c r="A22" s="4" t="s">
        <v>801</v>
      </c>
      <c r="B22" s="6" t="n">
        <v>90400000</v>
      </c>
      <c r="C22" s="10" t="n">
        <v>600</v>
      </c>
      <c r="F22" s="6" t="n">
        <v>376700000</v>
      </c>
      <c r="G22" s="10" t="n">
        <v>2500</v>
      </c>
    </row>
    <row r="23" spans="1:25">
      <c r="A23" s="4" t="s">
        <v>84</v>
      </c>
      <c r="N23" s="5" t="n">
        <v>61200000</v>
      </c>
      <c r="Q23" s="10" t="n">
        <v>400</v>
      </c>
    </row>
    <row r="24" spans="1:25">
      <c r="A24" s="4" t="s">
        <v>804</v>
      </c>
      <c r="D24" s="4" t="s">
        <v>805</v>
      </c>
      <c r="E24" s="4" t="s">
        <v>805</v>
      </c>
      <c r="F24" s="4" t="s">
        <v>806</v>
      </c>
      <c r="G24" s="4" t="s">
        <v>806</v>
      </c>
    </row>
    <row r="25" spans="1:25">
      <c r="A25" s="4" t="s">
        <v>807</v>
      </c>
      <c r="D25" s="6" t="n">
        <v>59000000</v>
      </c>
      <c r="E25" s="10" t="n">
        <v>400</v>
      </c>
    </row>
    <row r="26" spans="1:25">
      <c r="A26" s="4" t="s">
        <v>808</v>
      </c>
      <c r="D26" s="4" t="s">
        <v>809</v>
      </c>
      <c r="E26" s="4" t="s">
        <v>809</v>
      </c>
    </row>
    <row r="27" spans="1:25">
      <c r="A27" s="4" t="s">
        <v>810</v>
      </c>
    </row>
    <row r="28" spans="1:25">
      <c r="A28" s="3" t="s">
        <v>799</v>
      </c>
    </row>
    <row r="29" spans="1:25">
      <c r="A29" s="4" t="s">
        <v>801</v>
      </c>
      <c r="B29" s="6" t="n">
        <v>123000000</v>
      </c>
      <c r="L29" s="6" t="n">
        <v>123000000</v>
      </c>
      <c r="R29" s="10" t="n">
        <v>800</v>
      </c>
    </row>
    <row r="30" spans="1:25">
      <c r="A30" s="4" t="s">
        <v>811</v>
      </c>
      <c r="B30" s="4" t="s">
        <v>547</v>
      </c>
      <c r="C30" s="4" t="s">
        <v>547</v>
      </c>
    </row>
    <row r="31" spans="1:25">
      <c r="A31" s="4" t="s">
        <v>812</v>
      </c>
      <c r="B31" s="4" t="s">
        <v>813</v>
      </c>
      <c r="C31" s="4" t="s">
        <v>813</v>
      </c>
    </row>
    <row r="32" spans="1:25">
      <c r="A32" s="4" t="s">
        <v>89</v>
      </c>
      <c r="N32" s="5" t="n">
        <v>122000000</v>
      </c>
      <c r="Q32" s="5" t="n">
        <v>800</v>
      </c>
    </row>
    <row r="33" spans="1:25">
      <c r="A33" s="4" t="s">
        <v>814</v>
      </c>
    </row>
    <row r="34" spans="1:25">
      <c r="A34" s="3" t="s">
        <v>815</v>
      </c>
    </row>
    <row r="35" spans="1:25">
      <c r="A35" s="4" t="s">
        <v>728</v>
      </c>
      <c r="I35" s="6" t="n">
        <v>10500000</v>
      </c>
      <c r="J35" s="6" t="n">
        <v>16100000</v>
      </c>
      <c r="K35" s="6" t="n">
        <v>4800000</v>
      </c>
    </row>
    <row r="36" spans="1:25">
      <c r="A36" s="4" t="s">
        <v>816</v>
      </c>
      <c r="N36" s="5" t="n">
        <v>24700000</v>
      </c>
    </row>
    <row r="37" spans="1:25">
      <c r="A37" s="4" t="s">
        <v>817</v>
      </c>
    </row>
    <row r="38" spans="1:25">
      <c r="A38" s="3" t="s">
        <v>815</v>
      </c>
    </row>
    <row r="39" spans="1:25">
      <c r="A39" s="4" t="s">
        <v>818</v>
      </c>
      <c r="H39" s="4" t="s">
        <v>819</v>
      </c>
    </row>
    <row r="40" spans="1:25">
      <c r="A40" s="4" t="s">
        <v>820</v>
      </c>
      <c r="H40" s="4" t="s">
        <v>564</v>
      </c>
    </row>
    <row r="41" spans="1:25">
      <c r="A41" s="4" t="s">
        <v>821</v>
      </c>
      <c r="H41" s="6" t="n">
        <v>700000</v>
      </c>
    </row>
    <row r="42" spans="1:25">
      <c r="A42" s="4" t="s">
        <v>674</v>
      </c>
    </row>
    <row r="43" spans="1:25">
      <c r="A43" s="3" t="s">
        <v>822</v>
      </c>
    </row>
    <row r="44" spans="1:25">
      <c r="A44" s="4" t="s">
        <v>823</v>
      </c>
      <c r="L44" s="6" t="n">
        <v>5800000</v>
      </c>
    </row>
    <row r="45" spans="1:25">
      <c r="A45" s="4" t="s">
        <v>824</v>
      </c>
      <c r="N45" s="5" t="n">
        <v>10200000</v>
      </c>
    </row>
    <row r="46" spans="1:25">
      <c r="A46" s="4" t="s">
        <v>825</v>
      </c>
      <c r="N46" s="5" t="n">
        <v>900000</v>
      </c>
    </row>
    <row r="47" spans="1:25">
      <c r="A47" s="4" t="s">
        <v>826</v>
      </c>
    </row>
    <row r="48" spans="1:25">
      <c r="A48" s="3" t="s">
        <v>822</v>
      </c>
    </row>
    <row r="49" spans="1:25">
      <c r="A49" s="4" t="s">
        <v>827</v>
      </c>
      <c r="W49" s="4" t="s">
        <v>564</v>
      </c>
    </row>
    <row r="50" spans="1:25">
      <c r="A50" s="4" t="s">
        <v>828</v>
      </c>
      <c r="W50" s="6" t="n">
        <v>15100000</v>
      </c>
    </row>
    <row r="51" spans="1:25">
      <c r="A51" s="4" t="s">
        <v>829</v>
      </c>
    </row>
    <row r="52" spans="1:25">
      <c r="A52" s="3" t="s">
        <v>822</v>
      </c>
    </row>
    <row r="53" spans="1:25">
      <c r="A53" s="4" t="s">
        <v>824</v>
      </c>
      <c r="N53" s="5" t="n">
        <v>11100000</v>
      </c>
      <c r="Q53" s="11" t="n">
        <v>72.59999999999999</v>
      </c>
    </row>
    <row r="54" spans="1:25">
      <c r="A54" s="4" t="s">
        <v>825</v>
      </c>
      <c r="N54" s="5" t="n">
        <v>8800000</v>
      </c>
    </row>
    <row r="55" spans="1:25">
      <c r="A55" s="4" t="s">
        <v>830</v>
      </c>
      <c r="X55" s="4" t="s">
        <v>831</v>
      </c>
      <c r="Y55" s="4" t="s">
        <v>831</v>
      </c>
    </row>
    <row r="56" spans="1:25">
      <c r="A56" s="4" t="s">
        <v>832</v>
      </c>
      <c r="X56" s="6" t="n">
        <v>2300000</v>
      </c>
      <c r="Y56" s="10" t="n">
        <v>15</v>
      </c>
    </row>
    <row r="57" spans="1:25">
      <c r="A57" s="4" t="s">
        <v>833</v>
      </c>
      <c r="S57" s="4" t="s">
        <v>834</v>
      </c>
    </row>
    <row r="58" spans="1:25">
      <c r="A58" s="4" t="s">
        <v>650</v>
      </c>
    </row>
    <row r="59" spans="1:25">
      <c r="A59" s="3" t="s">
        <v>794</v>
      </c>
    </row>
    <row r="60" spans="1:25">
      <c r="A60" s="4" t="s">
        <v>795</v>
      </c>
      <c r="U60" s="6" t="n">
        <v>50000000</v>
      </c>
      <c r="V60" s="6" t="n">
        <v>100000000</v>
      </c>
    </row>
    <row r="61" spans="1:25">
      <c r="A61" s="4" t="s">
        <v>835</v>
      </c>
    </row>
    <row r="62" spans="1:25">
      <c r="A62" s="3" t="s">
        <v>836</v>
      </c>
    </row>
    <row r="63" spans="1:25">
      <c r="A63" s="4" t="s">
        <v>837</v>
      </c>
      <c r="O63" s="4" t="s">
        <v>838</v>
      </c>
    </row>
    <row r="64" spans="1:25">
      <c r="A64" s="4" t="s">
        <v>839</v>
      </c>
      <c r="M64" s="6" t="n">
        <v>1400000</v>
      </c>
    </row>
    <row r="65" spans="1:25">
      <c r="A65" s="4" t="s">
        <v>840</v>
      </c>
    </row>
    <row r="66" spans="1:25">
      <c r="A66" s="3" t="s">
        <v>815</v>
      </c>
    </row>
    <row r="67" spans="1:25">
      <c r="A67" s="4" t="s">
        <v>816</v>
      </c>
      <c r="N67" s="6" t="n">
        <v>18900000</v>
      </c>
    </row>
  </sheetData>
  <mergeCells count="5">
    <mergeCell ref="A1:A2"/>
    <mergeCell ref="B1:K1"/>
    <mergeCell ref="L1:M1"/>
    <mergeCell ref="N1:P1"/>
    <mergeCell ref="X1:Y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764</v>
      </c>
    </row>
    <row r="3" spans="1:3">
      <c r="A3" s="4" t="s">
        <v>842</v>
      </c>
      <c r="B3" s="6" t="n">
        <v>10192</v>
      </c>
      <c r="C3" s="6" t="n">
        <v>75389</v>
      </c>
    </row>
    <row r="4" spans="1:3">
      <c r="A4" s="4" t="s">
        <v>44</v>
      </c>
      <c r="B4" s="5" t="n">
        <v>23060</v>
      </c>
      <c r="C4" s="5" t="n">
        <v>32131</v>
      </c>
    </row>
    <row r="5" spans="1:3">
      <c r="A5" s="4" t="s">
        <v>42</v>
      </c>
      <c r="B5" s="5" t="n">
        <v>71565</v>
      </c>
      <c r="C5" s="5" t="n">
        <v>68290</v>
      </c>
    </row>
    <row r="6" spans="1:3">
      <c r="A6" s="4" t="s">
        <v>843</v>
      </c>
    </row>
    <row r="7" spans="1:3">
      <c r="A7" s="3" t="s">
        <v>764</v>
      </c>
    </row>
    <row r="8" spans="1:3">
      <c r="A8" s="4" t="s">
        <v>842</v>
      </c>
      <c r="B8" s="5" t="n">
        <v>0</v>
      </c>
      <c r="C8" s="5" t="n">
        <v>0</v>
      </c>
    </row>
    <row r="9" spans="1:3">
      <c r="A9" s="4" t="s">
        <v>44</v>
      </c>
      <c r="B9" s="5" t="n">
        <v>0</v>
      </c>
      <c r="C9" s="5" t="n">
        <v>0</v>
      </c>
    </row>
    <row r="10" spans="1:3">
      <c r="A10" s="4" t="s">
        <v>42</v>
      </c>
      <c r="B10" s="5" t="n">
        <v>0</v>
      </c>
      <c r="C10" s="5" t="n">
        <v>0</v>
      </c>
    </row>
    <row r="11" spans="1:3">
      <c r="A11" s="4" t="s">
        <v>844</v>
      </c>
    </row>
    <row r="12" spans="1:3">
      <c r="A12" s="3" t="s">
        <v>764</v>
      </c>
    </row>
    <row r="13" spans="1:3">
      <c r="A13" s="4" t="s">
        <v>842</v>
      </c>
      <c r="B13" s="5" t="n">
        <v>0</v>
      </c>
      <c r="C13" s="5" t="n">
        <v>0</v>
      </c>
    </row>
    <row r="14" spans="1:3">
      <c r="A14" s="4" t="s">
        <v>44</v>
      </c>
      <c r="B14" s="5" t="n">
        <v>0</v>
      </c>
      <c r="C14" s="5" t="n">
        <v>0</v>
      </c>
    </row>
    <row r="15" spans="1:3">
      <c r="A15" s="4" t="s">
        <v>42</v>
      </c>
      <c r="B15" s="5" t="n">
        <v>0</v>
      </c>
      <c r="C15" s="5" t="n">
        <v>0</v>
      </c>
    </row>
    <row r="16" spans="1:3">
      <c r="A16" s="4" t="s">
        <v>845</v>
      </c>
    </row>
    <row r="17" spans="1:3">
      <c r="A17" s="3" t="s">
        <v>764</v>
      </c>
    </row>
    <row r="18" spans="1:3">
      <c r="A18" s="4" t="s">
        <v>842</v>
      </c>
      <c r="B18" s="5" t="n">
        <v>10192</v>
      </c>
      <c r="C18" s="5" t="n">
        <v>75389</v>
      </c>
    </row>
    <row r="19" spans="1:3">
      <c r="A19" s="4" t="s">
        <v>44</v>
      </c>
      <c r="B19" s="5" t="n">
        <v>23060</v>
      </c>
      <c r="C19" s="5" t="n">
        <v>32131</v>
      </c>
    </row>
    <row r="20" spans="1:3">
      <c r="A20" s="4" t="s">
        <v>42</v>
      </c>
      <c r="B20" s="6" t="n">
        <v>71565</v>
      </c>
      <c r="C20" s="6" t="n">
        <v>682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6</v>
      </c>
      <c r="B1" s="2" t="s">
        <v>1</v>
      </c>
    </row>
    <row r="2" spans="1:4">
      <c r="B2" s="2" t="s">
        <v>2</v>
      </c>
      <c r="C2" s="2" t="s">
        <v>32</v>
      </c>
      <c r="D2" s="2" t="s">
        <v>99</v>
      </c>
    </row>
    <row r="3" spans="1:4">
      <c r="A3" s="3" t="s">
        <v>41</v>
      </c>
    </row>
    <row r="4" spans="1:4">
      <c r="A4" s="4" t="s">
        <v>847</v>
      </c>
      <c r="B4" s="6" t="n">
        <v>839940</v>
      </c>
      <c r="C4" s="6" t="n">
        <v>751783</v>
      </c>
    </row>
    <row r="5" spans="1:4">
      <c r="A5" s="4" t="s">
        <v>848</v>
      </c>
      <c r="B5" s="5" t="n">
        <v>-310223</v>
      </c>
      <c r="C5" s="5" t="n">
        <v>-248152</v>
      </c>
    </row>
    <row r="6" spans="1:4">
      <c r="A6" s="4" t="s">
        <v>41</v>
      </c>
      <c r="B6" s="5" t="n">
        <v>529717</v>
      </c>
      <c r="C6" s="5" t="n">
        <v>503631</v>
      </c>
    </row>
    <row r="7" spans="1:4">
      <c r="A7" s="4" t="s">
        <v>849</v>
      </c>
      <c r="B7" s="5" t="n">
        <v>83114</v>
      </c>
      <c r="C7" s="5" t="n">
        <v>73449</v>
      </c>
      <c r="D7" s="6" t="n">
        <v>77421</v>
      </c>
    </row>
    <row r="8" spans="1:4">
      <c r="A8" s="4" t="s">
        <v>580</v>
      </c>
    </row>
    <row r="9" spans="1:4">
      <c r="A9" s="3" t="s">
        <v>41</v>
      </c>
    </row>
    <row r="10" spans="1:4">
      <c r="A10" s="4" t="s">
        <v>847</v>
      </c>
      <c r="B10" s="5" t="n">
        <v>391490</v>
      </c>
      <c r="C10" s="5" t="n">
        <v>368758</v>
      </c>
    </row>
    <row r="11" spans="1:4">
      <c r="A11" s="4" t="s">
        <v>589</v>
      </c>
    </row>
    <row r="12" spans="1:4">
      <c r="A12" s="3" t="s">
        <v>41</v>
      </c>
    </row>
    <row r="13" spans="1:4">
      <c r="A13" s="4" t="s">
        <v>847</v>
      </c>
      <c r="B13" s="5" t="n">
        <v>388693</v>
      </c>
      <c r="C13" s="5" t="n">
        <v>323592</v>
      </c>
    </row>
    <row r="14" spans="1:4">
      <c r="A14" s="4" t="s">
        <v>850</v>
      </c>
    </row>
    <row r="15" spans="1:4">
      <c r="A15" s="3" t="s">
        <v>41</v>
      </c>
    </row>
    <row r="16" spans="1:4">
      <c r="A16" s="4" t="s">
        <v>847</v>
      </c>
      <c r="B16" s="5" t="n">
        <v>45849</v>
      </c>
      <c r="C16" s="5" t="n">
        <v>46164</v>
      </c>
    </row>
    <row r="17" spans="1:4">
      <c r="A17" s="4" t="s">
        <v>588</v>
      </c>
    </row>
    <row r="18" spans="1:4">
      <c r="A18" s="3" t="s">
        <v>41</v>
      </c>
    </row>
    <row r="19" spans="1:4">
      <c r="A19" s="4" t="s">
        <v>847</v>
      </c>
      <c r="B19" s="5" t="n">
        <v>9879</v>
      </c>
      <c r="C19" s="5" t="n">
        <v>9789</v>
      </c>
    </row>
    <row r="20" spans="1:4">
      <c r="A20" s="4" t="s">
        <v>586</v>
      </c>
    </row>
    <row r="21" spans="1:4">
      <c r="A21" s="3" t="s">
        <v>41</v>
      </c>
    </row>
    <row r="22" spans="1:4">
      <c r="A22" s="4" t="s">
        <v>847</v>
      </c>
      <c r="B22" s="6" t="n">
        <v>4029</v>
      </c>
      <c r="C22" s="6" t="n">
        <v>34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852</v>
      </c>
    </row>
    <row r="4" spans="1:3">
      <c r="A4" s="4" t="s">
        <v>853</v>
      </c>
      <c r="B4" s="6" t="n">
        <v>174525</v>
      </c>
      <c r="C4" s="6" t="n">
        <v>260454</v>
      </c>
    </row>
    <row r="5" spans="1:3">
      <c r="A5" s="4" t="s">
        <v>854</v>
      </c>
      <c r="B5" s="5" t="n">
        <v>-106235</v>
      </c>
      <c r="C5" s="5" t="n">
        <v>-106235</v>
      </c>
    </row>
    <row r="6" spans="1:3">
      <c r="A6" s="4" t="s">
        <v>855</v>
      </c>
      <c r="B6" s="5" t="n">
        <v>68290</v>
      </c>
      <c r="C6" s="5" t="n">
        <v>154219</v>
      </c>
    </row>
    <row r="7" spans="1:3">
      <c r="A7" s="3" t="s">
        <v>856</v>
      </c>
    </row>
    <row r="8" spans="1:3">
      <c r="A8" s="4" t="s">
        <v>857</v>
      </c>
      <c r="C8" s="5" t="n">
        <v>-83470</v>
      </c>
    </row>
    <row r="9" spans="1:3">
      <c r="A9" s="4" t="s">
        <v>858</v>
      </c>
      <c r="B9" s="5" t="n">
        <v>83470</v>
      </c>
    </row>
    <row r="10" spans="1:3">
      <c r="A10" s="4" t="s">
        <v>859</v>
      </c>
      <c r="B10" s="5" t="n">
        <v>-83470</v>
      </c>
    </row>
    <row r="11" spans="1:3">
      <c r="A11" s="4" t="s">
        <v>860</v>
      </c>
      <c r="B11" s="5" t="n">
        <v>1000</v>
      </c>
    </row>
    <row r="12" spans="1:3">
      <c r="A12" s="4" t="s">
        <v>861</v>
      </c>
      <c r="B12" s="5" t="n">
        <v>2275</v>
      </c>
      <c r="C12" s="5" t="n">
        <v>-2459</v>
      </c>
    </row>
    <row r="13" spans="1:3">
      <c r="A13" s="4" t="s">
        <v>862</v>
      </c>
      <c r="B13" s="5" t="n">
        <v>261270</v>
      </c>
      <c r="C13" s="5" t="n">
        <v>174525</v>
      </c>
    </row>
    <row r="14" spans="1:3">
      <c r="A14" s="4" t="s">
        <v>863</v>
      </c>
      <c r="B14" s="5" t="n">
        <v>-189705</v>
      </c>
      <c r="C14" s="5" t="n">
        <v>-106235</v>
      </c>
    </row>
    <row r="15" spans="1:3">
      <c r="A15" s="4" t="s">
        <v>864</v>
      </c>
      <c r="B15" s="5" t="n">
        <v>71565</v>
      </c>
      <c r="C15" s="5" t="n">
        <v>68290</v>
      </c>
    </row>
    <row r="16" spans="1:3">
      <c r="A16" s="4" t="s">
        <v>605</v>
      </c>
    </row>
    <row r="17" spans="1:3">
      <c r="A17" s="3" t="s">
        <v>852</v>
      </c>
    </row>
    <row r="18" spans="1:3">
      <c r="A18" s="4" t="s">
        <v>853</v>
      </c>
      <c r="B18" s="5" t="n">
        <v>72011</v>
      </c>
      <c r="C18" s="5" t="n">
        <v>72980</v>
      </c>
    </row>
    <row r="19" spans="1:3">
      <c r="A19" s="4" t="s">
        <v>854</v>
      </c>
      <c r="B19" s="5" t="n">
        <v>-35788</v>
      </c>
      <c r="C19" s="5" t="n">
        <v>-35788</v>
      </c>
    </row>
    <row r="20" spans="1:3">
      <c r="A20" s="4" t="s">
        <v>855</v>
      </c>
      <c r="B20" s="5" t="n">
        <v>36223</v>
      </c>
      <c r="C20" s="5" t="n">
        <v>37192</v>
      </c>
    </row>
    <row r="21" spans="1:3">
      <c r="A21" s="3" t="s">
        <v>856</v>
      </c>
    </row>
    <row r="22" spans="1:3">
      <c r="A22" s="4" t="s">
        <v>857</v>
      </c>
      <c r="C22" s="5" t="n">
        <v>0</v>
      </c>
    </row>
    <row r="23" spans="1:3">
      <c r="A23" s="4" t="s">
        <v>858</v>
      </c>
      <c r="B23" s="5" t="n">
        <v>0</v>
      </c>
    </row>
    <row r="24" spans="1:3">
      <c r="A24" s="4" t="s">
        <v>859</v>
      </c>
      <c r="B24" s="5" t="n">
        <v>0</v>
      </c>
    </row>
    <row r="25" spans="1:3">
      <c r="A25" s="4" t="s">
        <v>860</v>
      </c>
      <c r="B25" s="5" t="n">
        <v>1000</v>
      </c>
    </row>
    <row r="26" spans="1:3">
      <c r="A26" s="4" t="s">
        <v>861</v>
      </c>
      <c r="B26" s="5" t="n">
        <v>930</v>
      </c>
      <c r="C26" s="5" t="n">
        <v>-969</v>
      </c>
    </row>
    <row r="27" spans="1:3">
      <c r="A27" s="4" t="s">
        <v>862</v>
      </c>
      <c r="B27" s="5" t="n">
        <v>73941</v>
      </c>
      <c r="C27" s="5" t="n">
        <v>72011</v>
      </c>
    </row>
    <row r="28" spans="1:3">
      <c r="A28" s="4" t="s">
        <v>863</v>
      </c>
      <c r="B28" s="5" t="n">
        <v>-35788</v>
      </c>
      <c r="C28" s="5" t="n">
        <v>-35788</v>
      </c>
    </row>
    <row r="29" spans="1:3">
      <c r="A29" s="4" t="s">
        <v>864</v>
      </c>
      <c r="B29" s="5" t="n">
        <v>38153</v>
      </c>
      <c r="C29" s="5" t="n">
        <v>36223</v>
      </c>
    </row>
    <row r="30" spans="1:3">
      <c r="A30" s="4" t="s">
        <v>622</v>
      </c>
    </row>
    <row r="31" spans="1:3">
      <c r="A31" s="3" t="s">
        <v>852</v>
      </c>
    </row>
    <row r="32" spans="1:3">
      <c r="A32" s="4" t="s">
        <v>853</v>
      </c>
      <c r="B32" s="5" t="n">
        <v>5565</v>
      </c>
      <c r="C32" s="5" t="n">
        <v>5945</v>
      </c>
    </row>
    <row r="33" spans="1:3">
      <c r="A33" s="4" t="s">
        <v>854</v>
      </c>
      <c r="B33" s="5" t="n">
        <v>0</v>
      </c>
      <c r="C33" s="5" t="n">
        <v>0</v>
      </c>
    </row>
    <row r="34" spans="1:3">
      <c r="A34" s="4" t="s">
        <v>855</v>
      </c>
      <c r="B34" s="5" t="n">
        <v>5565</v>
      </c>
      <c r="C34" s="5" t="n">
        <v>5945</v>
      </c>
    </row>
    <row r="35" spans="1:3">
      <c r="A35" s="3" t="s">
        <v>856</v>
      </c>
    </row>
    <row r="36" spans="1:3">
      <c r="A36" s="4" t="s">
        <v>857</v>
      </c>
      <c r="C36" s="5" t="n">
        <v>0</v>
      </c>
    </row>
    <row r="37" spans="1:3">
      <c r="A37" s="4" t="s">
        <v>858</v>
      </c>
      <c r="B37" s="5" t="n">
        <v>0</v>
      </c>
    </row>
    <row r="38" spans="1:3">
      <c r="A38" s="4" t="s">
        <v>859</v>
      </c>
      <c r="B38" s="5" t="n">
        <v>0</v>
      </c>
    </row>
    <row r="39" spans="1:3">
      <c r="A39" s="4" t="s">
        <v>860</v>
      </c>
      <c r="B39" s="5" t="n">
        <v>0</v>
      </c>
    </row>
    <row r="40" spans="1:3">
      <c r="A40" s="4" t="s">
        <v>861</v>
      </c>
      <c r="B40" s="5" t="n">
        <v>343</v>
      </c>
      <c r="C40" s="5" t="n">
        <v>-380</v>
      </c>
    </row>
    <row r="41" spans="1:3">
      <c r="A41" s="4" t="s">
        <v>862</v>
      </c>
      <c r="B41" s="5" t="n">
        <v>5908</v>
      </c>
      <c r="C41" s="5" t="n">
        <v>5565</v>
      </c>
    </row>
    <row r="42" spans="1:3">
      <c r="A42" s="4" t="s">
        <v>863</v>
      </c>
      <c r="B42" s="5" t="n">
        <v>0</v>
      </c>
      <c r="C42" s="5" t="n">
        <v>0</v>
      </c>
    </row>
    <row r="43" spans="1:3">
      <c r="A43" s="4" t="s">
        <v>864</v>
      </c>
      <c r="B43" s="5" t="n">
        <v>5908</v>
      </c>
      <c r="C43" s="5" t="n">
        <v>5565</v>
      </c>
    </row>
    <row r="44" spans="1:3">
      <c r="A44" s="4" t="s">
        <v>623</v>
      </c>
    </row>
    <row r="45" spans="1:3">
      <c r="A45" s="3" t="s">
        <v>852</v>
      </c>
    </row>
    <row r="46" spans="1:3">
      <c r="A46" s="4" t="s">
        <v>853</v>
      </c>
      <c r="B46" s="5" t="n">
        <v>96949</v>
      </c>
      <c r="C46" s="5" t="n">
        <v>181529</v>
      </c>
    </row>
    <row r="47" spans="1:3">
      <c r="A47" s="4" t="s">
        <v>854</v>
      </c>
      <c r="B47" s="5" t="n">
        <v>-70447</v>
      </c>
      <c r="C47" s="5" t="n">
        <v>-70447</v>
      </c>
    </row>
    <row r="48" spans="1:3">
      <c r="A48" s="4" t="s">
        <v>855</v>
      </c>
      <c r="B48" s="5" t="n">
        <v>26502</v>
      </c>
      <c r="C48" s="5" t="n">
        <v>111082</v>
      </c>
    </row>
    <row r="49" spans="1:3">
      <c r="A49" s="3" t="s">
        <v>856</v>
      </c>
    </row>
    <row r="50" spans="1:3">
      <c r="A50" s="4" t="s">
        <v>857</v>
      </c>
      <c r="C50" s="5" t="n">
        <v>-83470</v>
      </c>
    </row>
    <row r="51" spans="1:3">
      <c r="A51" s="4" t="s">
        <v>858</v>
      </c>
      <c r="B51" s="5" t="n">
        <v>83470</v>
      </c>
    </row>
    <row r="52" spans="1:3">
      <c r="A52" s="4" t="s">
        <v>859</v>
      </c>
      <c r="B52" s="5" t="n">
        <v>-83470</v>
      </c>
    </row>
    <row r="53" spans="1:3">
      <c r="A53" s="4" t="s">
        <v>860</v>
      </c>
      <c r="B53" s="5" t="n">
        <v>0</v>
      </c>
    </row>
    <row r="54" spans="1:3">
      <c r="A54" s="4" t="s">
        <v>861</v>
      </c>
      <c r="B54" s="5" t="n">
        <v>1002</v>
      </c>
      <c r="C54" s="5" t="n">
        <v>-1110</v>
      </c>
    </row>
    <row r="55" spans="1:3">
      <c r="A55" s="4" t="s">
        <v>862</v>
      </c>
      <c r="B55" s="5" t="n">
        <v>181421</v>
      </c>
      <c r="C55" s="5" t="n">
        <v>96949</v>
      </c>
    </row>
    <row r="56" spans="1:3">
      <c r="A56" s="4" t="s">
        <v>863</v>
      </c>
      <c r="B56" s="5" t="n">
        <v>-153917</v>
      </c>
      <c r="C56" s="5" t="n">
        <v>-70447</v>
      </c>
    </row>
    <row r="57" spans="1:3">
      <c r="A57" s="4" t="s">
        <v>864</v>
      </c>
      <c r="B57" s="6" t="n">
        <v>27504</v>
      </c>
      <c r="C57" s="6" t="n">
        <v>265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 customWidth="1" max="5" min="5" width="21"/>
  </cols>
  <sheetData>
    <row r="1" spans="1:5">
      <c r="A1" s="1" t="s">
        <v>865</v>
      </c>
      <c r="B1" s="2" t="s">
        <v>644</v>
      </c>
      <c r="C1" s="2" t="s">
        <v>1</v>
      </c>
    </row>
    <row r="2" spans="1:5">
      <c r="B2" s="2" t="s">
        <v>774</v>
      </c>
      <c r="C2" s="2" t="s">
        <v>866</v>
      </c>
      <c r="D2" s="2" t="s">
        <v>744</v>
      </c>
      <c r="E2" s="2" t="s">
        <v>783</v>
      </c>
    </row>
    <row r="3" spans="1:5">
      <c r="A3" s="4" t="s">
        <v>867</v>
      </c>
    </row>
    <row r="4" spans="1:5">
      <c r="A4" s="3" t="s">
        <v>852</v>
      </c>
    </row>
    <row r="5" spans="1:5">
      <c r="A5" s="4" t="s">
        <v>868</v>
      </c>
      <c r="C5" s="5" t="n">
        <v>1</v>
      </c>
    </row>
    <row r="6" spans="1:5">
      <c r="A6" s="4" t="s">
        <v>648</v>
      </c>
    </row>
    <row r="7" spans="1:5">
      <c r="A7" s="3" t="s">
        <v>852</v>
      </c>
    </row>
    <row r="8" spans="1:5">
      <c r="A8" s="4" t="s">
        <v>868</v>
      </c>
      <c r="C8" s="5" t="n">
        <v>1</v>
      </c>
    </row>
    <row r="9" spans="1:5">
      <c r="A9" s="4" t="s">
        <v>650</v>
      </c>
    </row>
    <row r="10" spans="1:5">
      <c r="A10" s="3" t="s">
        <v>852</v>
      </c>
    </row>
    <row r="11" spans="1:5">
      <c r="A11" s="4" t="s">
        <v>868</v>
      </c>
      <c r="C11" s="5" t="n">
        <v>5</v>
      </c>
    </row>
    <row r="12" spans="1:5">
      <c r="A12" s="4" t="s">
        <v>835</v>
      </c>
    </row>
    <row r="13" spans="1:5">
      <c r="A13" s="3" t="s">
        <v>852</v>
      </c>
    </row>
    <row r="14" spans="1:5">
      <c r="A14" s="4" t="s">
        <v>869</v>
      </c>
      <c r="D14" s="4" t="s">
        <v>838</v>
      </c>
    </row>
    <row r="15" spans="1:5">
      <c r="A15" s="4" t="s">
        <v>870</v>
      </c>
      <c r="D15" s="9" t="n">
        <v>83.5</v>
      </c>
    </row>
    <row r="16" spans="1:5">
      <c r="A16" s="4" t="s">
        <v>871</v>
      </c>
    </row>
    <row r="17" spans="1:5">
      <c r="A17" s="3" t="s">
        <v>852</v>
      </c>
    </row>
    <row r="18" spans="1:5">
      <c r="A18" s="4" t="s">
        <v>872</v>
      </c>
      <c r="E18" s="9" t="n">
        <v>1.9</v>
      </c>
    </row>
    <row r="19" spans="1:5">
      <c r="A19" s="4" t="s">
        <v>835</v>
      </c>
    </row>
    <row r="20" spans="1:5">
      <c r="A20" s="3" t="s">
        <v>852</v>
      </c>
    </row>
    <row r="21" spans="1:5">
      <c r="A21" s="4" t="s">
        <v>872</v>
      </c>
      <c r="B21" s="9" t="n">
        <v>83.5</v>
      </c>
      <c r="E21" s="9" t="n">
        <v>29.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593</v>
      </c>
    </row>
    <row r="3" spans="1:3">
      <c r="A3" s="4" t="s">
        <v>874</v>
      </c>
      <c r="B3" s="6" t="n">
        <v>281825</v>
      </c>
      <c r="C3" s="6" t="n">
        <v>281169</v>
      </c>
    </row>
    <row r="4" spans="1:3">
      <c r="A4" s="4" t="s">
        <v>875</v>
      </c>
      <c r="B4" s="5" t="n">
        <v>-199813</v>
      </c>
      <c r="C4" s="5" t="n">
        <v>-203889</v>
      </c>
    </row>
    <row r="5" spans="1:3">
      <c r="A5" s="4" t="s">
        <v>876</v>
      </c>
      <c r="B5" s="5" t="n">
        <v>-58952</v>
      </c>
      <c r="C5" s="5" t="n">
        <v>-45149</v>
      </c>
    </row>
    <row r="6" spans="1:3">
      <c r="A6" s="4" t="s">
        <v>877</v>
      </c>
      <c r="B6" s="5" t="n">
        <v>23060</v>
      </c>
      <c r="C6" s="5" t="n">
        <v>32131</v>
      </c>
    </row>
    <row r="7" spans="1:3">
      <c r="A7" s="4" t="s">
        <v>878</v>
      </c>
    </row>
    <row r="8" spans="1:3">
      <c r="A8" s="3" t="s">
        <v>593</v>
      </c>
    </row>
    <row r="9" spans="1:3">
      <c r="A9" s="4" t="s">
        <v>874</v>
      </c>
      <c r="B9" s="5" t="n">
        <v>152135</v>
      </c>
      <c r="C9" s="5" t="n">
        <v>181100</v>
      </c>
    </row>
    <row r="10" spans="1:3">
      <c r="A10" s="4" t="s">
        <v>875</v>
      </c>
      <c r="B10" s="5" t="n">
        <v>-135177</v>
      </c>
      <c r="C10" s="5" t="n">
        <v>-159549</v>
      </c>
    </row>
    <row r="11" spans="1:3">
      <c r="A11" s="4" t="s">
        <v>876</v>
      </c>
      <c r="B11" s="5" t="n">
        <v>-11275</v>
      </c>
      <c r="C11" s="5" t="n">
        <v>-12759</v>
      </c>
    </row>
    <row r="12" spans="1:3">
      <c r="A12" s="4" t="s">
        <v>877</v>
      </c>
      <c r="B12" s="5" t="n">
        <v>5683</v>
      </c>
      <c r="C12" s="5" t="n">
        <v>8792</v>
      </c>
    </row>
    <row r="13" spans="1:3">
      <c r="A13" s="4" t="s">
        <v>603</v>
      </c>
    </row>
    <row r="14" spans="1:3">
      <c r="A14" s="3" t="s">
        <v>593</v>
      </c>
    </row>
    <row r="15" spans="1:3">
      <c r="A15" s="4" t="s">
        <v>874</v>
      </c>
      <c r="B15" s="5" t="n">
        <v>34296</v>
      </c>
      <c r="C15" s="5" t="n">
        <v>30497</v>
      </c>
    </row>
    <row r="16" spans="1:3">
      <c r="A16" s="4" t="s">
        <v>875</v>
      </c>
      <c r="B16" s="5" t="n">
        <v>-17882</v>
      </c>
      <c r="C16" s="5" t="n">
        <v>-13178</v>
      </c>
    </row>
    <row r="17" spans="1:3">
      <c r="A17" s="4" t="s">
        <v>876</v>
      </c>
      <c r="B17" s="5" t="n">
        <v>-10924</v>
      </c>
      <c r="C17" s="5" t="n">
        <v>-9208</v>
      </c>
    </row>
    <row r="18" spans="1:3">
      <c r="A18" s="4" t="s">
        <v>877</v>
      </c>
      <c r="B18" s="5" t="n">
        <v>5490</v>
      </c>
      <c r="C18" s="5" t="n">
        <v>8111</v>
      </c>
    </row>
    <row r="19" spans="1:3">
      <c r="A19" s="4" t="s">
        <v>592</v>
      </c>
    </row>
    <row r="20" spans="1:3">
      <c r="A20" s="3" t="s">
        <v>593</v>
      </c>
    </row>
    <row r="21" spans="1:3">
      <c r="A21" s="4" t="s">
        <v>874</v>
      </c>
      <c r="B21" s="5" t="n">
        <v>33630</v>
      </c>
      <c r="C21" s="5" t="n">
        <v>29466</v>
      </c>
    </row>
    <row r="22" spans="1:3">
      <c r="A22" s="4" t="s">
        <v>875</v>
      </c>
      <c r="B22" s="5" t="n">
        <v>-11144</v>
      </c>
      <c r="C22" s="5" t="n">
        <v>-9872</v>
      </c>
    </row>
    <row r="23" spans="1:3">
      <c r="A23" s="4" t="s">
        <v>876</v>
      </c>
      <c r="B23" s="5" t="n">
        <v>-13279</v>
      </c>
      <c r="C23" s="5" t="n">
        <v>-9758</v>
      </c>
    </row>
    <row r="24" spans="1:3">
      <c r="A24" s="4" t="s">
        <v>877</v>
      </c>
      <c r="B24" s="5" t="n">
        <v>9207</v>
      </c>
      <c r="C24" s="5" t="n">
        <v>9836</v>
      </c>
    </row>
    <row r="25" spans="1:3">
      <c r="A25" s="4" t="s">
        <v>597</v>
      </c>
    </row>
    <row r="26" spans="1:3">
      <c r="A26" s="3" t="s">
        <v>593</v>
      </c>
    </row>
    <row r="27" spans="1:3">
      <c r="A27" s="4" t="s">
        <v>874</v>
      </c>
      <c r="B27" s="5" t="n">
        <v>17413</v>
      </c>
      <c r="C27" s="5" t="n">
        <v>16521</v>
      </c>
    </row>
    <row r="28" spans="1:3">
      <c r="A28" s="4" t="s">
        <v>875</v>
      </c>
      <c r="B28" s="5" t="n">
        <v>-15401</v>
      </c>
      <c r="C28" s="5" t="n">
        <v>-13015</v>
      </c>
    </row>
    <row r="29" spans="1:3">
      <c r="A29" s="4" t="s">
        <v>876</v>
      </c>
      <c r="B29" s="5" t="n">
        <v>0</v>
      </c>
      <c r="C29" s="5" t="n">
        <v>0</v>
      </c>
    </row>
    <row r="30" spans="1:3">
      <c r="A30" s="4" t="s">
        <v>877</v>
      </c>
      <c r="B30" s="5" t="n">
        <v>2012</v>
      </c>
      <c r="C30" s="5" t="n">
        <v>3506</v>
      </c>
    </row>
    <row r="31" spans="1:3">
      <c r="A31" s="4" t="s">
        <v>595</v>
      </c>
    </row>
    <row r="32" spans="1:3">
      <c r="A32" s="3" t="s">
        <v>593</v>
      </c>
    </row>
    <row r="33" spans="1:3">
      <c r="A33" s="4" t="s">
        <v>874</v>
      </c>
      <c r="B33" s="5" t="n">
        <v>19300</v>
      </c>
      <c r="C33" s="5" t="n">
        <v>8818</v>
      </c>
    </row>
    <row r="34" spans="1:3">
      <c r="A34" s="4" t="s">
        <v>875</v>
      </c>
      <c r="B34" s="5" t="n">
        <v>-5020</v>
      </c>
      <c r="C34" s="5" t="n">
        <v>-1252</v>
      </c>
    </row>
    <row r="35" spans="1:3">
      <c r="A35" s="4" t="s">
        <v>876</v>
      </c>
      <c r="B35" s="5" t="n">
        <v>-14089</v>
      </c>
      <c r="C35" s="5" t="n">
        <v>-7369</v>
      </c>
    </row>
    <row r="36" spans="1:3">
      <c r="A36" s="4" t="s">
        <v>877</v>
      </c>
      <c r="B36" s="5" t="n">
        <v>191</v>
      </c>
      <c r="C36" s="5" t="n">
        <v>197</v>
      </c>
    </row>
    <row r="37" spans="1:3">
      <c r="A37" s="4" t="s">
        <v>601</v>
      </c>
    </row>
    <row r="38" spans="1:3">
      <c r="A38" s="3" t="s">
        <v>593</v>
      </c>
    </row>
    <row r="39" spans="1:3">
      <c r="A39" s="4" t="s">
        <v>874</v>
      </c>
      <c r="B39" s="5" t="n">
        <v>0</v>
      </c>
      <c r="C39" s="5" t="n">
        <v>3199</v>
      </c>
    </row>
    <row r="40" spans="1:3">
      <c r="A40" s="4" t="s">
        <v>875</v>
      </c>
      <c r="B40" s="5" t="n">
        <v>0</v>
      </c>
      <c r="C40" s="5" t="n">
        <v>-2625</v>
      </c>
    </row>
    <row r="41" spans="1:3">
      <c r="A41" s="4" t="s">
        <v>876</v>
      </c>
      <c r="B41" s="5" t="n">
        <v>0</v>
      </c>
      <c r="C41" s="5" t="n">
        <v>0</v>
      </c>
    </row>
    <row r="42" spans="1:3">
      <c r="A42" s="4" t="s">
        <v>877</v>
      </c>
      <c r="B42" s="5" t="n">
        <v>0</v>
      </c>
      <c r="C42" s="5" t="n">
        <v>574</v>
      </c>
    </row>
    <row r="43" spans="1:3">
      <c r="A43" s="4" t="s">
        <v>879</v>
      </c>
    </row>
    <row r="44" spans="1:3">
      <c r="A44" s="3" t="s">
        <v>593</v>
      </c>
    </row>
    <row r="45" spans="1:3">
      <c r="A45" s="4" t="s">
        <v>874</v>
      </c>
      <c r="B45" s="5" t="n">
        <v>25051</v>
      </c>
      <c r="C45" s="5" t="n">
        <v>11568</v>
      </c>
    </row>
    <row r="46" spans="1:3">
      <c r="A46" s="4" t="s">
        <v>875</v>
      </c>
      <c r="B46" s="5" t="n">
        <v>-15189</v>
      </c>
      <c r="C46" s="5" t="n">
        <v>-4398</v>
      </c>
    </row>
    <row r="47" spans="1:3">
      <c r="A47" s="4" t="s">
        <v>876</v>
      </c>
      <c r="B47" s="5" t="n">
        <v>-9385</v>
      </c>
      <c r="C47" s="5" t="n">
        <v>-6055</v>
      </c>
    </row>
    <row r="48" spans="1:3">
      <c r="A48" s="4" t="s">
        <v>877</v>
      </c>
      <c r="B48" s="6" t="n">
        <v>477</v>
      </c>
      <c r="C48" s="6" t="n">
        <v>11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99</v>
      </c>
    </row>
    <row r="3" spans="1:4">
      <c r="A3" s="3" t="s">
        <v>593</v>
      </c>
    </row>
    <row r="4" spans="1:4">
      <c r="A4" s="4" t="s">
        <v>881</v>
      </c>
      <c r="C4" s="9" t="n">
        <v>22.9</v>
      </c>
    </row>
    <row r="5" spans="1:4">
      <c r="A5" s="4" t="s">
        <v>882</v>
      </c>
      <c r="D5" s="9" t="n">
        <v>19.9</v>
      </c>
    </row>
    <row r="6" spans="1:4">
      <c r="A6" s="4" t="s">
        <v>883</v>
      </c>
      <c r="B6" s="9" t="n">
        <v>140.7</v>
      </c>
      <c r="C6" s="12" t="n">
        <v>131.2</v>
      </c>
      <c r="D6" s="12" t="n">
        <v>161.1</v>
      </c>
    </row>
    <row r="7" spans="1:4">
      <c r="A7" s="4" t="s">
        <v>884</v>
      </c>
    </row>
    <row r="8" spans="1:4">
      <c r="A8" s="3" t="s">
        <v>593</v>
      </c>
    </row>
    <row r="9" spans="1:4">
      <c r="A9" s="4" t="s">
        <v>881</v>
      </c>
      <c r="C9" s="12" t="n">
        <v>18.6</v>
      </c>
    </row>
    <row r="10" spans="1:4">
      <c r="A10" s="4" t="s">
        <v>882</v>
      </c>
      <c r="C10" s="12" t="n">
        <v>2.9</v>
      </c>
    </row>
    <row r="11" spans="1:4">
      <c r="A11" s="4" t="s">
        <v>885</v>
      </c>
      <c r="C11" s="9" t="n">
        <v>15.7</v>
      </c>
    </row>
    <row r="12" spans="1:4">
      <c r="A12" s="4" t="s">
        <v>886</v>
      </c>
    </row>
    <row r="13" spans="1:4">
      <c r="A13" s="3" t="s">
        <v>593</v>
      </c>
    </row>
    <row r="14" spans="1:4">
      <c r="A14" s="4" t="s">
        <v>882</v>
      </c>
      <c r="D14" s="9" t="n">
        <v>8.9</v>
      </c>
    </row>
    <row r="15" spans="1:4">
      <c r="A15" s="4" t="s">
        <v>887</v>
      </c>
    </row>
    <row r="16" spans="1:4">
      <c r="A16" s="3" t="s">
        <v>593</v>
      </c>
    </row>
    <row r="17" spans="1:4">
      <c r="A17" s="4" t="s">
        <v>881</v>
      </c>
      <c r="B17" s="12" t="n">
        <v>70.59999999999999</v>
      </c>
    </row>
    <row r="18" spans="1:4">
      <c r="A18" s="4" t="s">
        <v>882</v>
      </c>
      <c r="B18" s="12" t="n">
        <v>43.1</v>
      </c>
    </row>
    <row r="19" spans="1:4">
      <c r="A19" s="4" t="s">
        <v>885</v>
      </c>
      <c r="B19" s="12" t="n">
        <v>27.5</v>
      </c>
    </row>
    <row r="20" spans="1:4">
      <c r="A20" s="4" t="s">
        <v>888</v>
      </c>
    </row>
    <row r="21" spans="1:4">
      <c r="A21" s="3" t="s">
        <v>593</v>
      </c>
    </row>
    <row r="22" spans="1:4">
      <c r="A22" s="4" t="s">
        <v>882</v>
      </c>
      <c r="B22" s="9" t="n">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260</v>
      </c>
    </row>
    <row r="3" spans="1:3">
      <c r="A3" s="5" t="n">
        <v>2018</v>
      </c>
      <c r="B3" s="6" t="n">
        <v>8924</v>
      </c>
    </row>
    <row r="4" spans="1:3">
      <c r="A4" s="5" t="n">
        <v>2019</v>
      </c>
      <c r="B4" s="5" t="n">
        <v>5139</v>
      </c>
    </row>
    <row r="5" spans="1:3">
      <c r="A5" s="5" t="n">
        <v>2020</v>
      </c>
      <c r="B5" s="5" t="n">
        <v>1295</v>
      </c>
    </row>
    <row r="6" spans="1:3">
      <c r="A6" s="5" t="n">
        <v>2021</v>
      </c>
      <c r="B6" s="5" t="n">
        <v>1274</v>
      </c>
    </row>
    <row r="7" spans="1:3">
      <c r="A7" s="5" t="n">
        <v>2022</v>
      </c>
      <c r="B7" s="5" t="n">
        <v>1070</v>
      </c>
    </row>
    <row r="8" spans="1:3">
      <c r="A8" s="4" t="s">
        <v>890</v>
      </c>
      <c r="B8" s="5" t="n">
        <v>5358</v>
      </c>
    </row>
    <row r="9" spans="1:3">
      <c r="A9" s="4" t="s">
        <v>891</v>
      </c>
      <c r="B9" s="6" t="n">
        <v>23060</v>
      </c>
      <c r="C9" s="6" t="n">
        <v>321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644</v>
      </c>
      <c r="C1" s="2" t="s">
        <v>1</v>
      </c>
    </row>
    <row r="2" spans="1:5">
      <c r="B2" s="2" t="s">
        <v>2</v>
      </c>
      <c r="C2" s="2" t="s">
        <v>2</v>
      </c>
      <c r="D2" s="2" t="s">
        <v>32</v>
      </c>
      <c r="E2" s="2" t="s">
        <v>99</v>
      </c>
    </row>
    <row r="3" spans="1:5">
      <c r="A3" s="3" t="s">
        <v>123</v>
      </c>
    </row>
    <row r="4" spans="1:5">
      <c r="A4" s="4" t="s">
        <v>893</v>
      </c>
      <c r="C4" s="6" t="n">
        <v>-75893</v>
      </c>
      <c r="D4" s="6" t="n">
        <v>-88440</v>
      </c>
      <c r="E4" s="6" t="n">
        <v>171636</v>
      </c>
    </row>
    <row r="5" spans="1:5">
      <c r="A5" s="4" t="s">
        <v>894</v>
      </c>
      <c r="C5" s="5" t="n">
        <v>-120962</v>
      </c>
      <c r="D5" s="5" t="n">
        <v>-5461</v>
      </c>
      <c r="E5" s="5" t="n">
        <v>14155</v>
      </c>
    </row>
    <row r="6" spans="1:5">
      <c r="A6" s="4" t="s">
        <v>895</v>
      </c>
      <c r="C6" s="5" t="n">
        <v>-196855</v>
      </c>
      <c r="D6" s="5" t="n">
        <v>-93901</v>
      </c>
      <c r="E6" s="5" t="n">
        <v>185791</v>
      </c>
    </row>
    <row r="7" spans="1:5">
      <c r="A7" s="3" t="s">
        <v>896</v>
      </c>
    </row>
    <row r="8" spans="1:5">
      <c r="A8" s="4" t="s">
        <v>897</v>
      </c>
      <c r="C8" s="5" t="n">
        <v>57413</v>
      </c>
      <c r="D8" s="5" t="n">
        <v>13635</v>
      </c>
      <c r="E8" s="5" t="n">
        <v>55532</v>
      </c>
    </row>
    <row r="9" spans="1:5">
      <c r="A9" s="4" t="s">
        <v>161</v>
      </c>
      <c r="C9" s="5" t="n">
        <v>380</v>
      </c>
      <c r="D9" s="5" t="n">
        <v>8500</v>
      </c>
      <c r="E9" s="5" t="n">
        <v>8735</v>
      </c>
    </row>
    <row r="10" spans="1:5">
      <c r="A10" s="4" t="s">
        <v>898</v>
      </c>
      <c r="C10" s="5" t="n">
        <v>57793</v>
      </c>
      <c r="D10" s="5" t="n">
        <v>22135</v>
      </c>
      <c r="E10" s="5" t="n">
        <v>64267</v>
      </c>
    </row>
    <row r="11" spans="1:5">
      <c r="A11" s="4" t="s">
        <v>899</v>
      </c>
      <c r="C11" s="5" t="n">
        <v>214737</v>
      </c>
      <c r="D11" s="5" t="n">
        <v>-2134</v>
      </c>
      <c r="E11" s="5" t="n">
        <v>11291</v>
      </c>
    </row>
    <row r="12" spans="1:5">
      <c r="A12" s="4" t="s">
        <v>900</v>
      </c>
      <c r="C12" s="5" t="n">
        <v>618</v>
      </c>
      <c r="D12" s="5" t="n">
        <v>1071</v>
      </c>
      <c r="E12" s="5" t="n">
        <v>1378</v>
      </c>
    </row>
    <row r="13" spans="1:5">
      <c r="A13" s="4" t="s">
        <v>901</v>
      </c>
      <c r="C13" s="6" t="n">
        <v>273148</v>
      </c>
      <c r="D13" s="6" t="n">
        <v>21072</v>
      </c>
      <c r="E13" s="6" t="n">
        <v>76936</v>
      </c>
    </row>
    <row r="14" spans="1:5">
      <c r="A14" s="4" t="s">
        <v>902</v>
      </c>
      <c r="B14" s="6" t="n">
        <v>218500</v>
      </c>
    </row>
    <row r="15" spans="1:5">
      <c r="A15" s="4" t="s">
        <v>903</v>
      </c>
      <c r="B15" s="6" t="n">
        <v>3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99</v>
      </c>
    </row>
    <row r="3" spans="1:4">
      <c r="A3" s="3" t="s">
        <v>263</v>
      </c>
    </row>
    <row r="4" spans="1:4">
      <c r="A4" s="4" t="s">
        <v>905</v>
      </c>
      <c r="B4" s="6" t="n">
        <v>17736</v>
      </c>
      <c r="C4" s="6" t="n">
        <v>30872</v>
      </c>
      <c r="D4" s="6" t="n">
        <v>19626</v>
      </c>
    </row>
    <row r="5" spans="1:4">
      <c r="A5" s="4" t="s">
        <v>906</v>
      </c>
      <c r="B5" s="8" t="n">
        <v>0.46</v>
      </c>
      <c r="C5" s="8" t="n">
        <v>0.8</v>
      </c>
      <c r="D5" s="8" t="n">
        <v>0.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32</v>
      </c>
      <c r="E2" s="2" t="s">
        <v>99</v>
      </c>
    </row>
    <row r="3" spans="1:5">
      <c r="A3" s="3" t="s">
        <v>561</v>
      </c>
    </row>
    <row r="4" spans="1:5">
      <c r="A4" s="4" t="s">
        <v>908</v>
      </c>
      <c r="C4" s="4" t="s">
        <v>566</v>
      </c>
      <c r="D4" s="4" t="s">
        <v>566</v>
      </c>
      <c r="E4" s="4" t="s">
        <v>566</v>
      </c>
    </row>
    <row r="5" spans="1:5">
      <c r="A5" s="4" t="s">
        <v>909</v>
      </c>
      <c r="B5" s="4" t="s">
        <v>607</v>
      </c>
      <c r="C5" s="4" t="s">
        <v>910</v>
      </c>
      <c r="D5" s="4" t="s">
        <v>506</v>
      </c>
      <c r="E5" s="4" t="s">
        <v>911</v>
      </c>
    </row>
    <row r="6" spans="1:5">
      <c r="A6" s="4" t="s">
        <v>912</v>
      </c>
      <c r="C6" s="4" t="s">
        <v>911</v>
      </c>
      <c r="D6" s="4" t="s">
        <v>913</v>
      </c>
      <c r="E6" s="4" t="s">
        <v>914</v>
      </c>
    </row>
    <row r="7" spans="1:5">
      <c r="A7" s="4" t="s">
        <v>915</v>
      </c>
      <c r="C7" s="4" t="s">
        <v>916</v>
      </c>
      <c r="D7" s="4" t="s">
        <v>917</v>
      </c>
      <c r="E7" s="4" t="s">
        <v>831</v>
      </c>
    </row>
    <row r="8" spans="1:5">
      <c r="A8" s="4" t="s">
        <v>918</v>
      </c>
      <c r="C8" s="4" t="s">
        <v>919</v>
      </c>
      <c r="D8" s="4" t="s">
        <v>920</v>
      </c>
      <c r="E8" s="4" t="s">
        <v>533</v>
      </c>
    </row>
    <row r="9" spans="1:5">
      <c r="A9" s="4" t="s">
        <v>105</v>
      </c>
      <c r="C9" s="4" t="s">
        <v>916</v>
      </c>
      <c r="D9" s="4" t="s">
        <v>518</v>
      </c>
      <c r="E9" s="4" t="s">
        <v>913</v>
      </c>
    </row>
    <row r="10" spans="1:5">
      <c r="A10" s="4" t="s">
        <v>921</v>
      </c>
      <c r="C10" s="4" t="s">
        <v>922</v>
      </c>
      <c r="D10" s="4" t="s">
        <v>923</v>
      </c>
      <c r="E10" s="4" t="s">
        <v>924</v>
      </c>
    </row>
    <row r="11" spans="1:5">
      <c r="A11" s="4" t="s">
        <v>567</v>
      </c>
    </row>
    <row r="12" spans="1:5">
      <c r="A12" s="3" t="s">
        <v>561</v>
      </c>
    </row>
    <row r="13" spans="1:5">
      <c r="A13" s="4" t="s">
        <v>908</v>
      </c>
      <c r="C13" s="4" t="s">
        <v>568</v>
      </c>
    </row>
    <row r="14" spans="1:5">
      <c r="A14" s="4" t="s">
        <v>569</v>
      </c>
    </row>
    <row r="15" spans="1:5">
      <c r="A15" s="3" t="s">
        <v>561</v>
      </c>
    </row>
    <row r="16" spans="1:5">
      <c r="A16" s="4" t="s">
        <v>908</v>
      </c>
      <c r="C16" s="4" t="s">
        <v>566</v>
      </c>
    </row>
    <row r="17" spans="1:5"/>
    <row r="18" spans="1:5">
      <c r="A18" s="4" t="s">
        <v>607</v>
      </c>
      <c r="B18" s="4" t="s">
        <v>925</v>
      </c>
    </row>
  </sheetData>
  <mergeCells count="4">
    <mergeCell ref="A1:B2"/>
    <mergeCell ref="C1:E1"/>
    <mergeCell ref="A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16"/>
  </cols>
  <sheetData>
    <row r="1" spans="1:2">
      <c r="A1" s="1" t="s">
        <v>926</v>
      </c>
      <c r="B1" s="2" t="s">
        <v>1</v>
      </c>
    </row>
    <row r="2" spans="1:2">
      <c r="B2" s="2" t="s">
        <v>2</v>
      </c>
    </row>
    <row r="3" spans="1:2">
      <c r="A3" s="3" t="s">
        <v>927</v>
      </c>
    </row>
    <row r="4" spans="1:2">
      <c r="A4" s="4" t="s">
        <v>928</v>
      </c>
      <c r="B4" s="4" t="s">
        <v>929</v>
      </c>
    </row>
    <row r="5" spans="1:2">
      <c r="A5" s="4" t="s">
        <v>930</v>
      </c>
    </row>
    <row r="6" spans="1:2">
      <c r="A6" s="3" t="s">
        <v>927</v>
      </c>
    </row>
    <row r="7" spans="1:2">
      <c r="A7" s="4" t="s">
        <v>931</v>
      </c>
      <c r="B7" s="4" t="s">
        <v>481</v>
      </c>
    </row>
    <row r="8" spans="1:2">
      <c r="A8" s="4" t="s">
        <v>932</v>
      </c>
      <c r="B8" s="4" t="s">
        <v>933</v>
      </c>
    </row>
    <row r="9" spans="1:2">
      <c r="A9" s="4" t="s">
        <v>934</v>
      </c>
    </row>
    <row r="10" spans="1:2">
      <c r="A10" s="3" t="s">
        <v>927</v>
      </c>
    </row>
    <row r="11" spans="1:2">
      <c r="A11" s="4" t="s">
        <v>931</v>
      </c>
      <c r="B11" s="4" t="s">
        <v>935</v>
      </c>
    </row>
    <row r="12" spans="1:2">
      <c r="A12" s="4" t="s">
        <v>936</v>
      </c>
      <c r="B12" s="4" t="s">
        <v>937</v>
      </c>
    </row>
    <row r="13" spans="1:2">
      <c r="A13" s="4" t="s">
        <v>938</v>
      </c>
      <c r="B13" s="4" t="s">
        <v>473</v>
      </c>
    </row>
    <row r="14" spans="1:2">
      <c r="A14" s="4" t="s">
        <v>939</v>
      </c>
    </row>
    <row r="15" spans="1:2">
      <c r="A15" s="3" t="s">
        <v>927</v>
      </c>
    </row>
    <row r="16" spans="1:2">
      <c r="A16" s="4" t="s">
        <v>931</v>
      </c>
      <c r="B16" s="4" t="s">
        <v>935</v>
      </c>
    </row>
    <row r="17" spans="1:2">
      <c r="A17" s="4" t="s">
        <v>940</v>
      </c>
    </row>
    <row r="18" spans="1:2">
      <c r="A18" s="3" t="s">
        <v>927</v>
      </c>
    </row>
    <row r="19" spans="1:2">
      <c r="A19" s="4" t="s">
        <v>931</v>
      </c>
      <c r="B19" s="4" t="s">
        <v>556</v>
      </c>
    </row>
    <row r="20" spans="1:2">
      <c r="A20" s="4" t="s">
        <v>941</v>
      </c>
    </row>
    <row r="21" spans="1:2">
      <c r="A21" s="3" t="s">
        <v>927</v>
      </c>
    </row>
    <row r="22" spans="1:2">
      <c r="A22" s="4" t="s">
        <v>931</v>
      </c>
      <c r="B22" s="4" t="s">
        <v>556</v>
      </c>
    </row>
    <row r="23" spans="1:2">
      <c r="A23" s="4" t="s">
        <v>942</v>
      </c>
    </row>
    <row r="24" spans="1:2">
      <c r="A24" s="3" t="s">
        <v>927</v>
      </c>
    </row>
    <row r="25" spans="1:2">
      <c r="A25" s="4" t="s">
        <v>931</v>
      </c>
      <c r="B25" s="4" t="s">
        <v>5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4" t="s">
        <v>556</v>
      </c>
    </row>
    <row r="5" spans="1:3">
      <c r="A5" s="4" t="s">
        <v>946</v>
      </c>
      <c r="B5" s="6" t="n">
        <v>30992</v>
      </c>
      <c r="C5" s="6" t="n">
        <v>26002</v>
      </c>
    </row>
    <row r="6" spans="1:3">
      <c r="A6" s="4" t="s">
        <v>570</v>
      </c>
    </row>
    <row r="7" spans="1:3">
      <c r="A7" s="3" t="s">
        <v>944</v>
      </c>
    </row>
    <row r="8" spans="1:3">
      <c r="A8" s="4" t="s">
        <v>571</v>
      </c>
      <c r="B8" s="4" t="s">
        <v>5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7</v>
      </c>
      <c r="B1" s="2" t="s">
        <v>1</v>
      </c>
    </row>
    <row r="2" spans="1:4">
      <c r="B2" s="2" t="s">
        <v>2</v>
      </c>
      <c r="C2" s="2" t="s">
        <v>32</v>
      </c>
      <c r="D2" s="2" t="s">
        <v>99</v>
      </c>
    </row>
    <row r="3" spans="1:4">
      <c r="A3" s="3" t="s">
        <v>948</v>
      </c>
    </row>
    <row r="4" spans="1:4">
      <c r="A4" s="4" t="s">
        <v>563</v>
      </c>
      <c r="B4" s="4" t="s">
        <v>564</v>
      </c>
    </row>
    <row r="5" spans="1:4">
      <c r="A5" s="4" t="s">
        <v>565</v>
      </c>
      <c r="B5" s="4" t="s">
        <v>566</v>
      </c>
      <c r="C5" s="4" t="s">
        <v>566</v>
      </c>
      <c r="D5" s="4" t="s">
        <v>566</v>
      </c>
    </row>
    <row r="6" spans="1:4">
      <c r="A6" s="4" t="s">
        <v>949</v>
      </c>
      <c r="B6" s="4" t="s">
        <v>473</v>
      </c>
    </row>
    <row r="7" spans="1:4">
      <c r="A7" s="4" t="s">
        <v>567</v>
      </c>
    </row>
    <row r="8" spans="1:4">
      <c r="A8" s="3" t="s">
        <v>948</v>
      </c>
    </row>
    <row r="9" spans="1:4">
      <c r="A9" s="4" t="s">
        <v>565</v>
      </c>
      <c r="B9" s="4" t="s">
        <v>568</v>
      </c>
    </row>
    <row r="10" spans="1:4">
      <c r="A10" s="4" t="s">
        <v>569</v>
      </c>
    </row>
    <row r="11" spans="1:4">
      <c r="A11" s="3" t="s">
        <v>948</v>
      </c>
    </row>
    <row r="12" spans="1:4">
      <c r="A12" s="4" t="s">
        <v>565</v>
      </c>
      <c r="B12" s="4" t="s">
        <v>566</v>
      </c>
    </row>
    <row r="13" spans="1:4">
      <c r="A13" s="4" t="s">
        <v>950</v>
      </c>
    </row>
    <row r="14" spans="1:4">
      <c r="A14" s="3" t="s">
        <v>948</v>
      </c>
    </row>
    <row r="15" spans="1:4">
      <c r="A15" s="4" t="s">
        <v>563</v>
      </c>
      <c r="B15" s="4" t="s">
        <v>5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32</v>
      </c>
      <c r="D1" s="2" t="s">
        <v>99</v>
      </c>
      <c r="E1" s="2" t="s">
        <v>446</v>
      </c>
    </row>
    <row r="2" spans="1:5">
      <c r="A2" s="3" t="s">
        <v>952</v>
      </c>
    </row>
    <row r="3" spans="1:5">
      <c r="A3" s="4" t="s">
        <v>953</v>
      </c>
      <c r="B3" s="6" t="n">
        <v>245534</v>
      </c>
      <c r="C3" s="6" t="n">
        <v>206967</v>
      </c>
    </row>
    <row r="4" spans="1:5">
      <c r="A4" s="4" t="s">
        <v>954</v>
      </c>
      <c r="B4" s="5" t="n">
        <v>25164</v>
      </c>
      <c r="C4" s="5" t="n">
        <v>22069</v>
      </c>
    </row>
    <row r="5" spans="1:5">
      <c r="A5" s="4" t="s">
        <v>955</v>
      </c>
      <c r="B5" s="5" t="n">
        <v>538</v>
      </c>
      <c r="C5" s="5" t="n">
        <v>746</v>
      </c>
    </row>
    <row r="6" spans="1:5">
      <c r="A6" s="4" t="s">
        <v>105</v>
      </c>
      <c r="B6" s="5" t="n">
        <v>10307</v>
      </c>
      <c r="C6" s="5" t="n">
        <v>7525</v>
      </c>
    </row>
    <row r="7" spans="1:5">
      <c r="A7" s="4" t="s">
        <v>956</v>
      </c>
      <c r="B7" s="5" t="n">
        <v>281543</v>
      </c>
      <c r="C7" s="5" t="n">
        <v>237307</v>
      </c>
    </row>
    <row r="8" spans="1:5">
      <c r="A8" s="4" t="s">
        <v>957</v>
      </c>
      <c r="B8" s="5" t="n">
        <v>-256347</v>
      </c>
      <c r="C8" s="5" t="n">
        <v>-216176</v>
      </c>
      <c r="D8" s="6" t="n">
        <v>-146930</v>
      </c>
      <c r="E8" s="6" t="n">
        <v>-110788</v>
      </c>
    </row>
    <row r="9" spans="1:5">
      <c r="A9" s="4" t="s">
        <v>958</v>
      </c>
      <c r="B9" s="5" t="n">
        <v>25196</v>
      </c>
      <c r="C9" s="5" t="n">
        <v>21131</v>
      </c>
    </row>
    <row r="10" spans="1:5">
      <c r="A10" s="3" t="s">
        <v>91</v>
      </c>
    </row>
    <row r="11" spans="1:5">
      <c r="A11" s="4" t="s">
        <v>959</v>
      </c>
      <c r="B11" s="5" t="n">
        <v>-30992</v>
      </c>
      <c r="C11" s="5" t="n">
        <v>-26002</v>
      </c>
    </row>
    <row r="12" spans="1:5">
      <c r="A12" s="4" t="s">
        <v>960</v>
      </c>
      <c r="B12" s="5" t="n">
        <v>-5498</v>
      </c>
      <c r="C12" s="5" t="n">
        <v>-9175</v>
      </c>
    </row>
    <row r="13" spans="1:5">
      <c r="A13" s="4" t="s">
        <v>961</v>
      </c>
      <c r="B13" s="5" t="n">
        <v>-1247</v>
      </c>
      <c r="C13" s="5" t="n">
        <v>-1273</v>
      </c>
    </row>
    <row r="14" spans="1:5">
      <c r="A14" s="4" t="s">
        <v>105</v>
      </c>
      <c r="B14" s="5" t="n">
        <v>-5655</v>
      </c>
      <c r="C14" s="5" t="n">
        <v>-3334</v>
      </c>
    </row>
    <row r="15" spans="1:5">
      <c r="A15" s="4" t="s">
        <v>962</v>
      </c>
      <c r="B15" s="6" t="n">
        <v>-43392</v>
      </c>
      <c r="C15" s="6" t="n">
        <v>-397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3</v>
      </c>
      <c r="B1" s="2" t="s">
        <v>644</v>
      </c>
      <c r="C1" s="2" t="s">
        <v>1</v>
      </c>
    </row>
    <row r="2" spans="1:3">
      <c r="B2" s="2" t="s">
        <v>574</v>
      </c>
      <c r="C2" s="2" t="s">
        <v>574</v>
      </c>
    </row>
    <row r="3" spans="1:3">
      <c r="A3" s="3" t="s">
        <v>263</v>
      </c>
    </row>
    <row r="4" spans="1:3">
      <c r="A4" s="4" t="s">
        <v>964</v>
      </c>
      <c r="B4" s="9" t="n">
        <v>962.6</v>
      </c>
      <c r="C4" s="9" t="n">
        <v>962.6</v>
      </c>
    </row>
    <row r="5" spans="1:3">
      <c r="A5" s="4" t="s">
        <v>965</v>
      </c>
      <c r="B5" s="12" t="n">
        <v>238.4</v>
      </c>
      <c r="C5" s="12" t="n">
        <v>238.4</v>
      </c>
    </row>
    <row r="6" spans="1:3">
      <c r="A6" s="4" t="s">
        <v>966</v>
      </c>
      <c r="C6" s="9" t="n">
        <v>63.8</v>
      </c>
    </row>
    <row r="7" spans="1:3">
      <c r="A7" s="4" t="s">
        <v>902</v>
      </c>
      <c r="B7" s="12" t="n">
        <v>218.5</v>
      </c>
    </row>
    <row r="8" spans="1:3">
      <c r="A8" s="4" t="s">
        <v>903</v>
      </c>
      <c r="B8" s="9" t="n">
        <v>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99</v>
      </c>
    </row>
    <row r="3" spans="1:4">
      <c r="A3" s="3" t="s">
        <v>263</v>
      </c>
    </row>
    <row r="4" spans="1:4">
      <c r="A4" s="4" t="s">
        <v>968</v>
      </c>
      <c r="B4" s="6" t="n">
        <v>216176</v>
      </c>
      <c r="C4" s="6" t="n">
        <v>146930</v>
      </c>
      <c r="D4" s="6" t="n">
        <v>110788</v>
      </c>
    </row>
    <row r="5" spans="1:4">
      <c r="A5" s="4" t="s">
        <v>969</v>
      </c>
      <c r="B5" s="5" t="n">
        <v>66090</v>
      </c>
      <c r="C5" s="5" t="n">
        <v>89603</v>
      </c>
      <c r="D5" s="5" t="n">
        <v>71991</v>
      </c>
    </row>
    <row r="6" spans="1:4">
      <c r="A6" s="4" t="s">
        <v>970</v>
      </c>
      <c r="B6" s="5" t="n">
        <v>-39004</v>
      </c>
      <c r="C6" s="5" t="n">
        <v>-10952</v>
      </c>
      <c r="D6" s="5" t="n">
        <v>-30549</v>
      </c>
    </row>
    <row r="7" spans="1:4">
      <c r="A7" s="4" t="s">
        <v>861</v>
      </c>
      <c r="B7" s="5" t="n">
        <v>13085</v>
      </c>
      <c r="C7" s="5" t="n">
        <v>-9405</v>
      </c>
      <c r="D7" s="5" t="n">
        <v>-5300</v>
      </c>
    </row>
    <row r="8" spans="1:4">
      <c r="A8" s="4" t="s">
        <v>971</v>
      </c>
      <c r="B8" s="6" t="n">
        <v>256347</v>
      </c>
      <c r="C8" s="6" t="n">
        <v>216176</v>
      </c>
      <c r="D8" s="6" t="n">
        <v>1469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2</v>
      </c>
      <c r="B1" s="2" t="s">
        <v>1</v>
      </c>
    </row>
    <row r="2" spans="1:4">
      <c r="B2" s="2" t="s">
        <v>2</v>
      </c>
      <c r="C2" s="2" t="s">
        <v>32</v>
      </c>
      <c r="D2" s="2" t="s">
        <v>99</v>
      </c>
    </row>
    <row r="3" spans="1:4">
      <c r="A3" s="3" t="s">
        <v>263</v>
      </c>
    </row>
    <row r="4" spans="1:4">
      <c r="A4" s="4" t="s">
        <v>973</v>
      </c>
      <c r="B4" s="6" t="n">
        <v>32682</v>
      </c>
      <c r="C4" s="6" t="n">
        <v>39244</v>
      </c>
      <c r="D4" s="6" t="n">
        <v>24515</v>
      </c>
    </row>
    <row r="5" spans="1:4">
      <c r="A5" s="4" t="s">
        <v>974</v>
      </c>
      <c r="B5" s="5" t="n">
        <v>-1544</v>
      </c>
      <c r="C5" s="5" t="n">
        <v>-6649</v>
      </c>
      <c r="D5" s="5" t="n">
        <v>0</v>
      </c>
    </row>
    <row r="6" spans="1:4">
      <c r="A6" s="4" t="s">
        <v>975</v>
      </c>
      <c r="B6" s="5" t="n">
        <v>0</v>
      </c>
      <c r="C6" s="5" t="n">
        <v>87</v>
      </c>
      <c r="D6" s="5" t="n">
        <v>14729</v>
      </c>
    </row>
    <row r="7" spans="1:4">
      <c r="A7" s="4" t="s">
        <v>971</v>
      </c>
      <c r="B7" s="5" t="n">
        <v>31138</v>
      </c>
      <c r="C7" s="6" t="n">
        <v>32682</v>
      </c>
      <c r="D7" s="6" t="n">
        <v>39244</v>
      </c>
    </row>
    <row r="8" spans="1:4">
      <c r="A8" s="4" t="s">
        <v>976</v>
      </c>
      <c r="B8" s="5" t="n">
        <v>2400</v>
      </c>
    </row>
    <row r="9" spans="1:4">
      <c r="A9" s="4" t="s">
        <v>977</v>
      </c>
      <c r="B9" s="6" t="n">
        <v>5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8</v>
      </c>
      <c r="B1" s="2" t="s">
        <v>574</v>
      </c>
    </row>
    <row r="2" spans="1:3">
      <c r="A2" s="3" t="s">
        <v>979</v>
      </c>
    </row>
    <row r="3" spans="1:3">
      <c r="A3" s="5" t="n">
        <v>2018</v>
      </c>
      <c r="B3" s="6" t="n">
        <v>226049</v>
      </c>
    </row>
    <row r="4" spans="1:3">
      <c r="A4" s="5" t="n">
        <v>2019</v>
      </c>
      <c r="B4" s="5" t="n">
        <v>84418</v>
      </c>
    </row>
    <row r="5" spans="1:3">
      <c r="A5" s="5" t="n">
        <v>2020</v>
      </c>
      <c r="B5" s="5" t="n">
        <v>32860</v>
      </c>
    </row>
    <row r="6" spans="1:3">
      <c r="A6" s="5" t="n">
        <v>2021</v>
      </c>
      <c r="B6" s="5" t="n">
        <v>9274</v>
      </c>
    </row>
    <row r="7" spans="1:3">
      <c r="A7" s="5" t="n">
        <v>2022</v>
      </c>
      <c r="B7" s="5" t="n">
        <v>1366</v>
      </c>
    </row>
    <row r="8" spans="1:3">
      <c r="A8" s="4" t="s">
        <v>890</v>
      </c>
      <c r="B8" s="5" t="n">
        <v>1311</v>
      </c>
    </row>
    <row r="9" spans="1:3">
      <c r="A9" s="4" t="s">
        <v>980</v>
      </c>
      <c r="B9" s="5" t="n">
        <v>355278</v>
      </c>
    </row>
    <row r="10" spans="1:3">
      <c r="A10" s="4" t="s">
        <v>981</v>
      </c>
    </row>
    <row r="11" spans="1:3">
      <c r="A11" s="3" t="s">
        <v>979</v>
      </c>
    </row>
    <row r="12" spans="1:3">
      <c r="A12" s="5" t="n">
        <v>2018</v>
      </c>
      <c r="B12" s="5" t="n">
        <v>67942</v>
      </c>
    </row>
    <row r="13" spans="1:3">
      <c r="A13" s="5" t="n">
        <v>2019</v>
      </c>
      <c r="B13" s="5" t="n">
        <v>52508</v>
      </c>
    </row>
    <row r="14" spans="1:3">
      <c r="A14" s="5" t="n">
        <v>2020</v>
      </c>
      <c r="B14" s="5" t="n">
        <v>26524</v>
      </c>
    </row>
    <row r="15" spans="1:3">
      <c r="A15" s="5" t="n">
        <v>2021</v>
      </c>
      <c r="B15" s="5" t="n">
        <v>8249</v>
      </c>
    </row>
    <row r="16" spans="1:3">
      <c r="A16" s="5" t="n">
        <v>2022</v>
      </c>
      <c r="B16" s="5" t="n">
        <v>1305</v>
      </c>
    </row>
    <row r="17" spans="1:3">
      <c r="A17" s="4" t="s">
        <v>890</v>
      </c>
      <c r="B17" s="5" t="n">
        <v>1301</v>
      </c>
    </row>
    <row r="18" spans="1:3">
      <c r="A18" s="4" t="s">
        <v>980</v>
      </c>
      <c r="B18" s="5" t="n">
        <v>157829</v>
      </c>
    </row>
    <row r="19" spans="1:3">
      <c r="A19" s="4" t="s">
        <v>982</v>
      </c>
    </row>
    <row r="20" spans="1:3">
      <c r="A20" s="3" t="s">
        <v>979</v>
      </c>
    </row>
    <row r="21" spans="1:3">
      <c r="A21" s="5" t="n">
        <v>2018</v>
      </c>
      <c r="B21" s="5" t="n">
        <v>67827</v>
      </c>
    </row>
    <row r="22" spans="1:3">
      <c r="A22" s="5" t="n">
        <v>2019</v>
      </c>
      <c r="B22" s="5" t="n">
        <v>1398</v>
      </c>
    </row>
    <row r="23" spans="1:3">
      <c r="A23" s="5" t="n">
        <v>2020</v>
      </c>
      <c r="B23" s="5" t="n">
        <v>1196</v>
      </c>
    </row>
    <row r="24" spans="1:3">
      <c r="A24" s="5" t="n">
        <v>2021</v>
      </c>
      <c r="B24" s="5" t="n">
        <v>327</v>
      </c>
    </row>
    <row r="25" spans="1:3">
      <c r="A25" s="5" t="n">
        <v>2022</v>
      </c>
      <c r="B25" s="5" t="n">
        <v>0</v>
      </c>
    </row>
    <row r="26" spans="1:3">
      <c r="A26" s="4" t="s">
        <v>890</v>
      </c>
      <c r="B26" s="5" t="n">
        <v>0</v>
      </c>
    </row>
    <row r="27" spans="1:3">
      <c r="A27" s="4" t="s">
        <v>980</v>
      </c>
      <c r="B27" s="5" t="n">
        <v>70748</v>
      </c>
    </row>
    <row r="28" spans="1:3">
      <c r="A28" s="4" t="s">
        <v>983</v>
      </c>
    </row>
    <row r="29" spans="1:3">
      <c r="A29" s="3" t="s">
        <v>979</v>
      </c>
    </row>
    <row r="30" spans="1:3">
      <c r="A30" s="5" t="n">
        <v>2018</v>
      </c>
      <c r="B30" s="5" t="n">
        <v>38224</v>
      </c>
    </row>
    <row r="31" spans="1:3">
      <c r="A31" s="5" t="n">
        <v>2019</v>
      </c>
      <c r="B31" s="5" t="n">
        <v>19007</v>
      </c>
    </row>
    <row r="32" spans="1:3">
      <c r="A32" s="5" t="n">
        <v>2020</v>
      </c>
      <c r="B32" s="5" t="n">
        <v>1134</v>
      </c>
    </row>
    <row r="33" spans="1:3">
      <c r="A33" s="5" t="n">
        <v>2021</v>
      </c>
      <c r="B33" s="5" t="n">
        <v>0</v>
      </c>
    </row>
    <row r="34" spans="1:3">
      <c r="A34" s="5" t="n">
        <v>2022</v>
      </c>
      <c r="B34" s="5" t="n">
        <v>0</v>
      </c>
    </row>
    <row r="35" spans="1:3">
      <c r="A35" s="4" t="s">
        <v>890</v>
      </c>
      <c r="B35" s="5" t="n">
        <v>0</v>
      </c>
    </row>
    <row r="36" spans="1:3">
      <c r="A36" s="4" t="s">
        <v>980</v>
      </c>
      <c r="B36" s="5" t="n">
        <v>58365</v>
      </c>
    </row>
    <row r="37" spans="1:3">
      <c r="A37" s="4" t="s">
        <v>984</v>
      </c>
    </row>
    <row r="38" spans="1:3">
      <c r="A38" s="3" t="s">
        <v>979</v>
      </c>
    </row>
    <row r="39" spans="1:3">
      <c r="A39" s="5" t="n">
        <v>2018</v>
      </c>
      <c r="B39" s="5" t="n">
        <v>18025</v>
      </c>
      <c r="C39" s="4" t="s">
        <v>607</v>
      </c>
    </row>
    <row r="40" spans="1:3">
      <c r="A40" s="5" t="n">
        <v>2019</v>
      </c>
      <c r="B40" s="5" t="n">
        <v>9118</v>
      </c>
      <c r="C40" s="4" t="s">
        <v>607</v>
      </c>
    </row>
    <row r="41" spans="1:3">
      <c r="A41" s="5" t="n">
        <v>2020</v>
      </c>
      <c r="B41" s="5" t="n">
        <v>3842</v>
      </c>
      <c r="C41" s="4" t="s">
        <v>607</v>
      </c>
    </row>
    <row r="42" spans="1:3">
      <c r="A42" s="5" t="n">
        <v>2021</v>
      </c>
      <c r="B42" s="5" t="n">
        <v>666</v>
      </c>
      <c r="C42" s="4" t="s">
        <v>607</v>
      </c>
    </row>
    <row r="43" spans="1:3">
      <c r="A43" s="5" t="n">
        <v>2022</v>
      </c>
      <c r="B43" s="5" t="n">
        <v>61</v>
      </c>
      <c r="C43" s="4" t="s">
        <v>607</v>
      </c>
    </row>
    <row r="44" spans="1:3">
      <c r="A44" s="4" t="s">
        <v>890</v>
      </c>
      <c r="B44" s="5" t="n">
        <v>10</v>
      </c>
      <c r="C44" s="4" t="s">
        <v>607</v>
      </c>
    </row>
    <row r="45" spans="1:3">
      <c r="A45" s="4" t="s">
        <v>980</v>
      </c>
      <c r="B45" s="5" t="n">
        <v>31722</v>
      </c>
      <c r="C45" s="4" t="s">
        <v>607</v>
      </c>
    </row>
    <row r="46" spans="1:3">
      <c r="A46" s="4" t="s">
        <v>985</v>
      </c>
    </row>
    <row r="47" spans="1:3">
      <c r="A47" s="3" t="s">
        <v>979</v>
      </c>
    </row>
    <row r="48" spans="1:3">
      <c r="A48" s="5" t="n">
        <v>2018</v>
      </c>
      <c r="B48" s="5" t="n">
        <v>19844</v>
      </c>
    </row>
    <row r="49" spans="1:3">
      <c r="A49" s="5" t="n">
        <v>2019</v>
      </c>
      <c r="B49" s="5" t="n">
        <v>1039</v>
      </c>
    </row>
    <row r="50" spans="1:3">
      <c r="A50" s="5" t="n">
        <v>2020</v>
      </c>
      <c r="B50" s="5" t="n">
        <v>0</v>
      </c>
    </row>
    <row r="51" spans="1:3">
      <c r="A51" s="5" t="n">
        <v>2021</v>
      </c>
      <c r="B51" s="5" t="n">
        <v>0</v>
      </c>
    </row>
    <row r="52" spans="1:3">
      <c r="A52" s="5" t="n">
        <v>2022</v>
      </c>
      <c r="B52" s="5" t="n">
        <v>0</v>
      </c>
    </row>
    <row r="53" spans="1:3">
      <c r="A53" s="4" t="s">
        <v>890</v>
      </c>
      <c r="B53" s="5" t="n">
        <v>0</v>
      </c>
    </row>
    <row r="54" spans="1:3">
      <c r="A54" s="4" t="s">
        <v>980</v>
      </c>
      <c r="B54" s="5" t="n">
        <v>20883</v>
      </c>
    </row>
    <row r="55" spans="1:3">
      <c r="A55" s="4" t="s">
        <v>986</v>
      </c>
    </row>
    <row r="56" spans="1:3">
      <c r="A56" s="3" t="s">
        <v>979</v>
      </c>
    </row>
    <row r="57" spans="1:3">
      <c r="A57" s="5" t="n">
        <v>2018</v>
      </c>
      <c r="B57" s="5" t="n">
        <v>7019</v>
      </c>
    </row>
    <row r="58" spans="1:3">
      <c r="A58" s="5" t="n">
        <v>2019</v>
      </c>
      <c r="B58" s="5" t="n">
        <v>971</v>
      </c>
    </row>
    <row r="59" spans="1:3">
      <c r="A59" s="5" t="n">
        <v>2020</v>
      </c>
      <c r="B59" s="5" t="n">
        <v>77</v>
      </c>
    </row>
    <row r="60" spans="1:3">
      <c r="A60" s="5" t="n">
        <v>2021</v>
      </c>
      <c r="B60" s="5" t="n">
        <v>32</v>
      </c>
    </row>
    <row r="61" spans="1:3">
      <c r="A61" s="5" t="n">
        <v>2022</v>
      </c>
      <c r="B61" s="5" t="n">
        <v>0</v>
      </c>
    </row>
    <row r="62" spans="1:3">
      <c r="A62" s="4" t="s">
        <v>890</v>
      </c>
      <c r="B62" s="5" t="n">
        <v>0</v>
      </c>
    </row>
    <row r="63" spans="1:3">
      <c r="A63" s="4" t="s">
        <v>980</v>
      </c>
      <c r="B63" s="5" t="n">
        <v>8099</v>
      </c>
    </row>
    <row r="64" spans="1:3">
      <c r="A64" s="4" t="s">
        <v>987</v>
      </c>
    </row>
    <row r="65" spans="1:3">
      <c r="A65" s="3" t="s">
        <v>979</v>
      </c>
    </row>
    <row r="66" spans="1:3">
      <c r="A66" s="5" t="n">
        <v>2018</v>
      </c>
      <c r="B66" s="5" t="n">
        <v>2447</v>
      </c>
    </row>
    <row r="67" spans="1:3">
      <c r="A67" s="5" t="n">
        <v>2019</v>
      </c>
      <c r="B67" s="5" t="n">
        <v>0</v>
      </c>
    </row>
    <row r="68" spans="1:3">
      <c r="A68" s="5" t="n">
        <v>2020</v>
      </c>
      <c r="B68" s="5" t="n">
        <v>0</v>
      </c>
    </row>
    <row r="69" spans="1:3">
      <c r="A69" s="5" t="n">
        <v>2021</v>
      </c>
      <c r="B69" s="5" t="n">
        <v>0</v>
      </c>
    </row>
    <row r="70" spans="1:3">
      <c r="A70" s="5" t="n">
        <v>2022</v>
      </c>
      <c r="B70" s="5" t="n">
        <v>0</v>
      </c>
    </row>
    <row r="71" spans="1:3">
      <c r="A71" s="4" t="s">
        <v>890</v>
      </c>
      <c r="B71" s="5" t="n">
        <v>0</v>
      </c>
    </row>
    <row r="72" spans="1:3">
      <c r="A72" s="4" t="s">
        <v>980</v>
      </c>
      <c r="B72" s="5" t="n">
        <v>2447</v>
      </c>
    </row>
    <row r="73" spans="1:3">
      <c r="A73" s="4" t="s">
        <v>879</v>
      </c>
    </row>
    <row r="74" spans="1:3">
      <c r="A74" s="3" t="s">
        <v>979</v>
      </c>
    </row>
    <row r="75" spans="1:3">
      <c r="A75" s="5" t="n">
        <v>2018</v>
      </c>
      <c r="B75" s="5" t="n">
        <v>4721</v>
      </c>
    </row>
    <row r="76" spans="1:3">
      <c r="A76" s="5" t="n">
        <v>2019</v>
      </c>
      <c r="B76" s="5" t="n">
        <v>377</v>
      </c>
    </row>
    <row r="77" spans="1:3">
      <c r="A77" s="5" t="n">
        <v>2020</v>
      </c>
      <c r="B77" s="5" t="n">
        <v>87</v>
      </c>
    </row>
    <row r="78" spans="1:3">
      <c r="A78" s="5" t="n">
        <v>2021</v>
      </c>
      <c r="B78" s="5" t="n">
        <v>0</v>
      </c>
    </row>
    <row r="79" spans="1:3">
      <c r="A79" s="5" t="n">
        <v>2022</v>
      </c>
      <c r="B79" s="5" t="n">
        <v>0</v>
      </c>
    </row>
    <row r="80" spans="1:3">
      <c r="A80" s="4" t="s">
        <v>890</v>
      </c>
      <c r="B80" s="5" t="n">
        <v>0</v>
      </c>
    </row>
    <row r="81" spans="1:3">
      <c r="A81" s="4" t="s">
        <v>980</v>
      </c>
      <c r="B81" s="6" t="n">
        <v>5185</v>
      </c>
    </row>
    <row r="82" spans="1:3"/>
    <row r="83" spans="1:3">
      <c r="A83" s="4" t="s">
        <v>607</v>
      </c>
      <c r="B83" s="4" t="s">
        <v>988</v>
      </c>
    </row>
  </sheetData>
  <mergeCells count="3">
    <mergeCell ref="B1:C1"/>
    <mergeCell ref="A82:C82"/>
    <mergeCell ref="B83:C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9</v>
      </c>
      <c r="B1" s="2" t="s">
        <v>1</v>
      </c>
    </row>
    <row r="2" spans="1:4">
      <c r="B2" s="2" t="s">
        <v>2</v>
      </c>
      <c r="C2" s="2" t="s">
        <v>32</v>
      </c>
      <c r="D2" s="2" t="s">
        <v>99</v>
      </c>
    </row>
    <row r="3" spans="1:4">
      <c r="A3" s="3" t="s">
        <v>266</v>
      </c>
    </row>
    <row r="4" spans="1:4">
      <c r="A4" s="4" t="s">
        <v>990</v>
      </c>
      <c r="B4" s="9" t="n">
        <v>23.9</v>
      </c>
      <c r="C4" s="9" t="n">
        <v>23.9</v>
      </c>
      <c r="D4" s="9" t="n">
        <v>27.9</v>
      </c>
    </row>
    <row r="5" spans="1:4">
      <c r="A5" s="4" t="s">
        <v>991</v>
      </c>
      <c r="B5" s="9" t="n">
        <v>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2</v>
      </c>
      <c r="B1" s="2" t="s">
        <v>716</v>
      </c>
      <c r="C1" s="2" t="s">
        <v>1</v>
      </c>
    </row>
    <row r="2" spans="1:3">
      <c r="B2" s="2" t="s">
        <v>993</v>
      </c>
      <c r="C2" s="2" t="s">
        <v>2</v>
      </c>
    </row>
    <row r="3" spans="1:3">
      <c r="A3" s="3" t="s">
        <v>994</v>
      </c>
    </row>
    <row r="4" spans="1:3">
      <c r="A4" s="4" t="s">
        <v>995</v>
      </c>
      <c r="C4" s="9" t="n">
        <v>9.4</v>
      </c>
    </row>
    <row r="5" spans="1:3">
      <c r="A5" s="4" t="s">
        <v>996</v>
      </c>
    </row>
    <row r="6" spans="1:3">
      <c r="A6" s="3" t="s">
        <v>994</v>
      </c>
    </row>
    <row r="7" spans="1:3">
      <c r="A7" s="4" t="s">
        <v>997</v>
      </c>
      <c r="C7" s="12" t="n">
        <v>80.59999999999999</v>
      </c>
    </row>
    <row r="8" spans="1:3">
      <c r="A8" s="4" t="s">
        <v>998</v>
      </c>
    </row>
    <row r="9" spans="1:3">
      <c r="A9" s="3" t="s">
        <v>994</v>
      </c>
    </row>
    <row r="10" spans="1:3">
      <c r="A10" s="4" t="s">
        <v>999</v>
      </c>
      <c r="C10" s="9" t="n">
        <v>4.6</v>
      </c>
    </row>
    <row r="11" spans="1:3">
      <c r="A11" s="4" t="s">
        <v>1000</v>
      </c>
    </row>
    <row r="12" spans="1:3">
      <c r="A12" s="3" t="s">
        <v>994</v>
      </c>
    </row>
    <row r="13" spans="1:3">
      <c r="A13" s="4" t="s">
        <v>1001</v>
      </c>
      <c r="C13" s="4" t="s">
        <v>1002</v>
      </c>
    </row>
    <row r="14" spans="1:3">
      <c r="A14" s="4" t="s">
        <v>1003</v>
      </c>
    </row>
    <row r="15" spans="1:3">
      <c r="A15" s="3" t="s">
        <v>994</v>
      </c>
    </row>
    <row r="16" spans="1:3">
      <c r="A16" s="4" t="s">
        <v>1001</v>
      </c>
      <c r="C16" s="4" t="s">
        <v>761</v>
      </c>
    </row>
    <row r="17" spans="1:3">
      <c r="A17" s="4" t="s">
        <v>1004</v>
      </c>
    </row>
    <row r="18" spans="1:3">
      <c r="A18" s="3" t="s">
        <v>994</v>
      </c>
    </row>
    <row r="19" spans="1:3">
      <c r="A19" s="4" t="s">
        <v>999</v>
      </c>
      <c r="C19" s="9" t="n">
        <v>1.2</v>
      </c>
    </row>
    <row r="20" spans="1:3">
      <c r="A20" s="4" t="s">
        <v>1005</v>
      </c>
    </row>
    <row r="21" spans="1:3">
      <c r="A21" s="3" t="s">
        <v>994</v>
      </c>
    </row>
    <row r="22" spans="1:3">
      <c r="A22" s="4" t="s">
        <v>1001</v>
      </c>
      <c r="C22" s="4" t="s">
        <v>1002</v>
      </c>
    </row>
    <row r="23" spans="1:3">
      <c r="A23" s="4" t="s">
        <v>1006</v>
      </c>
    </row>
    <row r="24" spans="1:3">
      <c r="A24" s="3" t="s">
        <v>994</v>
      </c>
    </row>
    <row r="25" spans="1:3">
      <c r="A25" s="4" t="s">
        <v>1001</v>
      </c>
      <c r="C25" s="4" t="s">
        <v>761</v>
      </c>
    </row>
    <row r="26" spans="1:3">
      <c r="A26" s="4" t="s">
        <v>1007</v>
      </c>
    </row>
    <row r="27" spans="1:3">
      <c r="A27" s="3" t="s">
        <v>994</v>
      </c>
    </row>
    <row r="28" spans="1:3">
      <c r="A28" s="4" t="s">
        <v>999</v>
      </c>
      <c r="C28" s="9" t="n">
        <v>1.6</v>
      </c>
    </row>
    <row r="29" spans="1:3">
      <c r="A29" s="4" t="s">
        <v>1008</v>
      </c>
    </row>
    <row r="30" spans="1:3">
      <c r="A30" s="3" t="s">
        <v>994</v>
      </c>
    </row>
    <row r="31" spans="1:3">
      <c r="A31" s="4" t="s">
        <v>1001</v>
      </c>
      <c r="C31" s="4" t="s">
        <v>1009</v>
      </c>
    </row>
    <row r="32" spans="1:3">
      <c r="A32" s="4" t="s">
        <v>1010</v>
      </c>
    </row>
    <row r="33" spans="1:3">
      <c r="A33" s="3" t="s">
        <v>994</v>
      </c>
    </row>
    <row r="34" spans="1:3">
      <c r="A34" s="4" t="s">
        <v>999</v>
      </c>
      <c r="C34" s="9" t="n">
        <v>1.5</v>
      </c>
    </row>
    <row r="35" spans="1:3">
      <c r="A35" s="4" t="s">
        <v>1011</v>
      </c>
    </row>
    <row r="36" spans="1:3">
      <c r="A36" s="3" t="s">
        <v>994</v>
      </c>
    </row>
    <row r="37" spans="1:3">
      <c r="A37" s="4" t="s">
        <v>1001</v>
      </c>
      <c r="C37" s="4" t="s">
        <v>1009</v>
      </c>
    </row>
    <row r="38" spans="1:3">
      <c r="A38" s="4" t="s">
        <v>1012</v>
      </c>
    </row>
    <row r="39" spans="1:3">
      <c r="A39" s="3" t="s">
        <v>994</v>
      </c>
    </row>
    <row r="40" spans="1:3">
      <c r="A40" s="4" t="s">
        <v>999</v>
      </c>
      <c r="C40" s="9" t="n">
        <v>0.5</v>
      </c>
    </row>
    <row r="41" spans="1:3">
      <c r="A41" s="4" t="s">
        <v>1013</v>
      </c>
    </row>
    <row r="42" spans="1:3">
      <c r="A42" s="3" t="s">
        <v>994</v>
      </c>
    </row>
    <row r="43" spans="1:3">
      <c r="A43" s="4" t="s">
        <v>1014</v>
      </c>
      <c r="B43" s="4" t="s">
        <v>473</v>
      </c>
    </row>
    <row r="44" spans="1:3">
      <c r="A44" s="4" t="s">
        <v>1015</v>
      </c>
    </row>
    <row r="45" spans="1:3">
      <c r="A45" s="3" t="s">
        <v>994</v>
      </c>
    </row>
    <row r="46" spans="1:3">
      <c r="A46" s="4" t="s">
        <v>1001</v>
      </c>
      <c r="C46" s="4" t="s">
        <v>473</v>
      </c>
    </row>
    <row r="47" spans="1:3">
      <c r="A47" s="4" t="s">
        <v>1016</v>
      </c>
    </row>
    <row r="48" spans="1:3">
      <c r="A48" s="3" t="s">
        <v>994</v>
      </c>
    </row>
    <row r="49" spans="1:3">
      <c r="A49" s="4" t="s">
        <v>1001</v>
      </c>
      <c r="C49" s="4" t="s">
        <v>473</v>
      </c>
    </row>
    <row r="50" spans="1:3">
      <c r="A50" s="4" t="s">
        <v>1017</v>
      </c>
    </row>
    <row r="51" spans="1:3">
      <c r="A51" s="3" t="s">
        <v>994</v>
      </c>
    </row>
    <row r="52" spans="1:3">
      <c r="A52" s="4" t="s">
        <v>999</v>
      </c>
      <c r="C52" s="9" t="n">
        <v>3.3</v>
      </c>
    </row>
    <row r="53" spans="1:3">
      <c r="A53" s="4" t="s">
        <v>1018</v>
      </c>
    </row>
    <row r="54" spans="1:3">
      <c r="A54" s="3" t="s">
        <v>994</v>
      </c>
    </row>
    <row r="55" spans="1:3">
      <c r="A55" s="4" t="s">
        <v>1001</v>
      </c>
      <c r="C55" s="4" t="s">
        <v>1009</v>
      </c>
    </row>
    <row r="56" spans="1:3">
      <c r="A56" s="4" t="s">
        <v>1019</v>
      </c>
    </row>
    <row r="57" spans="1:3">
      <c r="A57" s="3" t="s">
        <v>994</v>
      </c>
    </row>
    <row r="58" spans="1:3">
      <c r="A58" s="4" t="s">
        <v>999</v>
      </c>
      <c r="C58" s="9" t="n">
        <v>1.6</v>
      </c>
    </row>
    <row r="59" spans="1:3">
      <c r="A59" s="4" t="s">
        <v>1020</v>
      </c>
    </row>
    <row r="60" spans="1:3">
      <c r="A60" s="3" t="s">
        <v>994</v>
      </c>
    </row>
    <row r="61" spans="1:3">
      <c r="A61" s="4" t="s">
        <v>1001</v>
      </c>
      <c r="C61" s="4" t="s">
        <v>1009</v>
      </c>
    </row>
    <row r="62" spans="1:3">
      <c r="A62" s="4" t="s">
        <v>1021</v>
      </c>
    </row>
    <row r="63" spans="1:3">
      <c r="A63" s="3" t="s">
        <v>994</v>
      </c>
    </row>
    <row r="64" spans="1:3">
      <c r="A64" s="4" t="s">
        <v>999</v>
      </c>
      <c r="C64" s="9" t="n">
        <v>2.5</v>
      </c>
    </row>
    <row r="65" spans="1:3">
      <c r="A65" s="4" t="s">
        <v>1022</v>
      </c>
    </row>
    <row r="66" spans="1:3">
      <c r="A66" s="3" t="s">
        <v>994</v>
      </c>
    </row>
    <row r="67" spans="1:3">
      <c r="A67" s="4" t="s">
        <v>1001</v>
      </c>
      <c r="C67" s="4" t="s">
        <v>1023</v>
      </c>
    </row>
    <row r="68" spans="1:3">
      <c r="A68" s="4" t="s">
        <v>1024</v>
      </c>
    </row>
    <row r="69" spans="1:3">
      <c r="A69" s="3" t="s">
        <v>994</v>
      </c>
    </row>
    <row r="70" spans="1:3">
      <c r="A70" s="4" t="s">
        <v>1001</v>
      </c>
      <c r="C70" s="4" t="s">
        <v>556</v>
      </c>
    </row>
    <row r="71" spans="1:3">
      <c r="A71" s="4" t="s">
        <v>1025</v>
      </c>
    </row>
    <row r="72" spans="1:3">
      <c r="A72" s="3" t="s">
        <v>994</v>
      </c>
    </row>
    <row r="73" spans="1:3">
      <c r="A73" s="4" t="s">
        <v>1001</v>
      </c>
      <c r="C73" s="4" t="s">
        <v>1023</v>
      </c>
    </row>
    <row r="74" spans="1:3">
      <c r="A74" s="4" t="s">
        <v>1026</v>
      </c>
    </row>
    <row r="75" spans="1:3">
      <c r="A75" s="3" t="s">
        <v>994</v>
      </c>
    </row>
    <row r="76" spans="1:3">
      <c r="A76" s="4" t="s">
        <v>999</v>
      </c>
      <c r="C76" s="9" t="n">
        <v>1.3</v>
      </c>
    </row>
    <row r="77" spans="1:3">
      <c r="A77" s="4" t="s">
        <v>1027</v>
      </c>
    </row>
    <row r="78" spans="1:3">
      <c r="A78" s="3" t="s">
        <v>994</v>
      </c>
    </row>
    <row r="79" spans="1:3">
      <c r="A79" s="4" t="s">
        <v>1001</v>
      </c>
      <c r="C79" s="4" t="s">
        <v>1009</v>
      </c>
    </row>
    <row r="80" spans="1:3">
      <c r="A80" s="4" t="s">
        <v>1028</v>
      </c>
    </row>
    <row r="81" spans="1:3">
      <c r="A81" s="3" t="s">
        <v>994</v>
      </c>
    </row>
    <row r="82" spans="1:3">
      <c r="A82" s="4" t="s">
        <v>999</v>
      </c>
      <c r="C82" s="9" t="n">
        <v>1.2</v>
      </c>
    </row>
    <row r="83" spans="1:3">
      <c r="A83" s="4" t="s">
        <v>1029</v>
      </c>
    </row>
    <row r="84" spans="1:3">
      <c r="A84" s="3" t="s">
        <v>994</v>
      </c>
    </row>
    <row r="85" spans="1:3">
      <c r="A85" s="4" t="s">
        <v>1001</v>
      </c>
      <c r="C85" s="4" t="s">
        <v>1009</v>
      </c>
    </row>
    <row r="86" spans="1:3">
      <c r="A86" s="4" t="s">
        <v>1030</v>
      </c>
    </row>
    <row r="87" spans="1:3">
      <c r="A87" s="3" t="s">
        <v>994</v>
      </c>
    </row>
    <row r="88" spans="1:3">
      <c r="A88" s="4" t="s">
        <v>999</v>
      </c>
      <c r="C88" s="9" t="n">
        <v>1.5</v>
      </c>
    </row>
    <row r="89" spans="1:3">
      <c r="A89" s="4" t="s">
        <v>1031</v>
      </c>
    </row>
    <row r="90" spans="1:3">
      <c r="A90" s="3" t="s">
        <v>994</v>
      </c>
    </row>
    <row r="91" spans="1:3">
      <c r="A91" s="4" t="s">
        <v>1001</v>
      </c>
      <c r="C91" s="4" t="s">
        <v>1009</v>
      </c>
    </row>
    <row r="92" spans="1:3">
      <c r="A92" s="4" t="s">
        <v>1032</v>
      </c>
    </row>
    <row r="93" spans="1:3">
      <c r="A93" s="3" t="s">
        <v>994</v>
      </c>
    </row>
    <row r="94" spans="1:3">
      <c r="A94" s="4" t="s">
        <v>999</v>
      </c>
      <c r="C94" s="6" t="n">
        <v>3</v>
      </c>
    </row>
    <row r="95" spans="1:3">
      <c r="A95" s="4" t="s">
        <v>1033</v>
      </c>
    </row>
    <row r="96" spans="1:3">
      <c r="A96" s="3" t="s">
        <v>994</v>
      </c>
    </row>
    <row r="97" spans="1:3">
      <c r="A97" s="4" t="s">
        <v>1001</v>
      </c>
      <c r="C97" s="4" t="s">
        <v>1034</v>
      </c>
    </row>
    <row r="98" spans="1:3">
      <c r="A98" s="4" t="s">
        <v>1035</v>
      </c>
    </row>
    <row r="99" spans="1:3">
      <c r="A99" s="3" t="s">
        <v>994</v>
      </c>
    </row>
    <row r="100" spans="1:3">
      <c r="A100" s="4" t="s">
        <v>1001</v>
      </c>
      <c r="C100" s="4" t="s">
        <v>10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7</v>
      </c>
      <c r="B1" s="2" t="s">
        <v>1</v>
      </c>
    </row>
    <row r="2" spans="1:5">
      <c r="B2" s="2" t="s">
        <v>2</v>
      </c>
      <c r="C2" s="2" t="s">
        <v>32</v>
      </c>
      <c r="D2" s="2" t="s">
        <v>99</v>
      </c>
      <c r="E2" s="2" t="s">
        <v>446</v>
      </c>
    </row>
    <row r="3" spans="1:5">
      <c r="A3" s="3" t="s">
        <v>1038</v>
      </c>
    </row>
    <row r="4" spans="1:5">
      <c r="A4" s="4" t="s">
        <v>34</v>
      </c>
      <c r="B4" s="6" t="n">
        <v>1364096</v>
      </c>
      <c r="C4" s="6" t="n">
        <v>1050957</v>
      </c>
      <c r="D4" s="6" t="n">
        <v>1245205</v>
      </c>
      <c r="E4" s="6" t="n">
        <v>876340</v>
      </c>
    </row>
    <row r="5" spans="1:5">
      <c r="A5" s="4" t="s">
        <v>37</v>
      </c>
      <c r="B5" s="5" t="n">
        <v>250468</v>
      </c>
      <c r="C5" s="5" t="n">
        <v>189167</v>
      </c>
      <c r="D5" s="5" t="n">
        <v>273617</v>
      </c>
    </row>
    <row r="6" spans="1:5">
      <c r="A6" s="4" t="s">
        <v>685</v>
      </c>
      <c r="B6" s="5" t="n">
        <v>192675</v>
      </c>
      <c r="C6" s="5" t="n">
        <v>260133</v>
      </c>
    </row>
    <row r="7" spans="1:5">
      <c r="A7" s="4" t="s">
        <v>38</v>
      </c>
      <c r="B7" s="5" t="n">
        <v>0</v>
      </c>
      <c r="C7" s="5" t="n">
        <v>103079</v>
      </c>
    </row>
    <row r="8" spans="1:5">
      <c r="A8" s="4" t="s">
        <v>36</v>
      </c>
      <c r="B8" s="5" t="n">
        <v>818934</v>
      </c>
      <c r="C8" s="5" t="n">
        <v>247926</v>
      </c>
    </row>
    <row r="9" spans="1:5">
      <c r="A9" s="4" t="s">
        <v>43</v>
      </c>
      <c r="B9" s="5" t="n">
        <v>90145</v>
      </c>
      <c r="C9" s="5" t="n">
        <v>74273</v>
      </c>
    </row>
    <row r="10" spans="1:5">
      <c r="A10" s="4" t="s">
        <v>41</v>
      </c>
      <c r="B10" s="5" t="n">
        <v>529717</v>
      </c>
      <c r="C10" s="5" t="n">
        <v>503631</v>
      </c>
    </row>
    <row r="11" spans="1:5">
      <c r="A11" s="4" t="s">
        <v>44</v>
      </c>
      <c r="B11" s="5" t="n">
        <v>23060</v>
      </c>
      <c r="C11" s="5" t="n">
        <v>32131</v>
      </c>
    </row>
    <row r="12" spans="1:5">
      <c r="A12" s="4" t="s">
        <v>42</v>
      </c>
      <c r="B12" s="5" t="n">
        <v>71565</v>
      </c>
      <c r="C12" s="5" t="n">
        <v>68290</v>
      </c>
      <c r="D12" s="5" t="n">
        <v>154219</v>
      </c>
    </row>
    <row r="13" spans="1:5">
      <c r="A13" s="4" t="s">
        <v>1039</v>
      </c>
      <c r="B13" s="5" t="n">
        <v>40169</v>
      </c>
      <c r="C13" s="5" t="n">
        <v>29100</v>
      </c>
    </row>
    <row r="14" spans="1:5">
      <c r="A14" s="3" t="s">
        <v>1040</v>
      </c>
    </row>
    <row r="15" spans="1:5">
      <c r="A15" s="4" t="s">
        <v>79</v>
      </c>
      <c r="B15" s="5" t="n">
        <v>288394</v>
      </c>
      <c r="C15" s="5" t="n">
        <v>193209</v>
      </c>
    </row>
    <row r="16" spans="1:5">
      <c r="A16" s="4" t="s">
        <v>80</v>
      </c>
      <c r="B16" s="5" t="n">
        <v>343106</v>
      </c>
      <c r="C16" s="5" t="n">
        <v>324876</v>
      </c>
    </row>
    <row r="17" spans="1:5">
      <c r="A17" s="4" t="s">
        <v>81</v>
      </c>
      <c r="B17" s="5" t="n">
        <v>127758</v>
      </c>
      <c r="C17" s="5" t="n">
        <v>118951</v>
      </c>
    </row>
    <row r="18" spans="1:5">
      <c r="A18" s="4" t="s">
        <v>85</v>
      </c>
      <c r="B18" s="5" t="n">
        <v>0</v>
      </c>
      <c r="C18" s="5" t="n">
        <v>3902</v>
      </c>
    </row>
    <row r="19" spans="1:5">
      <c r="A19" s="4" t="s">
        <v>90</v>
      </c>
      <c r="B19" s="5" t="n">
        <v>249618</v>
      </c>
      <c r="C19" s="5" t="n">
        <v>32625</v>
      </c>
    </row>
    <row r="20" spans="1:5">
      <c r="A20" s="4" t="s">
        <v>89</v>
      </c>
      <c r="B20" s="5" t="n">
        <v>122433</v>
      </c>
      <c r="C20" s="5" t="n">
        <v>0</v>
      </c>
    </row>
    <row r="21" spans="1:5">
      <c r="A21" s="4" t="s">
        <v>91</v>
      </c>
      <c r="B21" s="5" t="n">
        <v>43392</v>
      </c>
      <c r="C21" s="5" t="n">
        <v>39784</v>
      </c>
    </row>
    <row r="22" spans="1:5">
      <c r="A22" s="4" t="s">
        <v>1041</v>
      </c>
      <c r="B22" s="5" t="n">
        <v>1860962</v>
      </c>
      <c r="C22" s="5" t="n">
        <v>1650431</v>
      </c>
      <c r="D22" s="5" t="n">
        <v>1937091</v>
      </c>
    </row>
    <row r="23" spans="1:5">
      <c r="A23" s="4" t="s">
        <v>125</v>
      </c>
      <c r="B23" s="5" t="n">
        <v>-470003</v>
      </c>
      <c r="C23" s="5" t="n">
        <v>-114973</v>
      </c>
      <c r="D23" s="5" t="n">
        <v>108855</v>
      </c>
    </row>
    <row r="24" spans="1:5">
      <c r="A24" s="4" t="s">
        <v>1042</v>
      </c>
      <c r="B24" s="5" t="n">
        <v>183783</v>
      </c>
      <c r="C24" s="5" t="n">
        <v>239620</v>
      </c>
      <c r="D24" s="5" t="n">
        <v>506053</v>
      </c>
    </row>
    <row r="25" spans="1:5">
      <c r="A25" s="4" t="s">
        <v>1043</v>
      </c>
      <c r="B25" s="5" t="n">
        <v>-714503</v>
      </c>
      <c r="C25" s="5" t="n">
        <v>-50739</v>
      </c>
      <c r="D25" s="5" t="n">
        <v>-69767</v>
      </c>
    </row>
    <row r="26" spans="1:5">
      <c r="A26" s="4" t="s">
        <v>1044</v>
      </c>
      <c r="B26" s="5" t="n">
        <v>801975</v>
      </c>
      <c r="C26" s="5" t="n">
        <v>-327934</v>
      </c>
      <c r="D26" s="5" t="n">
        <v>-43116</v>
      </c>
    </row>
    <row r="27" spans="1:5">
      <c r="A27" s="4" t="s">
        <v>97</v>
      </c>
    </row>
    <row r="28" spans="1:5">
      <c r="A28" s="3" t="s">
        <v>1038</v>
      </c>
    </row>
    <row r="29" spans="1:5">
      <c r="A29" s="4" t="s">
        <v>34</v>
      </c>
      <c r="B29" s="5" t="n">
        <v>43618</v>
      </c>
      <c r="C29" s="5" t="n">
        <v>94859</v>
      </c>
    </row>
    <row r="30" spans="1:5">
      <c r="A30" s="4" t="s">
        <v>37</v>
      </c>
      <c r="B30" s="5" t="n">
        <v>95305</v>
      </c>
      <c r="C30" s="5" t="n">
        <v>72151</v>
      </c>
    </row>
    <row r="31" spans="1:5">
      <c r="A31" s="4" t="s">
        <v>685</v>
      </c>
      <c r="B31" s="5" t="n">
        <v>26755</v>
      </c>
      <c r="C31" s="5" t="n">
        <v>86722</v>
      </c>
    </row>
    <row r="32" spans="1:5">
      <c r="A32" s="4" t="s">
        <v>38</v>
      </c>
      <c r="B32" s="5" t="n">
        <v>0</v>
      </c>
      <c r="C32" s="5" t="n">
        <v>12551</v>
      </c>
    </row>
    <row r="33" spans="1:5">
      <c r="A33" s="4" t="s">
        <v>36</v>
      </c>
      <c r="B33" s="5" t="n">
        <v>12303</v>
      </c>
      <c r="C33" s="5" t="n">
        <v>0</v>
      </c>
    </row>
    <row r="34" spans="1:5">
      <c r="A34" s="4" t="s">
        <v>1045</v>
      </c>
      <c r="B34" s="5" t="n">
        <v>398135</v>
      </c>
      <c r="C34" s="5" t="n">
        <v>197438</v>
      </c>
    </row>
    <row r="35" spans="1:5">
      <c r="A35" s="4" t="s">
        <v>40</v>
      </c>
      <c r="B35" s="5" t="n">
        <v>576116</v>
      </c>
      <c r="C35" s="5" t="n">
        <v>463721</v>
      </c>
    </row>
    <row r="36" spans="1:5">
      <c r="A36" s="4" t="s">
        <v>43</v>
      </c>
      <c r="B36" s="5" t="n">
        <v>32266</v>
      </c>
      <c r="C36" s="5" t="n">
        <v>17472</v>
      </c>
    </row>
    <row r="37" spans="1:5">
      <c r="A37" s="4" t="s">
        <v>41</v>
      </c>
      <c r="B37" s="5" t="n">
        <v>2414</v>
      </c>
      <c r="C37" s="5" t="n">
        <v>4372</v>
      </c>
    </row>
    <row r="38" spans="1:5">
      <c r="A38" s="4" t="s">
        <v>44</v>
      </c>
      <c r="B38" s="5" t="n">
        <v>11719</v>
      </c>
      <c r="C38" s="5" t="n">
        <v>14545</v>
      </c>
    </row>
    <row r="39" spans="1:5">
      <c r="A39" s="4" t="s">
        <v>42</v>
      </c>
      <c r="B39" s="5" t="n">
        <v>37291</v>
      </c>
      <c r="C39" s="5" t="n">
        <v>35161</v>
      </c>
    </row>
    <row r="40" spans="1:5">
      <c r="A40" s="4" t="s">
        <v>1039</v>
      </c>
      <c r="B40" s="5" t="n">
        <v>2614</v>
      </c>
      <c r="C40" s="5" t="n">
        <v>4052</v>
      </c>
    </row>
    <row r="41" spans="1:5">
      <c r="A41" s="4" t="s">
        <v>48</v>
      </c>
      <c r="B41" s="5" t="n">
        <v>662420</v>
      </c>
      <c r="C41" s="5" t="n">
        <v>539323</v>
      </c>
    </row>
    <row r="42" spans="1:5">
      <c r="A42" s="3" t="s">
        <v>1040</v>
      </c>
    </row>
    <row r="43" spans="1:5">
      <c r="A43" s="4" t="s">
        <v>79</v>
      </c>
      <c r="B43" s="5" t="n">
        <v>53842</v>
      </c>
      <c r="C43" s="5" t="n">
        <v>15824</v>
      </c>
    </row>
    <row r="44" spans="1:5">
      <c r="A44" s="4" t="s">
        <v>80</v>
      </c>
      <c r="B44" s="5" t="n">
        <v>76883</v>
      </c>
      <c r="C44" s="5" t="n">
        <v>96695</v>
      </c>
    </row>
    <row r="45" spans="1:5">
      <c r="A45" s="4" t="s">
        <v>81</v>
      </c>
      <c r="B45" s="5" t="n">
        <v>46939</v>
      </c>
      <c r="C45" s="5" t="n">
        <v>44797</v>
      </c>
    </row>
    <row r="46" spans="1:5">
      <c r="A46" s="4" t="s">
        <v>85</v>
      </c>
      <c r="B46" s="5" t="n">
        <v>0</v>
      </c>
      <c r="C46" s="5" t="n">
        <v>3232</v>
      </c>
    </row>
    <row r="47" spans="1:5">
      <c r="A47" s="4" t="s">
        <v>1046</v>
      </c>
      <c r="B47" s="5" t="n">
        <v>97991</v>
      </c>
      <c r="C47" s="5" t="n">
        <v>111775</v>
      </c>
    </row>
    <row r="48" spans="1:5">
      <c r="A48" s="4" t="s">
        <v>1047</v>
      </c>
      <c r="B48" s="5" t="n">
        <v>197367</v>
      </c>
      <c r="C48" s="5" t="n">
        <v>129431</v>
      </c>
    </row>
    <row r="49" spans="1:5">
      <c r="A49" s="4" t="s">
        <v>58</v>
      </c>
      <c r="B49" s="5" t="n">
        <v>473022</v>
      </c>
      <c r="C49" s="5" t="n">
        <v>401754</v>
      </c>
    </row>
    <row r="50" spans="1:5">
      <c r="A50" s="4" t="s">
        <v>90</v>
      </c>
      <c r="B50" s="5" t="n">
        <v>14293</v>
      </c>
      <c r="C50" s="5" t="n">
        <v>13463</v>
      </c>
    </row>
    <row r="51" spans="1:5">
      <c r="A51" s="4" t="s">
        <v>89</v>
      </c>
      <c r="B51" s="5" t="n">
        <v>1530</v>
      </c>
      <c r="C51" s="5" t="n">
        <v>0</v>
      </c>
    </row>
    <row r="52" spans="1:5">
      <c r="A52" s="4" t="s">
        <v>91</v>
      </c>
      <c r="B52" s="5" t="n">
        <v>3451</v>
      </c>
      <c r="C52" s="5" t="n">
        <v>1273</v>
      </c>
    </row>
    <row r="53" spans="1:5">
      <c r="A53" s="4" t="s">
        <v>1047</v>
      </c>
      <c r="B53" s="5" t="n">
        <v>19030</v>
      </c>
      <c r="C53" s="5" t="n">
        <v>19620</v>
      </c>
    </row>
    <row r="54" spans="1:5">
      <c r="A54" s="4" t="s">
        <v>64</v>
      </c>
      <c r="B54" s="5" t="n">
        <v>511326</v>
      </c>
      <c r="C54" s="5" t="n">
        <v>436110</v>
      </c>
    </row>
    <row r="55" spans="1:5">
      <c r="A55" s="4" t="s">
        <v>1041</v>
      </c>
      <c r="B55" s="5" t="n">
        <v>881284</v>
      </c>
      <c r="C55" s="5" t="n">
        <v>894697</v>
      </c>
      <c r="D55" s="5" t="n">
        <v>1181354</v>
      </c>
    </row>
    <row r="56" spans="1:5">
      <c r="A56" s="4" t="s">
        <v>125</v>
      </c>
      <c r="B56" s="5" t="n">
        <v>34910</v>
      </c>
      <c r="C56" s="5" t="n">
        <v>9557</v>
      </c>
      <c r="D56" s="5" t="n">
        <v>-78722</v>
      </c>
    </row>
    <row r="57" spans="1:5">
      <c r="A57" s="4" t="s">
        <v>1042</v>
      </c>
      <c r="B57" s="5" t="n">
        <v>-52351</v>
      </c>
      <c r="C57" s="5" t="n">
        <v>-17804</v>
      </c>
      <c r="D57" s="5" t="n">
        <v>38627</v>
      </c>
    </row>
    <row r="58" spans="1:5">
      <c r="A58" s="4" t="s">
        <v>1043</v>
      </c>
      <c r="B58" s="5" t="n">
        <v>-14020</v>
      </c>
      <c r="C58" s="5" t="n">
        <v>-2273</v>
      </c>
      <c r="D58" s="5" t="n">
        <v>55108</v>
      </c>
    </row>
    <row r="59" spans="1:5">
      <c r="A59" s="4" t="s">
        <v>1044</v>
      </c>
      <c r="B59" s="6" t="n">
        <v>-131</v>
      </c>
      <c r="C59" s="6" t="n">
        <v>0</v>
      </c>
      <c r="D59" s="6" t="n">
        <v>28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1048</v>
      </c>
      <c r="B1" s="2" t="s">
        <v>1</v>
      </c>
    </row>
    <row r="2" spans="1:2">
      <c r="B2" s="2" t="s">
        <v>2</v>
      </c>
    </row>
    <row r="3" spans="1:2">
      <c r="A3" s="4" t="s">
        <v>1049</v>
      </c>
    </row>
    <row r="4" spans="1:2">
      <c r="A4" s="3" t="s">
        <v>994</v>
      </c>
    </row>
    <row r="5" spans="1:2">
      <c r="A5" s="4" t="s">
        <v>1050</v>
      </c>
      <c r="B5" s="4" t="s">
        <v>1051</v>
      </c>
    </row>
    <row r="6" spans="1:2">
      <c r="A6" s="4" t="s">
        <v>1052</v>
      </c>
    </row>
    <row r="7" spans="1:2">
      <c r="A7" s="3" t="s">
        <v>994</v>
      </c>
    </row>
    <row r="8" spans="1:2">
      <c r="A8" s="4" t="s">
        <v>1050</v>
      </c>
      <c r="B8" s="4" t="s">
        <v>1051</v>
      </c>
    </row>
    <row r="9" spans="1:2">
      <c r="A9" s="4" t="s">
        <v>1053</v>
      </c>
    </row>
    <row r="10" spans="1:2">
      <c r="A10" s="3" t="s">
        <v>994</v>
      </c>
    </row>
    <row r="11" spans="1:2">
      <c r="A11" s="4" t="s">
        <v>1050</v>
      </c>
      <c r="B11" s="4" t="s">
        <v>1051</v>
      </c>
    </row>
    <row r="12" spans="1:2">
      <c r="A12" s="4" t="s">
        <v>1054</v>
      </c>
      <c r="B12" s="4" t="s">
        <v>1009</v>
      </c>
    </row>
    <row r="13" spans="1:2">
      <c r="A13" s="4" t="s">
        <v>1055</v>
      </c>
    </row>
    <row r="14" spans="1:2">
      <c r="A14" s="3" t="s">
        <v>994</v>
      </c>
    </row>
    <row r="15" spans="1:2">
      <c r="A15" s="4" t="s">
        <v>1050</v>
      </c>
      <c r="B15" s="4" t="s">
        <v>1051</v>
      </c>
    </row>
    <row r="16" spans="1:2">
      <c r="A16" s="4" t="s">
        <v>1054</v>
      </c>
      <c r="B16" s="4" t="s">
        <v>1009</v>
      </c>
    </row>
    <row r="17" spans="1:2">
      <c r="A17" s="4" t="s">
        <v>1056</v>
      </c>
    </row>
    <row r="18" spans="1:2">
      <c r="A18" s="3" t="s">
        <v>994</v>
      </c>
    </row>
    <row r="19" spans="1:2">
      <c r="A19" s="4" t="s">
        <v>1057</v>
      </c>
      <c r="B19" s="4" t="s">
        <v>1051</v>
      </c>
    </row>
    <row r="20" spans="1:2">
      <c r="A20" s="4" t="s">
        <v>1058</v>
      </c>
      <c r="B20" s="4" t="s">
        <v>1051</v>
      </c>
    </row>
    <row r="21" spans="1:2">
      <c r="A21" s="4" t="s">
        <v>1059</v>
      </c>
    </row>
    <row r="22" spans="1:2">
      <c r="A22" s="3" t="s">
        <v>994</v>
      </c>
    </row>
    <row r="23" spans="1:2">
      <c r="A23" s="4" t="s">
        <v>1060</v>
      </c>
      <c r="B23" s="4" t="s">
        <v>1051</v>
      </c>
    </row>
    <row r="24" spans="1:2">
      <c r="A24" s="4" t="s">
        <v>1061</v>
      </c>
    </row>
    <row r="25" spans="1:2">
      <c r="A25" s="3" t="s">
        <v>994</v>
      </c>
    </row>
    <row r="26" spans="1:2">
      <c r="A26" s="4" t="s">
        <v>1057</v>
      </c>
      <c r="B26" s="4" t="s">
        <v>1051</v>
      </c>
    </row>
    <row r="27" spans="1:2">
      <c r="A27" s="4" t="s">
        <v>1062</v>
      </c>
    </row>
    <row r="28" spans="1:2">
      <c r="A28" s="3" t="s">
        <v>994</v>
      </c>
    </row>
    <row r="29" spans="1:2">
      <c r="A29" s="4" t="s">
        <v>1060</v>
      </c>
      <c r="B29" s="4" t="s">
        <v>1051</v>
      </c>
    </row>
    <row r="30" spans="1:2">
      <c r="A30" s="4" t="s">
        <v>1063</v>
      </c>
    </row>
    <row r="31" spans="1:2">
      <c r="A31" s="3" t="s">
        <v>994</v>
      </c>
    </row>
    <row r="32" spans="1:2">
      <c r="A32" s="4" t="s">
        <v>1060</v>
      </c>
      <c r="B32" s="4" t="s">
        <v>1051</v>
      </c>
    </row>
    <row r="33" spans="1:2">
      <c r="A33" s="4" t="s">
        <v>1064</v>
      </c>
    </row>
    <row r="34" spans="1:2">
      <c r="A34" s="3" t="s">
        <v>994</v>
      </c>
    </row>
    <row r="35" spans="1:2">
      <c r="A35" s="4" t="s">
        <v>1060</v>
      </c>
      <c r="B35" s="4" t="s">
        <v>1051</v>
      </c>
    </row>
    <row r="36" spans="1:2">
      <c r="A36" s="4" t="s">
        <v>1065</v>
      </c>
    </row>
    <row r="37" spans="1:2">
      <c r="A37" s="3" t="s">
        <v>994</v>
      </c>
    </row>
    <row r="38" spans="1:2">
      <c r="A38" s="4" t="s">
        <v>1066</v>
      </c>
      <c r="B38" s="4" t="s">
        <v>1067</v>
      </c>
    </row>
    <row r="39" spans="1:2">
      <c r="A39" s="4" t="s">
        <v>1068</v>
      </c>
    </row>
    <row r="40" spans="1:2">
      <c r="A40" s="3" t="s">
        <v>994</v>
      </c>
    </row>
    <row r="41" spans="1:2">
      <c r="A41" s="4" t="s">
        <v>1057</v>
      </c>
      <c r="B41" s="4" t="s">
        <v>9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99</v>
      </c>
    </row>
    <row r="3" spans="1:4">
      <c r="A3" s="3" t="s">
        <v>1070</v>
      </c>
    </row>
    <row r="4" spans="1:4">
      <c r="A4" s="4" t="s">
        <v>1071</v>
      </c>
      <c r="B4" s="5" t="n">
        <v>38742</v>
      </c>
      <c r="C4" s="5" t="n">
        <v>38653</v>
      </c>
      <c r="D4" s="5" t="n">
        <v>38507</v>
      </c>
    </row>
    <row r="5" spans="1:4">
      <c r="A5" s="4" t="s">
        <v>183</v>
      </c>
      <c r="B5" s="5" t="n">
        <v>156</v>
      </c>
      <c r="C5" s="5" t="n">
        <v>89</v>
      </c>
      <c r="D5" s="5" t="n">
        <v>146</v>
      </c>
    </row>
    <row r="6" spans="1:4">
      <c r="A6" s="4" t="s">
        <v>1072</v>
      </c>
      <c r="B6" s="5" t="n">
        <v>38898</v>
      </c>
      <c r="C6" s="5" t="n">
        <v>38742</v>
      </c>
      <c r="D6" s="5" t="n">
        <v>386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3</v>
      </c>
      <c r="B1" s="2" t="s">
        <v>1</v>
      </c>
    </row>
    <row r="2" spans="1:4">
      <c r="B2" s="2" t="s">
        <v>2</v>
      </c>
      <c r="C2" s="2" t="s">
        <v>32</v>
      </c>
      <c r="D2" s="2" t="s">
        <v>99</v>
      </c>
    </row>
    <row r="3" spans="1:4">
      <c r="A3" s="4" t="s">
        <v>1074</v>
      </c>
    </row>
    <row r="4" spans="1:4">
      <c r="A4" s="3" t="s">
        <v>1075</v>
      </c>
    </row>
    <row r="5" spans="1:4">
      <c r="A5" s="4" t="s">
        <v>1076</v>
      </c>
      <c r="B5" s="5" t="n">
        <v>0</v>
      </c>
      <c r="C5" s="5" t="n">
        <v>0</v>
      </c>
      <c r="D5"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542</v>
      </c>
    </row>
    <row r="3" spans="1:3">
      <c r="A3" s="3" t="s">
        <v>403</v>
      </c>
    </row>
    <row r="4" spans="1:3">
      <c r="A4" s="4" t="s">
        <v>1078</v>
      </c>
      <c r="B4" s="4" t="s">
        <v>1079</v>
      </c>
    </row>
    <row r="5" spans="1:3">
      <c r="A5" s="4" t="s">
        <v>1080</v>
      </c>
      <c r="B5" s="5" t="n">
        <v>585280</v>
      </c>
    </row>
    <row r="6" spans="1:3">
      <c r="A6" s="4" t="s">
        <v>1081</v>
      </c>
    </row>
    <row r="7" spans="1:3">
      <c r="A7" s="3" t="s">
        <v>403</v>
      </c>
    </row>
    <row r="8" spans="1:3">
      <c r="A8" s="4" t="s">
        <v>1082</v>
      </c>
      <c r="B8" s="4" t="s">
        <v>1051</v>
      </c>
    </row>
    <row r="9" spans="1:3">
      <c r="A9" s="4" t="s">
        <v>205</v>
      </c>
    </row>
    <row r="10" spans="1:3">
      <c r="A10" s="3" t="s">
        <v>403</v>
      </c>
    </row>
    <row r="11" spans="1:3">
      <c r="A11" s="4" t="s">
        <v>544</v>
      </c>
      <c r="C11" s="5" t="n">
        <v>1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3"/>
    <col customWidth="1" max="9" min="9" width="14"/>
  </cols>
  <sheetData>
    <row r="1" spans="1:9">
      <c r="A1" s="1" t="s">
        <v>1083</v>
      </c>
      <c r="B1" s="2" t="s">
        <v>2</v>
      </c>
      <c r="C1" s="2" t="s">
        <v>2</v>
      </c>
      <c r="D1" s="2" t="s">
        <v>32</v>
      </c>
      <c r="E1" s="2" t="s">
        <v>99</v>
      </c>
      <c r="F1" s="2" t="s">
        <v>1084</v>
      </c>
      <c r="G1" s="2" t="s">
        <v>1085</v>
      </c>
      <c r="H1" s="2" t="s">
        <v>1086</v>
      </c>
      <c r="I1" s="2" t="s">
        <v>1087</v>
      </c>
    </row>
    <row r="2" spans="1:9">
      <c r="A2" s="3" t="s">
        <v>403</v>
      </c>
    </row>
    <row r="3" spans="1:9">
      <c r="A3" s="4" t="s">
        <v>150</v>
      </c>
      <c r="C3" s="6" t="n">
        <v>45477000</v>
      </c>
      <c r="D3" s="6" t="n">
        <v>19120000</v>
      </c>
      <c r="E3" s="6" t="n">
        <v>53443000</v>
      </c>
    </row>
    <row r="4" spans="1:9">
      <c r="A4" s="4" t="s">
        <v>1088</v>
      </c>
      <c r="E4" s="5" t="n">
        <v>0</v>
      </c>
    </row>
    <row r="5" spans="1:9">
      <c r="A5" s="4" t="s">
        <v>1089</v>
      </c>
    </row>
    <row r="6" spans="1:9">
      <c r="A6" s="3" t="s">
        <v>403</v>
      </c>
    </row>
    <row r="7" spans="1:9">
      <c r="A7" s="4" t="s">
        <v>1090</v>
      </c>
      <c r="B7" s="5" t="n">
        <v>431500</v>
      </c>
      <c r="C7" s="5" t="n">
        <v>178000</v>
      </c>
    </row>
    <row r="8" spans="1:9">
      <c r="A8" s="4" t="s">
        <v>1091</v>
      </c>
      <c r="B8" s="5" t="n">
        <v>431500</v>
      </c>
    </row>
    <row r="9" spans="1:9">
      <c r="A9" s="4" t="s">
        <v>1092</v>
      </c>
      <c r="C9" s="6" t="n">
        <v>17900000</v>
      </c>
    </row>
    <row r="10" spans="1:9">
      <c r="A10" s="4" t="s">
        <v>150</v>
      </c>
      <c r="C10" s="5" t="n">
        <v>2400000</v>
      </c>
      <c r="D10" s="5" t="n">
        <v>1400000</v>
      </c>
      <c r="E10" s="5" t="n">
        <v>25600000</v>
      </c>
    </row>
    <row r="11" spans="1:9">
      <c r="A11" s="4" t="s">
        <v>1093</v>
      </c>
      <c r="C11" s="6" t="n">
        <v>6100000</v>
      </c>
      <c r="D11" s="5" t="n">
        <v>2500000</v>
      </c>
      <c r="E11" s="5" t="n">
        <v>0</v>
      </c>
    </row>
    <row r="12" spans="1:9">
      <c r="A12" s="4" t="s">
        <v>1094</v>
      </c>
    </row>
    <row r="13" spans="1:9">
      <c r="A13" s="3" t="s">
        <v>403</v>
      </c>
    </row>
    <row r="14" spans="1:9">
      <c r="A14" s="4" t="s">
        <v>1095</v>
      </c>
      <c r="F14" s="5" t="n">
        <v>6000</v>
      </c>
      <c r="G14" s="5" t="n">
        <v>32000</v>
      </c>
      <c r="H14" s="5" t="n">
        <v>13000</v>
      </c>
      <c r="I14" s="5" t="n">
        <v>1068000</v>
      </c>
    </row>
    <row r="15" spans="1:9">
      <c r="A15" s="4" t="s">
        <v>1096</v>
      </c>
      <c r="F15" s="7" t="n">
        <v>0.001</v>
      </c>
      <c r="G15" s="7" t="n">
        <v>0.001</v>
      </c>
      <c r="H15" s="7" t="n">
        <v>0.001</v>
      </c>
      <c r="I15" s="7" t="n">
        <v>0.001</v>
      </c>
    </row>
    <row r="16" spans="1:9">
      <c r="A16" s="4" t="s">
        <v>546</v>
      </c>
      <c r="C16" s="4" t="s">
        <v>547</v>
      </c>
    </row>
    <row r="17" spans="1:9">
      <c r="A17" s="4" t="s">
        <v>548</v>
      </c>
      <c r="C17" s="4" t="s">
        <v>549</v>
      </c>
    </row>
    <row r="18" spans="1:9">
      <c r="A18" s="4" t="s">
        <v>1088</v>
      </c>
      <c r="C18" s="6" t="n">
        <v>7100000</v>
      </c>
      <c r="D18" s="6" t="n">
        <v>10800000</v>
      </c>
      <c r="E1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7:36:20Z</dcterms:created>
  <dcterms:modified xmlns:dcterms="http://purl.org/dc/terms/" xmlns:xsi="http://www.w3.org/2001/XMLSchema-instance" xsi:type="dcterms:W3CDTF">2018-02-28T07:36:20Z</dcterms:modified>
</cp:coreProperties>
</file>